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han" sheetId="8" r:id="rId8"/>
    <s:sheet name="Consolidated Statements Of Cha9" sheetId="9" r:id="rId9"/>
    <s:sheet name="Consolidated Statements Of Cash" sheetId="10" r:id="rId10"/>
    <s:sheet name="Summary Of Significant Accounti" sheetId="11" r:id="rId11"/>
    <s:sheet name="Discontinued Operations" sheetId="12" r:id="rId12"/>
    <s:sheet name="Receivables, Net" sheetId="13" r:id="rId13"/>
    <s:sheet name="Impairments and Disposal of Ass" sheetId="14" r:id="rId14"/>
    <s:sheet name="Land, Buildings And Equipment, " sheetId="15" r:id="rId15"/>
    <s:sheet name="Segment Information" sheetId="16" r:id="rId16"/>
    <s:sheet name="Workforce Reduction" sheetId="17" r:id="rId17"/>
    <s:sheet name="Other Current Liabilities" sheetId="18" r:id="rId18"/>
    <s:sheet name="Debt" sheetId="19" r:id="rId19"/>
    <s:sheet name="Derivative Instruments And Hedg" sheetId="20" r:id="rId20"/>
    <s:sheet name="Fair Value Measurements" sheetId="21" r:id="rId21"/>
    <s:sheet name="Financial Instruments" sheetId="22" r:id="rId22"/>
    <s:sheet name="Stockholders' Equity" sheetId="23" r:id="rId23"/>
    <s:sheet name="Leases" sheetId="24" r:id="rId24"/>
    <s:sheet name="Interest, Net" sheetId="25" r:id="rId25"/>
    <s:sheet name="Income Taxes" sheetId="26" r:id="rId26"/>
    <s:sheet name="Retirement Plans" sheetId="27" r:id="rId27"/>
    <s:sheet name="Stock-Based Compensation" sheetId="28" r:id="rId28"/>
    <s:sheet name="Commitments And Contingencies" sheetId="29" r:id="rId29"/>
    <s:sheet name="Subsequent Event" sheetId="30" r:id="rId30"/>
    <s:sheet name="Quarterly Data" sheetId="31" r:id="rId31"/>
    <s:sheet name="Summary Of Significant Accoun32" sheetId="32" r:id="rId32"/>
    <s:sheet name="Summary Of Significant Accoun33" sheetId="33" r:id="rId33"/>
    <s:sheet name="Discontinued Operations (Tables" sheetId="34" r:id="rId34"/>
    <s:sheet name="Receivables, Net (Tables)" sheetId="35" r:id="rId35"/>
    <s:sheet name="Land, Buildings And Equipment36" sheetId="36" r:id="rId36"/>
    <s:sheet name="Segment Information (Tables)" sheetId="37" r:id="rId37"/>
    <s:sheet name="Workforce Reduction (Tables)" sheetId="38" r:id="rId38"/>
    <s:sheet name="Other Current Liabilities (Tabl" sheetId="39" r:id="rId39"/>
    <s:sheet name="Debt (Tables)" sheetId="40" r:id="rId40"/>
    <s:sheet name="Derivative Instruments And He41" sheetId="41" r:id="rId41"/>
    <s:sheet name="Fair Value Measurements (Tables" sheetId="42" r:id="rId42"/>
    <s:sheet name="Financial Instruments (Tables)" sheetId="43" r:id="rId43"/>
    <s:sheet name="Stockholders' Equity (Tables)" sheetId="44" r:id="rId44"/>
    <s:sheet name="Leases (Tables)" sheetId="45" r:id="rId45"/>
    <s:sheet name="Interest, Net (Tables)" sheetId="46" r:id="rId46"/>
    <s:sheet name="Income Taxes (Tables)" sheetId="47" r:id="rId47"/>
    <s:sheet name="Retirement Plans (Tables)" sheetId="48" r:id="rId48"/>
    <s:sheet name="Stock-Based Compensation (Table" sheetId="49" r:id="rId49"/>
    <s:sheet name="Quarterly Data (Tables)"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Discontinued Operations (Narrat" sheetId="62" r:id="rId62"/>
    <s:sheet name="Discontinued Operations (Income" sheetId="63" r:id="rId63"/>
    <s:sheet name="Discontinued Operations (Balanc" sheetId="64" r:id="rId64"/>
    <s:sheet name="Receivables, Net (Receivable Fr" sheetId="65" r:id="rId65"/>
    <s:sheet name="Impairments and Disposal of A66" sheetId="66" r:id="rId66"/>
    <s:sheet name="Land, Buildings And Equipment67" sheetId="67" r:id="rId67"/>
    <s:sheet name="Land, Buildings And Equipment68" sheetId="68" r:id="rId68"/>
    <s:sheet name="Segment Information (Details)" sheetId="69" r:id="rId69"/>
    <s:sheet name="Segment Information -Reconcilia" sheetId="70" r:id="rId70"/>
    <s:sheet name="Workforce Reduction (Details)" sheetId="71" r:id="rId71"/>
    <s:sheet name="Other Current Liabilities (Comp" sheetId="72" r:id="rId72"/>
    <s:sheet name="Debt (Narrative) (Details)" sheetId="73" r:id="rId73"/>
    <s:sheet name="Debt (Components Of Long-Term D" sheetId="74" r:id="rId74"/>
    <s:sheet name="Debt (Aggregate Maturities Of L" sheetId="75" r:id="rId75"/>
    <s:sheet name="Debt (Short-term Debt) (Details"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Fair Value Measurements (Fair V" sheetId="82" r:id="rId82"/>
    <s:sheet name="Fair Value Measurements (Carryi" sheetId="83" r:id="rId83"/>
    <s:sheet name="Financial Instruments (Availabl" sheetId="84" r:id="rId84"/>
    <s:sheet name="Financial Instruments (Schedule" sheetId="85" r:id="rId85"/>
    <s:sheet name="Stockholders' Equity (Narrative" sheetId="86" r:id="rId86"/>
    <s:sheet name="Stockholders' Equity (Share Rep" sheetId="87" r:id="rId87"/>
    <s:sheet name="Stockholders' Equity (Total Sha" sheetId="88" r:id="rId88"/>
    <s:sheet name="Stockholders' Equity (Accumulat" sheetId="89" r:id="rId89"/>
    <s:sheet name="Stockholders' Equity (Schedule " sheetId="90" r:id="rId90"/>
    <s:sheet name="Leases (Analysis Of Rent Expens" sheetId="91" r:id="rId91"/>
    <s:sheet name="Leases (Annual Future Lease Com" sheetId="92" r:id="rId92"/>
    <s:sheet name="Interest, Net (Components Of In" sheetId="93" r:id="rId93"/>
    <s:sheet name="Interest, Net (Computation Of C" sheetId="94" r:id="rId94"/>
    <s:sheet name="Income Taxes (Narrative) (Detai" sheetId="95" r:id="rId95"/>
    <s:sheet name="Income Taxes (Allocation Of Tot" sheetId="96" r:id="rId96"/>
    <s:sheet name="Income Taxes (Components Of Ear" sheetId="97" r:id="rId97"/>
    <s:sheet name="Income Taxes (Income Taxes Paid" sheetId="98" r:id="rId98"/>
    <s:sheet name="Income Taxes (Effective Income " sheetId="99" r:id="rId99"/>
    <s:sheet name="Income Taxes (Reconciliation Of" sheetId="100" r:id="rId100"/>
    <s:sheet name="Income Taxes (Interest Expense " sheetId="101" r:id="rId101"/>
    <s:sheet name="Income Taxes (Tax Effects On De" sheetId="102" r:id="rId102"/>
    <s:sheet name="Retirement Plans (Defined Benef" sheetId="103" r:id="rId103"/>
    <s:sheet name="Retirement Plans (Postemploymen" sheetId="104" r:id="rId104"/>
    <s:sheet name="Retirement Plans (Funding Of De" sheetId="105" r:id="rId105"/>
    <s:sheet name="Retirement Plans (Changes In Be" sheetId="106" r:id="rId106"/>
    <s:sheet name="Retirement Plans (Change In Pla" sheetId="107" r:id="rId107"/>
    <s:sheet name="Retirement Plans (Reconciliatio" sheetId="108" r:id="rId108"/>
    <s:sheet name="Retirement Plans (Funded Status" sheetId="109" r:id="rId109"/>
    <s:sheet name="Retirement Plans (Accumulated B" sheetId="110" r:id="rId110"/>
    <s:sheet name="Retirement Plans (Weighted-Aver" sheetId="111" r:id="rId111"/>
    <s:sheet name="Retirement Plans (Components Of" sheetId="112" r:id="rId112"/>
    <s:sheet name="Retirement Plans (Fair Values O" sheetId="113" r:id="rId113"/>
    <s:sheet name="Retirement Plans (Expected Bene" sheetId="114" r:id="rId114"/>
    <s:sheet name="Stock-Based Compensation (Narra" sheetId="115" r:id="rId115"/>
    <s:sheet name="Stock-Based Compensation (Recog" sheetId="116" r:id="rId116"/>
    <s:sheet name="Stock-Based Compensation (Summa" sheetId="117" r:id="rId117"/>
    <s:sheet name="Stock-Based Compensation (Stock" sheetId="118" r:id="rId118"/>
    <s:sheet name="Stock-Based Compensation (Su119" sheetId="119" r:id="rId119"/>
    <s:sheet name="Stock-Based Compensation (Restr" sheetId="120" r:id="rId120"/>
    <s:sheet name="Stock-Based Compensation (Su121" sheetId="121" r:id="rId121"/>
    <s:sheet name="Stock-Based Compensation (Darde" sheetId="122" r:id="rId122"/>
    <s:sheet name="Stock-Based Compensation (Su123" sheetId="123" r:id="rId123"/>
    <s:sheet name="Stock-Based Compensation (Perfo" sheetId="124" r:id="rId124"/>
    <s:sheet name="Commitments And Contingencies (" sheetId="125" r:id="rId125"/>
    <s:sheet name="Subsequent Event (Details)" sheetId="126" r:id="rId126"/>
    <s:sheet name="Quarterly Data (Schedule Of Una" sheetId="127" r:id="rId127"/>
  </s:sheets>
  <s:definedNames/>
  <s:calcPr calcId="124519" calcMode="auto" fullCalcOnLoad="1"/>
</s:workbook>
</file>

<file path=xl/sharedStrings.xml><?xml version="1.0" encoding="utf-8"?>
<sst xmlns="http://schemas.openxmlformats.org/spreadsheetml/2006/main" uniqueCount="1386">
  <si>
    <t>Document And Entity Information - USD ($)</t>
  </si>
  <si>
    <t>12 Months Ended</t>
  </si>
  <si>
    <t>May. 31, 2015</t>
  </si>
  <si>
    <t>Nov. 21, 2014</t>
  </si>
  <si>
    <t>Document And Entity Information Abstract</t>
  </si>
  <si>
    <t>Entity Registrant Name</t>
  </si>
  <si>
    <t>DARDEN RESTAURANTS INC</t>
  </si>
  <si>
    <t>Entity Central Index Key</t>
  </si>
  <si>
    <t>Current Fiscal Year End Date</t>
  </si>
  <si>
    <t>--05-31</t>
  </si>
  <si>
    <t>Entity Filer Category</t>
  </si>
  <si>
    <t>Large Accelerated Filer</t>
  </si>
  <si>
    <t>Document Type</t>
  </si>
  <si>
    <t>10-K</t>
  </si>
  <si>
    <t>Document Period End Date</t>
  </si>
  <si>
    <t>May 31,
		2015</t>
  </si>
  <si>
    <t>Document Fiscal Year Focus</t>
  </si>
  <si>
    <t>Document Fiscal Period Focus</t>
  </si>
  <si>
    <t>FY</t>
  </si>
  <si>
    <t>Amendment Flag</t>
  </si>
  <si>
    <t>false</t>
  </si>
  <si>
    <t>Entity Common Stock, Shares Outstanding</t>
  </si>
  <si>
    <t>Entity Well Known Seasoned Issuer</t>
  </si>
  <si>
    <t>Yes</t>
  </si>
  <si>
    <t>Entity Current Reporting Status</t>
  </si>
  <si>
    <t>Entity Voluntary Filer</t>
  </si>
  <si>
    <t>No</t>
  </si>
  <si>
    <t>Public Float</t>
  </si>
  <si>
    <t>Consolidated Statements Of Earnings - USD ($) shares in Millions, $ in Millions</t>
  </si>
  <si>
    <t>May. 25, 2014</t>
  </si>
  <si>
    <t>May. 26, 2013</t>
  </si>
  <si>
    <t>Sales</t>
  </si>
  <si>
    <t>[1]</t>
  </si>
  <si>
    <t>Costs and expenses:</t>
  </si>
  <si>
    <t>Food and beverage</t>
  </si>
  <si>
    <t>Restaurant labor</t>
  </si>
  <si>
    <t>Restaurant expenses</t>
  </si>
  <si>
    <t>Marketing expenses</t>
  </si>
  <si>
    <t>General and administrative expenses</t>
  </si>
  <si>
    <t>Depreciation and amortization</t>
  </si>
  <si>
    <t>Impairments and disposal of assets, net</t>
  </si>
  <si>
    <t>Total operating costs and expenses</t>
  </si>
  <si>
    <t>Operating income</t>
  </si>
  <si>
    <t>Interest, net</t>
  </si>
  <si>
    <t>Earnings before income taxes</t>
  </si>
  <si>
    <t>Income tax (benefit) expense</t>
  </si>
  <si>
    <t>Earnings from continuing operations</t>
  </si>
  <si>
    <t>Earnings from discontinued operations, net of tax expense of $344.8, $32.3 and $72.7, respectively</t>
  </si>
  <si>
    <t>Net earnings</t>
  </si>
  <si>
    <t>Basic net earnings per share:</t>
  </si>
  <si>
    <t>Earnings from continuing operations, basic (in dollars per share)</t>
  </si>
  <si>
    <t>Earnings from discontinued operations, basic (in dollars per share)</t>
  </si>
  <si>
    <t>Net (loss) earnings, basic (in dollars per share)</t>
  </si>
  <si>
    <t>Diluted net earnings per share:</t>
  </si>
  <si>
    <t>Earnings from continuing operations, diluted (in dollars per share)</t>
  </si>
  <si>
    <t>Earnings from discontinued operations, diluted (in dollars per share)</t>
  </si>
  <si>
    <t>Net (loss) earnings, diluted (in dollars per share)</t>
  </si>
  <si>
    <t>Average number of common shares outstanding:</t>
  </si>
  <si>
    <t>Basic (shares)</t>
  </si>
  <si>
    <t>Diluted (shares)</t>
  </si>
  <si>
    <t>Dividends declared per common share (in dollars per share)</t>
  </si>
  <si>
    <t>The year ended May 31, 2015 consisted of 53 weeks while the year ended May 25, 2014 consisted of 52 weeks.</t>
  </si>
  <si>
    <t>Consolidated Statements Of Earnings (Parenthetical) - USD ($) $ in Millions</t>
  </si>
  <si>
    <t>Earnings from discontinued operations, tax expense</t>
  </si>
  <si>
    <t>Consolidated Statements of Comprehensive Income - USD ($) $ in Millions</t>
  </si>
  <si>
    <t>Other comprehensive income (loss):</t>
  </si>
  <si>
    <t>Foreign currency adjustment</t>
  </si>
  <si>
    <t>Change in fair value of marketable securities, net of taxes of $0.0, $0.0 and $(0.1), respectively</t>
  </si>
  <si>
    <t>Change in fair value of derivatives and amortization of unrecognized gains and losses on derivatives, net of taxes of $17.4, $3.9 and $(0.6), respectively</t>
  </si>
  <si>
    <t>Net unamortized gain arising during period, including amortization of unrecognized net actuarial loss, net of taxes of $4.8, $2.9 and $11.3, respectively</t>
  </si>
  <si>
    <t>Other comprehensive income</t>
  </si>
  <si>
    <t>Total comprehensive income</t>
  </si>
  <si>
    <t>Consolidated Statements of Comprehensive Income (Parenthetical) - USD ($) $ in Millions</t>
  </si>
  <si>
    <t>Change in fair value of marketable securities, tax</t>
  </si>
  <si>
    <t>Change in fair value of derivatives, tax</t>
  </si>
  <si>
    <t>Net unamortized gain (loss) arising during period, including amortization of unrecognized net actuarial loss, tax</t>
  </si>
  <si>
    <t>Consolidated Balance Sheets - USD ($) $ in Millions</t>
  </si>
  <si>
    <t>Current assets:</t>
  </si>
  <si>
    <t>Cash and cash equivalents</t>
  </si>
  <si>
    <t>Receivables, net</t>
  </si>
  <si>
    <t>Inventories</t>
  </si>
  <si>
    <t>Prepaid income taxes</t>
  </si>
  <si>
    <t>Prepaid expenses and other current assets</t>
  </si>
  <si>
    <t>Deferred income taxes</t>
  </si>
  <si>
    <t>Assets held for sale</t>
  </si>
  <si>
    <t>Total current assets</t>
  </si>
  <si>
    <t>Land, buildings and equipment, net</t>
  </si>
  <si>
    <t>Goodwill</t>
  </si>
  <si>
    <t>Trademarks</t>
  </si>
  <si>
    <t>Other assets</t>
  </si>
  <si>
    <t>Total assets</t>
  </si>
  <si>
    <t>Current liabilities:</t>
  </si>
  <si>
    <t>Accounts payable</t>
  </si>
  <si>
    <t>Short-term debt</t>
  </si>
  <si>
    <t>Accrued payroll</t>
  </si>
  <si>
    <t>Accrued income taxes</t>
  </si>
  <si>
    <t>Other accrued taxes</t>
  </si>
  <si>
    <t>Unearned revenues</t>
  </si>
  <si>
    <t>Current portion of long-term debt</t>
  </si>
  <si>
    <t>Other current liabilities</t>
  </si>
  <si>
    <t>Liabilities associated with assets held for sale</t>
  </si>
  <si>
    <t>Total current liabilities</t>
  </si>
  <si>
    <t>Long-term debt, less current portion</t>
  </si>
  <si>
    <t>Deferred rent</t>
  </si>
  <si>
    <t>Other liabilities</t>
  </si>
  <si>
    <t>Total liabilities</t>
  </si>
  <si>
    <t>Stockholders’ equity:</t>
  </si>
  <si>
    <t>Common stock and surplus, no par value. Authorized 500.0 shares; issued 127.9 and 133.6 shares, respectively; outstanding 126.7 and 132.3 shares, respectively</t>
  </si>
  <si>
    <t>Preferred stock, no par value. Authorized 25.0 shares; none issued and outstanding</t>
  </si>
  <si>
    <t>Retained earnings</t>
  </si>
  <si>
    <t>Treasury stock, 1.3 and 1.3 shares, at cost, respectively</t>
  </si>
  <si>
    <t>Accumulated other comprehensive income (loss)</t>
  </si>
  <si>
    <t>Unearned compensation</t>
  </si>
  <si>
    <t>Total stockholders’ equity</t>
  </si>
  <si>
    <t>Total liabilities and stockholders’ equity</t>
  </si>
  <si>
    <t>Consolidated Balance Sheets (Parenthetical) - shares</t>
  </si>
  <si>
    <t>Common stock, authorized (shares)</t>
  </si>
  <si>
    <t>Common stock, issued (shares)</t>
  </si>
  <si>
    <t>Common stock, outstanding (shares)</t>
  </si>
  <si>
    <t>Preferred stock, authorized (shares)</t>
  </si>
  <si>
    <t>Preferred stock, issued (shares)</t>
  </si>
  <si>
    <t>Preferred stock, outstanding (shares)</t>
  </si>
  <si>
    <t>Treasury stock, shares (shares)</t>
  </si>
  <si>
    <t>Consolidated Statements Of Changes In Stockholders' Equity - USD ($) $ in Millions</t>
  </si>
  <si>
    <t>Total</t>
  </si>
  <si>
    <t>Common Stock And Surplus</t>
  </si>
  <si>
    <t>Retained Earnings</t>
  </si>
  <si>
    <t>Treasury Stock</t>
  </si>
  <si>
    <t>Accumulated Other Comprehensive Income (Loss)</t>
  </si>
  <si>
    <t>Unearned Compensation</t>
  </si>
  <si>
    <t>Beginning Balance at May. 27, 2012</t>
  </si>
  <si>
    <t>Increase (Decrease) in Stockholders' Equity [Roll Forward]</t>
  </si>
  <si>
    <t>Dividends declared ($2.00 per share, $2.20 per share and $2.20 share)</t>
  </si>
  <si>
    <t>Stock option exercises (2.0 shares, 1.8 shares and 4.2 shares)</t>
  </si>
  <si>
    <t>Stock-based compensation</t>
  </si>
  <si>
    <t>ESOP note receivable repayments</t>
  </si>
  <si>
    <t>Income tax benefits credited to equity</t>
  </si>
  <si>
    <t>Repurchases of common stock (1.0 shares, 0.0 shares and 10.0 shares)</t>
  </si>
  <si>
    <t>Issuance of stock under Employee Stock Purchase Plan and other plans (0.2 shares, 0.2 shares and 0.1 shares)</t>
  </si>
  <si>
    <t>Treasury shares retirement (159.3 shares)</t>
  </si>
  <si>
    <t>Ending Balance at May. 26, 2013</t>
  </si>
  <si>
    <t>Ending Balance at May. 25, 2014</t>
  </si>
  <si>
    <t>Ending Balance at May. 31, 2015</t>
  </si>
  <si>
    <t>Consolidated Statements Of Changes In Stockholders' Equity (Parenthetical) - $ / shares shares in Thousands</t>
  </si>
  <si>
    <t>Cash dividends declared, per share (in dollars per share)</t>
  </si>
  <si>
    <t>Stock option exercises, shares</t>
  </si>
  <si>
    <t>Repurchases of common stock, shares</t>
  </si>
  <si>
    <t>Issuance of stock under Employee Stock Purchase Plan and other plans, shares</t>
  </si>
  <si>
    <t>Treasury shares retirement, shares</t>
  </si>
  <si>
    <t>Consolidated Statements Of Cash Flows - USD ($) $ in Millions</t>
  </si>
  <si>
    <t>Cash flows - operating activities</t>
  </si>
  <si>
    <t>Earnings from discontinued operations, net of tax</t>
  </si>
  <si>
    <t>Adjustments to reconcile net earnings from continuing operations to cash flows:</t>
  </si>
  <si>
    <t>Amortization of loan costs and losses on interest-rate related derivatives</t>
  </si>
  <si>
    <t>Stock-based compensation expense</t>
  </si>
  <si>
    <t>Change in current assets and liabilities</t>
  </si>
  <si>
    <t>Contributions to pension and postretirement plans</t>
  </si>
  <si>
    <t>Change in cash surrender value of trust-owned life insurance</t>
  </si>
  <si>
    <t>Change in deferred rent</t>
  </si>
  <si>
    <t>Change in other assets and liabilities</t>
  </si>
  <si>
    <t>Loss on extinguishment of debt</t>
  </si>
  <si>
    <t>Income tax benefits from exercise of stock-based compensation credited to goodwill</t>
  </si>
  <si>
    <t>Other, net</t>
  </si>
  <si>
    <t>Net cash provided by operating activities of continuing operations</t>
  </si>
  <si>
    <t>Cash flows - investing activities</t>
  </si>
  <si>
    <t>Purchases of land, buildings and equipment</t>
  </si>
  <si>
    <t>Proceeds from disposal of land, buildings and equipment</t>
  </si>
  <si>
    <t>Purchases of marketable securities</t>
  </si>
  <si>
    <t>Proceeds from sale of marketable securities</t>
  </si>
  <si>
    <t>Cash used in business acquisitions, net of cash acquired</t>
  </si>
  <si>
    <t>Increase in other assets</t>
  </si>
  <si>
    <t>Net cash used in investing activities of continuing operations</t>
  </si>
  <si>
    <t>Cash flows - financing activities</t>
  </si>
  <si>
    <t>Proceeds from issuance of common stock</t>
  </si>
  <si>
    <t>Dividends paid</t>
  </si>
  <si>
    <t>Repurchases of common stock</t>
  </si>
  <si>
    <t>Proceeds from issuance of short-term debt</t>
  </si>
  <si>
    <t>Repayments of short-term debt</t>
  </si>
  <si>
    <t>Repayments of long-term debt</t>
  </si>
  <si>
    <t>Proceeds from issuance of long-term debt</t>
  </si>
  <si>
    <t>Payment of debt issuance costs</t>
  </si>
  <si>
    <t>Principal payments on capital leases</t>
  </si>
  <si>
    <t>Proceeds from financing lease obligation</t>
  </si>
  <si>
    <t>Net cash (used in) provided by financing activities of continuing operations</t>
  </si>
  <si>
    <t>Cash flows - discontinued operations</t>
  </si>
  <si>
    <t>Net cash (used in) provided by operating activities of discontinued operations</t>
  </si>
  <si>
    <t>Net cash provided by (used) in investing activities of discontinued operations</t>
  </si>
  <si>
    <t>Net cash provided by discontinued operations</t>
  </si>
  <si>
    <t>Increase in cash and cash equivalents</t>
  </si>
  <si>
    <t>Cash and cash equivalents - beginning of year</t>
  </si>
  <si>
    <t>Cash and cash equivalents - end of year</t>
  </si>
  <si>
    <t>Cash flows from changes in current assets and liabilities</t>
  </si>
  <si>
    <t>Prepaid/accrued income taxes</t>
  </si>
  <si>
    <t>Supplemental schedule of noncash investing activities:</t>
  </si>
  <si>
    <t>Increase in land, buildings and equipment through accrued purchases</t>
  </si>
  <si>
    <t>Summary Of Significant Accounting Policies</t>
  </si>
  <si>
    <t>Accounting Policies [Abstract]</t>
  </si>
  <si>
    <t>SUMMARY OF SIGNIFICANT ACCOUNTING POLICIES Operations and Principles of Consolidation The accompanying consolidated financial statements include the operations of Darden Restaurants, Inc. and its wholly owned subsidiaries (Darden, the Company, we, us or our). We own and operate the Olive Garden ® , LongHorn Steakhouse ® , The Capital Grille ® , Yard House ® , Bahama Breeze ® , Seasons 52 ® , and Eddie V's Prime Seafood ® and Wildfish Seafood Grille ® (collectively, "Eddie V's") restaurant brands located in the United States and Canada. Through subsidiaries, we own and operate all of our restaurants in the United States and Canada, except for three restaurants located in Central Florida and three restaurants in California that we manage, but are jointly owned with third parties, two franchised U.S. airport restaurants and eight franchised restaurants in Puerto Rico. We also have area development and franchise agreements with unaffiliated operators to develop and operate our brands primarily in Asia, the Middle East and Latin America. Pursuant to these agreements, as of May 31, 2015 , 24 franchised restaurants were in operation in the Middle East, Mexico, Brazil, Peru, El Salvador and Malaysia. All significant inter-company balances and transactions have been eliminated in consolidation. Basis of Presentation On May 15, 2014, we entered into an agreement to sell Red Lobster and certain related assets and associated liabilities and closed the sale on July 28, 2014. During fiscal 2007 and 2008, we closed or sold all of our Smokey Bones Barbeque &amp; Grill (Smokey Bones) and Rocky River Grillhouse restaurants and we closed nine Bahama Breeze restaurants. For fiscal 2015 , 2014 and 2013 all gains and losses on disposition, impairment charges and disposal costs, along with the sales, costs and expenses and income taxes attributable to the discontinued locations, have been aggregated in a single caption entitled “Earnings from discontinued operations, net of tax expense” in our consolidated statements of earnings for all periods presented. See Note 2 - Dispositions for additional information. Unless otherwise noted, amounts and disclosures throughout these notes to consolidated financial statements relate to our continuing operations. Fiscal Year We operate on a 52/53 week fiscal year, which ends on the last Sunday in May, which for fiscal 2015 was May 31, 2015. Accordingly, fiscal 2015 consisted of 53 weeks of operation. Fiscal 2014 and 2013 , which ended May 25, 2014 and May 26, 2013 , respectively, each consisted of 52 weeks of operation. Use of Estimates We prepare our consolidated financial statements in conformity with U.S. generally accepted accounting principles.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lassifications We have reclassified certain amounts in prior-period financial statements to conform to the current period's presentation. Included among these, in our consolidated statements of earnings, we revised the categories in our costs and expenses as follows: marketing expenses and general and administrative expenses, previously reported as components of selling, general and administrative expenses, are now reported as separate line items. Additionally, gains and losses on disposals of assets, previously reported as a component of selling, general and administrative expenses are now reported in impairments and disposal of assets, net. On our consolidated balance sheets, we have reclassified our obligations under capital leases, net of current installments to be included in other liabilities. Additionally, in connection with the adoption of Financial Accounting Standards Board (FASB) Accounting Standards Update (ASU) 2015-03, Interest - Imputation of Interest (Subtopic 835-30), Simplifying the Presentation of Debt Issuance Costs, we have reclassified debt issuance costs associated with our long-term debt from other assets to long-term debt, less current portion (see Note 9 - Debt). Cash and Cash Equivalents Cash equivalents include highly liquid investments such as U.S. Treasury bills, taxable municipal bond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 The components of cash and cash equivalents are as follows: (in millions) May 31, 2015 May 25, 2014 Short-term investments $ 455.5 $ 0.5 Credit card receivables 77.8 92.0 Depository accounts 2.6 5.8 Total Cash and Cash Equivalents $ 535.9 $ 98.3 As of May 31, 2015 , and May 25, 2014 , we had cash and cash equivalent accounts in excess of insured limits. We manage the credit risk of our positions through utilizing multiple financial institutions and monitoring the credit quality of those financial institutions that hold our cash and cash equivalents. 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3 – Receivables, Net for additional information. Inventories Inventories consist of food and beverages and are valued at the lower of weighted-average cost or market. Marketable Securities Available-for-sale securities are carried at fair value. Classification of marketable securities as current or noncurrent is dependent upon management’s intended holding period, the security’s maturity date, or both. Unrealized gains and losses, net of tax, on available-for-sale securities are carried in accumulated other comprehensive income (loss) within the consolidated financial statements and are reclassified into earnings when the securities mature or are sold. 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including cancelable option periods, or the estimated useful lives of the related assets using the straight-line method. Equipment is depreciated over estimated useful lives ranging from 2 to 15 years also using the straight-line method. See Note 5 – Land, Buildings and Equipment, Net for additional information. Gains and losses on the disposal of land, buildings and equipment are included in impairments and disposal of assets, net while the write-off of undepreciated book value associated with the replacement of equipment in the normal course of business is recorded as a component of restaurant expenses in our accompanying consolidated statements of earnings. Depreciation and amortization expense from continuing operations associated with buildings and equipment and losses on replacement of equipment were as follows: (in millions) Fiscal Year 2015 2014 2013 Depreciation and amortization on buildings and equipment $ 305.0 $ 296.3 $ 271.0 Losses on replacement of equipment 5.5 4.4 4.6 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31, 2015 May 25, 2014 Capitalized software $ 148.0 $ 132.6 Accumulated amortization (80.4 ) (70.9 ) Capitalized software, net of accumulated amortization $ 67.6 $ 61.7 We have other definite-lived intangible assets, including assets related to the value of below-market leases resulting from our acquisitions, that are included as a component of other assets on our consolidated balance sheets. We also have definite-lived intangible liabilities related to the value of above-market leases resulting from our acquisitions, that are included in other liabilities on our consolidated balance sheets. Definite-lived intangibles are amortized on a straight-line basis over estimated useful lives of 1 to 20 years. The cost and related accumulated amortization was as follows: (in millions) May 31, 2015 May 25, 2014 Other definite-lived intangibles $ 15.1 $ 15.5 Accumulated amortization (7.3 ) (6.3 ) Other definite-lived intangible assets, net of accumulated amortization $ 7.8 $ 9.2 Below-market leases $ 29.2 $ 29.2 Accumulated amortization (11.5 ) (9.6 ) Below-market leases, net of accumulated amortization $ 17.7 $ 19.6 Above-market leases $ (21.4 ) $ (21.4 ) Accumulated amortization 6.4 4.9 Above-market leases, net of accumulated amortization $ (15.0 ) $ (16.5 ) Amortization expense from continuing operations associated with capitalized software and other definite-lived intangibles included in depreciation and amortization in our accompanying consolidated statements of earnings was as follows: (in millions) Fiscal Year 2015 2014 2013 Amortization expense - capitalized software $ 13.3 $ 7.0 $ 6.3 Amortization expense - other definite-lived intangibles 1.0 1.1 1.0 Amortization expense from continuing operations associated with above- and-below-market leases included in restaurant expenses as a component of rent expense in our consolidated statements of earnings was as follows: (in millions) Fiscal Year 2015 2014 2013 Restaurant expense - below-market leases $ 1.8 $ 1.8 $ 1.8 Restaurant expense - above-market leases (1.4 ) (1.4 ) (1.2 ) Amortization of capitalized software and other definite-lived intangible assets will be approximately $16.1 million annually for fiscal 2016 through 2020 . 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whenever events or changes in circumstances indicate that the carrying amount may not be recoverable. Annual liquor license renewal fees are expensed over the renewal term. Goodwill and Trademarks We review our goodwill and trademarks for impairment annually, as of the first day of our fourth fiscal quarter or more frequently if indicators of impairment exist. Goodwill and trademarks are not subject to amortization and have been assigned to reporting units for purposes of impairment testing. The reporting units are our restaurant brands. Our goodwill and trademark balances are allocated as follows: (in millions) May 31, 2015 May 25, 2014 Goodwill: The Capital Grille $ 401.7 $ 401.7 LongHorn Steakhouse 49.3 49.4 Olive Garden (1) 30.2 30.2 Eddie V's 22.0 22.0 Yard House 369.2 369.2 Total Goodwill $ 872.4 $ 872.5 Trademarks: The Capital Grille $ 147.0 $ 147.0 LongHorn Steakhouse 307.8 307.8 Eddie V's 10.5 10.5 Yard House 109.3 109.3 Total Trademarks $ 574.6 $ 574.6 (1) Goodwill related to Olive Garden is associated with the RARE Hospitality International, Inc. (RARE) acquisition and the direct benefits derived by Olive Garden as a result of the RARE acquisition.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goodwill impairment test involves a two-step process. The first step is a comparison of each reporting unit’s fair value to its carrying value. We estimate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We validate our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we would record an impairment loss for the difference. Consistent with our accounting policy for goodwill and trademarks we performed our annual impairment test of our goodwill and trademarks as of the first day of our fiscal 2015 fourth quarter. As of the beginning of our fiscal fourth quarter, we had seven reporting units, five of which had goodwill: Olive Garden, LongHorn Steakhouse, The Capital Grille, Eddie V's and Yard House. As part of our process for performing the step one impairment test of goodwill, we estimated the fair value of our reporting units utilizing the income and market approaches described above to derive an enterprise value of the Company. We reconciled the enterprise value to our overall estimated market capitalization. The estimated market capitalization considers recent trends in our market capitalization and an expected control premium, based on comparable recent and historical transactions. Based on the results of the step one impairment test, no impairment of goodwill was indicated for any of our brands. The fair value of trademarks are estimated and compared to the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s is less than carrying value. We completed our impairment test and concluded as of the date of the test, there was no impairment of the trademarks for LongHorn Steakhouse, The Capital Grille, Eddie V's and Yard House. We determined that there was no goodwill or trademark impairment as of the first day of our fourth fiscal quarter and no additional indicators of impairment were identified through the end of our fourth fiscal quarter that would require us to test further for impairment. However, declines in our market capitalization (reflected in our stock price) as well as in the market capitalization of other companies in the restaurant industry, declines in sales at our restaurants, and significant adverse changes in the operating environment for the restaurant industry may result in future impairment. Changes in circumstances, existing at the measurement date or at other times in the future, or in the numerous estimates associated with management’s judgments and assumptions made in assessing the fair value of our goodwill, could result in an impairment loss of a portion or all of our goodwill or trademarks. If we recorded an impairment loss, our financial position and results of operations would be adversely affected and our leverage ratio for purposes of our credit agreement would increase. A leverage ratio exceeding the maximum permitted under our credit agreement would be a default under our credit agreement. At May 31, 2015 , a write down of goodwill, other indefinite-lived intangible assets, or any other assets in excess of approximately $1.40 billion would have been required to cause our leverage ratio to exceed the permitted maximum. As our leverage ratio is determined on a quarterly basis and due to the seasonal nature of our business, a lesser amount of impairment in future quarters could cause our leverage ratio to exceed the permitted maximum.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Impairment or Disposal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or sales prices of comparable assets. Restaurant sites and certain other assets to be disposed of are reported at the lower of their carrying amount or fair value, less estimated costs to sell. Restaurant sites and certain other assets to be disposed of are included in assets held for sale on our consolidated balance sheets when certain criteria are met. These criteria include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Insurance Accruals Through the use of insurance program deductibles and self-insurance, we retain a significant portion of expected losses under our workers’ compensation, certain employee medical and general liability programs. However, we carry insurance for individual workers’ compensation and general liability claims that exceed $0.5 million . Accrued liabilities have been recorded based on our estimates of the anticipated ultimate costs to settle all claims, both reported and not yet reported. 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Sales taxes collected from customers and remitted to governmental authorities are presented on a net basis within sales in our consolidated statements of earnings. Revenue from the sale of franchises is recognized as income when substantially all of our material obligations under the franchise agreement have been performed. Continuing royalties, which are a percentage of net sales of franchised restaurants, are accrued as income when earned. Revenue from the sale of consumer packaged goods includes ongoing royalty fees based on a percentage of licensed retail product sales and is recognized upon the sale of product by our licensed manufacturers to retail outlets. Unearned Revenues Unearned revenues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0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to gift card redemptions. 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earnings. A corresponding liability for accrued interest is included as a component of other current liabilities on our consolidated balance sheets. Penalties, when incurred, are recognized in general and administrative expenses.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6 - Income Taxes for additional information. Income tax benefits credited to equity relate to tax benefits associated with amounts that are deductible for income tax purposes but do not affect earnings. These benefits are principally generated from employee exercises of non-qualified stock options and vesting of employee restricted stock awards. 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commodities pricing and foreign currency exchange rate risks inherent in our business operations. Our use of derivative instruments is currently limited to interest rate hedges; and equity forwards contract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Topic 815 of the FASB ASC,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10 – Derivative Instruments and Hedging Activities for additional information. Leases For operating leases, we recognize rent expense on a straight-line basis over the expected lease term, including cancelable option periods where failure to exercise the options would result in an economic penalty to the Company. Differences between amounts paid and amounts expensed are recorded as deferred rent. Capital leases are recorded as an asset and an obligation at an amount equal to the present value of the minimum lease payments during the lease term. Sale leasebacks are transactions through which we sell assets (such as restaurant properties) at fair value and subsequently lease them back. The resulting leases generally qualify and are accounted for as operating leases. Financing leases are generally the product of a failed sale-leaseback transaction and result in retention of the "sold" assets within land, building and equipment with a financing lease obligation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rent expense on a straight-line basis over the expected lease term, which includes cancelable option periods where failure to exercise such options would result in an economic penalty to the Company. The lease term commences on the date when we have the right to control the use of the leased property, which is typically before rent payments are due under the terms of the lease. Many of our leases have renewal periods totaling 5 to 20 years, exercisable at our option and require payment of property taxes, insurance and maintenance costs in addition to the rent payments. The consolidated financial statements reflect the same lease term for amortizing leasehold improvements as we use to determine capital versus operating lease classifications and in calculating straight-</t>
  </si>
  <si>
    <t>Discontinued Operations</t>
  </si>
  <si>
    <t>Discontinued Operations and Disposal Groups [Abstract]</t>
  </si>
  <si>
    <t>DISPOSITIONS On July 28, 2014, we closed on the sale of 705 Red Lobster restaurants; however, as of May 31, 2015 , 9 of the properties remain subject to landlord consents and satisfaction of other contractual requirements. Therefore, the assets of these remaining restaurants continue to be classified as held for sale and recognition of the gain on the related proceeds was deferred. The proceeds of approximately $31.5 million associated with the remaining landlord consents are classified as other current liabilities on our consolidated balance sheet as of May 31, 2015 . As the landlord consents and remaining contractual requirements are satisfied, which we expect to occur within the next six months, we will derecognize the related assets and record the commensurate gain on the transaction. All direct cash flows related to operating these businesses were eliminated at the date of sale. Our continuing involvement has been limited to a transition service agreement for up to two years from the date of sale with minimal impact to our cash flows. In conjunction with the sale of Red Lobster, there were 19 locations where Red Lobster shared a land parcel with another Darden brand. The land and related buildings for these 19 Darden locations were included in the sale transaction and simultaneously leased back to Darden. The proceeds associated with the sale of these properties are classified as a financing lease obligation on our consolidated balance sheet as a component of other liabilities and the associated lease payments will amortize the obligation over the life of the properties. Additionally, in the fourth quarter of fiscal 2014, in connection with the expected sale of Red Lobster, we closed two of the six restaurants that housed both a Red Lobster and an Olive Garden in the same building (synergy restaurants). In the first quarter of fiscal 2015, we completed the conversion of the four remaining company-owned synergy restaurants to stand-alone Olive Garden restaurants. As of May 31, 2015 , we received $2.08 billion in cash proceeds, net of transaction-related costs of approximately $29.3 million . During fiscal 2015 , we recognized a pre-tax gain on the sale of Red Lobster of $837.0 million , which is included in earnings from discontinued operations in our consolidated statement of earnings. For fiscal 2015 , 2014 and 2013 , all gains on disposition, impairment charges and disposal costs, along with the sales, costs and expenses and income taxes attributable to these restaurants, have been aggregated in a single caption entitled “Earnings from discontinued operations, net of tax expense” in our consolidated statements of earnings for all periods presented. No amounts for shared general and administrative operating support expense or interest expense were allocated to discontinued operations. Assets associated with those restaurants not yet disposed of, that are considered held for sale, have been segregated from continuing operations and presented as assets held for sale on our accompanying consolidated balance sheets. In April 2014, the FASB issued ASU 2014-08, Presentation of Financial Statements (Topic 205) and Property, Plant and Equipment (Topic 360), Reporting Discontinued Operations and Disclosures of Disposals of Components of an Entity. This update modifies the requirements for reporting discontinued operations. Under the amendments in ASU 2014-08, the definition of a discontinued operation has been modified to only include those disposals of an entity that represent a strategic shift that has (or will have) a major effect on an entity's operations and financial results. This update also expands the disclosure requirements for disposals that meet the definition of a discontinued operation and requires entities to disclose information about disposals of individually significant components that do not meet the definition of discontinued operations. We elected to early adopt these provisions in the third quarter of fiscal 2015. Earnings from discontinued operations, net of taxes in our accompanying consolidated statements of earnings are comprised of the following: (in millions) Fiscal Year May 31, 2015 May 25, 2014 May 26, 2013 Sales $ 400.4 $ 2,472.1 $ 2,630.9 Restaurant and marketing expenses 353.0 2,134.1 2,212.4 Depreciation and amortization 0.2 124.6 116.4 Other costs and expenses (1) (810.7 ) 78.1 54.8 Earnings before income taxes 857.9 135.3 247.3 Income tax expense 344.8 32.3 72.7 Earnings from discontinued operations, net of tax $ 513.1 $ 103.0 $ 174.6 (1) Amounts for fiscal year ended May 31, 2015 include the gain recognized on the sale of Red Lobster. The following table presents the carrying amounts of the major classes of assets and liabilities associated with the restaurants reported as discontinued operations and classified as held for sale on our accompanying consolidated balance sheets. (in millions) May 31, 2015 May 25, 2014 Current assets $ — $ 241.0 Land, buildings and equipment, net 32.9 1,084.8 Other assets — 64.5 Total assets $ 32.9 $ 1,390.3 Current liabilities $ — $ 130.6 Other liabilities — 84.9 Total liabilities $ — $ 215.5 During the third quarter of fiscal 2015 , we divested all of our interest in our lobster aquaculture activities and we have no further commitments or obligations with respect to such activities. This divestiture did not represent a strategic shift in our operations, and, accordingly, it did not meet the definition to be reported as a discontinued operation.</t>
  </si>
  <si>
    <t>Receivables, Net</t>
  </si>
  <si>
    <t>Receivables [Abstract]</t>
  </si>
  <si>
    <t>RECEIVABLES, NET Receivables from the sale of gift cards in national retail outlets, allowances due from landlords based on lease terms, miscellaneous receivables and our overall allowance for doubtful accounts are as follows: (in millions) May 31, 2015 May 25, 2014 Retail outlet gift card sales $ 47.1 $ 39.6 Landlord allowances due 12.9 22.5 Miscellaneous 18.9 22.0 Allowance for doubtful accounts (0.9 ) (0.3 ) Receivables, net $ 78.0 $ 83.8</t>
  </si>
  <si>
    <t>Impairments and Disposal of Assets, Net</t>
  </si>
  <si>
    <t>Asset Impairment Charges [Abstract]</t>
  </si>
  <si>
    <t>IMPAIRMENTS AND DISPOSAL OF ASSETS, NET During fiscal 2015 , 2014 and 2013 , we recognized net long-lived asset impairment and disposal charges of $62.1 million ( $40.3 million net of tax), $16.4 million ( $10.1 million net of tax) and $0.9 million ( $0.6 million net of tax), respectively. During fiscal 2015 , management identified nine Olive Garden locations and three Seasons 52 locations where the estimated useful life was significantly shortened based on a re-evaluation of expected lease renewals, leading to significant decreases in projected cash flows. Of the total impairments in fiscal 2015 , $34.1 million related to these restaurant impairments. In addition, during fiscal 2015 we began marketing selected restaurant assets for individual sale leasebacks. During fiscal 2015 , we recorded impairment charges of $15.2 million related to the restaurant assets involved in sale-leaseback arrangements which either closed in fiscal 2015 or are expected to close in fiscal 2016. Impairment charges were measured based on the amount by which the carrying amount of these assets exceeded their fair value. Fair value is generally determined based on appraisals or sales prices of comparable assets and estimates of future cash flows. We also recognized impairments of assets related to the expected disposal of excess land parcels, our lobster aquaculture project and a corporate airplane in connection with the closure of our aviation department during fiscal 2015 . These costs are included in impairments and disposal of assets, net as a component of earnings from continuing operations in the accompanying consolidated statements of earnings for fiscal 2015 , 2014 and 2013 .</t>
  </si>
  <si>
    <t>Land, Buildings And Equipment, Net</t>
  </si>
  <si>
    <t>Property, Plant and Equipment, Net [Abstract]</t>
  </si>
  <si>
    <t>LAND, BUILDINGS AND EQUIPMENT, NET The components of land, buildings and equipment, net, are as follows: (in millions) May 31, 2015 May 25, 2014 Land $ 633.5 $ 659.7 Buildings 3,338.9 3,234.5 Equipment 1,439.1 1,378.4 Assets under capital leases 72.0 69.5 Construction in progress 36.9 89.1 Total land, buildings and equipment $ 5,520.4 $ 5,431.2 Less accumulated depreciation and amortization (2,277.7 ) (2,027.0 ) Less amortization associated with assets under capital leases (26.9 ) (23.2 ) Land, buildings and equipment, net $ 3,215.8 $ 3,381.0 During fiscal 2015 , we announced a plan to pursue sale-leaseback transactions of approximately 75 restaurant properties and our corporate headquarters. Of the 75 properties listed for sale-leaseback transactions, 14 were completed during fiscal 2015 generating proceeds of $44.9 million , resulting in a deferred gain of $6.7 million which will be amortized over the leaseback period on a straight-line basis. Subsequent to our fiscal 2015 year end, we completed an additional 15 individual restaurant sale-leaseback transactions, generating proceeds of approximately $63.6 million . We expect to complete the remainder of the sale-leaseback transactions during fiscal 2016.</t>
  </si>
  <si>
    <t>Segment Information</t>
  </si>
  <si>
    <t>Segment Reporting [Abstract]</t>
  </si>
  <si>
    <t>SEGMENT INFORMATION We manage our restaurant brands, Olive Garden, LongHorn Steakhouse, The Capital Grille, Yard House, Bahama Breeze, Seasons 52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Prior to fiscal 2015 , we aggregated all of our operating segments into one reportable segment. However, we believe disaggregating our one segment into these four reportable segments provides more beneficial information for our financial statement user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Yard House, Seasons 52 and Bahama Breeze restaurants in the U.S. This segment also includes results from our franchises and consumer-packaged goods sale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The following tables reconcile our segment results to our consolidated results reported in accordance with GAAP: (in millions) Olive Garden LongHorn Steakhouse Fine Dining Other Business Corporate Consolidated At May 31, 2015 and for the year ended Sales $ 3,789.6 $ 1,544.7 $ 500.1 $ 929.6 $ — $ 6,764.0 Restaurant and marketing expenses 3,089.1 1,304.8 405.2 785.7 — 5,584.8 Segment profit $ 700.5 $ 239.9 $ 94.9 $ 143.9 $ — $ 1,179.2 Depreciation and amortization $ 149.8 $ 71.6 $ 26.4 $ 47.3 $ 24.2 $ 319.3 Impairments and disposal of assets, net 28.2 0.4 — 21.0 12.5 62.1 Segment assets 1,625.1 1,261.1 865.6 1,054.6 1,188.3 5,994.7 Capital expenditures 118.9 67.4 22.9 83.4 3.9 296.5 (in millions) Olive Garden LongHorn Steakhouse Fine Dining Other Business Corporate Consolidated At May 25, 2014 and for the year ended Sales $ 3,643.1 $ 1,383.9 $ 441.6 $ 817.0 $ — $ 6,285.6 Restaurant and marketing expenses 2,995.1 1,179.6 360.2 707.9 — 5,242.8 Segment profit $ 648.0 $ 204.3 $ 81.4 $ 109.1 $ — $ 1,042.8 Depreciation and amortization $ 149.6 $ 66.7 $ 24.3 $ 42.7 $ 21.1 $ 304.4 Impairments and disposal of assets, net 3.3 0.8 4.8 3.7 3.8 16.4 Segment assets 1,717.3 1,280.3 871.6 1,087.3 2,126.2 7,082.7 Capital expenditures 131.9 114.4 42.3 123.1 3.1 414.8 (in millions) Olive Garden LongHorn Steakhouse Fine Dining Other Business Corporate Consolidated At May 26, 2013 and for the year ended Sales $ 3,684.8 $ 1,231.2 $ 396.4 $ 608.6 $ — $ 5,921.0 Restaurant and marketing expenses 2,977.6 1,043.2 320.3 516.6 — 4,857.7 Segment profit $ 707.2 $ 188.0 $ 76.1 $ 92.0 $ — $ 1,063.3 Depreciation and amortization $ 144.5 $ 60.1 $ 21.8 $ 32.0 $ 19.9 $ 278.3 Impairments and disposal of assets, net 0.2 0.5 — — 0.2 0.9 Capital expenditures 214.4 151.9 34.4 103.3 6.1 510.1 Reconciliation of segment profit to earnings from continuing operation before income taxes: Fiscal Year (in millions) May 31, 2015 May 25, 2014 May 26, 2013 Segment profit $ 1,179.2 $ 1,042.8 $ 1,063.3 Less general and administrative expenses (430.2 ) (413.1 ) (384.1 ) Less depreciation and amortization (319.3 ) (304.4 ) (278.3 ) Less impairments and disposal of assets, net (62.1 ) (16.4 ) (0.9 ) Less interest, net (192.3 ) (134.3 ) (126.0 ) Earnings before income taxes $ 175.3 $ 174.6 $ 274.0</t>
  </si>
  <si>
    <t>Workforce Reduction</t>
  </si>
  <si>
    <t>Restructuring and Related Activities [Abstract]</t>
  </si>
  <si>
    <t>WORKFORCE REDUCTION During fiscal 2014 and 2015 , we performed reviews of our operations and support structure resulting in changes in our growth plans and related support structure needs. As a result, we had workforce reductions and program spending cuts in September 2013 (September 2013 Plan), January 2014 (January 2014 Plan), May 2014 (May 2014 Plan), November 2014 (November 2014 Plan) and May 2015 (May 2015 Plan). In accordance with these actions, we incurred employee termination benefits costs and other costs which are included in general and administrative expenses in our consolidated statements of earnings as follows: (in millions) Fiscal Year 2015 2014 Employee termination benefits (1) $ 37.4 $ 17.2 Other (2) 0.5 0.9 Total $ 37.9 $ 18.1 (1) Includes salary and stock-based compensation expense. (2) Includes postemployment medical, outplacement and relocation costs. The following table summarizes the accrued employee termination benefits and other costs which are primarily included in other current liabilities on our consolidated balance sheet as of May 31, 2015 : (in millions) September 2013 Plan January 2014 Plan May November May Payments Adjustments Balance at May 31, 2015 Employee termination benefits (1) $ 7.7 $ 0.7 $ 5.0 $ 17.2 $ 7.0 $ (23.4 ) $ 0.7 $ 14.9 Other 0.8 0.1 0.2 0.4 0.2 (1.1 ) (0.2 ) 0.4 Total $ 8.5 $ 0.8 $ 5.2 $ 17.6 $ 7.2 $ (24.5 ) $ 0.5 $ 15.3 (1) Excludes costs associated with stock options and restricted stock that will be settled in shares upon vesting. We expect the remaining liability to be paid by the second quarter of fiscal 2017.</t>
  </si>
  <si>
    <t>Other Current Liabilities</t>
  </si>
  <si>
    <t>Liabilities, Current [Abstract]</t>
  </si>
  <si>
    <t>OTHER CURRENT LIABILITIES The components of other current liabilities are as follows: (in millions) May 31, 2015 May 25, 2014 Non-qualified deferred compensation plan $ 209.6 $ 228.8 Sales and other taxes 63.9 70.4 Insurance-related 37.4 35.8 Employee benefits 34.3 47.4 Contingent proceeds - Red Lobster disposition 31.5 — Derivative liabilities — 1.7 Accrued interest 11.4 19.9 Miscellaneous 61.0 53.4 Total other current liabilities $ 449.1 $ 457.4</t>
  </si>
  <si>
    <t>Debt</t>
  </si>
  <si>
    <t>Debt Disclosure [Abstract]</t>
  </si>
  <si>
    <t>DEBT The components of long-term debt are as follows: (in millions) May 31, 2015 May 25, 2014 7.125% debentures due February 2016 $ — $ 100.0 Variable-rate term loan (1.68% at May 31, 2015) due August 2017 285.0 300.0 6.200% senior notes due October 2017 500.0 500.0 3.790% senior notes due August 2019 — 80.0 4.500% senior notes due October 2021 121.9 400.0 3.350% senior notes due November 2022 111.1 450.0 4.520% senior notes due August 2024 10.0 220.0 6.000% senior notes due August 2035 150.0 150.0 6.800% senior notes due October 2037 300.0 300.0 Total long-term debt $ 1,478.0 $ 2,500.0 Fair value hedge 3.6 1.6 Less unamortized discount and issuance costs (14.3 ) (23.2 ) Total long-term debt less unamortized discount and issuance costs $ 1,467.3 $ 2,478.4 Less current portion (15.0 ) (15.0 ) Long-term debt, excluding current portion $ 1,452.3 $ 2,463.4 During fiscal 2015 , with proceeds from the disposition of Red Lobster, we retired approximately $1.01 billion aggregate principal of long-term debt, comprised of $278.1 million aggregate principal of our 4.500 percent senior notes due 2021 , $338.9 million aggregate principal of our 3.350 percent senior notes due 2022 , $80.0 million aggregate principal amount of our 3.790 percent senior notes due 2019 , $210.0 million aggregate principal amount of our 4.520 percent senior notes due 2024 and $100.0 million aggregate principal amount of our outstanding 7.125 percent debentures due 2016 . In fiscal 2015 , we recorded approximately $91.3 million of expenses associated with the retirement. These expenses included cash components for repurchase premiums and make-whole amounts of approximately $44.0 million and non-cash charges associated with hedge and loan cost write-offs of approximately $47.3 million . These amounts were recorded in interest, net in our consolidated statements of earnings. The interest rates on our $500.0 million 6.200 percent senior notes due October 2017 and $300.0 million 6.800 percent senior notes due October 2037 are subject to adjustment from time to time if the debt rating assigned to such series of notes is downgraded below a certain rating level (or subsequently upgraded). The maximum adjustment is 2.000 percent above the initial interest rate and the interest rate cannot be reduced below the initial interest rate. In October 2014, Moody's Investor Service downgraded our senior unsecured ratings to "Ba1" from "Baa3" resulting in an increase of 0.250 percent in the interest rates on our senior notes due in October 2017 and October 2037 , effective as of the first day of the interest period during which the ratings change took place. Accordingly, our annual interest expense increased by $ 2.0 million as a result of these rate adjustments. In April 2015, the FASB issued ASU 2015-03, Interest - Imputation of Interest (Subtopic 835-30), Simplifying the Presentation of Debt Issuance Costs. This update requires debt issuance costs to be presented in the balance sheet as a direct deduction from the carrying amount of the related debt. This guidance is effective for us in the first quarter of fiscal 2017, however, we elected to early adopt this guidance in the fourth quarter of fiscal 2015 . As of May 31, 2015 , we have reclassified debt issuance costs associated with our long-term debt from other assets to long-term debt, less current portion. Prior year amounts have been reclassified to conform to the current year classification resulting in an adjustment to long-term debt of $18.0 million for the year ended May 25, 2014 . The aggregate contractual maturities of long-term debt for each of the five fiscal years subsequent to May 31, 2015 , and thereafter are as follows: (in millions) Fiscal Year Amount 2016 $ 15.0 2017 15.0 2018 755.0 2019 — 2020 — Thereafter 693.0 Long-term debt $ 1,478.0 We maintain a $750.0 million revolving Credit Agreement (Revolving Credit Agreement), with Bank of America, N.A. (BOA) as administrative agent, and the lenders and other agents party thereto. The Revolving Credit Agreement is a senior unsecured credit commitment to the Company and contains customary representations and affirmative and negative covenants (including limitations on liens and subsidiary debt and a maximum consolidated lease adjusted total debt to total capitalization ratio of 0.75 to 1.00) and events of default usual for credit facilities of this type. As of May 31, 2015 , we were in compliance with all covenants under the Revolving Credit Agreement. The Revolving Credit Agreement matures on October 24, 2018 and the proceeds may be used for commercial paper back-up, working capital and capital expenditures, the refinancing of certain indebtedness, certain acquisitions and general corporate purposes. Loans under the Revolving Credit Agreement bear interest at a rate of LIBOR plus a margin determined by reference to a ratings-based pricing grid (Applicable Margin), or the base rate (which is defined as the highest of the BOA prime rate, the Federal Funds rate plus 0.500 percent , and the Eurocurrency Rate plus 1.00 percent ) plus the Applicable Margin. Assuming a “BBB-” equivalent credit rating level, the Applicable Margin under the Revolving Credit Agreement will be 1.300 percent for LIBOR loans and 0.300 percent for base rate loans. The components of short-term debt are as follows: (in millions) May 31, 2015 May 25, 2014 Commercial paper $ — $ 207.6 The weighted-average interest rate on commercial paper borrowings as of May 25, 2014 was 0.80 percent .</t>
  </si>
  <si>
    <t>Derivative Instruments And Hedging Activities</t>
  </si>
  <si>
    <t>Derivative Instruments and Hedging Activities Disclosure [Abstract]</t>
  </si>
  <si>
    <t>DERIVATIVE INSTRUMENTS AND HEDGING ACTIVITIES We use financial and commodities derivatives to manage interest rate, equity-based compensation and commodities pricing and foreign currency exchange rate risks inherent in our business operations.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May 31, 2015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are currently party to interest-rate swap agreements with $200.0 million of notional value to limit the risk of changes in fair value of $100.0 million of the $121.9 million 4.500 percent senior notes due October 2021 and $100.0 million of the $500.0 million 6.200 percent senior notes due October 2017 . The swap agreements effectively swap the fixed-rate obligations for floating-rate obligations, thereby mitigating changes in fair value of the related debt prior to maturity. The swap agreements were designated as fair value hedges of the related debt and met the requirements to be accounted for under the short-cut method, resulting in no ineffectiveness in the hedging relationship. During fiscal 2015 , 2014 and 2013 , $3.6 million , $2.9 million and $3.0 million , respectively, was recorded as a reduction to interest expense related to net swap settlements. 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four and five years. The contracts were initially designated as cash flow hedges to the extent the Darden stock units are unvested and, therefore, unrecognized as a liability in our financial statements. As of May 31, 2015 , we were party to equity forward contracts that were indexed to 0.8 million shares of our common stock, at varying forward rates between $41.46 per share and $52.66 per share, extending through August 2018 .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 or received. We entered into equity forward contracts to hedge the risk of changes in future cash flows associated with recognized, cash-settled performance stock units and employee-directed investments in Darden stock within the non-qualified deferred compensation plan. The equity forward contracts are indexed to 0.2 million shares of our common stock at forward rates between $46.17 and $51.95 per share, can only be net settled in cash and expire between fiscal 2016 and 2019 . We did not elect hedge accounting with the expectation that changes in the fair value of the equity forward contracts would offset changes in the fair value of the performance stock units and Darden stock investments in the non-qualified deferred compensation plan within general and administrative expenses in our consolidated statements of earnings. The notional and fair values of our derivative contracts are as follows: (in millions) Notional Values Balance Fair Values Derivative Assets Derivative Liabilities May 31, 2015 May 25, 2014 May 31, 2015 May 25, 2014 May 31, 2015 May 25, 2014 Derivative contracts designated as hedging instruments Commodity contracts $ — $ 0.9 (1 ) $ — $ — $ — $ — Equity forwards 11.4 20.6 (1 ) 0.4 — — (0.5 ) Interest rate related 200.0 200.0 (1 ) 3.6 1.6 — — Foreign currency forwards — 0.3 (1 ) — 0.1 — — $ 4.0 $ 1.7 $ — $ (0.5 ) Derivative contracts not designated as hedging instruments Commodity contracts $ — $ — (1 ) $ — $ — $ — $ — Equity forwards 51.7 47.4 (1 ) 1.3 — — (1.2 ) $ 1.3 $ — $ — $ (1.2 ) Total derivative contracts $ 5.3 $ 1.7 $ — $ (1.7 ) (1) Derivative assets and liabilities are included in receivables, net, prepaid expenses and other current assets, and other current liabilities, as applicable, on our consolidated balance sheets. The effects of derivative instruments in cash flow hedging relationships in the consolidated statements of earnings are as follows: (in millions) Amount of Gain (Loss) Recognized in Location of from AOCI to Earnings Amount of Gain (Loss) Reclassified from AOCI to Location of Earnings (1) Amount of Gain (Loss) Recognized in Fiscal Year Fiscal Year Fiscal Year 2015 2014 2013 2015 2014 2013 2015 2014 2013 Commodity $ — $ 0.6 $ 0.7 (2) $ — $ 0.4 $ 0.4 (2) $ — $ — $ — Equity 2.1 (3.5 ) (2.8 ) (3) (1.0 ) (0.8 ) 0.2 (3) 1.1 1.4 1.1 Interest rate — — (10.1 ) Interest, net (45.7 ) (10.3 ) (8.3 ) Interest, net — — — Foreign currency — 0.5 (0.5 ) (4) — 1.0 — (4) — — — $ 2.1 $ (2.4 ) $ (12.7 ) $ (46.7 ) $ (9.7 ) $ (7.7 ) $ 1.1 $ 1.4 $ 1.1 (1) 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 (2) Location of the gain (loss) reclassified from AOCI to earnings as well as the gain (loss) recognized in earnings for the ineffective portion of the hedge is food and beverage costs and restaurant expenses. (3) Location of the gain (loss) reclassified from AOCI to earnings as well as the gain (loss) recognized in earnings for the ineffective portion of the hedge is restaurant labor expenses and general and administrative expenses. (4) Location of the gain (loss) reclassified from AOCI to earnings as well as the gain (loss) recognized in earnings for the ineffective portion of the hedge is food and beverage costs and general and administrative expenses. The effects of derivative instruments in fair value hedging relationships in the consolidated statements of earnings are as follows: (in millions) Amount of Gain (Loss) Location of Hedged Item in Amount of Gain (Loss) Location of Fiscal Year Fiscal Year 2015 2014 2013 2015 2014 2013 Interest rate $ 2.0 $ (0.3 ) $ (1.3 ) Interest, net Debt $ (2.0 ) $ 0.3 $ 1.3 Interest, net The effects of derivatives not designated as hedging instruments in the consolidated statements of earnings are as follows: (in millions) Location of Gain (Loss) Recognized in Earnings Amount of Gain (Loss) Fiscal Year 2015 2014 2013 Commodity contracts Food and beverage costs and restaurant expenses $ — $ — $ (0.1 ) Equity forwards Restaurant labor expenses 4.0 (0.5 ) 1.6 Equity forwards General and administrative expenses 9.2 (1.3 ) 1.4 $ 13.2 $ (1.8 ) $ 2.9 Based on the fair value of our derivative instruments designated as cash flow hedges as of May 31, 2015 , we expect to reclassify $4.9 million of net losses on derivative instruments from accumulated other comprehensive income (loss) to earnings during the next 12 months based on the maturity of equity forwards and the amortization of deferred losses on settled interest-rate related instruments. However, the amounts ultimately realized in earnings will be dependent on the fair value of the contracts on the settlement dates.</t>
  </si>
  <si>
    <t>Fair Value Measurements</t>
  </si>
  <si>
    <t>Fair Value Disclosures [Abstract]</t>
  </si>
  <si>
    <t>FAIR VALUE MEASUREMENTS The fair values of cash equivalents, receivables, net, accounts payable and short-term debt approximate their carrying amounts due to their short duration. The following tables summarize the fair values of financial instruments measured at fair value on a recurring basis at May 31, 2015 and May 25, 2014 : Items Measured at Fair Value at May 31, 2015 (in millions) Fair Value of Assets (Liabilities) Quoted Prices Significant Significant Unobservable Inputs (Level 3) Fixed-income securities: Corporate bonds (1) $ 2.2 $ — $ 2.2 $ — U.S. Treasury securities (2) 5.0 5.0 — — Mortgage-backed securities (1) 1.6 — 1.6 — Derivatives: Equity forwards (3) 1.7 — 1.7 — Interest rate swaps (4) 3.6 — 3.6 — Total $ 14.1 $ 5.0 $ 9.1 $ — Items Measured at Fair Value at May 25, 2014 (in millions) Fair Value of Assets (Liabilities) Quoted Prices Significant Significant Unobservable Inputs (Level 3) Fixed-income securities: Corporate bonds (1) $ 9.7 $ — $ 9.7 $ — U.S. Treasury securities (2) 6.1 6.1 — — Mortgage-backed securities (1) 2.6 — 2.6 — Derivatives: Equity forwards (3) (1.7 ) — (1.7 ) — Interest rate locks &amp; swaps (4) 1.6 — 1.6 — Foreign currency forwards (5) 0.1 — 0.1 — Total $ 18.4 $ 6.1 $ 12.3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 (4) The fair value of our interest rate lock and swap agreements is based on current and expected market interest rates, inclusive of the risk of nonperformance. (5) The fair value of our foreign currency forward contracts is based on closing forward exchange market prices, inclusive of the risk of nonperformance. The carrying value and fair value of long-term debt including the amounts included in current liabilities, as of May 31, 2015 , was $1.47 billion and $1.57 billion , respectively. The carrying value and fair value of long-term debt including the amounts included in current liabilities as of May 25, 2014 , was $2.48 billion and $2.63 b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as of May 31, 2015 was approximately $55.4 million . Adjustments to the fair values of these non-financial assets as of May 31, 2015 are discussed in Note 4 - Impairments and Disposal of Assets, Net. The fair value of non-financial assets measured at fair value on a non-recurring basis, which is classified as Level 3 in the fair value hierarchy, is determined based on appraisals or sales prices of comparable assets and estimates of future cash flows. Adjustments to the fair values of non-financial assets measured at fair value on a non-recurring basis as of May 25, 2014 were generally related to impairments of property to be disposed of and were not material.</t>
  </si>
  <si>
    <t>Financial Instruments</t>
  </si>
  <si>
    <t>FINANCIAL INSTRUMENTS Marketable securities are carried at fair value and consist of available-for-sale securities related to insurance funding requirements for our workers' compensation and general liability claims. The following table summarizes cost and market value for our securities that qualify as available-for-sale as of May 31, 2015 : (in millions) Cost Gross Unrealized Gross Market Value Available-for-sale securities $ 8.8 $ — $ — $ 8.8 Earnings include insignificant realized gains and loss from sales of available-for-sale securities. At May 31, 2015 , the scheduled maturities of our available-for-sale securities are as follows: (in millions) Cost Market Value Less than 1 year $ 1.7 $ 1.7 1 to 3 years 6.4 6.4 3 to 5 years 0.7 0.7 Total $ 8.8 $ 8.8</t>
  </si>
  <si>
    <t>Stockholders' Equity</t>
  </si>
  <si>
    <t>Stockholders' Equity Note [Abstract]</t>
  </si>
  <si>
    <t>STOCKHOLDERS’ EQUITY Share Repurchase Program Repurchased common stock has historically been reflected as a reduction of stockholders’ equity. On December 17, 2010, our Board of Directors authorized an additional share repurchase authorization totaling 25.0 million shares in addition to the previous authorization of 162.4 million shares. Share repurchase authorizations and cumulative share repurchases under these authorizations, are as follows: (in millions) May 31, 2015 Share repurchase authorizations 187.4 Cumulative shares repurchased 182.0 In July 2014, as part of the previously authorized share repurchase program, we entered into accelerated share repurchase (ASR) agreements with Goldman, Sachs &amp; Co. and Wells Fargo Bank, National Association (Dealers). The ASR program provided for the repurchase of an aggregate of $500.0 million of our common stock. Under the ASR agreements, we paid an aggregate of $500.0 million to the Dealers in August 2014 and received an initial delivery of approximately 8.6 million shares on October 1, 2014. In December 2014, the ASR program was completed and we received the final delivery of approximately 1.3 million shares. The total number of shares we purchased in connection with the ASR transactions was based on a combined discounted volume-weighted average price (VWAP) of $50.12 per share which was determined based on the average of the daily VWAP of our common stock over the duration of the program, less an agreed discount. Upon receipt, the repurchased shares were retired and restored to authorized but unissued shares of common stock. The total shares and related cost of our common stock we repurchased was as follows: (in millions) Fiscal Year 2015 2014 2013 Shares Cost Shares Cost Shares Cost Repurchases of common stock 10.0 $ 502.3 — $ 0.5 1.0 $ 52.4 As of May 31, 2015 , of the 182.0 million cumulative shares repurchased, 169.3 million shares were retired and restored to authorized but unissued shares of common stock. We expect that all shares of common stock acquired in the future will also be restored to authorized but unissued shares of common stock. Stockholders’ Rights Plan In connection with the announced REIT transaction, our Board approved a Rights Agreement dated June 23, 2015 , to deter any person from acquiring ownership of more than 9.8 percent of our common stock during the period leading up to the REIT transaction. Under the Rights Agreement, each share of our common stock has associated with it one right to purchase one thousandth of a share of our Series A Junior Participating Cumulative Preferred Stock at a purchase price of $156.26 per share, subject to adjustment under certain circumstances to prevent dilution. The rights are exercisable when, and are not transferable apart from our common stock until, a person or group has acquired 9.8 percent or more, or makes a tender offer for 9.8 percent or more, of our common stock. If the specified percentage of our common stock is then acquired, each right will entitle the holder (other than the acquiring company) to receive, upon exercise, common stock having a value equal to two times the exercise price of the right. The rights are redeemable by our Board of Directors under certain circumstances and expire on June 23, 2016 . The Rights Plan will not prohibit tender or exchange offers for all of the stock of the Company, as if no rights plan existed. Accumulated Other Comprehensive Income (Loss) The components of accumulated other comprehensive income (loss), net of tax, are as follows: (in millions) Foreign Currency Translation Adjustment Unrealized Gains (Losses) on Marketable Securities Unrealized Gains (Losses) on Derivatives Benefit Plan Funding Position Accumulated Other Comprehensive Income (Loss) Balances at May 26, 2013 $ (1.8 ) $ 0.2 $ (53.8 ) $ (77.4 ) $ (132.8 ) Gain (loss) (2.9 ) (0.1 ) (2.9 ) (1.7 ) (7.6 ) Reclassification realized in net earnings — — 6.3 6.0 12.3 Balances at May 25, 2014 $ (4.7 ) $ 0.1 $ (50.4 ) $ (73.1 ) $ (128.1 ) Gain (loss) (4.3 ) — 2.1 3.1 0.9 Reclassification realized in net earnings 7.3 — 29.2 4.1 40.6 Balances at May 31, 2015 $ (1.7 ) $ 0.1 $ (19.1 ) $ (65.9 ) $ (86.6 ) Reclassifications related to foreign currency translation primarily relate to the disposition of Red Lobster and are included in earnings from discontinued operations, net of tax expense in our consolidated statement of earnings. The following table presents the amounts and line items in our consolidated statements of earnings where other adjustments reclassified from AOCI into net earnings were recorded: Fiscal Year (in millions) AOCI Components Location of Gain (Loss) Recognized in Earnings May 31, May 25, Derivatives Commodity contracts (1) $ — $ 0.4 Equity contracts (2) (1.0 ) (0.8 ) Interest rate contracts Interest, net (45.7 ) (10.3 ) Foreign currency contracts (2) — 1.0 Total before tax $ (46.7 ) $ (9.7 ) Tax benefit 17.5 3.4 Net of tax $ (29.2 ) $ (6.3 ) Benefit plan funding position Pension/postretirement plans Actuarial losses (3) $ (2.6 ) $ (9.0 ) Prior service costs (3) — (0.1 ) Settlement (loss)/curtailment gain (3) (6.1 ) 0.5 Total - pension/postretirement plans $ (8.7 ) $ (8.6 ) Recognized net actuarial gain/(loss) - other plans (4) 1.8 (1.4 ) Total before tax $ (6.9 ) $ (10.0 ) Tax benefit 2.8 4.0 Net of tax $ (4.1 ) $ (6.0 ) (1) Primarily included in food and beverage costs and restaurant expenses. See Note 10 for additional details. (2) Primarily included in restaurant labor costs and general and administrative expenses. See Note 10 for additional details. (3) Included in the computation of net periodic benefit costs - pension and postretirement plans, which is a component of restaurant labor expenses and general and administrative expenses. See Note 17 for additional details. (4) Included in the computation of net periodic benefit costs - other plans, which is a component of general and administrative expenses.</t>
  </si>
  <si>
    <t>Leases</t>
  </si>
  <si>
    <t>Leases [Abstract]</t>
  </si>
  <si>
    <t>LEASES An analysis of rent expense incurred related to restaurants in continuing operations is as follows: (in millions) Fiscal Year 2015 2014 2013 Restaurant minimum rent $ 167.0 $ 146.4 $ 125.8 Restaurant rent averaging expense 16.7 26.9 24.2 Restaurant percentage rent 7.7 6.6 6.0 Other 3.5 5.5 5.6 Total rent expense $ 194.9 $ 185.4 $ 161.6 Total rent expense included in discontinued operations was $6.2 million , $36.2 million and $34.6 million for fiscal 2015, 2014 and 2013, respectively. These amounts include restaurant minimum rent of $5.8 million , $33.0 million and $31.8 million for fiscal 2015, 2014 and 2013, respectively. The annual future lease commitments under capital lease obligations and noncancelable operating and financing leases, including those related to restaurants reported as discontinued operations, for each of the five fiscal years subsequent to May 31, 2015 and thereafter is as follows: (in millions) Fiscal Year Capital Financing Operating 2016 $ 5.7 $ 6.6 $ 189.8 2017 5.9 6.8 180.1 2018 6.0 6.9 165.6 2019 6.1 7.0 147.2 2020 6.1 7.2 128.7 Thereafter 55.0 117.7 360.9 Total future lease commitments $ 84.8 $ 152.2 $ 1,172.3 Less imputed interest (at 6.5%), (various) (30.3 ) (76.9 ) Present value of future lease commitments $ 54.5 $ 75.3 Less current maturities (2.4 ) (1.2 ) Obligations under capital and financing leases, net of current maturities $ 52.1 $ 74.1 During fiscal 2015 we began marketing selected properties for individual sale-leaseback transactions through which we sell the assets at fair value and subsequently lease them back. The resulting leases generally qualify and are accounted for as operating leases. The operating leases that resulted from the completed transactions are included in the above table.</t>
  </si>
  <si>
    <t>Interest, Net</t>
  </si>
  <si>
    <t>Interest Income (Expense), Net [Abstract]</t>
  </si>
  <si>
    <t>INTEREST, NET The components of interest, net are as follows: (in millions) Fiscal Year 2015 2014 2013 Interest expense (1) $ 186.2 $ 134.0 $ 126.2 Imputed interest on capital and financing leases 8.0 3.5 3.6 Capitalized interest (1.3 ) (2.6 ) (2.9 ) Interest income (0.6 ) (0.6 ) (0.9 ) Interest, net $ 192.3 $ 134.3 $ 126.0 (1) Interest expense in fiscal 2015 includes approximately $91.3 million of expenses associated with the retirement of long-term debt. See Note 9 - Debt. Capitalized interest was computed using our average borrowing rate. Interest paid, net of amounts capitalized was as follows: (in millions) Fiscal Year 2015 2014 2013 Interest paid, net of amounts capitalized (1) $ 142.8 $ 117.5 $ 112.6 (1) Interest paid in fiscal 2015 includes approximately $44.0 million of payments associated with the retirement of long-term debt. See Note 9 - Debt.</t>
  </si>
  <si>
    <t>Income Taxes</t>
  </si>
  <si>
    <t>Income Tax Disclosure [Abstract]</t>
  </si>
  <si>
    <t>INCOME TAXES Total income tax expense was allocated as follows: (in millions) Fiscal Year 2015 2014 2013 Earnings from continuing operations $ (21.1 ) $ (8.6 ) $ 36.7 Earnings from discontinued operations 344.8 32.3 72.7 Total consolidated income tax expense $ 323.7 $ 23.7 $ 109.4 The components of earnings from continuing operations before income taxes and the provision for income taxes thereon are as follows: (in millions) Fiscal Year 2015 2014 2013 Earnings from continuing operations before income taxes: U.S. $ 172.5 $ 189.2 $ 278.0 Foreign 2.8 (14.6 ) (4.0 ) Earnings from continuing operations before income taxes $ 175.3 $ 174.6 $ 274.0 Income taxes: Current: Federal $ (12.7 ) $ 39.5 $ 26.1 State and local (15.4 ) 5.4 7.9 Foreign 6.9 3.0 3.5 Total current $ (21.2 ) $ 47.9 $ 37.5 Deferred (principally U.S.): Federal — (43.7 ) 6.9 State and local 0.1 (12.8 ) (7.7 ) Total deferred $ 0.1 $ (56.5 ) $ (0.8 ) Total income taxes $ (21.1 ) $ (8.6 ) $ 36.7 Income taxes paid on a consolidated basis were as follows: (in millions) Fiscal Year 2015 2014 2013 Income taxes paid (1) $ 290.7 $ 90.0 $ 98.5 (1) Income taxes paid in fiscal 2015 were higher primarily as a result of the gain recognized on the sale of Red Lobster. The following table is a reconciliation of the U.S. statutory income tax rate to the effective income tax rate from continuing operations included in the accompanying consolidated statements of earnings: Fiscal Year 2015 2014 2013 U.S. statutory rate 35.0 % 35.0 % 35.0 % State and local income taxes, net of federal tax benefits (6.6 ) (2.7 ) — Benefit of federal income tax credits (34.0 ) (30.3 ) (18.1 ) Other, net (6.4 ) (6.9 ) (3.5 ) Effective income tax rate (12.0 )% (4.9 )% 13.4 % As of May 31, 2015 , we had estimated current prepaid state income taxes of $18.9 million which is included on our accompanying consolidated balance sheets as prepaid income taxes, and estimated current federal income taxes payable of $12.6 million , which is included on our accompanying consolidated balance sheets as accrued income taxes. As of May 31, 2015 , we had unrecognized tax benefits of $13.7 million , which represents the aggregate tax effect of the differences between tax return positions and benefits recognized in our consolidated financial statements, all of which would favorably affect the effective tax rate if resolved in our favor. In the fourth quarter of 2015, we reached a settlement with the IRS Appeals Division on a previous claim reported on either originally filed or amended tax returns for the 2009 through 2012 fiscal tax years. As a result of this settlement, we recognized a favorable tax benefit of $9.9 million and a reduction in our unrecognized tax benefit of $29.7 million . A reconciliation of the beginning and ending amount of unrecognized tax benefits follows: (in millions) Balances at May 25, 2014 $ 38.1 Additions related to current-year tax positions 4.1 Additions related to prior-year tax positions 10.2 Reductions due to settlements with taxing authorities (37.2 ) Reductions to tax positions due to statute expiration (1.5 ) Balances at May 31, 2015 $ 13.7 We recognize accrued interest related to unrecognized tax benefits in income tax expense. Penalties, when incurred, are recognized in general and administrative expense. Interest expense associated with unrecognized tax benefits, excluding the release of accrued interest related to prior year matters due to settlement or the lapse of the statute of limitations was as follows: (in millions) Fiscal Year 2015 2014 2013 Interest expense on unrecognized tax benefits $ 1.1 $ 0.4 $ 0.5 At May 31, 2015 , we had $0.7 million accrued for the payment of interest associated with unrecognized tax benefits. For U.S. federal income tax purposes, we participate in the Internal Revenue Service's (IRS) Compliance Assurance Process (CAP) whereby our U.S. federal income tax returns are reviewed by the IRS both prior to and after their filing. Income tax returns are subject to audit by state and local governments, generally years after the returns are filed. These returns could be subject to material adjustments or differing interpretations of the tax laws. The major jurisdictions in which the Company files income tax returns include the U.S. federal jurisdiction, Canada, and all states in the U.S. that have an income tax. With a few exceptions, the Company is no longer subject to U.S. federal income tax examinations by tax authorities for years before fiscal 2014, and state and local, or non-U.S. income tax examinations by tax authorities for years before fiscal 2011. Included in the balance of unrecognized tax benefits at May 31, 2015 is $0.7 million related to tax positions for which it is reasonably possible that the total amounts could change during the next 12 months based on the outcome of examinations. The $0.7 million relates to items that would impact our effective income tax rate. The tax effects of temporary differences that give rise to deferred tax assets and liabilities are as follows: (in millions) May 31, 2015 May 25, 2014 Accrued liabilities $ 104.9 $ 111.0 Compensation and employee benefits 186.6 216.3 Deferred rent and interest income 88.9 102.2 Net operating loss, credit and charitable contribution carryforwards 50.1 57.3 Other 6.5 7.9 Gross deferred tax assets $ 437.0 $ 494.7 Valuation allowance (13.5 ) (16.5 ) Deferred tax assets, net of valuation allowance $ 423.5 $ 478.2 Trademarks and other acquisition related intangibles (220.6 ) (209.4 ) Buildings and equipment (337.1 ) (396.1 ) Capitalized software and other assets (28.1 ) (26.6 ) Other (22.1 ) (8.2 ) Gross deferred tax liabilities $ (607.9 ) $ (640.3 ) Net deferred tax liabilities $ (184.4 ) $ (162.1 ) Net operating loss, credit and charitable contribution carryforwards have the potential to expire. We have taken current and potential future expirations into consideration when evaluating the need for valuation allowances against these deferred tax assets. A valuation allowance for deferred tax assets is provided when it is more likely than not that some portion or all of the deferred tax assets will not be realized. Realization is dependent upon the generation of future taxable income or the reversal of deferred tax liabilitie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our deferred tax assets are deductible, we believe it is more-likely-than-not that we will realize the benefits of these deductible differences, net of the existing valuation allowances at May 31, 2015 .</t>
  </si>
  <si>
    <t>Retirement Plans</t>
  </si>
  <si>
    <t>Compensation and Retirement Disclosure [Abstract]</t>
  </si>
  <si>
    <t>RETIREMENT PLANS Defined Benefit Plans and Postretirement Benefit Plan Certain of our employees are eligible to participate in a retirement plan. We sponsor non-contributory defined benefit pension plans, which have been frozen, for a group of salaried employees in the United States, in which benefits are based on various formulas that include years of service and compensation factors; and for a group of hourly employees in the United States, in which a fixed level of benefits is provided. Pension plan assets are primarily invested in U.S. and International equities as well as long-duration bonds and real estate investments. Our policy is to fund, at a minimum, the amount necessary on an actuarial basis to provide for benefits in accordance with the requirements of the Employee Retirement Income Security Act of 1974, as amended and the Internal Revenue Code (IRC), as amended by the Pension Protection Act of 2006. We also sponsor a non-contributory postretirement benefit plan that provides health care benefits to our salaried retirees. Fundings related to the defined benefit pension plans and postretirement benefit plans, which are funded on a pay-as-you-go basis, were as follows: (in millions) Fiscal Year 2015 2014 2013 Defined benefit pension plans funding $ 0.4 $ 0.4 $ 2.4 Postretirement benefit plan funding 1.1 0.9 0.8 We expect to contribute approximately $0.4 million to our defined benefit pension plans and approximately $1.1 million to our postretirement benefit plan during fiscal 2016 . We are required to recognize the over-or-under-funded status of the plans as an asset or liability as measured by the difference between the fair value of the plan assets and the benefit obligation and any unrecognized prior service costs and actuarial gains and losses as a component of accumulated other comprehensive income (loss), net of tax. During the second quarter of fiscal 2015, the postretirement benefit plan was changed from a self-insured plan to a retiree health exchange with a subsidy to eligible participants through a Health Reimbursement Account (HRA). As a result of these changes, the plan was remeasured resulting in a $23.7 million pre-tax reduction in the accumulated postretirement benefit obligation which is reflected as a prior year service credit. This credit is being amortized into expense over the expected remaining service period of the fully eligible active participant population and is expected to reduce fiscal 2015 expense by $3.4 million . Additionally, during the fourth quarter of fiscal 2015, the defined benefit pension plan recognized $6.1 million of unrecognized loss in net periodic benefit cost due to a settlement charge triggered by lump sum payouts during the fiscal year exceeding the sum of service and interest costs. The following provides a reconciliation of the changes in the plan benefit obligation, fair value of plan assets and the funded status of the plans as of May 31, 2015 and May 25, 2014 : (in millions) Defined Benefit Plans Postretirement Benefit Plan 2015 2014 2015 2014 Change in Benefit Obligation: Benefit obligation at beginning of period $ 283.9 $ 276.8 $ 38.5 $ 29.9 Service cost 1.1 4.4 0.5 0.7 Interest cost 10.0 10.2 1.0 1.4 Plan amendments — (0.6 ) (26.9 ) — Plan curtailments — (6.4 ) — (4.8 ) Plan settlements (15.8 ) — — — Participant contributions — — 0.4 0.5 Benefits paid (8.6 ) (13.3 ) (1.5 ) (1.4 ) Actuarial loss 17.8 12.8 6.0 12.2 Benefit obligation at end of period $ 288.4 $ 283.9 $ 18.0 $ 38.5 Change in Plan Assets: Fair value at beginning of period $ 243.9 $ 234.1 $ — $ — Actual return on plan assets 16.7 22.7 — — Employer contributions 0.4 0.4 1.1 0.9 Plan settlements (15.8 ) — — — Participant contributions — — 0.4 0.5 Benefits paid (8.6 ) (13.3 ) (1.5 ) (1.4 ) Fair value at end of period $ 236.6 $ 243.9 $ — $ — Reconciliation of the Plans’ Funded Status: Unfunded status at end of period $ (51.8 ) $ (40.0 ) $ (18.0 ) $ (38.5 ) The following is a detail of the balance sheet components of each of our plans and a reconciliation of the amounts included in accumulated other comprehensive income (loss): (in millions) Defined Benefit Plans Postretirement Benefit Plan May 31, May 25, May 31, May 25, Components of the Consolidated Balance Sheets: Current liabilities $ — $ — $ 1.1 $ 1.1 Non-current liabilities 51.8 40.0 16.9 37.4 Net amounts recognized $ 51.8 $ 40.0 $ 18.0 $ 38.5 Amounts Recognized in Accumulated Other Comprehensive Income (Loss), net of tax: Prior service (cost) credit $ — $ — $ 14.9 $ — Net actuarial gain (loss) (68.7 ) (64.0 ) (9.0 ) (5.8 ) Net amounts recognized $ (68.7 ) $ (64.0 ) $ 5.9 $ (5.8 ) The following is a summary of our accumulated and projected benefit obligations for our defined benefit plans: (in millions) May 31, 2015 May 25, 2014 Accumulated benefit obligation for all defined benefit plans $ 288.4 $ 283.3 Pension plans with accumulated benefit obligations in excess of plan assets: Accumulated benefit obligation 288.4 283.3 Fair value of plan assets 236.6 243.9 Projected benefit obligations for all plans with projected benefit obligations in excess of plan assets 288.4 283.9 The following table presents the weighted-average assumptions used to determine benefit obligations and net expense: Defined Benefit Plans Postretirement Benefit Plan 2015 2014 2015 2014 Weighted-average assumptions used to determine benefit obligations at May 31 and May 25 (1) Discount rate 4.43 % 4.41 % 4.22 % 4.45 % Rate of future compensation increases N/A 3.86 % N/A N/A Weighted-average assumptions used to determine net expense for fiscal years ended May 31 and May 25 (2) Discount rate 4.41 % 4.60 % 4.26 % 4.74 % Expected long-term rate of return on plan assets 7.00 % 8.00 % N/A N/A Rate of future compensation increases 3.86 % 4.04 % N/A N/A (1) Determined as of the end of fiscal year. (2) Determined as of the beginning of fiscal year. We set the discount rate assumption annually for each of the plans at their valuation dates to reflect the yield of high-quality fixed-income debt instruments, with lives that approximate the maturity of the plan benefits. Additionally, for our mortality assumption as of fiscal year end, we selected the most recent RP-2014 mortality tables and MP-2014 mortality improvement scale to measure the benefit obligations. The expected long-term rate of return on plan assets is based upon several factors, including our historical assumptions compared with actual results, an analysis of current market conditions, asset fund allocations and the views of leading financial advisers and economists. We reduced our expected long-term rate of return on plan assets for our defined benefit plan from 9.0 percent used in fiscal 2013 to 8.0 percent used in fiscal 2014 and then to 7.0 percent for fiscal 2015 in connection with our current expectations for long-term returns and target asset fund allocation. In developing our expected rate of return assumption, we have evaluated the actual historical performance and long-term return projections of the plan assets, which give consideration to the asset mix and the anticipated timing of the pension plan outflows. We employ a total return investment approach whereby a mix of equity and fixed-income investments are used to maximize the long-term return of plan assets for what we consider a prudent level of risk. Our historical 10-year, 15-year and 20-year rates of return on plan assets, calculated using the geometric method average of returns, are approximately 8.3 percent , 7.8 percent and 9.6 percent , respectively, as of May 31, 2015 . Our Benefit Plans Committee sets the investment policy for the Defined Benefit Plans and oversees the investment allocation, which includes setting long-term strategic targets. Our overall investment strategy is to achieve appropriate diversification through a mix of equity investments, which may include U.S., international, and private equities, as well as long-duration bonds and real estate investments. Currently, our target asset fund allocation is 41.0 percent U.S. equities, 40.0 percent high-quality, long-duration fixed-income securities, 16.0 percent international equities and 3.0 percent real estate securities. The investment policy establishes a re-balancing band around the established targets within which the asset class weight is allowed to vary. Equity securities, international equities and fixed-income securities include investments in various industry sectors. Investments in real estate securities follow different strategies designed to maximize returns, allow for diversification and provide a hedge against inflation. Our current positioning is neutral on investment style between value and growth companies and large and small cap companies. We monitor our actual asset fund allocation to ensure that it approximates our target allocation and believe that our long-term asset fund allocation will continue to approximate our target allocation. Investments held in the U.S. commingled fund, U.S. corporate securities, an international commingled fund, U.S. government fixed-income securities, a global fixed income commingled fund, public sector utility securities, and an emerging markets commingled and represented approximately 32.0 percent , 17.5 percent , 10.8 percent , 10.6 percent , 10.2 percent , 6.1 percent and 5.6 percent , respectively, of total plan assets and represents the only significant concentrations of risk related to a single entity, sector, country, commodity or investment fund. No other single sector concentration of assets exceeded 5.0 percent of total plan assets. The discount rate and expected return on plan assets assumptions have a significant effect on amounts reported for defined benefit pension plans. A quarter percentage point change in the defined benefit plans’ discount rate and the expected long-term rate of return on plan assets would increase or decrease earnings before income taxes by $0.0 million and $0.5 million , respectively. Due to the fiscal 2015 postretirement benefit plan changes, health care cost trend rates no longer significantly effects the amounts reported for the plan. As result, the only assumption that has a significant effect on the amounts reported for the postretirement benefit plan is the discount rate. A quarter percentage point change in the postretirement benefit plan’s discount rate would increase or decrease earnings before income taxes by $0.1 million . Components of net periodic benefit cost included in continuing operations are as follows: (in millions) Defined Benefit Plans Postretirement Benefit Plan 2015 2014 2013 2015 2014 2013 Service cost $ 1.1 $ 4.4 $ 4.7 $ 0.5 $ 0.7 $ 0.8 Interest cost 10.0 10.2 9.9 1.0 1.4 1.3 Expected return on plan assets (15.2 ) (17.1 ) (19.4 ) — — — Amortization of unrecognized prior service cost — 0.1 0.1 (2.8 ) (0.1 ) (0.1 ) Recognized net actuarial loss 2.6 9.0 8.8 0.8 — — Settlement loss recognized 6.1 — — — — — Curtailment gain recognized — (0.5 ) — — — — Net pension and postretirement cost (benefit) $ 4.6 $ 6.1 $ 4.1 $ (0.5 ) $ 2.0 $ 2.0 The amortization of the net actuarial gain (loss) component of our fiscal 2016 net periodic benefit cost for the defined benefit plans and postretirement benefit plan is expected to be approximately $(2.8) million and $3.8 million , respectively. The fair values of the defined benefit pension plans assets at their measurement dates of May 31, 2015 and May 25, 2014 , are as follows: Items Measured at Fair Value at May 31, 2015 (in millions) Fair Value of Assets (Liabilities) Quoted Prices in Active Market for Identical Assets (Liabilities) (Level 1) Significant Other Observable Inputs (Level 2) Significant Unobservable Inputs (Level 3) Equity: U.S. Commingled Funds (1) $ 75.8 $ — $ 75.8 $ — International Commingled Funds (2) 25.7 — 25.7 — Emerging Market Commingled Funds (3) 13.1 — 13.1 — Real Estate Commingled Funds (4) 6.9 — 6.9 — Fixed-Income: U.S. Treasuries (5) 25.1 25.1 — — U.S. Corporate Securities (5) 41.4 — 41.4 — International Securities (5) 8.3 — 8.3 — Public Sector Utility Securities (5) 14.5 — 14.5 — Global Fixed Income Commingled Fund (6) 24.0 — 24.0 — Cash &amp; Accruals 1.8 1.8 — — Total $ 236.6 $ 26.9 $ 209.7 $ — Items Measured at Fair Value at May 25, 2014 (in millions) Fair Value of Assets (Liabilities) Quoted Prices in Active Market for Identical Assets (Liabilities) (Level 1) Significant Other Observable Inputs (Level 2) Significant Unobservable Inputs (Level 3) Equity: U.S. Commingled Funds (1) $ 87.5 $ — $ 87.5 $ — International Commingled Funds (2) 31.2 — 31.2 — Emerging Market Commingled Funds (3) 13.3 — 13.3 — Real Estate Commingled Funds (4) 10.5 — 10.5 — Fixed-Income: U.S. Treasuries (5) 27.6 27.6 — — U.S. Corporate Securities (5) 48.0 — 48.0 — International Securities (5) 10.0 — 10.0 — Public Sector Utility Securities (5) 13.1 — 13.1 — Cash &amp; Accruals 2.7 2.7 — — Total $ 243.9 $ 30.3 $ 213.6 $ — (1) U.S. commingled funds are comprised of investments in funds that purchase publicly traded U.S. common stock for total return purposes. Investments are valued using a unit price or net asset value (NAV) based on the fair value of the underlying investments of the funds. There are no redemption restrictions associated with these funds. (2) International commingled funds are comprised of investments in funds that purchase publicly traded non-U.S. common stock for total return purposes. Investments are valued using a unit price or net asset value (NAV) based on the fair value of the underlying investments of the funds. There are no redemption restrictions associated with these funds. (3) Emerging market commingled funds and developed market securities are comprised of investments in funds that purchase publicly traded common stock of non-U.S. companies for total return purposes. Funds are valued using a unit price or net asset value (NAV) based on the fair value of the underlying investments of the funds. There are no redemption restrictions associated with these funds. (4) Real estate commingled funds are comprised of investments in funds that purchase publicly traded common stock of real estate securities for purposes of total return. These investments are valued using a unit price or net asset value (NAV) based on the fair value of the underlying investments of the funds. There are no redemption restrictions associated with these funds. (5) Fixed-income securities are comprised of investments in government and corporate debt securities. These securities are valued by the trustee at closing prices from national exchanges or pricing vendors on the valuation date. (6) Global fixed income commingled fund is comprised of investments in U.S. and non-U.S. government fixed income securities. Investments are valued using a unit price or net asset value (NAV) based on the fair value of the underlying investments of the fund. There are no redemption restrictions associated with these funds. The following benefit payments are expected to be paid between fiscal 2016 and fiscal 2025 : (in millions) Defined Benefit Plans Postretirement Benefit Plan 2016 $ 10.2 $ 1.1 2017 10.7 1.1 2018 11.0 1.0 2019 11.5 1.0 2020 12.3 1.0 2021-2025 72.5 4.7 Postemployment Severance Plan We accrue for postemployment severance costs in our consolidated financial statements and recognize actuarial gains and losses related to our postemployment severance accrual as a component of accumulated other comprehensive income (loss). As of May 31, 2015 and May 25, 2014 , $2.5 million and $3.1 million , respectively, of unrecognized actuarial losses related to our postemployment severance plan were included in accumulated other comprehensive income (loss) on a net of tax basis. Defined Contribution Plan We have a defined contribution (401(k)) plan covering most employees age 21 and older. We match contributions for participants with at least one year of service up to 6 percent of compensation, based on our performance. The match ranges from a minimum of $0.25 to $1.20 for each dollar contributed by the participant. The plan had net assets of $610.9 million at May 31, 2015 and $729.1 million at May 25, 2014 . Expense recognized in fiscal 2015 , 2014 and 2013 was $0.6 million , $0.7 million and $0.9 million , respectively. Employees classified as “highly compensated” under the IRC are not eligible to participate in this plan. Instead, highly compensated employees are eligible to participate in a separate non-qualified deferred compensation (FlexComp) plan. This plan allows eligible employees to defer the payment of part of their annual salary and all or part of their annual bonus and provides for awards that approximate the matching contributions and other amounts that participants would have received had they been eligible to participate in our defined contribution and defined benefit plans. Amounts payable to highly compensated employees under the FlexComp plan totaled $209.6 million and $228.8 million at May 31, 2015 and May 25, 2014 , respectively. These amounts are included in other current liabilities. The defined contribution plan includes an Employee Stock Ownership Plan (ESOP). The ESOP borrowed $16.9 million from us at a variable rate of interest in July 1996. At May 31, 2015 , the ESOP’s original debt to us had a balance of $3.0 million with a variable rate of interest of 0.18 percent and is due to be repaid no later than December 2019 . At the end of fiscal 2005, the ESOP borrowed an additional $1.6 million (Additional Loan) from us at a variable interest rate and acquired an additional 0.05 million shares of our common stock, which were held in suspense within the ESOP at that time. At May 31, 2015 , the Additional Loan had a balance of $1.3 million with a variable interest rate of 0.28 percent and is due to be repaid no later than December 2018. Compensation expense is recognized as contributions are accrued. Fluctuations in our stock price impact the amount of expense to be recognized. Contributions to the plan, plus the dividends accumulated on unallocated shares held by the ESOP, are used to pay principal, interest and expenses of the plan. As loan payments are made, common stock is allocated to ESOP participants. In each of the fiscal years 2015 , 2014 and 2013 , the ESOP used dividends received of $1.1 million , $0.9 million and $1.0 million , respectively, and contributions received from us of $0.0 million , $0.0 million and $0.1 million , respectively, to pay principal and interest on our debt. ESOP shares are included in weighted-average common shares outstanding for purposes of calculating net earnings per share with the exception of those shares acquired under the Additional Loan which are accounted for in accordance with FASB ASC Subtopic 718-40, Employee Stock Ownership Plans. Fluctuations in our stock price are recognized as adjustments to common stock and surplus when the shares are committed to be released. The ESOP shares acquired under the Additional Loan are not considered outstanding until they are committed to be released and, therefore, unreleased shares have been excluded for purposes of calculating basic and diluted net earnings per share. As of May 31, 2015 , the ESOP shares included in the basic and diluted net earnings per share calculation totaled 3.0 million shares, representing 2.4 million allocated shares and 0.6 million suspense shares.</t>
  </si>
  <si>
    <t>Stock-Based Compensation</t>
  </si>
  <si>
    <t>Share-based Compensation [Abstract]</t>
  </si>
  <si>
    <t>STOCK-BASED COMPENSATION We maintain two active stock option and stock grant plans under which new awards may still be issued, known as the Darden Restaurants, Inc. 2002 Stock Incentive Plan (2002 Plan) and the RARE Hospitality International, Inc. Amended and Restated 2002 Long-Term Incentive Plan (RARE Plan). We also have four other stock option and stock grant plans under which we no longer can grant new awards, although awards outstanding under the plans may still vest and be exercised in accordance with their terms: the Stock Plan for Directors (Director Stock Plan); the Director Compensation Plan; the Stock Option and Long-Term Incentive Plan of 1995 (1995 Plan) and the Restaurant Management and Employee Stock Plan of 2000 (2000 Plan). All of the plans are administered by the Compensation Committee of the Board of Directors. The 2002 Plan provides for the issuance of up to 25.1 million common shares in connection with the granting of non-qualified stock options, incentive stock options, stock appreciation rights, restricted stock, restricted stock units (RSUs), stock awards and other stock-based awards including performance stock units and Darden stock units to key employees and non-employee directors. The RARE Plan provides for the issuance of up to 3.9 million common shares in connection with the granting of non-qualified stock options, incentive stock options and restricted stock to employees. Awards under the RARE Plan are only permitted to be granted to employees who were employed by RARE as of the date of acquisition and continued their employment with the Company. The Director Stock Plan provided for the issuance of up to 0.375 million common shares out of our treasury in connection with the granting of non-qualified stock options, restricted stock and RSUs to non-employee directors. No new awards could be granted under the Director Stock Plan after September 30, 2000. The Director Compensation Plan provided for the issuance of 0.1 million common shares out of our treasury to non-employee directors. No new awards could be granted under the Director Compensation Plan after September 30, 2005. The 1995 Plan provided for the issuance of up to 33.3 million common shares in connection with the granting of non-qualified stock options, restricted stock or RSUs to key employees. The 2000 Plan provided for the issuance of up to 5.4 million shares of common stock out of our treasury as non-qualified stock options, restricted stock or RSUs. Under all of these plans, stock options are granted at a price equal to the fair value of the shares at the date of grant for terms not exceeding 10 years and have various vesting periods at the discretion of the Compensation Committee. Outstanding options generally vest over one to four years. Restricted stock and RSUs granted under the 1995 Plan, the 2000 Plan and the 2002 Plan generally vest over periods ranging from three to five years and no sooner than one year from the date of grant. Performance Stock Units granted under the 2002 Plan generally vest over a three -year period, and vested amounts may range from 0.0 to 150.0 percent of targeted amounts depending on the achievement of certain sales, free cash flow and earnings metrics. Darden stock units granted under the 2002 Plan generally vest over a five -year period, with no performance vesting feature. The Director Compensation Program provides for payments to non-employee directors of: (a) an annual retainer; (b) an additional annual retainer for the committee chairs and members; and (c) an annual equity grant upon election or re-election to the Board, which will be paid 75 percent in the form of RSUs and 25 percent in the form of stock options. The annual cash retainers are due and paid quarterly, unless the director elects to defer the payment. Directors may elect to receive, in lieu of their cash compensation, RSUs to be of equal value to the foregone cash fees. Stock-based compensation expense included in continuing operations was as follows: (in millions) Fiscal Year 2015 2014 2013 Stock options $ 20.9 $ 19.3 $ 16.3 Restricted stock/restricted stock units 2.0 0.9 2.1 Darden stock units 13.3 12.3 13.6 Performance stock units (1) 14.5 2.5 4.7 Employee stock purchase plan 1.3 1.8 1.8 Director compensation program/other 1.7 1.9 1.5 $ 53.7 $ 38.7 $ 40.0 . (1) The increase for fiscal 2015 is primarily attributable to the workforce reduction efforts (see Note 7 - Workforce Reduction) and the impact of improved financial performance. The following table presents a summary of our stock option activity as of and for the year ended May 31, 2015 : Options (in millions) Weighted-Average Exercise Price Per Share Weighted-Average Aggregate Intrinsic Value Outstanding beginning of period 11.23 $41.66 5.57 $91.0 Options granted 1.15 45.51 Options exercised (4.16) 37.20 Options canceled (0.51) 48.47 Outstanding end of period 7.71 $44.18 6.08 $164.6 Exercisable 4.97 $42.15 5.00 $116.2 The total intrinsic value of options exercised during fiscal 2015 , 2014 and 2013 was $90.2 million , $39.9 million and $47.1 million , respectively. Cash received from option exercises during fiscal 2015 , 2014 and 2013 was $154.6 million , $50.9 million and $57.0 million , respectively. Stock options have a maximum contractual period of 10 years from the date of grant. We settle employee stock option exercises with authorized but unissued shares of Darden common stock or treasury shares we have acquired through our ongoing share repurchase program. As of May 31, 2015 , there was $11.7 million of unrecognized compensation cost related to unvested stock options granted under our stock plans. This cost is expected to be recognized over a weighted-average period of 1.3 years. The total fair value of stock options that vested during fiscal 2015 was $22.7 million . Restricted stock and RSUs are granted at a value equal to the market price of our common stock on the date of grant. Restrictions lapse with regard to restricted stock, and RSUs are settled in shares, at the end of their vesting periods, which is generally four years. The following table presents a summary of our restricted stock and RSU activity as of and for the fiscal year ended May 31, 2015 : Shares (in millions) Weighted-Average Grant Date Fair Outstanding beginning of period 0.23 $39.04 Shares granted 0.04 54.20 Shares vested (0.14) 33.57 Shares canceled (0.03) 47.02 Outstanding end of period 0.10 $51.19 As of May 31, 2015 , there was $2.7 million of unrecognized compensation cost related to unvested restricted stock and RSUs granted under our stock plans. This cost is expected to be recognized over a weighted-average period of 2.4 years. The total fair value of restricted stock and RSUs that vested during fiscal 2015 , 2014 and 2013 was $4.8 million , $2.3 million and $5.5 million , respectively. Darden stock units are granted at a value equal to the market price of our common stock on the date of grant and will be settled in cash at the end of their vesting periods, which range between four and five years, at the then market price of our common stock. Compensation expense is measured based on the market price of our common stock each period, is amortized over the vesting period and the vested portion is carried as a liability on our accompanying consolidated balance sheets. We also entered into equity forward contracts to hedge the risk of changes in future cash flows associated with the unvested, unrecognized Darden stock units granted (see Note 10 – Derivative Instruments and Hedging Activities for additional information). The following table presents a summary of our Darden stock unit activity as of and for the fiscal year ended May 31, 2015 : (All units settled in cash) Units (in millions) Weighted-Average Fair Value Per Unit Outstanding beginning of period 2.14 $49.55 Units granted 0.43 45.54 Units vested (0.44) 48.51 Units canceled (0.76) 46.31 Outstanding end of period 1.37 $65.54 As of May 31, 2015 , our total Darden stock unit liability was $46.1 million , including $16.2 million recorded in other current liabilities and $29.9 million recorded in other liabilities on our consolidated balance sheets. As of May 25, 2014 , our total Darden stock unit liability was $57.3 million , including $32.8 million recorded in other current liabilities and $24.5 million recorded in other liabilities on our consolidated balance sheets. Based on the value of our common stock as of May 31, 2015 , there was $34.0 million of unrecognized compensation cost related to Darden stock units granted under our incentive plans. This cost is expected to be recognized over a weighted-average period of 3.0 years. The total fair value of Darden stock units that vested during fiscal 2015 was $21.5 million . The following table presents a summary of our performance stock unit activity as of and for the fiscal year ended May 31, 2015 : (All units settled in cash) Units (in millions) Weighted-Average Fair Value Per Unit Outstanding beginning of period 0.31 $49.55 Units granted 0.14 44.95 Units vested (0.21) 48.35 Units canceled (0.24) 47.86 Performance unit adjustment 0.38 49.26 Outstanding end of period 0.38 $65.54 As of May 31, 2015 , our total performance stock unit liability was $15.9 million , including $11.2 million recorded in other current liabilities and $4.7 million recorded in other liabilities on our consolidated balance sheets. As of May 25, 2014 , our total performance stock unit liability was $9.5 million , including $5.3 million recorded in other current liabilities and $4.2 million recorded in other liabilities on our consolidated balance sheets. Performance stock units cliff vest three years from the date of grant, where 0.0 percent to 150.0 percent of the entire grant is earned or forfeited at the end of three years. The number of units that actually vests will be determined for each year based on the achievement of Company performance criteria set forth in the award agreement and may range from 0.0 percent to 150.0 percent of the annual target. All awards will be settled in cash. The awards are measured based on the market price of our common stock each period, are amortized over the service period and the vested portion is carried as a liability in our accompanying consolidated balance sheets. As of May 31, 2015 , there was $3.9 million of unrecognized compensation cost related to unvested performance stock units granted under our stock plans. This cost is expected to be recognized over a weighted-average period of 1.7 years. The total fair value of performance stock units that vested in fiscal 2015 was $10.2 million . We maintain an Employee Stock Purchase Plan to provide eligible employees who have completed one year of service (excluding senior officers subject to Section 16(b) of the Securities Exchange Act of 1934, and certain other employees who are employed less than full time or own 5 percent or more of our capital stock or that of any subsidiary) an opportunity to invest up to $5.0 thousand per calendar quarter to purchase shares of our common stock, subject to certain limitations. Under the plan, up to an aggregate of 3.6 million shares are available for purchase by employees at a purchase price that is 85.0 percent of the fair market value of our common stock on either the first or last trading day of each calendar quarter, whichever is lower. Cash received from employees pursuant to the plan during fiscal 2015 , 2014 and 2013 was $5.2 million , $7.2 million and $7.3 million , respectively.</t>
  </si>
  <si>
    <t>Commitments And Contingencies</t>
  </si>
  <si>
    <t>Commitments and Contingencies Disclosure [Abstract]</t>
  </si>
  <si>
    <t>COMMITMENTS AND CONTINGENCIES As collateral for performance on contracts and as credit guarantees to banks and insurers, we were contingently liable for guarantees of subsidiary obligations under standby letters of credit. At May 31, 2015 and May 25, 2014 , we had $124.2 million and $113.5 million , respectively, of standby letters of credit related to workers’ compensation and general liabilities accrued in our consolidated financial statements. At May 31, 2015 and May 25, 2014 , we had $14.0 million and $17.8 million , respectively, of standby letters of credit related to contractual operating lease obligations and other payments. All standby letters of credit are renewable annually. At May 31, 2015 and May 25, 2014 , we had $147.7 million and $3.4 million , respectively, of guarantees associated with leased properties that have been assigned to third parties. These amounts represent the maximum potential amount of future payments under the guarantees. The fair value of these potential payments discounted at our weighted-average cost of capital at May 31, 2015 and May 25, 2014 , amounted to $113.4 million and $2.7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These guarantees expire over their respective lease terms, which range from fiscal 2015 through fiscal 2021 . 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si>
  <si>
    <t>Subsequent Event</t>
  </si>
  <si>
    <t>Subsequent Events [Abstract]</t>
  </si>
  <si>
    <t>SUBSEQUENT EVENT On June 17, 2015 , the Board of Directors declared a cash dividend of $0.55 per share to be paid August 3, 2015 to all shareholders of record as of the close of business on July 10, 2015 . On June 23, 2015, our Board of Directors announced approval of a strategic real estate plan to pursue transfer of approximately 430 of our owned restaurant properties into a real estate investment trust (REIT), with substantially all of the REIT’s initial assets being leased back to Darden. We expect to complete the REIT transaction during fiscal 2016. The REIT supplements the previously announced sale-leaseback transactions of approximately 75 restaurant properties and our corporate headquarters that were listed during the fourth quarter of fiscal 2015. We expect to utilize the proceeds generated from these transactions to pay down our long-term debt. We have conducted substantial analysis of the feasibility of implementing a REIT transaction, however, a significant amount of work remains and there can be no assurance we will be able to successfully complete the transaction and establish a REIT.</t>
  </si>
  <si>
    <t>Quarterly Data</t>
  </si>
  <si>
    <t>Quarterly Financial Data [Abstract]</t>
  </si>
  <si>
    <t>QUARTERLY DATA (UNAUDITED) The following table summarizes unaudited quarterly data for fiscal 2015 and fiscal 2014 : Fiscal 2015 - Quarters Ended (in millions, except per share data) Aug. 24 Nov. 23 Feb. 22 May 31 (1) Total (2) Sales $ 1,595.8 $ 1,559.0 $ 1,730.9 $ 1,878.3 $ 6,764.0 (Loss) earnings before income taxes (43.7 ) (54.6 ) 147.1 126.5 175.3 (Loss) earnings from continuing operations (19.3 ) (30.8 ) 128.4 118.1 196.4 (Loss) earnings from discontinued operations, net of tax 522.5 (2.0 ) 5.4 (12.8 ) 513.1 Net (loss) earnings 503.2 (32.8 ) 133.8 105.3 709.5 Basic net earnings per share: (Loss) earnings from continuing operations (0.14 ) (0.24 ) 1.03 0.94 1.54 (Loss) earnings from discontinued operations 3.95 (0.02 ) 0.04 (0.11 ) 4.02 Net (loss) earnings 3.81 (0.26 ) 1.07 0.83 5.56 Diluted net earnings per share: (Loss) earnings from continuing operations (0.14 ) (0.24 ) 1.01 0.92 1.51 (Loss) earnings from discontinued operations 3.95 (0.02 ) 0.04 (0.10 ) 3.96 Net (loss) earnings 3.81 (0.26 ) 1.05 0.82 5.47 Dividends paid per share 0.55 0.55 0.55 0.55 2.20 Stock price: High 51.21 56.85 62.65 70.38 70.38 Low 43.56 46.70 54.96 61.31 43.56 Fiscal 2014 - Quarters Ended (in millions, except per share data) Aug. 25 Nov. 24 Feb. 23 May 25 Total Sales $ 1,531.5 $ 1,485.6 $ 1,618.5 $ 1,650.1 $ 6,285.6 Earnings before income taxes 49.8 1.8 89.1 33.9 174.6 Earnings from continuing operations 42.2 6.0 86.6 48.4 183.2 Earnings from discontinued operations, net of tax 28.0 13.8 23.1 38.1 103.0 Net earnings 70.2 19.8 109.7 86.5 286.2 Basic net earnings per share: Earnings from continuing operations 0.32 0.05 0.66 0.37 1.40 Earnings from discontinued operations 0.22 0.10 0.18 0.29 0.78 Net earnings 0.54 0.15 0.84 0.66 2.18 Diluted net earnings per share: Earnings from continuing operations 0.32 0.05 0.65 0.36 1.38 Earnings from discontinued operations 0.21 0.10 0.17 0.29 0.77 Net earnings 0.53 0.15 0.82 0.65 2.15 Dividends paid per share 0.55 0.55 0.55 0.55 2.20 Stock price: High 55.25 53.99 54.89 52.50 55.25 Low 46.62 44.78 47.05 47.83 44.78 (1) The quarter ended May 31, 2015 consisted of 14 weeks while all other quarters consisted of 13 weeks. (2) The year ended May 31, 2015 consisted of 53 weeks while the year ended May 25, 2014 consisted of 52 weeks.</t>
  </si>
  <si>
    <t>Summary Of Significant Accounting Policies (Policy)</t>
  </si>
  <si>
    <t>Operations and Principles of Consolidation</t>
  </si>
  <si>
    <t xml:space="preserve">Operations and Principles of Consolidation The accompanying consolidated financial statements include the operations of Darden Restaurants, Inc. and its wholly owned subsidiaries (Darden, the Company, we, us or our). We own and operate the Olive Garden ® , LongHorn Steakhouse ® , The Capital Grille ® , Yard House ® , Bahama Breeze ® , Seasons 52 ® , and Eddie V's Prime Seafood ® and Wildfish Seafood Grille ® (collectively, "Eddie V's") restaurant brands located in the United States and Canada. Through subsidiaries, we own and operate all of our restaurants in the United States and Canada, except for three restaurants located in Central Florida and three restaurants in California that we manage, but are jointly owned with third parties, two franchised U.S. airport restaurants and eight franchised restaurants in Puerto Rico. We also have area development and franchise agreements with unaffiliated operators to develop and operate our brands primarily in Asia, the Middle East and Latin America. Pursuant to these agreements, as of May 31, 2015 , 24 franchised restaurants were in operation in the Middle East, Mexico, Brazil, Peru, El Salvador and Malaysia. All significant inter-company balances and transactions have been eliminated in consolidation. </t>
  </si>
  <si>
    <t>Basis of Presentation</t>
  </si>
  <si>
    <t xml:space="preserve">Basis of Presentation On May 15, 2014, we entered into an agreement to sell Red Lobster and certain related assets and associated liabilities and closed the sale on July 28, 2014. During fiscal 2007 and 2008, we closed or sold all of our Smokey Bones Barbeque &amp; Grill (Smokey Bones) and Rocky River Grillhouse restaurants and we closed nine Bahama Breeze restaurants. For fiscal 2015 , 2014 and 2013 all gains and losses on disposition, impairment charges and disposal costs, along with the sales, costs and expenses and income taxes attributable to the discontinued locations, have been aggregated in a single caption entitled “Earnings from discontinued operations, net of tax expense” in our consolidated statements of earnings for all periods presented. See Note 2 - Dispositions for additional information. Unless otherwise noted, amounts and disclosures throughout these notes to consolidated financial statements relate to our continuing operations. </t>
  </si>
  <si>
    <t>Fiscal Year</t>
  </si>
  <si>
    <t xml:space="preserve">Fiscal Year We operate on a 52/53 week fiscal year, which ends on the last Sunday in May, which for fiscal 2015 was May 31, 2015. Accordingly, fiscal 2015 consisted of 53 weeks of operation. Fiscal 2014 and 2013 , which ended May 25, 2014 and May 26, 2013 , respectively, each consisted of 52 weeks of operation. </t>
  </si>
  <si>
    <t>Use of Estimates</t>
  </si>
  <si>
    <t xml:space="preserve">Use of Estimates We prepare our consolidated financial statements in conformity with U.S. generally accepted accounting principles.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t>
  </si>
  <si>
    <t>Reclassifications</t>
  </si>
  <si>
    <t>Reclassifications We have reclassified certain amounts in prior-period financial statements to conform to the current period's presentation. Included among these, in our consolidated statements of earnings, we revised the categories in our costs and expenses as follows: marketing expenses and general and administrative expenses, previously reported as components of selling, general and administrative expenses, are now reported as separate line items. Additionally, gains and losses on disposals of assets, previously reported as a component of selling, general and administrative expenses are now reported in impairments and disposal of assets, net. On our consolidated balance sheets, we have reclassified our obligations under capital leases, net of current installments to be included in other liabilities. Additionally, in connection with the adoption of Financial Accounting Standards Board (FASB) Accounting Standards Update (ASU) 2015-03, Interest - Imputation of Interest (Subtopic 835-30), Simplifying the Presentation of Debt Issuance Costs, we have reclassified debt issuance costs associated with our long-term debt from other assets to long-term debt, less current portion (see Note 9 - Debt).</t>
  </si>
  <si>
    <t>Cash Equivalents</t>
  </si>
  <si>
    <t xml:space="preserve">Cash and Cash Equivalents Cash equivalents include highly liquid investments such as U.S. Treasury bills, taxable municipal bonds and money market funds that have an original maturity of three months or less. Amounts receivable from credit card companies are also considered cash equivalents because they are both short term and highly liquid in nature and are typically converted to cash within three days of the sales transaction. The components of cash and cash equivalents are as follows: </t>
  </si>
  <si>
    <t xml:space="preserve">Receivables, Net Receivables, net of the allowance for doubtful accounts, represent their estimated net realizable value. Provisions for doubtful accounts are recorded based on historical collection experience and the age of the receivables. Receivables are written off when they are deemed uncollectible. See Note 3 – Receivables, Net for additional information. </t>
  </si>
  <si>
    <t xml:space="preserve">Inventories Inventories consist of food and beverages and are valued at the lower of weighted-average cost or market. </t>
  </si>
  <si>
    <t>Marketable Securities</t>
  </si>
  <si>
    <t xml:space="preserve">Marketable Securities Available-for-sale securities are carried at fair value. Classification of marketable securities as current or noncurrent is dependent upon management’s intended holding period, the security’s maturity date, or both. Unrealized gains and losses, net of tax, on available-for-sale securities are carried in accumulated other comprehensive income (loss) within the consolidated financial statements and are reclassified into earnings when the securities mature or are sold. </t>
  </si>
  <si>
    <t>Land, Buildings and Equipment, Net</t>
  </si>
  <si>
    <t>Land, Buildings and Equipment, Net Land, buildings and equipment are recorded at cost less accumulated depreciation. Building components are depreciated over estimated useful lives ranging from 7 to 40 years using the straight-line method. Leasehold improvements, which are reflected on our consolidated balance sheets as a component of buildings in land, buildings and equipment, net, are amortized over the lesser of the expected lease term, including cancelable option periods, or the estimated useful lives of the related assets using the straight-line method. Equipment is depreciated over estimated useful lives ranging from 2 to 15 years also using the straight-line method. See Note 5 – Land, Buildings and Equipment, Net for additional information. Gains and losses on the disposal of land, buildings and equipment are included in impairments and disposal of assets, net while the write-off of undepreciated book value associated with the replacement of equipment in the normal course of business is recorded as a component of restaurant expenses in our accompanying consolidated statements of earnings. Depreciation and amortization expense from continuing operations associated with buildings and equipment and losses on replacement of equipment were as follows: (in millions) Fiscal Year 2015 2014 2013 Depreciation and amortization on buildings and equipment $ 305.0 $ 296.3 $ 271.0 Losses on replacement of equipment 5.5 4.4 4.6</t>
  </si>
  <si>
    <t>Capitalized Software Costs and Other Definite-Lived Intangibles</t>
  </si>
  <si>
    <t xml:space="preserve">Capitalized Software Costs and Other Definite-Lived Intangibles Capitalized software, which is a component of other assets, is recorded at cost less accumulated amortization. Capitalized software is amortized using the straight-line method over estimated useful lives ranging from 3 to 10 years. The cost of capitalized software and related accumulated amortization was as follows: (in millions) May 31, 2015 May 25, 2014 Capitalized software $ 148.0 $ 132.6 Accumulated amortization (80.4 ) (70.9 ) Capitalized software, net of accumulated amortization $ 67.6 $ 61.7 We have other definite-lived intangible assets, including assets related to the value of below-market leases resulting from our acquisitions, that are included as a component of other assets on our consolidated balance sheets. We also have definite-lived intangible liabilities related to the value of above-market leases resulting from our acquisitions, that are included in other liabilities on our consolidated balance sheets. Definite-lived intangibles are amortized on a straight-line basis over estimated useful lives of 1 to 20 years. The cost and related accumulated amortization was as follows: (in millions) May 31, 2015 May 25, 2014 Other definite-lived intangibles $ 15.1 $ 15.5 Accumulated amortization (7.3 ) (6.3 ) Other definite-lived intangible assets, net of accumulated amortization $ 7.8 $ 9.2 Below-market leases $ 29.2 $ 29.2 Accumulated amortization (11.5 ) (9.6 ) Below-market leases, net of accumulated amortization $ 17.7 $ 19.6 Above-market leases $ (21.4 ) $ (21.4 ) Accumulated amortization 6.4 4.9 Above-market leases, net of accumulated amortization $ (15.0 ) $ (16.5 ) Amortization expense from continuing operations associated with capitalized software and other definite-lived intangibles included in depreciation and amortization in our accompanying consolidated statements of earnings was as follows: (in millions) Fiscal Year 2015 2014 2013 Amortization expense - capitalized software $ 13.3 $ 7.0 $ 6.3 Amortization expense - other definite-lived intangibles 1.0 1.1 1.0 Amortization expense from continuing operations associated with above- and-below-market leases included in restaurant expenses as a component of rent expense in our consolidated statements of earnings was as follows: (in millions) Fiscal Year 2015 2014 2013 Restaurant expense - below-market leases $ 1.8 $ 1.8 $ 1.8 Restaurant expense - above-market leases (1.4 ) (1.4 ) (1.2 ) Amortization of capitalized software and other definite-lived intangible assets will be approximately $16.1 million annually for fiscal 2016 through 2020 . </t>
  </si>
  <si>
    <t>Trust-Owned Life Insurance</t>
  </si>
  <si>
    <t xml:space="preserve">Trust-Owned Life Insurance We have a trust that purchased life insurance policies covering certain of our officers and other key employees (trust-owned life insurance or TOLI). The trust is the owner and sole beneficiary of the TOLI policies. The policies were purchased to offset a portion of our obligations under our non-qualified deferred compensation plan. The cash surrender value for each policy is included in other assets while changes in cash surrender values are included in general and administrative expenses. </t>
  </si>
  <si>
    <t>Liquor Licenses</t>
  </si>
  <si>
    <t xml:space="preserve">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whenever events or changes in circumstances indicate that the carrying amount may not be recoverable. Annual liquor license renewal fees are expensed over the renewal term. </t>
  </si>
  <si>
    <t>Goodwill and Trademarks</t>
  </si>
  <si>
    <t xml:space="preserve">Goodwill and Trademarks We review our goodwill and trademarks for impairment annually, as of the first day of our fourth fiscal quarter or more frequently if indicators of impairment exist. Goodwill and trademarks are not subject to amortization and have been assigned to reporting units for purposes of impairment testing. The reporting units are our restaurant brands. Our goodwill and trademark balances are allocated as follows: (in millions) May 31, 2015 May 25, 2014 Goodwill: The Capital Grille $ 401.7 $ 401.7 LongHorn Steakhouse 49.3 49.4 Olive Garden (1) 30.2 30.2 Eddie V's 22.0 22.0 Yard House 369.2 369.2 Total Goodwill $ 872.4 $ 872.5 Trademarks: The Capital Grille $ 147.0 $ 147.0 LongHorn Steakhouse 307.8 307.8 Eddie V's 10.5 10.5 Yard House 109.3 109.3 Total Trademarks $ 574.6 $ 574.6 (1) Goodwill related to Olive Garden is associated with the RARE Hospitality International, Inc. (RARE) acquisition and the direct benefits derived by Olive Garden as a result of the RARE acquisition.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goodwill impairment test involves a two-step process. The first step is a comparison of each reporting unit’s fair value to its carrying value. We estimate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We validate our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we would record an impairment loss for the difference. Consistent with our accounting policy for goodwill and trademarks we performed our annual impairment test of our goodwill and trademarks as of the first day of our fiscal 2015 fourth quarter. As of the beginning of our fiscal fourth quarter, we had seven reporting units, five of which had goodwill: Olive Garden, LongHorn Steakhouse, The Capital Grille, Eddie V's and Yard House. As part of our process for performing the step one impairment test of goodwill, we estimated the fair value of our reporting units utilizing the income and market approaches described above to derive an enterprise value of the Company. We reconciled the enterprise value to our overall estimated market capitalization. The estimated market capitalization considers recent trends in our market capitalization and an expected control premium, based on comparable recent and historical transactions. Based on the results of the step one impairment test, no impairment of goodwill was indicated for any of our brands. The fair value of trademarks are estimated and compared to the carrying value. We estimate the fair value of trademarks using the relief-from-royalty method, which requires assumptions related to projected sales from our annual long-range plan; assumed royalty rates that could be payable if we did not own the trademarks; and a discount rate. We recognize an impairment loss when the estimated fair value of the trademarks is less than carrying value. We completed our impairment test and concluded as of the date of the test, there was no impairment of the trademarks for LongHorn Steakhouse, The Capital Grille, Eddie V's and Yard House. We determined that there was no goodwill or trademark impairment as of the first day of our fourth fiscal quarter and no additional indicators of impairment were identified through the end of our fourth fiscal quarter that would require us to test further for impairment. However, declines in our market capitalization (reflected in our stock price) as well as in the market capitalization of other companies in the restaurant industry, declines in sales at our restaurants, and significant adverse changes in the operating environment for the restaurant industry may result in future impairment. Changes in circumstances, existing at the measurement date or at other times in the future, or in the numerous estimates associated with management’s judgments and assumptions made in assessing the fair value of our goodwill, could result in an impairment loss of a portion or all of our goodwill or trademarks. If we recorded an impairment loss, our financial position and results of operations would be adversely affected and our leverage ratio for purposes of our credit agreement would increase. A leverage ratio exceeding the maximum permitted under our credit agreement would be a default under our credit agreement. At May 31, 2015 , a write down of goodwill, other indefinite-lived intangible assets, or any other assets in excess of approximately $1.40 billion would have been required to cause our leverage ratio to exceed the permitted maximum. As our leverage ratio is determined on a quarterly basis and due to the seasonal nature of our business, a lesser amount of impairment in future quarters could cause our leverage ratio to exceed the permitted maximum. We evaluate the useful lives of our other intangible assets, to determine if they are definite or indefinite-lived. A determination on useful life requires significant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t>
  </si>
  <si>
    <t>Impairment or Disposal of Long-Lived Assets</t>
  </si>
  <si>
    <t xml:space="preserve">Impairment or Disposal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such assets are determined to be impaired, the impairment recognized is measured by the amount by which the carrying amount of the assets exceeds their fair value. Fair value is generally determined based on appraisals or sales prices of comparable assets. Restaurant sites and certain other assets to be disposed of are reported at the lower of their carrying amount or fair value, less estimated costs to sell. Restaurant sites and certain other assets to be disposed of are included in assets held for sale on our consolidated balance sheets when certain criteria are met. These criteria include the requirement that the likelihood of disposing of these assets within one year is probable. Assets not meeting the “held for sale” criteria remain in land, buildings and equipment until their disposal is probable within one year. We account for exit or disposal activities, including restaurant closures, in accordance with FASB Accounting Standards Codification (ASC) Topic 420, Exit or Disposal Cost Obligations.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primarily land, associated with a closed restaurant, any gain or loss is recorded in the same caption within our consolidated statements of earnings as the original impairment. </t>
  </si>
  <si>
    <t>Insurance Accruals</t>
  </si>
  <si>
    <t xml:space="preserve">Insurance Accruals Through the use of insurance program deductibles and self-insurance, we retain a significant portion of expected losses under our workers’ compensation, certain employee medical and general liability programs. However, we carry insurance for individual workers’ compensation and general liability claims that exceed $0.5 million . Accrued liabilities have been recorded based on our estimates of the anticipated ultimate costs to settle all claims, both reported and not yet reported. </t>
  </si>
  <si>
    <t>Revenue Recognition</t>
  </si>
  <si>
    <t>Revenue Recognition Sales, as presented in our consolidated statements of earnings, represents food and beverage product sold and is presented net of discounts, coupons, employee meals, and complimentary meals. Revenue from restaurant sales is recognized when food and beverage products are sold. Sales taxes collected from customers and remitted to governmental authorities are presented on a net basis within sales in our consolidated statements of earnings. Revenue from the sale of franchises is recognized as income when substantially all of our material obligations under the franchise agreement have been performed. Continuing royalties, which are a percentage of net sales of franchised restaurants, are accrued as income when earned. Revenue from the sale of consumer packaged goods includes ongoing royalty fees based on a percentage of licensed retail product sales and is recognized upon the sale of product by our licensed manufacturers to retail outlets.</t>
  </si>
  <si>
    <t>Unearned Revenues</t>
  </si>
  <si>
    <t xml:space="preserve">Unearned Revenues Unearned revenues represent our liability for gift cards that have been sold but not yet redeemed. We recognize sales from our gift cards when the gift card is redeemed by the customer. Although there are no expiration dates or dormancy fees for our gift cards, based on our analysis of our historical gift card redemption patterns, we can reasonably estimate the amount of gift cards for which redemption is remote, which is referred to as “breakage.” We recognize breakage within sales for unused gift card amounts in proportion to actual gift card redemptions, which is also referred to as the “redemption recognition” method. The estimated value of gift cards expected to remain unused is recognized over the expected period of redemption as the remaining gift card values are redeemed, generally over a period of 10 years. Utilizing this method, we estimate both the amount of breakage and the time period of redemption. If actual redemption patterns vary from our estimates, actual gift card breakage income may differ from the amounts recorded. We update our estimates of our redemption period and our breakage rate periodically and apply that rate to gift card redemptions. </t>
  </si>
  <si>
    <t>Food and Beverage Costs</t>
  </si>
  <si>
    <t xml:space="preserve">Food and Beverage Costs Food and beverage costs include inventory, warehousing, related purchasing and distribution costs and gains and losses on certain commodity derivative contracts. Vendor allowances received in connection with the purchase of a vendor’s products are recognized as a reduction of the related food and beverage costs as earned. Advance payments are made by the vendors based on estimates of volume to be purchased from the vendors and the terms of the agreement. As we make purchases from the vendors each period, we recognize the pro rata portion of allowances earned as a reduction of food and beverage costs for that period. Differences between estimated and actual purchases are settled in accordance with the terms of the agreements. Vendor agreements are generally for a period of one year or more and payments received are initially recorded as long-term liabilities. Amounts expected to be earned within one year are recorded as current liabilities. </t>
  </si>
  <si>
    <t xml:space="preserve">Income Taxes We provide for federal and state income taxes currently payable as well as for thos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earnings. A corresponding liability for accrued interest is included as a component of other current liabilities on our consolidated balance sheets. Penalties, when incurred, are recognized in general and administrative expenses. ASC Topic 740, Income Taxes,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See Note 16 - Income Taxes for additional information. Income tax benefits credited to equity relate to tax benefits associated with amounts that are deductible for income tax purposes but do not affect earnings. These benefits are principally generated from employee exercises of non-qualified stock options and vesting of employee restricted stock awards. </t>
  </si>
  <si>
    <t>Derivative Instruments and Hedging Activities</t>
  </si>
  <si>
    <t xml:space="preserve">Derivative Instruments and Hedging Activities We enter into derivative instruments for risk management purposes only, including derivatives designated as hedging instruments as required by FASB ASC Topic 815, Derivatives and Hedging, and those utilized as economic hedges. We use financial and commodities derivatives to manage interest rate, compensation, commodities pricing and foreign currency exchange rate risks inherent in our business operations. Our use of derivative instruments is currently limited to interest rate hedges; and equity forwards contracts. These instruments are generally structured as hedges of the variability of cash flows related to forecasted transactions (cash flow hedges). However, we do at times enter into instruments designated as fair value hedges to reduce our exposure to changes in fair value of the related hedged item. We do not enter into derivative instruments for trading or speculative purposes, where changes in the cash flows or fair value of the derivative are not expected to offset changes in cash flows or fair value of the hedged item. However, we have entered into equity forwards to economically hedge changes in the fair value of employee investments in our non-qualified deferred compensation plan. All derivatives are recognized on the balance sheet at fair value. For those derivative instruments for which we intend to elect hedge accounting, on the dat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our derivatives are effective in mitigating changes in fair value, and otherwise meet the fair value hedge accounting criteria required by Topic 815 of the FASB ASC, gains and losses in the derivatives’ fair value are included in current earnings, as are the gains and losses of the related hedged item. To the extent the hedge accounting criteria are not met, the derivative contracts are utilized as economic hedges and changes in the fair value of such contracts are recorded currently in earnings in the period in which they occur. Cash flows related to derivatives are included in operating activities. See Note 10 – Derivative Instruments and Hedging Activities for additional information. </t>
  </si>
  <si>
    <t>Leases For operating leases, we recognize rent expense on a straight-line basis over the expected lease term, including cancelable option periods where failure to exercise the options would result in an economic penalty to the Company. Differences between amounts paid and amounts expensed are recorded as deferred rent. Capital leases are recorded as an asset and an obligation at an amount equal to the present value of the minimum lease payments during the lease term. Sale leasebacks are transactions through which we sell assets (such as restaurant properties) at fair value and subsequently lease them back. The resulting leases generally qualify and are accounted for as operating leases. Financing leases are generally the product of a failed sale-leaseback transaction and result in retention of the "sold" assets within land, building and equipment with a financing lease obligation equal to the amount of proceeds received recorded as a component of other liabilities on our consolidated balance sheets. Within the provisions of certain of our leases, there are rent holidays and escalations in payments over the base lease term, as well as renewal periods. The effects of the holidays and escalations have been reflected in rent expense on a straight-line basis over the expected lease term, which includes cancelable option periods where failure to exercise such options would result in an economic penalty to the Company. The lease term commences on the date when we have the right to control the use of the leased property, which is typically before rent payments are due under the terms of the lease. Many of our leases have renewal periods totaling 5 to 20 years, exercisable at our option and require payment of property taxes, insurance and maintenance costs in addition to the rent payments. The consolidated financial statements reflect the same lease term for amortizing leasehold improvements as we use to determine capital versus operating lease classifications and in calculating straight-line rent expense for each restaurant. Percentage rent expense is generally based on sales levels and is accrued at the point in time we determine that it is probable that such sales levels will be achieved. Amortization expense related to capital leases is included in depreciation and amortization expense in our consolidated statements of earnings. Landlord allowances are recorded based on contractual terms and are included in accounts receivable, net and as a deferred rent liability and amortized as a reduction of rent expense on a straight-line basis over the expected lease term.</t>
  </si>
  <si>
    <t>Pre-Opening Expenses</t>
  </si>
  <si>
    <t xml:space="preserve">Pre-Opening Expenses Non-capital expenditures associated with opening new restaurants are expensed as incurred. </t>
  </si>
  <si>
    <t>Advertising</t>
  </si>
  <si>
    <t xml:space="preserve">Advertising Production costs of commercials are charged to operations in the fiscal period the advertising is first aired. The costs of programming and other advertising, promotion and marketing programs are charged to operations in the fiscal period incurred and reported as marketing expenses on our consolidated statements of earnings. </t>
  </si>
  <si>
    <t>Stock-Based Compensation We recognize the cost of employee service received in exchange for awards of equity instruments based on the grant date fair value of those awards. We utilize the Black-Scholes option pricing model to estimate the fair value of stock option awards. We recognize compensation expense on a straight-line basis over the employee service period for awards granted. The dividend yield has been estimated based upon our historical results and expectations for changes in dividend rates. The expected volatility was determined using historical stock prices. The risk-free interest rate was the rate available on zero coupon U.S. government obligations with a term approximating the expected life of each grant. The expected life was estimated based on the exercise history of previous grants, taking into consideration the remaining contractual period for outstanding awards. The weighted-average fair value of non-qualified stock options and the related assumptions used in the Black-Scholes model to record stock-based compensation are as follows: Stock Options Granted in Fiscal Year 2015 2014 2013 Weighted-average fair value $ 10.59 $ 12.06 $ 12.22 Dividend yield 4.5 % 4.4 % 4.0 % Expected volatility of stock 37.3 % 39.6 % 39.7 % Risk-free interest rate 2.1 % 1.9 % 0.8 % Expected option life (in years) 6.5 6.4 6.5</t>
  </si>
  <si>
    <t>Net Earnings per Share</t>
  </si>
  <si>
    <t xml:space="preserve"> Stock Options Granted in Fiscal Year 2015 2014 2013 Weighted-average fair value $ 10.59 $ 12.06 $ 12.22 Dividend yield 4.5 % 4.4 % 4.0 % Expected volatility of stock 37.3 % 39.6 % 39.7 % Risk-free interest rate 2.1 % 1.9 % 0.8 % Expected option life (in years) 6.5 6.4 6.5 Net Earnings per Share Basic net earnings per share are computed by dividing net earnings by the weighted-average number of common shares outstanding for the reporting period. Diluted net earnings per share reflect the potential dilution that could occur if securities or other contracts to issue common stock were exercised or converted into common stock. Outstanding stock options and restricted stock granted by us represent the only dilutive effect reflected in diluted weighted-average shares outstanding. These stock-based compensation instruments do not impact the numerator of the diluted net earnings per share computation. The following table presents the computation of basic and diluted net earnings per common share: (in millions, except per share data) Fiscal Year 2015 2014 2013 Earnings from continuing operations $ 196.4 $ 183.2 $ 237.3 Earnings from discontinued operations 513.1 103.0 174.6 Net earnings $ 709.5 $ 286.2 $ 411.9 Average common shares outstanding – Basic 127.7 131.0 129.0 Effect of dilutive stock-based compensation 2.0 2.2 2.6 Average common shares outstanding – Diluted 129.7 133.2 131.6 Basic net earnings per share: Earnings from continuing operations $ 1.54 $ 1.40 $ 1.84 Earnings from discontinued operations 4.02 0.78 1.35 Net earnings $ 5.56 $ 2.18 $ 3.19 Diluted net earnings per share: Earnings from continuing operations $ 1.51 $ 1.38 $ 1.80 Earnings from discontinued operations 3.96 0.77 1.33 Net earnings $ 5.47 $ 2.15 $ 3.13 Restricted stock and options to purchase shares of our common stock excluded from the calculation of diluted net earnings per share because the effect would have been anti-dilutive, are as follows: </t>
  </si>
  <si>
    <t>Comprehensive Income</t>
  </si>
  <si>
    <t xml:space="preserve">Comprehensive Income Comprehensive income includes net earnings and other comprehensive income (loss) items that are excluded from net earnings under U.S. generally accepted accounting principles. Other comprehensive income (loss) items include foreign currency translation adjustments, the effective unrealized portion of changes in the fair value of cash flow hedges, unrealized gains and losses on our marketable securities classified as held for sale and recognition of the funded status related to our pension and other postretirement plans. See Note 13 - Stockholders’ Equity for additional information. </t>
  </si>
  <si>
    <t>Foreign Currency</t>
  </si>
  <si>
    <t xml:space="preserve">Foreign Currency The Canadian dollar is the functional currency for our Canadian restaurant operations and the Malaysian ringgit is the functional currency for our franchises based in Malaysia. Assets and liabilities denominated in foreign currencies are translated into U.S. dollars using the exchange rates in effect at the balance sheet date. Results of operations are translated using the average exchange rates prevailing throughout the period. Translation gains and losses are reported as a separate component of other comprehensive income (loss). Aggregate cumulative translation losses were $1.7 million and $4.7 million at May 31, 2015 and May 25, 2014 , respectively. Net losses from foreign currency transactions recognized in our consolidated statements of earnings were $1.4 million for fiscal 2015 and were not significant for fiscal 2014 or 2013 . </t>
  </si>
  <si>
    <t>Application of New Accounting Standards</t>
  </si>
  <si>
    <t>Application of New Accounting Standard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was originally effective for annual and interim periods beginning after December 15, 2016, which would have required us to adopt these provisions in the first quarter of fiscal 2018. In July 2015, the FASB affirmed its proposal for a one-year deferral of the effective date. Early application is now permitted, but not before the original effective date.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t>
  </si>
  <si>
    <t>Summary Of Significant Accounting Policies (Tables)</t>
  </si>
  <si>
    <t>Schedule of Cash and Cash Equivalents</t>
  </si>
  <si>
    <t>The components of cash and cash equivalents are as follows: (in millions) May 31, 2015 May 25, 2014 Short-term investments $ 455.5 $ 0.5 Credit card receivables 77.8 92.0 Depository accounts 2.6 5.8 Total Cash and Cash Equivalents $ 535.9 $ 98.3</t>
  </si>
  <si>
    <t>Depreciation And Amortization Expense From Continuing Operations Related To Land, Buildings And Equipment</t>
  </si>
  <si>
    <t>Depreciation and amortization expense from continuing operations associated with buildings and equipment and losses on replacement of equipment were as follows: (in millions) Fiscal Year 2015 2014 2013 Depreciation and amortization on buildings and equipment $ 305.0 $ 296.3 $ 271.0 Losses on replacement of equipment 5.5 4.4 4.6</t>
  </si>
  <si>
    <t>Capitalized Software Costs And Related Accumulated Amortization</t>
  </si>
  <si>
    <t>The cost of capitalized software and related accumulated amortization was as follows: (in millions) May 31, 2015 May 25, 2014 Capitalized software $ 148.0 $ 132.6 Accumulated amortization (80.4 ) (70.9 ) Capitalized software, net of accumulated amortization $ 67.6 $ 61.7</t>
  </si>
  <si>
    <t>Costs And Accumulated Amortization Of Acquired Definite-Lived Intangible Assets</t>
  </si>
  <si>
    <t>The cost and related accumulated amortization was as follows: (in millions) May 31, 2015 May 25, 2014 Other definite-lived intangibles $ 15.1 $ 15.5 Accumulated amortization (7.3 ) (6.3 ) Other definite-lived intangible assets, net of accumulated amortization $ 7.8 $ 9.2 Below-market leases $ 29.2 $ 29.2 Accumulated amortization (11.5 ) (9.6 ) Below-market leases, net of accumulated amortization $ 17.7 $ 19.6 Above-market leases $ (21.4 ) $ (21.4 ) Accumulated amortization 6.4 4.9 Above-market leases, net of accumulated amortization $ (15.0 ) $ (16.5 )</t>
  </si>
  <si>
    <t>Amortization Expense Associated With Capitalized Software And Other Definite Lived Intangibles</t>
  </si>
  <si>
    <t>Amortization expense from continuing operations associated with capitalized software and other definite-lived intangibles included in depreciation and amortization in our accompanying consolidated statements of earnings was as follows: (in millions) Fiscal Year 2015 2014 2013 Amortization expense - capitalized software $ 13.3 $ 7.0 $ 6.3 Amortization expense - other definite-lived intangibles 1.0 1.1 1.0</t>
  </si>
  <si>
    <t>Amortization Expense Related To Acquired Definite-Lived Intangible Assets</t>
  </si>
  <si>
    <t>Amortization expense from continuing operations associated with above- and-below-market leases included in restaurant expenses as a component of rent expense in our consolidated statements of earnings was as follows: (in millions) Fiscal Year 2015 2014 2013 Restaurant expense - below-market leases $ 1.8 $ 1.8 $ 1.8 Restaurant expense - above-market leases (1.4 ) (1.4 ) (1.2 )</t>
  </si>
  <si>
    <t>Goodwill And Trademark Balances</t>
  </si>
  <si>
    <t xml:space="preserve">Our goodwill and trademark balances are allocated as follows: (in millions) May 31, 2015 May 25, 2014 Goodwill: The Capital Grille $ 401.7 $ 401.7 LongHorn Steakhouse 49.3 49.4 Olive Garden (1) 30.2 30.2 Eddie V's 22.0 22.0 Yard House 369.2 369.2 Total Goodwill $ 872.4 $ 872.5 Trademarks: The Capital Grille $ 147.0 $ 147.0 LongHorn Steakhouse 307.8 307.8 Eddie V's 10.5 10.5 Yard House 109.3 109.3 Total Trademarks $ 574.6 $ 574.6 (1) Goodwill related to Olive Garden is associated with the RARE Hospitality International, Inc. (RARE) acquisition and the direct benefits derived by Olive Garden as a result of the RARE acquisition. </t>
  </si>
  <si>
    <t>The weighted-average fair value of non-qualified stock options and the related assumptions used in the Black-Scholes model to record stock-based compensation are as follows: Stock Options Granted in Fiscal Year 2015 2014 2013 Weighted-average fair value $ 10.59 $ 12.06 $ 12.22 Dividend yield 4.5 % 4.4 % 4.0 % Expected volatility of stock 37.3 % 39.6 % 39.7 % Risk-free interest rate 2.1 % 1.9 % 0.8 % Expected option life (in years) 6.5 6.4 6.5</t>
  </si>
  <si>
    <t>Basic And Diluted Earnings Per Common Share</t>
  </si>
  <si>
    <t>The following table presents the computation of basic and diluted net earnings per common share: (in millions, except per share data) Fiscal Year 2015 2014 2013 Earnings from continuing operations $ 196.4 $ 183.2 $ 237.3 Earnings from discontinued operations 513.1 103.0 174.6 Net earnings $ 709.5 $ 286.2 $ 411.9 Average common shares outstanding – Basic 127.7 131.0 129.0 Effect of dilutive stock-based compensation 2.0 2.2 2.6 Average common shares outstanding – Diluted 129.7 133.2 131.6 Basic net earnings per share: Earnings from continuing operations $ 1.54 $ 1.40 $ 1.84 Earnings from discontinued operations 4.02 0.78 1.35 Net earnings $ 5.56 $ 2.18 $ 3.19 Diluted net earnings per share: Earnings from continuing operations $ 1.51 $ 1.38 $ 1.80 Earnings from discontinued operations 3.96 0.77 1.33 Net earnings $ 5.47 $ 2.15 $ 3.13</t>
  </si>
  <si>
    <t>Restricted Stock And Options To Purchase Shares Of Common Stock Excluded From Calculation Of Diluted Earnings Per Share</t>
  </si>
  <si>
    <t>Restricted stock and options to purchase shares of our common stock excluded from the calculation of diluted net earnings per share because the effect would have been anti-dilutive, are as follows: (in millions) Fiscal Year Ended May 31, 2015 May 25, 2014 May 26, 2013 Anti-dilutive restricted stock and options 0.1 4.2 2.8</t>
  </si>
  <si>
    <t>Discontinued Operations (Tables)</t>
  </si>
  <si>
    <t>Schedule of Disposal Groups, Including Discontinued Operations, Income Statement, Balance Sheet and Additional Disclosures</t>
  </si>
  <si>
    <t>(in millions) Fiscal Year May 31, 2015 May 25, 2014 May 26, 2013 Sales $ 400.4 $ 2,472.1 $ 2,630.9 Restaurant and marketing expenses 353.0 2,134.1 2,212.4 Depreciation and amortization 0.2 124.6 116.4 Other costs and expenses (1) (810.7 ) 78.1 54.8 Earnings before income taxes 857.9 135.3 247.3 Income tax expense 344.8 32.3 72.7 Earnings from discontinued operations, net of tax $ 513.1 $ 103.0 $ 174.6 (1) Amounts for fiscal year ended May 31, 2015 include the gain recognized on the sale of Red Lobster. The following table presents the carrying amounts of the major classes of assets and liabilities associated with the restaurants reported as discontinued operations and classified as held for sale on our accompanying consolidated balance sheets. (in millions) May 31, 2015 May 25, 2014 Current assets $ — $ 241.0 Land, buildings and equipment, net 32.9 1,084.8 Other assets — 64.5 Total assets $ 32.9 $ 1,390.3 Current liabilities $ — $ 130.6 Other liabilities — 84.9 Total liabilities $ — $ 215.5</t>
  </si>
  <si>
    <t>Receivables, Net (Tables)</t>
  </si>
  <si>
    <t>Receivables From Various Parties</t>
  </si>
  <si>
    <t>Receivables from the sale of gift cards in national retail outlets, allowances due from landlords based on lease terms, miscellaneous receivables and our overall allowance for doubtful accounts are as follows: (in millions) May 31, 2015 May 25, 2014 Retail outlet gift card sales $ 47.1 $ 39.6 Landlord allowances due 12.9 22.5 Miscellaneous 18.9 22.0 Allowance for doubtful accounts (0.9 ) (0.3 ) Receivables, net $ 78.0 $ 83.8</t>
  </si>
  <si>
    <t>Land, Buildings And Equipment, Net (Tables)</t>
  </si>
  <si>
    <t>Components Of Land, Buildings And Equipment, Net</t>
  </si>
  <si>
    <t>The components of land, buildings and equipment, net, are as follows: (in millions) May 31, 2015 May 25, 2014 Land $ 633.5 $ 659.7 Buildings 3,338.9 3,234.5 Equipment 1,439.1 1,378.4 Assets under capital leases 72.0 69.5 Construction in progress 36.9 89.1 Total land, buildings and equipment $ 5,520.4 $ 5,431.2 Less accumulated depreciation and amortization (2,277.7 ) (2,027.0 ) Less amortization associated with assets under capital leases (26.9 ) (23.2 ) Land, buildings and equipment, net $ 3,215.8 $ 3,381.0</t>
  </si>
  <si>
    <t>Segment Information (Tables)</t>
  </si>
  <si>
    <t>Schedule of Segment Reporting Information, by Segment</t>
  </si>
  <si>
    <t>The following tables reconcile our segment results to our consolidated results reported in accordance with GAAP: (in millions) Olive Garden LongHorn Steakhouse Fine Dining Other Business Corporate Consolidated At May 31, 2015 and for the year ended Sales $ 3,789.6 $ 1,544.7 $ 500.1 $ 929.6 $ — $ 6,764.0 Restaurant and marketing expenses 3,089.1 1,304.8 405.2 785.7 — 5,584.8 Segment profit $ 700.5 $ 239.9 $ 94.9 $ 143.9 $ — $ 1,179.2 Depreciation and amortization $ 149.8 $ 71.6 $ 26.4 $ 47.3 $ 24.2 $ 319.3 Impairments and disposal of assets, net 28.2 0.4 — 21.0 12.5 62.1 Segment assets 1,625.1 1,261.1 865.6 1,054.6 1,188.3 5,994.7 Capital expenditures 118.9 67.4 22.9 83.4 3.9 296.5 (in millions) Olive Garden LongHorn Steakhouse Fine Dining Other Business Corporate Consolidated At May 25, 2014 and for the year ended Sales $ 3,643.1 $ 1,383.9 $ 441.6 $ 817.0 $ — $ 6,285.6 Restaurant and marketing expenses 2,995.1 1,179.6 360.2 707.9 — 5,242.8 Segment profit $ 648.0 $ 204.3 $ 81.4 $ 109.1 $ — $ 1,042.8 Depreciation and amortization $ 149.6 $ 66.7 $ 24.3 $ 42.7 $ 21.1 $ 304.4 Impairments and disposal of assets, net 3.3 0.8 4.8 3.7 3.8 16.4 Segment assets 1,717.3 1,280.3 871.6 1,087.3 2,126.2 7,082.7 Capital expenditures 131.9 114.4 42.3 123.1 3.1 414.8 (in millions) Olive Garden LongHorn Steakhouse Fine Dining Other Business Corporate Consolidated At May 26, 2013 and for the year ended Sales $ 3,684.8 $ 1,231.2 $ 396.4 $ 608.6 $ — $ 5,921.0 Restaurant and marketing expenses 2,977.6 1,043.2 320.3 516.6 — 4,857.7 Segment profit $ 707.2 $ 188.0 $ 76.1 $ 92.0 $ — $ 1,063.3 Depreciation and amortization $ 144.5 $ 60.1 $ 21.8 $ 32.0 $ 19.9 $ 278.3 Impairments and disposal of assets, net 0.2 0.5 — — 0.2 0.9 Capital expenditures 214.4 151.9 34.4 103.3 6.1 510.1</t>
  </si>
  <si>
    <t>Reconciliation of Operating Profit (Loss) from Segments to Consolidated</t>
  </si>
  <si>
    <t>Reconciliation of segment profit to earnings from continuing operation before income taxes: Fiscal Year (in millions) May 31, 2015 May 25, 2014 May 26, 2013 Segment profit $ 1,179.2 $ 1,042.8 $ 1,063.3 Less general and administrative expenses (430.2 ) (413.1 ) (384.1 ) Less depreciation and amortization (319.3 ) (304.4 ) (278.3 ) Less impairments and disposal of assets, net (62.1 ) (16.4 ) (0.9 ) Less interest, net (192.3 ) (134.3 ) (126.0 ) Earnings before income taxes $ 175.3 $ 174.6 $ 274.0</t>
  </si>
  <si>
    <t>Workforce Reduction (Tables)</t>
  </si>
  <si>
    <t>Restructuring and Related Costs</t>
  </si>
  <si>
    <t>In accordance with these actions, we incurred employee termination benefits costs and other costs which are included in general and administrative expenses in our consolidated statements of earnings as follows: (in millions) Fiscal Year 2015 2014 Employee termination benefits (1) $ 37.4 $ 17.2 Other (2) 0.5 0.9 Total $ 37.9 $ 18.1 (1) Includes salary and stock-based compensation expense. (2) Includes postemployment medical, outplacement and relocation costs. The foll</t>
  </si>
  <si>
    <t>The following table summarizes the accrued employee termination benefits and other costs which are primarily included in other current liabilities on our consolidated balance sheet as of May 31, 2015 : (in millions) September 2013 Plan January 2014 Plan May November May Payments Adjustments Balance at May 31, 2015 Employee termination benefits (1) $ 7.7 $ 0.7 $ 5.0 $ 17.2 $ 7.0 $ (23.4 ) $ 0.7 $ 14.9 Other 0.8 0.1 0.2 0.4 0.2 (1.1 ) (0.2 ) 0.4 Total $ 8.5 $ 0.8 $ 5.2 $ 17.6 $ 7.2 $ (24.5 ) $ 0.5 $ 15.3 (1) Excludes costs associated with stock options and restricted stock that will be settled in shares upon vesting.</t>
  </si>
  <si>
    <t>Other Current Liabilities (Tables)</t>
  </si>
  <si>
    <t>Components Of Other Current Liabilities</t>
  </si>
  <si>
    <t>The components of other current liabilities are as follows: (in millions) May 31, 2015 May 25, 2014 Non-qualified deferred compensation plan $ 209.6 $ 228.8 Sales and other taxes 63.9 70.4 Insurance-related 37.4 35.8 Employee benefits 34.3 47.4 Contingent proceeds - Red Lobster disposition 31.5 — Derivative liabilities — 1.7 Accrued interest 11.4 19.9 Miscellaneous 61.0 53.4 Total other current liabilities $ 449.1 $ 457.4</t>
  </si>
  <si>
    <t>Debt (Tables)</t>
  </si>
  <si>
    <t>Components Of Long-Term Debt</t>
  </si>
  <si>
    <t>The components of long-term debt are as follows: (in millions) May 31, 2015 May 25, 2014 7.125% debentures due February 2016 $ — $ 100.0 Variable-rate term loan (1.68% at May 31, 2015) due August 2017 285.0 300.0 6.200% senior notes due October 2017 500.0 500.0 3.790% senior notes due August 2019 — 80.0 4.500% senior notes due October 2021 121.9 400.0 3.350% senior notes due November 2022 111.1 450.0 4.520% senior notes due August 2024 10.0 220.0 6.000% senior notes due August 2035 150.0 150.0 6.800% senior notes due October 2037 300.0 300.0 Total long-term debt $ 1,478.0 $ 2,500.0 Fair value hedge 3.6 1.6 Less unamortized discount and issuance costs (14.3 ) (23.2 ) Total long-term debt less unamortized discount and issuance costs $ 1,467.3 $ 2,478.4 Less current portion (15.0 ) (15.0 ) Long-term debt, excluding current portion $ 1,452.3 $ 2,463.4</t>
  </si>
  <si>
    <t>Aggregate Maturities Of Long-Term Debt</t>
  </si>
  <si>
    <t>The aggregate contractual maturities of long-term debt for each of the five fiscal years subsequent to May 31, 2015 , and thereafter are as follows: (in millions) Fiscal Year Amount 2016 $ 15.0 2017 15.0 2018 755.0 2019 — 2020 — Thereafter 693.0 Long-term debt $ 1,478.0</t>
  </si>
  <si>
    <t>Schedule of Short-term Debt</t>
  </si>
  <si>
    <t>The components of short-term debt are as follows: (in millions) May 31, 2015 May 25, 2014 Commercial paper $ — $ 207.6</t>
  </si>
  <si>
    <t>Derivative Instruments And Hedging Activities (Tables)</t>
  </si>
  <si>
    <t>Derivative Instruments, Gain (Loss) [Line Items]</t>
  </si>
  <si>
    <t>Fair Value Of Derivative Contracts Designated And Not Designated As Hedging Instruments</t>
  </si>
  <si>
    <t>The notional and fair values of our derivative contracts are as follows: (in millions) Notional Values Balance Fair Values Derivative Assets Derivative Liabilities May 31, 2015 May 25, 2014 May 31, 2015 May 25, 2014 May 31, 2015 May 25, 2014 Derivative contracts designated as hedging instruments Commodity contracts $ — $ 0.9 (1 ) $ — $ — $ — $ — Equity forwards 11.4 20.6 (1 ) 0.4 — — (0.5 ) Interest rate related 200.0 200.0 (1 ) 3.6 1.6 — — Foreign currency forwards — 0.3 (1 ) — 0.1 — — $ 4.0 $ 1.7 $ — $ (0.5 ) Derivative contracts not designated as hedging instruments Commodity contracts $ — $ — (1 ) $ — $ — $ — $ — Equity forwards 51.7 47.4 (1 ) 1.3 — — (1.2 ) $ 1.3 $ — $ — $ (1.2 ) Total derivative contracts $ 5.3 $ 1.7 $ — $ (1.7 ) (1) Derivative assets and liabilities are included in receivables, net, prepaid expenses and other current assets, and other current liabilities, as applicable, on our consolidated balance sheets.</t>
  </si>
  <si>
    <t>Cash Flow Hedges</t>
  </si>
  <si>
    <t>Effects Of Derivative Instruments In Hedging Relationships</t>
  </si>
  <si>
    <t>The effects of derivative instruments in cash flow hedging relationships in the consolidated statements of earnings are as follows: (in millions) Amount of Gain (Loss) Recognized in Location of from AOCI to Earnings Amount of Gain (Loss) Reclassified from AOCI to Location of Earnings (1) Amount of Gain (Loss) Recognized in Fiscal Year Fiscal Year Fiscal Year 2015 2014 2013 2015 2014 2013 2015 2014 2013 Commodity $ — $ 0.6 $ 0.7 (2) $ — $ 0.4 $ 0.4 (2) $ — $ — $ — Equity 2.1 (3.5 ) (2.8 ) (3) (1.0 ) (0.8 ) 0.2 (3) 1.1 1.4 1.1 Interest rate — — (10.1 ) Interest, net (45.7 ) (10.3 ) (8.3 ) Interest, net — — — Foreign currency — 0.5 (0.5 ) (4) — 1.0 — (4) — — — $ 2.1 $ (2.4 ) $ (12.7 ) $ (46.7 ) $ (9.7 ) $ (7.7 ) $ 1.1 $ 1.4 $ 1.1 (1) 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 (2) Location of the gain (loss) reclassified from AOCI to earnings as well as the gain (loss) recognized in earnings for the ineffective portion of the hedge is food and beverage costs and restaurant expenses. (3) Location of the gain (loss) reclassified from AOCI to earnings as well as the gain (loss) recognized in earnings for the ineffective portion of the hedge is restaurant labor expenses and general and administrative expenses. (4) Location of the gain (loss) reclassified from AOCI to earnings as well as the gain (loss) recognized in earnings for the ineffective portion of the hedge is food and beverage costs and general and administrative expenses.</t>
  </si>
  <si>
    <t>Fair Value Hedging</t>
  </si>
  <si>
    <t>The effects of derivative instruments in fair value hedging relationships in the consolidated statements of earnings are as follows: (in millions) Amount of Gain (Loss) Location of Hedged Item in Amount of Gain (Loss) Location of Fiscal Year Fiscal Year 2015 2014 2013 2015 2014 2013 Interest rate $ 2.0 $ (0.3 ) $ (1.3 ) Interest, net Debt $ (2.0 ) $ 0.3 $ 1.3 Interest, net</t>
  </si>
  <si>
    <t>Not Designated As Hedging Instrument</t>
  </si>
  <si>
    <t>The effects of derivatives not designated as hedging instruments in the consolidated statements of earnings are as follows: (in millions) Location of Gain (Loss) Recognized in Earnings Amount of Gain (Loss) Fiscal Year 2015 2014 2013 Commodity contracts Food and beverage costs and restaurant expenses $ — $ — $ (0.1 ) Equity forwards Restaurant labor expenses 4.0 (0.5 ) 1.6 Equity forwards General and administrative expenses 9.2 (1.3 ) 1.4 $ 13.2 $ (1.8 ) $ 2.9</t>
  </si>
  <si>
    <t>Fair Value Measurements (Tables)</t>
  </si>
  <si>
    <t>Fair Values Of Financial Instruments Measured At Fair Value On Recurring Basis</t>
  </si>
  <si>
    <t>The following tables summarize the fair values of financial instruments measured at fair value on a recurring basis at May 31, 2015 and May 25, 2014 : Items Measured at Fair Value at May 31, 2015 (in millions) Fair Value of Assets (Liabilities) Quoted Prices Significant Significant Unobservable Inputs (Level 3) Fixed-income securities: Corporate bonds (1) $ 2.2 $ — $ 2.2 $ — U.S. Treasury securities (2) 5.0 5.0 — — Mortgage-backed securities (1) 1.6 — 1.6 — Derivatives: Equity forwards (3) 1.7 — 1.7 — Interest rate swaps (4) 3.6 — 3.6 — Total $ 14.1 $ 5.0 $ 9.1 $ — Items Measured at Fair Value at May 25, 2014 (in millions) Fair Value of Assets (Liabilities) Quoted Prices Significant Significant Unobservable Inputs (Level 3) Fixed-income securities: Corporate bonds (1) $ 9.7 $ — $ 9.7 $ — U.S. Treasury securities (2) 6.1 6.1 — — Mortgage-backed securities (1) 2.6 — 2.6 — Derivatives: Equity forwards (3) (1.7 ) — (1.7 ) — Interest rate locks &amp; swaps (4) 1.6 — 1.6 — Foreign currency forwards (5) 0.1 — 0.1 — Total $ 18.4 $ 6.1 $ 12.3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 (4) The fair value of our interest rate lock and swap agreements is based on current and expected market interest rates, inclusive of the risk of nonperformance. (5) The fair value of our foreign currency forward contracts is based on closing forward exchange market prices, inclusive of the risk of nonperformance.</t>
  </si>
  <si>
    <t>Financial Instruments (Tables)</t>
  </si>
  <si>
    <t>Available-For-Sale Securities At Market Value</t>
  </si>
  <si>
    <t>The following table summarizes cost and market value for our securities that qualify as available-for-sale as of May 31, 2015 : (in millions) Cost Gross Unrealized Gross Market Value Available-for-sale securities $ 8.8 $ — $ — $ 8.8</t>
  </si>
  <si>
    <t>Scheduled Maturities Of Available-For-Sale Securities</t>
  </si>
  <si>
    <t>Earnings include insignificant realized gains and loss from sales of available-for-sale securities. At May 31, 2015 , the scheduled maturities of our available-for-sale securities are as follows: (in millions) Cost Market Value Less than 1 year $ 1.7 $ 1.7 1 to 3 years 6.4 6.4 3 to 5 years 0.7 0.7 Total $ 8.8 $ 8.8</t>
  </si>
  <si>
    <t>Stockholders' Equity (Tables)</t>
  </si>
  <si>
    <t>Share Repurchase Authorizations And Cumulative Share Repurchases</t>
  </si>
  <si>
    <t>Share repurchase authorizations and cumulative share repurchases under these authorizations, are as follows: (in millions) May 31, 2015 Share repurchase authorizations 187.4 Cumulative shares repurchased 182.0</t>
  </si>
  <si>
    <t>Total Shares And Related Cost Of Common Stock Repurchased</t>
  </si>
  <si>
    <t>The total shares and related cost of our common stock we repurchased was as follows: (in millions) Fiscal Year 2015 2014 2013 Shares Cost Shares Cost Shares Cost Repurchases of common stock 10.0 $ 502.3 — $ 0.5 1.0 $ 52.4</t>
  </si>
  <si>
    <t>The components of accumulated other comprehensive income (loss), net of tax, are as follows: (in millions) Foreign Currency Translation Adjustment Unrealized Gains (Losses) on Marketable Securities Unrealized Gains (Losses) on Derivatives Benefit Plan Funding Position Accumulated Other Comprehensive Income (Loss) Balances at May 26, 2013 $ (1.8 ) $ 0.2 $ (53.8 ) $ (77.4 ) $ (132.8 ) Gain (loss) (2.9 ) (0.1 ) (2.9 ) (1.7 ) (7.6 ) Reclassification realized in net earnings — — 6.3 6.0 12.3 Balances at May 25, 2014 $ (4.7 ) $ 0.1 $ (50.4 ) $ (73.1 ) $ (128.1 ) Gain (loss) (4.3 ) — 2.1 3.1 0.9 Reclassification realized in net earnings 7.3 — 29.2 4.1 40.6 Balances at May 31, 2015 $ (1.7 ) $ 0.1 $ (19.1 ) $ (65.9 ) $ (86.6 )</t>
  </si>
  <si>
    <t>Reclassification out of Accumulated Other Comprehensive Income</t>
  </si>
  <si>
    <t xml:space="preserve">The following table presents the amounts and line items in our consolidated statements of earnings where other adjustments reclassified from AOCI into net earnings were recorded: Fiscal Year (in millions) AOCI Components Location of Gain (Loss) Recognized in Earnings May 31, May 25, Derivatives Commodity contracts (1) $ — $ 0.4 Equity contracts (2) (1.0 ) (0.8 ) Interest rate contracts Interest, net (45.7 ) (10.3 ) Foreign currency contracts (2) — 1.0 Total before tax $ (46.7 ) $ (9.7 ) Tax benefit 17.5 3.4 Net of tax $ (29.2 ) $ (6.3 ) Benefit plan funding position Pension/postretirement plans Actuarial losses (3) $ (2.6 ) $ (9.0 ) Prior service costs (3) — (0.1 ) Settlement (loss)/curtailment gain (3) (6.1 ) 0.5 Total - pension/postretirement plans $ (8.7 ) $ (8.6 ) Recognized net actuarial gain/(loss) - other plans (4) 1.8 (1.4 ) Total before tax $ (6.9 ) $ (10.0 ) Tax benefit 2.8 4.0 Net of tax $ (4.1 ) $ (6.0 ) (1) Primarily included in food and beverage costs and restaurant expenses. See Note 10 for additional details. (2) Primarily included in restaurant labor costs and general and administrative expenses. See Note 10 for additional details. (3) Included in the computation of net periodic benefit costs - pension and postretirement plans, which is a component of restaurant labor expenses and general and administrative expenses. See Note 17 for additional details. (4) Included in the computation of net periodic benefit costs - other plans, which is a component of general and administrative expenses. </t>
  </si>
  <si>
    <t>Leases (Tables)</t>
  </si>
  <si>
    <t>Analysis Of Rent Expense</t>
  </si>
  <si>
    <t>An analysis of rent expense incurred related to restaurants in continuing operations is as follows: (in millions) Fiscal Year 2015 2014 2013 Restaurant minimum rent $ 167.0 $ 146.4 $ 125.8 Restaurant rent averaging expense 16.7 26.9 24.2 Restaurant percentage rent 7.7 6.6 6.0 Other 3.5 5.5 5.6 Total rent expense $ 194.9 $ 185.4 $ 161.6</t>
  </si>
  <si>
    <t>Annual Future Lease Commitments</t>
  </si>
  <si>
    <t xml:space="preserve">The annual future lease commitments under capital lease obligations and noncancelable operating and financing leases, including those related to restaurants reported as discontinued operations, for each of the five fiscal years subsequent to May 31, 2015 and thereafter is as follows: (in millions) Fiscal Year Capital Financing Operating 2016 $ 5.7 $ 6.6 $ 189.8 2017 5.9 6.8 180.1 2018 6.0 6.9 165.6 2019 6.1 7.0 147.2 2020 6.1 7.2 128.7 Thereafter 55.0 117.7 360.9 Total future lease commitments $ 84.8 $ 152.2 $ 1,172.3 Less imputed interest (at 6.5%), (various) (30.3 ) (76.9 ) Present value of future lease commitments $ 54.5 $ 75.3 Less current maturities (2.4 ) (1.2 ) Obligations under capital and financing leases, net of current maturities $ 52.1 $ 74.1 </t>
  </si>
  <si>
    <t>Interest, Net (Tables)</t>
  </si>
  <si>
    <t>Components Of Interest</t>
  </si>
  <si>
    <t>The components of interest, net are as follows: (in millions) Fiscal Year 2015 2014 2013 Interest expense (1) $ 186.2 $ 134.0 $ 126.2 Imputed interest on capital and financing leases 8.0 3.5 3.6 Capitalized interest (1.3 ) (2.6 ) (2.9 ) Interest income (0.6 ) (0.6 ) (0.9 ) Interest, net $ 192.3 $ 134.3 $ 126.0 (1) Interest expense in fiscal 2015 includes approximately $91.3 million of expenses associated with the retirement of long-term debt. See Note 9 - Debt.</t>
  </si>
  <si>
    <t>Computation Of Capitalized Interest</t>
  </si>
  <si>
    <t>Capitalized interest was computed using our average borrowing rate. Interest paid, net of amounts capitalized was as follows: (in millions) Fiscal Year 2015 2014 2013 Interest paid, net of amounts capitalized (1) $ 142.8 $ 117.5 $ 112.6 (1) Interest paid in fiscal 2015 includes approximately $44.0 million of payments associated with the retirement of long-term debt. See Note 9 - Debt.</t>
  </si>
  <si>
    <t>Income Taxes (Tables)</t>
  </si>
  <si>
    <t>Allocation Of Total Income Tax Expense</t>
  </si>
  <si>
    <t>Total income tax expense was allocated as follows: (in millions) Fiscal Year 2015 2014 2013 Earnings from continuing operations $ (21.1 ) $ (8.6 ) $ 36.7 Earnings from discontinued operations 344.8 32.3 72.7 Total consolidated income tax expense $ 323.7 $ 23.7 $ 109.4</t>
  </si>
  <si>
    <t>Components Of Earnings Before Income Tax And Provision For Income Taxes</t>
  </si>
  <si>
    <t>The components of earnings from continuing operations before income taxes and the provision for income taxes thereon are as follows: (in millions) Fiscal Year 2015 2014 2013 Earnings from continuing operations before income taxes: U.S. $ 172.5 $ 189.2 $ 278.0 Foreign 2.8 (14.6 ) (4.0 ) Earnings from continuing operations before income taxes $ 175.3 $ 174.6 $ 274.0 Income taxes: Current: Federal $ (12.7 ) $ 39.5 $ 26.1 State and local (15.4 ) 5.4 7.9 Foreign 6.9 3.0 3.5 Total current $ (21.2 ) $ 47.9 $ 37.5 Deferred (principally U.S.): Federal — (43.7 ) 6.9 State and local 0.1 (12.8 ) (7.7 ) Total deferred $ 0.1 $ (56.5 ) $ (0.8 ) Total income taxes $ (21.1 ) $ (8.6 ) $ 36.7</t>
  </si>
  <si>
    <t>Income Taxes Paid</t>
  </si>
  <si>
    <t>Income taxes paid on a consolidated basis were as follows: (in millions) Fiscal Year 2015 2014 2013 Income taxes paid (1) $ 290.7 $ 90.0 $ 98.5 (1) Income taxes paid in fiscal 2015 were higher primarily as a result of the gain recognized on the sale of Red Lobster.</t>
  </si>
  <si>
    <t>Effective Income Tax Rate Reconciliation</t>
  </si>
  <si>
    <t>The following table is a reconciliation of the U.S. statutory income tax rate to the effective income tax rate from continuing operations included in the accompanying consolidated statements of earnings: Fiscal Year 2015 2014 2013 U.S. statutory rate 35.0 % 35.0 % 35.0 % State and local income taxes, net of federal tax benefits (6.6 ) (2.7 ) — Benefit of federal income tax credits (34.0 ) (30.3 ) (18.1 ) Other, net (6.4 ) (6.9 ) (3.5 ) Effective income tax rate (12.0 )% (4.9 )% 13.4 %</t>
  </si>
  <si>
    <t>Schedule of Unrecognized Tax Benefits</t>
  </si>
  <si>
    <t>A reconciliation of the beginning and ending amount of unrecognized tax benefits follows: (in millions) Balances at May 25, 2014 $ 38.1 Additions related to current-year tax positions 4.1 Additions related to prior-year tax positions 10.2 Reductions due to settlements with taxing authorities (37.2 ) Reductions to tax positions due to statute expiration (1.5 ) Balances at May 31, 2015 $ 13.7</t>
  </si>
  <si>
    <t>Interest Expense On Unrecognized Tax Benefits</t>
  </si>
  <si>
    <t>Interest expense associated with unrecognized tax benefits, excluding the release of accrued interest related to prior year matters due to settlement or the lapse of the statute of limitations was as follows: (in millions) Fiscal Year 2015 2014 2013 Interest expense on unrecognized tax benefits $ 1.1 $ 0.4 $ 0.5</t>
  </si>
  <si>
    <t>Tax Effects On Deferred Tax Assets And Liabilities</t>
  </si>
  <si>
    <t>The tax effects of temporary differences that give rise to deferred tax assets and liabilities are as follows: (in millions) May 31, 2015 May 25, 2014 Accrued liabilities $ 104.9 $ 111.0 Compensation and employee benefits 186.6 216.3 Deferred rent and interest income 88.9 102.2 Net operating loss, credit and charitable contribution carryforwards 50.1 57.3 Other 6.5 7.9 Gross deferred tax assets $ 437.0 $ 494.7 Valuation allowance (13.5 ) (16.5 ) Deferred tax assets, net of valuation allowance $ 423.5 $ 478.2 Trademarks and other acquisition related intangibles (220.6 ) (209.4 ) Buildings and equipment (337.1 ) (396.1 ) Capitalized software and other assets (28.1 ) (26.6 ) Other (22.1 ) (8.2 ) Gross deferred tax liabilities $ (607.9 ) $ (640.3 ) Net deferred tax liabilities $ (184.4 ) $ (162.1 )</t>
  </si>
  <si>
    <t>Retirement Plans (Tables)</t>
  </si>
  <si>
    <t>Funding Of Defined Benefit Pension Plans And Postretirement Benefit Plans</t>
  </si>
  <si>
    <t>Fundings related to the defined benefit pension plans and postretirement benefit plans, which are funded on a pay-as-you-go basis, were as follows: (in millions) Fiscal Year 2015 2014 2013 Defined benefit pension plans funding $ 0.4 $ 0.4 $ 2.4 Postretirement benefit plan funding 1.1 0.9 0.8</t>
  </si>
  <si>
    <t>Change In Benefit Obligation</t>
  </si>
  <si>
    <t>The following provides a reconciliation of the changes in the plan benefit obligation, fair value of plan assets and the funded status of the plans as of May 31, 2015 and May 25, 2014 : (in millions) Defined Benefit Plans Postretirement Benefit Plan 2015 2014 2015 2014 Change in Benefit Obligation: Benefit obligation at beginning of period $ 283.9 $ 276.8 $ 38.5 $ 29.9 Service cost 1.1 4.4 0.5 0.7 Interest cost 10.0 10.2 1.0 1.4 Plan amendments — (0.6 ) (26.9 ) — Plan curtailments — (6.4 ) — (4.8 ) Plan settlements (15.8 ) — — — Participant contributions — — 0.4 0.5 Benefits paid (8.6 ) (13.3 ) (1.5 ) (1.4 ) Actuarial loss 17.8 12.8 6.0 12.2 Benefit obligation at end of period $ 288.4 $ 283.9 $ 18.0 $ 38.5</t>
  </si>
  <si>
    <t>Change In Plan Assets</t>
  </si>
  <si>
    <t>Change in Plan Assets: Fair value at beginning of period $ 243.9 $ 234.1 $ — $ — Actual return on plan assets 16.7 22.7 — — Employer contributions 0.4 0.4 1.1 0.9 Plan settlements (15.8 ) — — — Participant contributions — — 0.4 0.5 Benefits paid (8.6 ) (13.3 ) (1.5 ) (1.4 ) Fair value at end of period $ 236.6 $ 243.9 $ — $ —</t>
  </si>
  <si>
    <t>Reconciliation Of The Plan's Funded Status</t>
  </si>
  <si>
    <t>Reconciliation of the Plans’ Funded Status: Unfunded status at end of period $ (51.8 ) $ (40.0 ) $ (18.0 ) $ (38.5 )</t>
  </si>
  <si>
    <t>Funded Status And Amounts Recognized In Accumulated Other Comprehensive Income (Loss)</t>
  </si>
  <si>
    <t>The following is a detail of the balance sheet components of each of our plans and a reconciliation of the amounts included in accumulated other comprehensive income (loss): (in millions) Defined Benefit Plans Postretirement Benefit Plan May 31, May 25, May 31, May 25, Components of the Consolidated Balance Sheets: Current liabilities $ — $ — $ 1.1 $ 1.1 Non-current liabilities 51.8 40.0 16.9 37.4 Net amounts recognized $ 51.8 $ 40.0 $ 18.0 $ 38.5 Amounts Recognized in Accumulated Other Comprehensive Income (Loss), net of tax: Prior service (cost) credit $ — $ — $ 14.9 $ — Net actuarial gain (loss) (68.7 ) (64.0 ) (9.0 ) (5.8 ) Net amounts recognized $ (68.7 ) $ (64.0 ) $ 5.9 $ (5.8 )</t>
  </si>
  <si>
    <t>Accumulated Benefit Obligations In Excess Of Plan Assets</t>
  </si>
  <si>
    <t>The following is a summary of our accumulated and projected benefit obligations for our defined benefit plans: (in millions) May 31, 2015 May 25, 2014 Accumulated benefit obligation for all defined benefit plans $ 288.4 $ 283.3 Pension plans with accumulated benefit obligations in excess of plan assets: Accumulated benefit obligation 288.4 283.3 Fair value of plan assets 236.6 243.9 Projected benefit obligations for all plans with projected benefit obligations in excess of plan assets 288.4 283.9</t>
  </si>
  <si>
    <t>Weighted-Average Assumptions Used</t>
  </si>
  <si>
    <t xml:space="preserve">The following table presents the weighted-average assumptions used to determine benefit obligations and net expense: Defined Benefit Plans Postretirement Benefit Plan 2015 2014 2015 2014 Weighted-average assumptions used to determine benefit obligations at May 31 and May 25 (1) Discount rate 4.43 % 4.41 % 4.22 % 4.45 % Rate of future compensation increases N/A 3.86 % N/A N/A Weighted-average assumptions used to determine net expense for fiscal years ended May 31 and May 25 (2) Discount rate 4.41 % 4.60 % 4.26 % 4.74 % Expected long-term rate of return on plan assets 7.00 % 8.00 % N/A N/A Rate of future compensation increases 3.86 % 4.04 % N/A N/A (1) Determined as of the end of fiscal year. (2) Determined as of the beginning of fiscal year. </t>
  </si>
  <si>
    <t>Components Of Net Periodic Benefit Cost</t>
  </si>
  <si>
    <t>Components of net periodic benefit cost included in continuing operations are as follows: (in millions) Defined Benefit Plans Postretirement Benefit Plan 2015 2014 2013 2015 2014 2013 Service cost $ 1.1 $ 4.4 $ 4.7 $ 0.5 $ 0.7 $ 0.8 Interest cost 10.0 10.2 9.9 1.0 1.4 1.3 Expected return on plan assets (15.2 ) (17.1 ) (19.4 ) — — — Amortization of unrecognized prior service cost — 0.1 0.1 (2.8 ) (0.1 ) (0.1 ) Recognized net actuarial loss 2.6 9.0 8.8 0.8 — — Settlement loss recognized 6.1 — — — — — Curtailment gain recognized — (0.5 ) — — — — Net pension and postretirement cost (benefit) $ 4.6 $ 6.1 $ 4.1 $ (0.5 ) $ 2.0 $ 2.0</t>
  </si>
  <si>
    <t>Fair Values Of Defined Benefit Pension Plans Assets</t>
  </si>
  <si>
    <t>The fair values of the defined benefit pension plans assets at their measurement dates of May 31, 2015 and May 25, 2014 , are as follows: Items Measured at Fair Value at May 31, 2015 (in millions) Fair Value of Assets (Liabilities) Quoted Prices in Active Market for Identical Assets (Liabilities) (Level 1) Significant Other Observable Inputs (Level 2) Significant Unobservable Inputs (Level 3) Equity: U.S. Commingled Funds (1) $ 75.8 $ — $ 75.8 $ — International Commingled Funds (2) 25.7 — 25.7 — Emerging Market Commingled Funds (3) 13.1 — 13.1 — Real Estate Commingled Funds (4) 6.9 — 6.9 — Fixed-Income: U.S. Treasuries (5) 25.1 25.1 — — U.S. Corporate Securities (5) 41.4 — 41.4 — International Securities (5) 8.3 — 8.3 — Public Sector Utility Securities (5) 14.5 — 14.5 — Global Fixed Income Commingled Fund (6) 24.0 — 24.0 — Cash &amp; Accruals 1.8 1.8 — — Total $ 236.6 $ 26.9 $ 209.7 $ — Items Measured at Fair Value at May 25, 2014 (in millions) Fair Value of Assets (Liabilities) Quoted Prices in Active Market for Identical Assets (Liabilities) (Level 1) Significant Other Observable Inputs (Level 2) Significant Unobservable Inputs (Level 3) Equity: U.S. Commingled Funds (1) $ 87.5 $ — $ 87.5 $ — International Commingled Funds (2) 31.2 — 31.2 — Emerging Market Commingled Funds (3) 13.3 — 13.3 — Real Estate Commingled Funds (4) 10.5 — 10.5 — Fixed-Income: U.S. Treasuries (5) 27.6 27.6 — — U.S. Corporate Securities (5) 48.0 — 48.0 — International Securities (5) 10.0 — 10.0 — Public Sector Utility Securities (5) 13.1 — 13.1 — Cash &amp; Accruals 2.7 2.7 — — Total $ 243.9 $ 30.3 $ 213.6 $ — (1) U.S. commingled funds are comprised of investments in funds that purchase publicly traded U.S. common stock for total return purposes. Investments are valued using a unit price or net asset value (NAV) based on the fair value of the underlying investments of the funds. There are no redemption restrictions associated with these funds. (2) International commingled funds are comprised of investments in funds that purchase publicly traded non-U.S. common stock for total return purposes. Investments are valued using a unit price or net asset value (NAV) based on the fair value of the underlying investments of the funds. There are no redemption restrictions associated with these funds. (3) Emerging market commingled funds and developed market securities are comprised of investments in funds that purchase publicly traded common stock of non-U.S. companies for total return purposes. Funds are valued using a unit price or net asset value (NAV) based on the fair value of the underlying investments of the funds. There are no redemption restrictions associated with these funds. (4) Real estate commingled funds are comprised of investments in funds that purchase publicly traded common stock of real estate securities for purposes of total return. These investments are valued using a unit price or net asset value (NAV) based on the fair value of the underlying investments of the funds. There are no redemption restrictions associated with these funds. (5) Fixed-income securities are comprised of investments in government and corporate debt securities. These securities are valued by the trustee at closing prices from national exchanges or pricing vendors on the valuation date. (6) Global fixed income commingled fund is comprised of investments in U.S. and non-U.S. government fixed income securities. Investments are valued using a unit price or net asset value (NAV) based on the fair value of the underlying investments of the fund. There are no redemption restrictions associated with these funds.</t>
  </si>
  <si>
    <t>Expected Benefit Payments</t>
  </si>
  <si>
    <t>The following benefit payments are expected to be paid between fiscal 2016 and fiscal 2025 : (in millions) Defined Benefit Plans Postretirement Benefit Plan 2016 $ 10.2 $ 1.1 2017 10.7 1.1 2018 11.0 1.0 2019 11.5 1.0 2020 12.3 1.0 2021-2025 72.5 4.7</t>
  </si>
  <si>
    <t>Stock-Based Compensation (Tables)</t>
  </si>
  <si>
    <t>Recognized Stock-Based Compensation Expense</t>
  </si>
  <si>
    <t>Stock-based compensation expense included in continuing operations was as follows: (in millions) Fiscal Year 2015 2014 2013 Stock options $ 20.9 $ 19.3 $ 16.3 Restricted stock/restricted stock units 2.0 0.9 2.1 Darden stock units 13.3 12.3 13.6 Performance stock units (1) 14.5 2.5 4.7 Employee stock purchase plan 1.3 1.8 1.8 Director compensation program/other 1.7 1.9 1.5 $ 53.7 $ 38.7 $ 40.0 . (1) The increase for fiscal 2015 is primarily attributable to the workforce reduction efforts (see Note 7 - Workforce Reduction) and the impact of improved financial performance.</t>
  </si>
  <si>
    <t>Summary Of Stock Option Activity</t>
  </si>
  <si>
    <t>The following table presents a summary of our stock option activity as of and for the year ended May 31, 2015 : Options (in millions) Weighted-Average Exercise Price Per Share Weighted-Average Aggregate Intrinsic Value Outstanding beginning of period 11.23 $41.66 5.57 $91.0 Options granted 1.15 45.51 Options exercised (4.16) 37.20 Options canceled (0.51) 48.47 Outstanding end of period 7.71 $44.18 6.08 $164.6 Exercisable 4.97 $42.15 5.00 $116.2</t>
  </si>
  <si>
    <t>Summary Of Restricted Stock And RSU Activity</t>
  </si>
  <si>
    <t>The following table presents a summary of our restricted stock and RSU activity as of and for the fiscal year ended May 31, 2015 : Shares (in millions) Weighted-Average Grant Date Fair Outstanding beginning of period 0.23 $39.04 Shares granted 0.04 54.20 Shares vested (0.14) 33.57 Shares canceled (0.03) 47.02 Outstanding end of period 0.10 $51.19</t>
  </si>
  <si>
    <t>Summary Of Darden Stock Unit Activity</t>
  </si>
  <si>
    <t>The following table presents a summary of our Darden stock unit activity as of and for the fiscal year ended May 31, 2015 : (All units settled in cash) Units (in millions) Weighted-Average Fair Value Per Unit Outstanding beginning of period 2.14 $49.55 Units granted 0.43 45.54 Units vested (0.44) 48.51 Units canceled (0.76) 46.31 Outstanding end of period 1.37 $65.54</t>
  </si>
  <si>
    <t>Summary Of Performance Stock Unit Activity</t>
  </si>
  <si>
    <t>The following table presents a summary of our performance stock unit activity as of and for the fiscal year ended May 31, 2015 : (All units settled in cash) Units (in millions) Weighted-Average Fair Value Per Unit Outstanding beginning of period 0.31 $49.55 Units granted 0.14 44.95 Units vested (0.21) 48.35 Units canceled (0.24) 47.86 Performance unit adjustment 0.38 49.26 Outstanding end of period 0.38 $65.54</t>
  </si>
  <si>
    <t>Quarterly Data (Tables)</t>
  </si>
  <si>
    <t>Schedule Of Unaudited Quarterly Data</t>
  </si>
  <si>
    <t xml:space="preserve">The following table summarizes unaudited quarterly data for fiscal 2015 and fiscal 2014 : Fiscal 2015 - Quarters Ended (in millions, except per share data) Aug. 24 Nov. 23 Feb. 22 May 31 (1) Total (2) Sales $ 1,595.8 $ 1,559.0 $ 1,730.9 $ 1,878.3 $ 6,764.0 (Loss) earnings before income taxes (43.7 ) (54.6 ) 147.1 126.5 175.3 (Loss) earnings from continuing operations (19.3 ) (30.8 ) 128.4 118.1 196.4 (Loss) earnings from discontinued operations, net of tax 522.5 (2.0 ) 5.4 (12.8 ) 513.1 Net (loss) earnings 503.2 (32.8 ) 133.8 105.3 709.5 Basic net earnings per share: (Loss) earnings from continuing operations (0.14 ) (0.24 ) 1.03 0.94 1.54 (Loss) earnings from discontinued operations 3.95 (0.02 ) 0.04 (0.11 ) 4.02 Net (loss) earnings 3.81 (0.26 ) 1.07 0.83 5.56 Diluted net earnings per share: (Loss) earnings from continuing operations (0.14 ) (0.24 ) 1.01 0.92 1.51 (Loss) earnings from discontinued operations 3.95 (0.02 ) 0.04 (0.10 ) 3.96 Net (loss) earnings 3.81 (0.26 ) 1.05 0.82 5.47 Dividends paid per share 0.55 0.55 0.55 0.55 2.20 Stock price: High 51.21 56.85 62.65 70.38 70.38 Low 43.56 46.70 54.96 61.31 43.56 Fiscal 2014 - Quarters Ended (in millions, except per share data) Aug. 25 Nov. 24 Feb. 23 May 25 Total Sales $ 1,531.5 $ 1,485.6 $ 1,618.5 $ 1,650.1 $ 6,285.6 Earnings before income taxes 49.8 1.8 89.1 33.9 174.6 Earnings from continuing operations 42.2 6.0 86.6 48.4 183.2 Earnings from discontinued operations, net of tax 28.0 13.8 23.1 38.1 103.0 Net earnings 70.2 19.8 109.7 86.5 286.2 Basic net earnings per share: Earnings from continuing operations 0.32 0.05 0.66 0.37 1.40 Earnings from discontinued operations 0.22 0.10 0.18 0.29 0.78 Net earnings 0.54 0.15 0.84 0.66 2.18 Diluted net earnings per share: Earnings from continuing operations 0.32 0.05 0.65 0.36 1.38 Earnings from discontinued operations 0.21 0.10 0.17 0.29 0.77 Net earnings 0.53 0.15 0.82 0.65 2.15 Dividends paid per share 0.55 0.55 0.55 0.55 2.20 Stock price: High 55.25 53.99 54.89 52.50 55.25 Low 46.62 44.78 47.05 47.83 44.78 (1) The quarter ended May 31, 2015 consisted of 14 weeks while all other quarters consisted of 13 weeks. (2) The year ended May 31, 2015 consisted of 53 weeks while the year ended May 25, 2014 consisted of 52 weeks. </t>
  </si>
  <si>
    <t>Summary Of Significant Accounting Policies (Narrative) (Details)</t>
  </si>
  <si>
    <t>Feb. 23, 2015USD ($)</t>
  </si>
  <si>
    <t>May. 31, 2015USD ($)RestaurantExpiration_DateIndicator_Of_Impairmentreporting_unit</t>
  </si>
  <si>
    <t>May. 31, 2015USD ($)RestaurantExpiration_Date</t>
  </si>
  <si>
    <t>May. 25, 2014USD ($)</t>
  </si>
  <si>
    <t>Summary of Significant Accounting Policies [Line Items]</t>
  </si>
  <si>
    <t>Future amortization expense, year one</t>
  </si>
  <si>
    <t>Future amortization expense, year two</t>
  </si>
  <si>
    <t>Future amortization expense, year three</t>
  </si>
  <si>
    <t>Future amortization expense, year four</t>
  </si>
  <si>
    <t>Future amortization expense, year five</t>
  </si>
  <si>
    <t>Number of reporting units | reporting_unit</t>
  </si>
  <si>
    <t>Number of reporting units with significant goodwill | reporting_unit</t>
  </si>
  <si>
    <t>Impairment of trademarks</t>
  </si>
  <si>
    <t>Goodwill or trademark impairment</t>
  </si>
  <si>
    <t>Indicators of impairment | Indicator_Of_Impairment</t>
  </si>
  <si>
    <t>Maximum write down of goodwill, other indefinite lived intangible assets and any other assets to cause leverage ratio to exceed permitted maximum</t>
  </si>
  <si>
    <t>Minimum eligible amount for maintenance of general liability claims</t>
  </si>
  <si>
    <t>Expiration dates for gift cards | Expiration_Date</t>
  </si>
  <si>
    <t>Gift cards breakage redemption period</t>
  </si>
  <si>
    <t>10 years</t>
  </si>
  <si>
    <t>Aggregate cumulative translation losses</t>
  </si>
  <si>
    <t>Foreign currency transaction gain (loss) realized</t>
  </si>
  <si>
    <t>Minimum</t>
  </si>
  <si>
    <t>Renewal period of lease arrangements (years)</t>
  </si>
  <si>
    <t>5 years</t>
  </si>
  <si>
    <t>Maximum</t>
  </si>
  <si>
    <t>20 years</t>
  </si>
  <si>
    <t>Capitalized Software | Minimum</t>
  </si>
  <si>
    <t>Finite lived intangible assets, useful life minimum (years)</t>
  </si>
  <si>
    <t>3 years</t>
  </si>
  <si>
    <t>Capitalized Software | Maximum</t>
  </si>
  <si>
    <t>Definite-Lived Intangible Assets | Minimum</t>
  </si>
  <si>
    <t>1 year</t>
  </si>
  <si>
    <t>Definite-Lived Intangible Assets | Maximum</t>
  </si>
  <si>
    <t>Building | Minimum</t>
  </si>
  <si>
    <t>Estimated useful life of property, plant and equipment, minimum (years)</t>
  </si>
  <si>
    <t>7 years</t>
  </si>
  <si>
    <t>Building | Maximum</t>
  </si>
  <si>
    <t>40 years</t>
  </si>
  <si>
    <t>Equipment | Minimum</t>
  </si>
  <si>
    <t>2 years</t>
  </si>
  <si>
    <t>Equipment | Maximum</t>
  </si>
  <si>
    <t>15 years</t>
  </si>
  <si>
    <t>Central Florida</t>
  </si>
  <si>
    <t>Number of restaurants | Restaurant</t>
  </si>
  <si>
    <t>California</t>
  </si>
  <si>
    <t>United States</t>
  </si>
  <si>
    <t>Puerto Rico</t>
  </si>
  <si>
    <t>Middle East, Mexico, Brazil, Peru, El Salvador and Malaysia | Franchised Units</t>
  </si>
  <si>
    <t>Summary of Significant Accounting Policies (Cash and Cash Equivalents) (Details) - USD ($) $ in Millions</t>
  </si>
  <si>
    <t>May. 27, 2012</t>
  </si>
  <si>
    <t>Cash and Cash Equivalents [Line Items]</t>
  </si>
  <si>
    <t>Short-term investments</t>
  </si>
  <si>
    <t>Credit card receivables</t>
  </si>
  <si>
    <t>Depository accounts</t>
  </si>
  <si>
    <t>Summary Of Significant Accounting Policies (Depreciation And Amortization Expense From Continuing Operations Related To Land, Buildings And Equipment) (Details) - USD ($) $ in Millions</t>
  </si>
  <si>
    <t>Property, Plant and Equipment [Line Items]</t>
  </si>
  <si>
    <t>Depreciation and amortization on buildings and equipment</t>
  </si>
  <si>
    <t>Losses on replacement of equipment</t>
  </si>
  <si>
    <t>Buildings And Equipment</t>
  </si>
  <si>
    <t>Summary Of Significant Accounting Policies (Capitalized Software Costs And Related Accumulated Amortization) (Details) - USD ($) $ in Millions</t>
  </si>
  <si>
    <t>Capitalized software</t>
  </si>
  <si>
    <t>Accumulated amortization</t>
  </si>
  <si>
    <t>Capitalized software, net of accumulated amortization</t>
  </si>
  <si>
    <t>Summary Of Significant Accounting Policies (Costs And Accumulated Amortization Of Acquired Definite-Lived Intangible Assets) (Details) - USD ($) $ in Millions</t>
  </si>
  <si>
    <t>Other definite-lived intangibles</t>
  </si>
  <si>
    <t>Other definite-lived intangible assets, net of accumulated amortization</t>
  </si>
  <si>
    <t>Below-market leases</t>
  </si>
  <si>
    <t>Below-market leases, net of accumulated amortization</t>
  </si>
  <si>
    <t>Above-market leases</t>
  </si>
  <si>
    <t>Above-market leases, net of accumulated amortization</t>
  </si>
  <si>
    <t>Summary Of Significant Accounting Policies (Amortization Expense Associated With Capitalized Software And Other Definite Lived Intangibles) (Details) - USD ($) $ in Millions</t>
  </si>
  <si>
    <t>Amortization expense - capitalized software</t>
  </si>
  <si>
    <t>Amortization expense - other definite-lived intangibles</t>
  </si>
  <si>
    <t>Summary Of Significant Accounting Policies (Amortization Expense Related To Acquired Definite-Lived Intangible Assets) (Details) - USD ($) $ in Millions</t>
  </si>
  <si>
    <t>Restaurant expense - below-market leases</t>
  </si>
  <si>
    <t>Restaurant expense - above-market leases</t>
  </si>
  <si>
    <t>Summary Of Significant Accounting Policies (Goodwill And Trademark Balances) (Details) - USD ($) $ in Millions</t>
  </si>
  <si>
    <t>Goodwill And Other Intangibles [Line Items]</t>
  </si>
  <si>
    <t>The Capital Grille</t>
  </si>
  <si>
    <t>LongHorn Steakhouse</t>
  </si>
  <si>
    <t>Olive Garden</t>
  </si>
  <si>
    <t>Eddie V's</t>
  </si>
  <si>
    <t>Yard House</t>
  </si>
  <si>
    <t>Goodwill related to Olive Garden is associated with the RARE Hospitality International, Inc. (RARE) acquisition and the direct benefits derived by Olive Garden as a result of the RARE acquisition.</t>
  </si>
  <si>
    <t>Summary Of Significant Accounting Policies (Stock-Based Compensation) (Details) - $ / shares</t>
  </si>
  <si>
    <t>Weighted-average fair value (dollars per share)</t>
  </si>
  <si>
    <t>Dividend yield (percentage)</t>
  </si>
  <si>
    <t>4.50%</t>
  </si>
  <si>
    <t>4.40%</t>
  </si>
  <si>
    <t>4.00%</t>
  </si>
  <si>
    <t>Expected volatility of stock (percentage)</t>
  </si>
  <si>
    <t>37.30%</t>
  </si>
  <si>
    <t>39.60%</t>
  </si>
  <si>
    <t>39.70%</t>
  </si>
  <si>
    <t>Risk-free interest rate (percentage)</t>
  </si>
  <si>
    <t>2.10%</t>
  </si>
  <si>
    <t>1.90%</t>
  </si>
  <si>
    <t>0.80%</t>
  </si>
  <si>
    <t>Expected option life (years)</t>
  </si>
  <si>
    <t>6 years 6 months</t>
  </si>
  <si>
    <t>6 years 4 months 24 days</t>
  </si>
  <si>
    <t>Summary Of Significant Accounting Policies (Basic And Diluted Earnings Per Common Share) (Details) - USD ($) $ / shares in Units, shares in Millions, $ in Millions</t>
  </si>
  <si>
    <t>3 Months Ended</t>
  </si>
  <si>
    <t>Feb. 22, 2015</t>
  </si>
  <si>
    <t>Nov. 23, 2014</t>
  </si>
  <si>
    <t>Aug. 24, 2014</t>
  </si>
  <si>
    <t>Feb. 23, 2014</t>
  </si>
  <si>
    <t>Nov. 24, 2013</t>
  </si>
  <si>
    <t>Aug. 25, 2013</t>
  </si>
  <si>
    <t>[2]</t>
  </si>
  <si>
    <t>Earnings from discontinued operations</t>
  </si>
  <si>
    <t>Average common shares outstanding - Basic (shares)</t>
  </si>
  <si>
    <t>Effect of dilutive stock-based compensation (shares)</t>
  </si>
  <si>
    <t>Average common shares outstanding - Diluted (shares)</t>
  </si>
  <si>
    <t>The quarter ended May 31, 2015 consisted of 14 weeks while all other quarters consisted of 13 weeks.</t>
  </si>
  <si>
    <t>Summary Of Significant Accounting Policies (Restricted Stock And Options To Purchase Shares Of Common Stock Excluded From Calculation Of Diluted Earnings Per Share) (Details) - shares shares in Millions</t>
  </si>
  <si>
    <t>Anti-dilutive restricted stock and options (shares)</t>
  </si>
  <si>
    <t>Discontinued Operations (Narrative) (Details) - Discontinued Operations, Disposed of by Sale - Red Lobster $ in Millions</t>
  </si>
  <si>
    <t>Jul. 28, 2014Restaurantlocation</t>
  </si>
  <si>
    <t>Aug. 24, 2014Restaurant</t>
  </si>
  <si>
    <t>May. 25, 2014Restaurant</t>
  </si>
  <si>
    <t>May. 31, 2015USD ($)Restaurant</t>
  </si>
  <si>
    <t>Income Statement, Balance Sheet and Additional Disclosures by Disposal Groups, Including Discontinued Operations [Line Items]</t>
  </si>
  <si>
    <t>Number of restaurants sold</t>
  </si>
  <si>
    <t>Number of properties subject to landlord consents and other contractual requirements</t>
  </si>
  <si>
    <t>Proceeds from divestiture of businesses | $</t>
  </si>
  <si>
    <t>Locations that shared land parcel with another Darden brand | location</t>
  </si>
  <si>
    <t>Number of synergy restaurants closed</t>
  </si>
  <si>
    <t>Number of synergy restaurants</t>
  </si>
  <si>
    <t>Number of stand-alone Olive Garden restaurants</t>
  </si>
  <si>
    <t>Disposal transaction related costs | $</t>
  </si>
  <si>
    <t>Gain on sale of discontinued operations | $</t>
  </si>
  <si>
    <t>Properties Subject to Contractual Requirements</t>
  </si>
  <si>
    <t>Discontinued Operations (Income Statement Disclosure) (Details) - USD ($) $ in Millions</t>
  </si>
  <si>
    <t>Income tax expense</t>
  </si>
  <si>
    <t>Discontinued Operations, Disposed of by Sale | Red Lobster</t>
  </si>
  <si>
    <t>Restaurant and marketing expenses</t>
  </si>
  <si>
    <t>Other costs and expenses</t>
  </si>
  <si>
    <t>[3]</t>
  </si>
  <si>
    <t>Amounts for fiscal year ended May 31, 2015 include the gain recognized on the sale of Red Lobster.</t>
  </si>
  <si>
    <t>Discontinued Operations (Balance Sheet Disclosures) (Details) - USD ($) $ in Millions</t>
  </si>
  <si>
    <t>Current assets</t>
  </si>
  <si>
    <t>Current liabilities</t>
  </si>
  <si>
    <t>Receivables, Net (Receivable From Various Parties) (Details) - USD ($) $ in Millions</t>
  </si>
  <si>
    <t>Accounts, Notes, Loans and Financing Receivable [Line Items]</t>
  </si>
  <si>
    <t>Allowance for doubtful accounts</t>
  </si>
  <si>
    <t>Retail outlet gift card sales</t>
  </si>
  <si>
    <t>Accounts receivable, gross</t>
  </si>
  <si>
    <t>Landlord allowances due</t>
  </si>
  <si>
    <t>Miscellaneous</t>
  </si>
  <si>
    <t>Impairments and Disposal of Assets, Net (Details) $ in Millions</t>
  </si>
  <si>
    <t>May. 26, 2013USD ($)</t>
  </si>
  <si>
    <t>Finite-Lived Intangible Assets [Line Items]</t>
  </si>
  <si>
    <t>Long-lived asset impairment charges</t>
  </si>
  <si>
    <t>Asset impairment charges, net of tax</t>
  </si>
  <si>
    <t>Restaurant impairments</t>
  </si>
  <si>
    <t>Sale-leaseback restaurant impairments</t>
  </si>
  <si>
    <t>Number of restaurants impaired | Restaurant</t>
  </si>
  <si>
    <t>Land, Buildings And Equipment, Net (Components Of Land, Buildings And Equipment, Net) (Details) - USD ($) $ in Millions</t>
  </si>
  <si>
    <t>Land</t>
  </si>
  <si>
    <t>Buildings</t>
  </si>
  <si>
    <t>Equipment</t>
  </si>
  <si>
    <t>Assets under capital leases</t>
  </si>
  <si>
    <t>Construction in progress</t>
  </si>
  <si>
    <t>Total land, buildings and equipment</t>
  </si>
  <si>
    <t>Less accumulated depreciation and amortization</t>
  </si>
  <si>
    <t>Less amortization associated with assets under capital leases</t>
  </si>
  <si>
    <t>Land, Buildings And Equipment, Net (Narrative) (Details) $ in Millions</t>
  </si>
  <si>
    <t>2 Months Ended</t>
  </si>
  <si>
    <t>Jul. 24, 2015USD ($)property</t>
  </si>
  <si>
    <t>May. 31, 2015USD ($)property</t>
  </si>
  <si>
    <t>Sale leaseback transaction, potential number of properties</t>
  </si>
  <si>
    <t>Sale leaseback transaction, number of properties</t>
  </si>
  <si>
    <t>Proceeds from financing lease obligation | $</t>
  </si>
  <si>
    <t>Sale leaseback transaction, deferred gain | $</t>
  </si>
  <si>
    <t>Segment Information (Details) $ in Millions</t>
  </si>
  <si>
    <t>May. 25, 2014USD ($)segment</t>
  </si>
  <si>
    <t>May. 31, 2015USD ($)</t>
  </si>
  <si>
    <t>Feb. 22, 2015USD ($)</t>
  </si>
  <si>
    <t>Nov. 23, 2014USD ($)</t>
  </si>
  <si>
    <t>Aug. 24, 2014USD ($)</t>
  </si>
  <si>
    <t>Feb. 23, 2014USD ($)</t>
  </si>
  <si>
    <t>Nov. 24, 2013USD ($)</t>
  </si>
  <si>
    <t>Aug. 25, 2013USD ($)</t>
  </si>
  <si>
    <t>May. 31, 2015USD ($)segment</t>
  </si>
  <si>
    <t>Segment Reporting Information [Line Items]</t>
  </si>
  <si>
    <t>Number of reportable segments | segment</t>
  </si>
  <si>
    <t>Segment profit</t>
  </si>
  <si>
    <t>Segment assets</t>
  </si>
  <si>
    <t>Capital expenditures</t>
  </si>
  <si>
    <t>Fine Dining</t>
  </si>
  <si>
    <t>Other Business</t>
  </si>
  <si>
    <t>Corporate</t>
  </si>
  <si>
    <t>Segment Information -Reconciliation of Segment Profit to Earnings from Continuing Operations Before Income Taxes (Details) - USD ($) $ in Millions</t>
  </si>
  <si>
    <t>Less general and administrative expenses</t>
  </si>
  <si>
    <t>Less depreciation and amortization</t>
  </si>
  <si>
    <t>Less impairments and disposal of assets, net</t>
  </si>
  <si>
    <t>Less interest, net</t>
  </si>
  <si>
    <t>Workforce Reduction (Details) - USD ($) $ in Millions</t>
  </si>
  <si>
    <t>Restructuring Cost and Reserve [Line Items]</t>
  </si>
  <si>
    <t>Restructuring Charges</t>
  </si>
  <si>
    <t>Payments</t>
  </si>
  <si>
    <t>Adjustments</t>
  </si>
  <si>
    <t>Balance at May 25, 2014</t>
  </si>
  <si>
    <t>Employee termination benefits</t>
  </si>
  <si>
    <t>Other</t>
  </si>
  <si>
    <t>September 2013 Plan</t>
  </si>
  <si>
    <t>September 2013 Plan | Employee termination benefits</t>
  </si>
  <si>
    <t>September 2013 Plan | Other</t>
  </si>
  <si>
    <t>January 2014 Plan</t>
  </si>
  <si>
    <t>January 2014 Plan | Employee termination benefits</t>
  </si>
  <si>
    <t>January 2014 Plan | Other</t>
  </si>
  <si>
    <t>May 2014 Plan</t>
  </si>
  <si>
    <t>May 2014 Plan | Employee termination benefits</t>
  </si>
  <si>
    <t>May 2014 Plan | Other</t>
  </si>
  <si>
    <t>November 2014 Plan</t>
  </si>
  <si>
    <t>November 2014 Plan | Employee termination benefits</t>
  </si>
  <si>
    <t>November 2014 Plan | Other</t>
  </si>
  <si>
    <t>May 2015 Plan</t>
  </si>
  <si>
    <t>May 2015 Plan | Employee termination benefits</t>
  </si>
  <si>
    <t>May 2015 Plan | Other</t>
  </si>
  <si>
    <t>Includes salary and stock-based compensation expense.</t>
  </si>
  <si>
    <t>Includes postemployment medical, outplacement and relocation costs.</t>
  </si>
  <si>
    <t>Other Current Liabilities (Components Of Other Current Liabilities) (Details) - USD ($) $ in Millions</t>
  </si>
  <si>
    <t>Non-qualified deferred compensation plan</t>
  </si>
  <si>
    <t>Sales and other taxes</t>
  </si>
  <si>
    <t>Insurance-related</t>
  </si>
  <si>
    <t>Employee benefits</t>
  </si>
  <si>
    <t>Contingent proceeds - Red Lobster disposition</t>
  </si>
  <si>
    <t>Derivative liabilities</t>
  </si>
  <si>
    <t>Accrued interest</t>
  </si>
  <si>
    <t>Total other current liabilities</t>
  </si>
  <si>
    <t>Debt (Narrative) (Details) - USD ($)</t>
  </si>
  <si>
    <t>1 Months Ended</t>
  </si>
  <si>
    <t>Oct. 31, 2014</t>
  </si>
  <si>
    <t>Debt Instruments [Line Items]</t>
  </si>
  <si>
    <t>Interest expense</t>
  </si>
  <si>
    <t>Long-term debt</t>
  </si>
  <si>
    <t>Short-term debt, weighted average interest rate (percentage)</t>
  </si>
  <si>
    <t>Senior Notes</t>
  </si>
  <si>
    <t>Maximum range of interest rate adjustment on funds borrowed (percentage)</t>
  </si>
  <si>
    <t>2.00%</t>
  </si>
  <si>
    <t>6.200% senior notes due October 2017</t>
  </si>
  <si>
    <t>Interest rate of debt (percentage)</t>
  </si>
  <si>
    <t>6.20%</t>
  </si>
  <si>
    <t>Maturity date of debt</t>
  </si>
  <si>
    <t>Oct. 31,
		2017</t>
  </si>
  <si>
    <t>6.800% senior notes due October 2037 | Senior Notes</t>
  </si>
  <si>
    <t>6.80%</t>
  </si>
  <si>
    <t>Face amount of debt</t>
  </si>
  <si>
    <t>Oct. 1,
		2037</t>
  </si>
  <si>
    <t>Debt instrument, interest rate increase (percent)</t>
  </si>
  <si>
    <t>0.25%</t>
  </si>
  <si>
    <t>Debt Instrument, periodic interest payment, increase</t>
  </si>
  <si>
    <t>Revolving Credit Agreement | Revolving Credit Facility</t>
  </si>
  <si>
    <t>Maximum borrowing available under the credit facility</t>
  </si>
  <si>
    <t>Total debt to total capitalization ratio</t>
  </si>
  <si>
    <t>Base interest rate percentage of revolving credit facility in addition to federal funds rate (percentage)</t>
  </si>
  <si>
    <t>0.50%</t>
  </si>
  <si>
    <t>4.500% senior notes due October 2021 | Senior Notes</t>
  </si>
  <si>
    <t>Oct. 1,
		2021</t>
  </si>
  <si>
    <t>6.200% senior notes due October 2017 | Senior Notes</t>
  </si>
  <si>
    <t>Oct. 1,
		2017</t>
  </si>
  <si>
    <t>Libor | Revolving Credit Agreement | Revolving Credit Facility</t>
  </si>
  <si>
    <t>Applicable interest rate assuming a BBB equivalent credit rating level (percentage)</t>
  </si>
  <si>
    <t>1.30%</t>
  </si>
  <si>
    <t>Base Rate Loans | Revolving Credit Agreement | Revolving Credit Facility</t>
  </si>
  <si>
    <t>0.30%</t>
  </si>
  <si>
    <t>Revolving Credit Facility | Eurodollar | Revolving Credit Agreement</t>
  </si>
  <si>
    <t>Debt instrument, basis spread on variable rate</t>
  </si>
  <si>
    <t>1.00%</t>
  </si>
  <si>
    <t>Long-term Debt</t>
  </si>
  <si>
    <t>Extinguishment of debt, amount</t>
  </si>
  <si>
    <t>Gain (loss) on extinguishment of debt, before write off of deferred debt issuance cost</t>
  </si>
  <si>
    <t>Non-cash charges on extinguishment of debt</t>
  </si>
  <si>
    <t>Senior Notes | 4.500% senior notes due October 2021</t>
  </si>
  <si>
    <t>Senior Notes | 3.350% senior notes due November 2022</t>
  </si>
  <si>
    <t>3.35%</t>
  </si>
  <si>
    <t>Senior Notes | 3.790% senior notes due August 2019</t>
  </si>
  <si>
    <t>3.79%</t>
  </si>
  <si>
    <t>Senior Notes | 4.520% senior notes due August 2024</t>
  </si>
  <si>
    <t>4.52%</t>
  </si>
  <si>
    <t>Senior Notes | 7.125% debentures due February 2016</t>
  </si>
  <si>
    <t>7.125%</t>
  </si>
  <si>
    <t>Adjustments for New Accounting Principle, Early Adoption</t>
  </si>
  <si>
    <t>Interest expense in fiscal 2015 includes approximately $91.3 million of expenses associated with the retirement of long-term debt. See Note 9 - Debt.</t>
  </si>
  <si>
    <t>Debt (Components Of Long-Term Debt) (Details) - USD ($) $ in Millions</t>
  </si>
  <si>
    <t>Total long-term debt</t>
  </si>
  <si>
    <t>Fair value hedge</t>
  </si>
  <si>
    <t>Less unamortized discount and issuance costs</t>
  </si>
  <si>
    <t>Total long-term debt less unamortized discount and issuance costs</t>
  </si>
  <si>
    <t>Less current portion</t>
  </si>
  <si>
    <t>Long-term debt, excluding current portion</t>
  </si>
  <si>
    <t>7.125% debentures due February 2016</t>
  </si>
  <si>
    <t>Debt instrument, interest rate, stated percentage (percentage)</t>
  </si>
  <si>
    <t>Feb. 29,
		2016</t>
  </si>
  <si>
    <t>Variable-rate term loan (1.68% at May 31, 2015) due August 2017</t>
  </si>
  <si>
    <t>1.68%</t>
  </si>
  <si>
    <t>Aug. 31,
		2017</t>
  </si>
  <si>
    <t>3.790% senior notes due August 2019</t>
  </si>
  <si>
    <t>Aug. 31,
		2019</t>
  </si>
  <si>
    <t>4.500% senior notes due October 2021</t>
  </si>
  <si>
    <t>Oct. 31,
		2021</t>
  </si>
  <si>
    <t>3.350% senior notes due November 2022</t>
  </si>
  <si>
    <t>Nov. 30,
		2022</t>
  </si>
  <si>
    <t>4.520% senior notes due August 2024</t>
  </si>
  <si>
    <t>Aug. 31,
		2024</t>
  </si>
  <si>
    <t>6.000% senior notes due August 2035</t>
  </si>
  <si>
    <t>6.00%</t>
  </si>
  <si>
    <t>Aug. 31,
		2035</t>
  </si>
  <si>
    <t>6.800% senior notes due October 2037</t>
  </si>
  <si>
    <t>Oct. 31,
		2037</t>
  </si>
  <si>
    <t>Debt (Aggregate Maturities Of Long-Term Debt) (Details) - USD ($) $ in Millions</t>
  </si>
  <si>
    <t>Thereafter</t>
  </si>
  <si>
    <t>Debt (Short-term Debt) (Details) - USD ($) $ in Millions</t>
  </si>
  <si>
    <t>Commercial paper</t>
  </si>
  <si>
    <t>Derivative Instruments And Hedging Activities (Narrative) (Details) - USD ($) $ / shares in Units, shares in Millions</t>
  </si>
  <si>
    <t>Derivative [Line Items]</t>
  </si>
  <si>
    <t>Derivative instruments, gain (loss) recognized in income, et</t>
  </si>
  <si>
    <t>Minimum vesting period, in years (years)</t>
  </si>
  <si>
    <t>4 years</t>
  </si>
  <si>
    <t>Amount of gain (loss) reclassified from AOCI to Earnings (effective portion)</t>
  </si>
  <si>
    <t>Darden stock units | Minimum</t>
  </si>
  <si>
    <t>Common stock at forward contract rate (dollars per share)</t>
  </si>
  <si>
    <t>Darden stock units | Maximum</t>
  </si>
  <si>
    <t>Employee-Directed Investments In Darden Stock Within The Non-Qualified Deferred Compensation Plan</t>
  </si>
  <si>
    <t>Forward contract indexed to issuer's equity, indexed shares (shares)</t>
  </si>
  <si>
    <t>Employee-Directed Investments In Darden Stock Within The Non-Qualified Deferred Compensation Plan | Minimum</t>
  </si>
  <si>
    <t>Employee-Directed Investments In Darden Stock Within The Non-Qualified Deferred Compensation Plan | Maximum</t>
  </si>
  <si>
    <t>Fair value of debt</t>
  </si>
  <si>
    <t>Interest rate swaps | Debt One | Senior Notes</t>
  </si>
  <si>
    <t>Notional Values</t>
  </si>
  <si>
    <t>Forward Contracts | Darden stock units</t>
  </si>
  <si>
    <t>Investment options, expiration date</t>
  </si>
  <si>
    <t>Aug. 1,
		2018</t>
  </si>
  <si>
    <t>Forward Contracts | Employee-Directed Investments In Darden Stock Within The Non-Qualified Deferred Compensation Plan</t>
  </si>
  <si>
    <t>Investment maturity date, range start</t>
  </si>
  <si>
    <t>May 29,
		2016</t>
  </si>
  <si>
    <t>Investment maturity date, range end</t>
  </si>
  <si>
    <t>May 26,
		2019</t>
  </si>
  <si>
    <t>Derivative Instruments And Hedging Activities (Notional and Fair Value Of Derivative Contracts Designated And Not Designated As Hedging Instruments) (Details) - USD ($) $ in Millions</t>
  </si>
  <si>
    <t>Derivatives, Fair Value [Line Items]</t>
  </si>
  <si>
    <t>Derivative Assets</t>
  </si>
  <si>
    <t>Derivative Liabilities</t>
  </si>
  <si>
    <t>Derivative contracts designated as hedging instruments:</t>
  </si>
  <si>
    <t>Derivative contracts not designated as hedging instruments:</t>
  </si>
  <si>
    <t>Commodity contracts | Derivative contracts designated as hedging instruments:</t>
  </si>
  <si>
    <t>Commodity contracts | Derivative contracts not designated as hedging instruments:</t>
  </si>
  <si>
    <t>Equity forwards | Derivative contracts designated as hedging instruments:</t>
  </si>
  <si>
    <t>Equity forwards | Derivative contracts not designated as hedging instruments:</t>
  </si>
  <si>
    <t>Interest rate related | Derivative contracts designated as hedging instruments:</t>
  </si>
  <si>
    <t>Foreign currency forwards | Derivative contracts designated as hedging instruments:</t>
  </si>
  <si>
    <t>Derivative assets and liabilities are included in receivables, net, prepaid expenses and other current assets, and other current liabilities, as applicable, on our consolidated balance sheets.</t>
  </si>
  <si>
    <t>Derivative Instruments And Hedging Activities (Effects Of Derivative Instruments In Cash Flow Hedging Relationships) (Details) - USD ($) $ in Millions</t>
  </si>
  <si>
    <t>Amount of Gain (Loss) Recognized in AOCI (Effective Portion)</t>
  </si>
  <si>
    <t>Amount of Gain (Loss) Reclassified from AOCI to Earnings (Effective Portion)</t>
  </si>
  <si>
    <t>Amount of Gain (Loss) Recognized in Earnings (Ineffective Portion)</t>
  </si>
  <si>
    <t>Commodity</t>
  </si>
  <si>
    <t>Commodity | Cost of Sales</t>
  </si>
  <si>
    <t>[1],[2]</t>
  </si>
  <si>
    <t>Equity</t>
  </si>
  <si>
    <t>Equity | Cost Of Sales And Selling General And Administrative Expense</t>
  </si>
  <si>
    <t>[1],[3]</t>
  </si>
  <si>
    <t>Interest rate</t>
  </si>
  <si>
    <t>Interest rate | Interest, net</t>
  </si>
  <si>
    <t>Foreign currency</t>
  </si>
  <si>
    <t>Foreign currency | Cost Of Sales And Selling General And Administrative Expense</t>
  </si>
  <si>
    <t>[4]</t>
  </si>
  <si>
    <t>[1],[4]</t>
  </si>
  <si>
    <t>Generally, all of our derivative instruments designated as cash flow hedges have some level of ineffectiveness, which is recognized currently in earnings. However, as these amounts are generally nominal and our consolidated financial statements are presented “in millions,” these amounts may appear as zero in this tabular presentation.</t>
  </si>
  <si>
    <t>Location of the gain (loss) reclassified from AOCI to earnings as well as the gain (loss) recognized in earnings for the ineffective portion of the hedge is food and beverage costs and restaurant expenses.</t>
  </si>
  <si>
    <t>Location of the gain (loss) reclassified from AOCI to earnings as well as the gain (loss) recognized in earnings for the ineffective portion of the hedge is restaurant labor expenses and general and administrative expenses.</t>
  </si>
  <si>
    <t>Location of the gain (loss) reclassified from AOCI to earnings as well as the gain (loss) recognized in earnings for the ineffective portion of the hedge is food and beverage costs and general and administrative expenses.</t>
  </si>
  <si>
    <t>Derivative Instruments And Hedging Activities (Effects Of Derivative Instruments In Fair Value Hedging Relationships) (Details) - Interest, net - Fair Value Hedging - USD ($) $ in Millions</t>
  </si>
  <si>
    <t>Amount of Gain (Loss) Recognized in Earnings on Derivatives</t>
  </si>
  <si>
    <t>Amount of Gain (Loss) Recognized in Earnings on Related Hedged Item</t>
  </si>
  <si>
    <t>Derivative Instruments And Hedging Activities (Effects Of Derivatives Not Designated As Hedging Instruments) (Details) - USD ($) $ in Millions</t>
  </si>
  <si>
    <t>Amount of Gain (Loss) Recognized in Earnings</t>
  </si>
  <si>
    <t>Commodity contracts | Cost of Sales</t>
  </si>
  <si>
    <t>Equity forwards | Cost of Sales</t>
  </si>
  <si>
    <t>Equity forwards | General and administrative expenses</t>
  </si>
  <si>
    <t>Fair Value Measurements (Fair Values Of Financial Instruments Measured At Fair Value On Recurring Basis) (Details) - USD ($) $ in Millions</t>
  </si>
  <si>
    <t>Fair Value Assets and Liabilities Measured On Recurring Basis [Line Items]</t>
  </si>
  <si>
    <t>Fixed-income securities:</t>
  </si>
  <si>
    <t>Fair Value, Measurements, Recurring | Quoted Prices in Active Market for Identical Assets (Liabilities) (Level 1)</t>
  </si>
  <si>
    <t>Derivatives:</t>
  </si>
  <si>
    <t>Fair Value, Measurements, Recurring | Significant Other Observable Inputs (Level 2)</t>
  </si>
  <si>
    <t>Fair Value, Measurements, Recurring | Significant Unobservable Inputs (Level 3)</t>
  </si>
  <si>
    <t>Equity forwards | Fair Value, Measurements, Recurring | Quoted Prices in Active Market for Identical Assets (Liabilities) (Level 1)</t>
  </si>
  <si>
    <t>Equity forwards | Fair Value, Measurements, Recurring | Significant Other Observable Inputs (Level 2)</t>
  </si>
  <si>
    <t>Equity forwards | Fair Value, Measurements, Recurring | Significant Unobservable Inputs (Level 3)</t>
  </si>
  <si>
    <t>Interest rate locks &amp; swaps | Fair Value, Measurements, Recurring | Quoted Prices in Active Market for Identical Assets (Liabilities) (Level 1)</t>
  </si>
  <si>
    <t>Interest rate locks &amp; swaps | Fair Value, Measurements, Recurring | Significant Other Observable Inputs (Level 2)</t>
  </si>
  <si>
    <t>Interest rate locks &amp; swaps | Fair Value, Measurements, Recurring | Significant Unobservable Inputs (Level 3)</t>
  </si>
  <si>
    <t>Foreign currency forwards | Fair Value, Measurements, Recurring | Quoted Prices in Active Market for Identical Assets (Liabilities) (Level 1)</t>
  </si>
  <si>
    <t>Foreign currency forwards | Fair Value, Measurements, Recurring | Significant Other Observable Inputs (Level 2)</t>
  </si>
  <si>
    <t>Foreign currency forwards | Fair Value, Measurements, Recurring | Significant Unobservable Inputs (Level 3)</t>
  </si>
  <si>
    <t>Corporate bonds | Fair Value, Measurements, Recurring | Quoted Prices in Active Market for Identical Assets (Liabilities) (Level 1)</t>
  </si>
  <si>
    <t>Corporate bonds | Fair Value, Measurements, Recurring | Significant Other Observable Inputs (Level 2)</t>
  </si>
  <si>
    <t>Corporate bonds | Fair Value, Measurements, Recurring | Significant Unobservable Inputs (Level 3)</t>
  </si>
  <si>
    <t>U.S. Treasury securities | Fair Value, Measurements, Recurring | Quoted Prices in Active Market for Identical Assets (Liabilities) (Level 1)</t>
  </si>
  <si>
    <t>[5]</t>
  </si>
  <si>
    <t>U.S. Treasury securities | Fair Value, Measurements, Recurring | Significant Other Observable Inputs (Level 2)</t>
  </si>
  <si>
    <t>U.S. Treasury securities | Fair Value, Measurements, Recurring | Significant Unobservable Inputs (Level 3)</t>
  </si>
  <si>
    <t>Mortgage-backed securities | Fair Value, Measurements, Recurring | Quoted Prices in Active Market for Identical Assets (Liabilities) (Level 1)</t>
  </si>
  <si>
    <t>Mortgage-backed securities | Fair Value, Measurements, Recurring | Significant Other Observable Inputs (Level 2)</t>
  </si>
  <si>
    <t>Mortgage-backed securities | Fair Value, Measurements, Recurring | Significant Unobservable Inputs (Level 3)</t>
  </si>
  <si>
    <t>Fair Value of Assets (Liabilities) | Fair Value, Measurements, Recurring</t>
  </si>
  <si>
    <t>Fair Value of Assets (Liabilities) | Equity forwards | Fair Value, Measurements, Recurring</t>
  </si>
  <si>
    <t>Fair Value of Assets (Liabilities) | Interest rate locks &amp; swaps | Fair Value, Measurements, Recurring</t>
  </si>
  <si>
    <t>Fair Value of Assets (Liabilities) | Foreign currency forwards | Fair Value, Measurements, Recurring</t>
  </si>
  <si>
    <t>Fair Value of Assets (Liabilities) | Corporate bonds | Fair Value, Measurements, Recurring</t>
  </si>
  <si>
    <t>Fair Value of Assets (Liabilities) | U.S. Treasury securities | Fair Value, Measurements, Recurring</t>
  </si>
  <si>
    <t>Fair Value of Assets (Liabilities) | Mortgage-backed securities | Fair Value, Measurements, Recurring</t>
  </si>
  <si>
    <t>The fair value of our equity forwards is based on the closing market value of Darden stock, inclusive of the risk of nonperformance.</t>
  </si>
  <si>
    <t>The fair value of our interest rate lock and swap agreements is based on current and expected market interest rates, inclusive of the risk of nonperformance.</t>
  </si>
  <si>
    <t>The fair value of our foreign currency forward contracts is based on closing forward exchange market prices, inclusive of the risk of nonperformance.</t>
  </si>
  <si>
    <t>The fair value of these securities is based on closing market prices of the investments, when applicable, or, alternatively, valuations utilizing market data and other observable inputs, inclusive of the risk of nonperformance.</t>
  </si>
  <si>
    <t>The fair value of our U.S. Treasury securities is based on closing market prices.</t>
  </si>
  <si>
    <t>Fair Value Measurements (Carrying Value And Fair Value Of Long-Term Debt) (Details) - USD ($) $ in Millions</t>
  </si>
  <si>
    <t>Fair Value, Balance Sheet Grouping, Financial Statement Captions [Line Items]</t>
  </si>
  <si>
    <t>Carrying value of long-term debt</t>
  </si>
  <si>
    <t>Carrying Value</t>
  </si>
  <si>
    <t>Fair Value</t>
  </si>
  <si>
    <t>Fair value of long-term debt</t>
  </si>
  <si>
    <t>Non-financial assets measured at fair value</t>
  </si>
  <si>
    <t>Financial Instruments (Available-For-Sale Securities At Market Value) (Details) $ in Millions</t>
  </si>
  <si>
    <t>Available-for-sale Securities, Cost</t>
  </si>
  <si>
    <t>Available-for-sale Securities, Gross Unrealized Gains</t>
  </si>
  <si>
    <t>Available-for-sale Securities, Gross Unrealized Losses</t>
  </si>
  <si>
    <t>Available-for-sale Securities, Market Value</t>
  </si>
  <si>
    <t>Financial Instruments (Scheduled Maturities Of Available-For-Sale Securities) (Details) $ in Millions</t>
  </si>
  <si>
    <t>Schedule of Available-for-sale Securities [Line Items]</t>
  </si>
  <si>
    <t>Maturity, Less Than One Year</t>
  </si>
  <si>
    <t>Maturity, One to Three Years</t>
  </si>
  <si>
    <t>Maturity, Three to Five Years</t>
  </si>
  <si>
    <t>Stockholders' Equity (Narrative) (Details) $ / shares in Units, $ in Millions</t>
  </si>
  <si>
    <t>Jun. 23, 2015$ / sharesshares</t>
  </si>
  <si>
    <t>Oct. 01, 2014shares</t>
  </si>
  <si>
    <t>Dec. 31, 2014shares</t>
  </si>
  <si>
    <t>Aug. 31, 2014USD ($)</t>
  </si>
  <si>
    <t>Jul. 31, 2014USD ($)$ / shares</t>
  </si>
  <si>
    <t>May. 31, 2015shares</t>
  </si>
  <si>
    <t>Dec. 17, 2010shares</t>
  </si>
  <si>
    <t>Class of Stock [Line Items]</t>
  </si>
  <si>
    <t>Additional repurchase of stock authorized, shares (shares)</t>
  </si>
  <si>
    <t>Repurchase of stock authorized, shares (shares)</t>
  </si>
  <si>
    <t>Stock Repurchase Program Cumulative Shares Repurchased</t>
  </si>
  <si>
    <t>Treasury shares retirement, cumulative shares</t>
  </si>
  <si>
    <t>Accelerated Share Repurchase Program</t>
  </si>
  <si>
    <t>Share repurchase program, authorized amount | $</t>
  </si>
  <si>
    <t>Payments for accelerated share repurchase program | $</t>
  </si>
  <si>
    <t>Stock to be repurchased and retired (shares)</t>
  </si>
  <si>
    <t>Accelerated share repurchases, price paid per share (dollars per share) | $ / shares</t>
  </si>
  <si>
    <t>Stockholders' equity, maximum ownership percentage of common stock (percent)</t>
  </si>
  <si>
    <t>9.80%</t>
  </si>
  <si>
    <t>Right to purchase series A participated cumulative preferred stock (shares)</t>
  </si>
  <si>
    <t>Participating cumulative preferred stock at purchase price (dollars per share) | $ / shares</t>
  </si>
  <si>
    <t>Rights are exercisable and not transferable to common stock (percentage)</t>
  </si>
  <si>
    <t>Percentage of acquisition for tender offer of common stock (percentage)</t>
  </si>
  <si>
    <t>Common stock of value equal to number of times the exercise price</t>
  </si>
  <si>
    <t>Rights are redeemed and expired</t>
  </si>
  <si>
    <t>Jun. 23,
		2016</t>
  </si>
  <si>
    <t>Stockholders' Equity (Share Repurchase Authorizations And Cumulative Share Repurchases) (Details) shares in Millions</t>
  </si>
  <si>
    <t>Share repurchase authorizations (shares)</t>
  </si>
  <si>
    <t>Cumulative shares repurchased (shares)</t>
  </si>
  <si>
    <t>Stockholders' Equity (Total Shares And Related Cost Of Common Stock Repurchased) (Details) - USD ($) shares in Millions, $ in Millions</t>
  </si>
  <si>
    <t>Repurchases of common stock, Shares (shares)</t>
  </si>
  <si>
    <t>Repurchases of common stock, Cost</t>
  </si>
  <si>
    <t>Stockholders' Equity (Accumulated Other Comprehensive Income (Loss)) (Details) - USD ($) $ in Millions</t>
  </si>
  <si>
    <t>Beginning Balance</t>
  </si>
  <si>
    <t>Gain (loss)</t>
  </si>
  <si>
    <t>Reclassification realized in net earnings</t>
  </si>
  <si>
    <t>Ending Balance</t>
  </si>
  <si>
    <t>Foreign Currency Translation Adjustment</t>
  </si>
  <si>
    <t>Unrealized Gains (Losses) on Marketable Securities</t>
  </si>
  <si>
    <t>Unrealized Gains (Losses) on Derivatives</t>
  </si>
  <si>
    <t>Benefit Plan Funding Position</t>
  </si>
  <si>
    <t>Stockholders' Equity (Schedule of Reclassification Adjustments out of Accumulated Other Comprehensive Income) (Details) - USD ($) $ in Millions</t>
  </si>
  <si>
    <t>Reclassification Adjustment out of Accumulated Other Comprehensive Income [Line Items]</t>
  </si>
  <si>
    <t>Tax benefit</t>
  </si>
  <si>
    <t>Derivatives | Reclassification out of Accumulated Other Comprehensive Income</t>
  </si>
  <si>
    <t>Actuarial losses | Reclassification out of Accumulated Other Comprehensive Income</t>
  </si>
  <si>
    <t>Reclassification from accumulated other comprehensive income, current period, before tax</t>
  </si>
  <si>
    <t>Prior service costs | Reclassification out of Accumulated Other Comprehensive Income</t>
  </si>
  <si>
    <t>Settlement (loss)/curtailment gain | Reclassification out of Accumulated Other Comprehensive Income</t>
  </si>
  <si>
    <t>Benefit plan funding position | Reclassification out of Accumulated Other Comprehensive Income</t>
  </si>
  <si>
    <t>Commodity | Derivatives | Reclassification out of Accumulated Other Comprehensive Income</t>
  </si>
  <si>
    <t>Equity | Derivatives | Reclassification out of Accumulated Other Comprehensive Income</t>
  </si>
  <si>
    <t>Interest rate | Derivatives | Reclassification out of Accumulated Other Comprehensive Income</t>
  </si>
  <si>
    <t>Foreign currency | Derivatives | Reclassification out of Accumulated Other Comprehensive Income</t>
  </si>
  <si>
    <t>Total - pension/postretirement plans | Benefit plan funding position | Reclassification out of Accumulated Other Comprehensive Income</t>
  </si>
  <si>
    <t>Amount reclassified from AOCI into Net Earnings, benefit plan funding position</t>
  </si>
  <si>
    <t>Recognized net actuarial gain/(loss) - other plans | Benefit plan funding position | Reclassification out of Accumulated Other Comprehensive Income</t>
  </si>
  <si>
    <t>[6]</t>
  </si>
  <si>
    <t>Included in the computation of net periodic benefit costs - pension and postretirement plans, which is a component of restaurant labor expenses and general and administrative expenses. See Note 17 for additional details.</t>
  </si>
  <si>
    <t>Primarily included in food and beverage costs and restaurant expenses. See Note 10 for additional details.</t>
  </si>
  <si>
    <t>Primarily included in restaurant labor costs and general and administrative expenses. See Note 10 for additional details.</t>
  </si>
  <si>
    <t>Included in the computation of net periodic benefit costs - other plans, which is a component of general and administrative expenses.</t>
  </si>
  <si>
    <t>Leases (Analysis Of Rent Expense) (Details) - USD ($)</t>
  </si>
  <si>
    <t>Operating Leased Assets [Line Items]</t>
  </si>
  <si>
    <t>Total rent expense</t>
  </si>
  <si>
    <t>Rent expense, discontinued operations</t>
  </si>
  <si>
    <t>Rent expense, minimum, discontinued operations</t>
  </si>
  <si>
    <t>Restaurant minimum rent</t>
  </si>
  <si>
    <t>Restaurant rent averaging expense</t>
  </si>
  <si>
    <t>Restaurant percentage rent</t>
  </si>
  <si>
    <t>Leases (Annual Future Lease Commitments) (Details) - May. 31, 2015 - USD ($) $ in Millions</t>
  </si>
  <si>
    <t>Capital lease, 2016</t>
  </si>
  <si>
    <t>Capital lease, 2017</t>
  </si>
  <si>
    <t>Capital lease, 2018</t>
  </si>
  <si>
    <t>Capital lease, 2019</t>
  </si>
  <si>
    <t>Capital lease, 2020</t>
  </si>
  <si>
    <t>Capital lease, Thereafter</t>
  </si>
  <si>
    <t>Capital lease, Total future lease commitments</t>
  </si>
  <si>
    <t>Capital lease, Less imputed interest (at 6.5%)</t>
  </si>
  <si>
    <t>Capital lease, Present value of future lease commitments</t>
  </si>
  <si>
    <t>Capital lease, Less current maturities</t>
  </si>
  <si>
    <t>Obligations under capital leases, net of current installments</t>
  </si>
  <si>
    <t>Financing lease, 2016</t>
  </si>
  <si>
    <t>Financing lease, 2017</t>
  </si>
  <si>
    <t>Financing lease, 2018</t>
  </si>
  <si>
    <t>Financing lease, 2019</t>
  </si>
  <si>
    <t>Financing lease, 2020</t>
  </si>
  <si>
    <t>Financing lease, Thereafter</t>
  </si>
  <si>
    <t>Financing lease, Total future lease commitments</t>
  </si>
  <si>
    <t>Financing lease, Less imputed interest (various)</t>
  </si>
  <si>
    <t>Financing lease, Present value of future lease commitments</t>
  </si>
  <si>
    <t>Financing lease, Less current maturities</t>
  </si>
  <si>
    <t>Obligations under financing leases, net of current maturities</t>
  </si>
  <si>
    <t>Operating lease, 2016</t>
  </si>
  <si>
    <t>Operating lease, 2017</t>
  </si>
  <si>
    <t>Operating lease, 2018</t>
  </si>
  <si>
    <t>Operating lease, 2019</t>
  </si>
  <si>
    <t>Operating lease, 2020</t>
  </si>
  <si>
    <t>Operating lease, Thereafter</t>
  </si>
  <si>
    <t>Operating lease, Total future lease commitments</t>
  </si>
  <si>
    <t>Capital lease, imputed interest (percentage)</t>
  </si>
  <si>
    <t>6.50%</t>
  </si>
  <si>
    <t>Interest, Net (Components Of Interest) (Details) - USD ($) $ in Millions</t>
  </si>
  <si>
    <t>Imputed interest on capital and financing leases</t>
  </si>
  <si>
    <t>Capitalized interest</t>
  </si>
  <si>
    <t>Interest income</t>
  </si>
  <si>
    <t>Interest, Net (Computation Of Capitalized Interest) (Details) - USD ($) $ in Millions</t>
  </si>
  <si>
    <t>Interest paid, net of amounts capitalized</t>
  </si>
  <si>
    <t>Interest paid in fiscal 2015 includes approximately $44.0 million of payments associated with the retirement of long-term debt. See Note 9 - Debt.</t>
  </si>
  <si>
    <t>Income Taxes (Narrative) (Details) - USD ($) $ in Millions</t>
  </si>
  <si>
    <t>Income Tax Disclosure [Line Items]</t>
  </si>
  <si>
    <t>Gross unrecognized tax benefits</t>
  </si>
  <si>
    <t>Unrecognized tax benefits, accrued interest</t>
  </si>
  <si>
    <t>Tax position, change is reasonably possible in the next twelve month</t>
  </si>
  <si>
    <t>Unrecognized Tax Benefits, decrease resulting from settlements with taxing authorities</t>
  </si>
  <si>
    <t>State</t>
  </si>
  <si>
    <t>Federal</t>
  </si>
  <si>
    <t>Internal Revenue Service (IRS) | Federal</t>
  </si>
  <si>
    <t>Income Taxes (Allocation Of Total Income Tax Expense) (Details) - USD ($) $ in Millions</t>
  </si>
  <si>
    <t>Total consolidated income tax expense</t>
  </si>
  <si>
    <t>Income Taxes (Components Of Earnings Before Income Tax And Provision For Income Taxes) (Details) - USD ($) $ in Millions</t>
  </si>
  <si>
    <t>Earnings from continuing operations before income taxes:</t>
  </si>
  <si>
    <t>Earnings from continuing operations before income taxes, U.S.</t>
  </si>
  <si>
    <t>Earnings from continuing operations before income taxes, Foreign</t>
  </si>
  <si>
    <t>Income taxes, Current</t>
  </si>
  <si>
    <t>Current, Federal</t>
  </si>
  <si>
    <t>Current, State and local</t>
  </si>
  <si>
    <t>Current, Foreign</t>
  </si>
  <si>
    <t>Total current</t>
  </si>
  <si>
    <t>Income taxes, Deferred</t>
  </si>
  <si>
    <t>Total deferred</t>
  </si>
  <si>
    <t>U.S.</t>
  </si>
  <si>
    <t>Deferred, Federal</t>
  </si>
  <si>
    <t>Deferred, State and local</t>
  </si>
  <si>
    <t>Income Taxes (Income Taxes Paid) (Details) - USD ($) $ in Millions</t>
  </si>
  <si>
    <t>Income taxes paid</t>
  </si>
  <si>
    <t>Income taxes paid in fiscal 2015 were higher primarily as a result of the gain recognized on the sale of Red Lobster.</t>
  </si>
  <si>
    <t>Income Taxes (Effective Income Tax Rate Reconciliation) (Details)</t>
  </si>
  <si>
    <t>U.S. statutory rate</t>
  </si>
  <si>
    <t>35.00%</t>
  </si>
  <si>
    <t>State and local income taxes, net of federal tax benefits</t>
  </si>
  <si>
    <t>(6.60%)</t>
  </si>
  <si>
    <t>(2.70%)</t>
  </si>
  <si>
    <t>0.00%</t>
  </si>
  <si>
    <t>Benefit of federal income tax credits</t>
  </si>
  <si>
    <t>(34.00%)</t>
  </si>
  <si>
    <t>(30.30%)</t>
  </si>
  <si>
    <t>(18.10%)</t>
  </si>
  <si>
    <t>(6.40%)</t>
  </si>
  <si>
    <t>(6.90%)</t>
  </si>
  <si>
    <t>(3.50%)</t>
  </si>
  <si>
    <t>Effective income tax rate</t>
  </si>
  <si>
    <t>(12.00%)</t>
  </si>
  <si>
    <t>(4.90%)</t>
  </si>
  <si>
    <t>13.40%</t>
  </si>
  <si>
    <t>Income Taxes (Reconciliation Of Unrecognized Tax Benefits) (Details) - May. 31, 2015 - USD ($) $ in Millions</t>
  </si>
  <si>
    <t>Reconciliation of Unrecognized Tax Benefits, Excluding Amounts Pertaining to Examined Tax Returns [Roll Forward]</t>
  </si>
  <si>
    <t>Additions related to current-year tax positions</t>
  </si>
  <si>
    <t>Additions related to prior-year tax positions</t>
  </si>
  <si>
    <t>Reductions due to settlements with taxing authorities</t>
  </si>
  <si>
    <t>Reductions to tax positions due to statute expiration</t>
  </si>
  <si>
    <t>Income Taxes (Interest Expense On Unrecognized Tax Benefits) (Details) - USD ($) $ in Millions</t>
  </si>
  <si>
    <t>Interest expense on unrecognized tax benefits</t>
  </si>
  <si>
    <t>Income Taxes (Tax Effects On Deferred Tax Assets And Liabilities) (Details) - USD ($) $ in Millions</t>
  </si>
  <si>
    <t>Accrued liabilities</t>
  </si>
  <si>
    <t>Compensation and employee benefits</t>
  </si>
  <si>
    <t>Deferred rent and interest income</t>
  </si>
  <si>
    <t>Net operating loss, credit and charitable contribution carryforwards</t>
  </si>
  <si>
    <t>Gross deferred tax assets</t>
  </si>
  <si>
    <t>Valuation allowance</t>
  </si>
  <si>
    <t>Deferred tax assets, net of valuation allowance</t>
  </si>
  <si>
    <t>Trademarks and other acquisition related intangibles</t>
  </si>
  <si>
    <t>Buildings and equipment</t>
  </si>
  <si>
    <t>Capitalized software and other assets</t>
  </si>
  <si>
    <t>Gross deferred tax liabilities</t>
  </si>
  <si>
    <t>Net deferred tax liabilities</t>
  </si>
  <si>
    <t>Retirement Plans (Defined Benefit And Postretirement Benefit Plans) (Narrative) (Details) - USD ($)</t>
  </si>
  <si>
    <t>Defined Benefit Plans</t>
  </si>
  <si>
    <t>Defined Benefit Plan Disclosure [Line Items]</t>
  </si>
  <si>
    <t>Expected long-term rate of return on plan assets (percentage)</t>
  </si>
  <si>
    <t>7.00%</t>
  </si>
  <si>
    <t>8.00%</t>
  </si>
  <si>
    <t>9.00%</t>
  </si>
  <si>
    <t>Effect of quarter percentage point change in discount rate on earnings before income taxes</t>
  </si>
  <si>
    <t>Effect of quarter percentage point change in expected long term rate of return on plan assets on earnings before income taxes</t>
  </si>
  <si>
    <t>Amortization of net actuarial gain (loss)</t>
  </si>
  <si>
    <t>Settlement loss recognized</t>
  </si>
  <si>
    <t>Defined Benefit Plans | U.S. Equities</t>
  </si>
  <si>
    <t>Target asset fund allocation (percentage)</t>
  </si>
  <si>
    <t>41.00%</t>
  </si>
  <si>
    <t>Defined Benefit Plans | Fixed-Income Securities</t>
  </si>
  <si>
    <t>40.00%</t>
  </si>
  <si>
    <t>Defined Benefit Plans | International Equities</t>
  </si>
  <si>
    <t>16.00%</t>
  </si>
  <si>
    <t>Defined Benefit Plans | Real Assets</t>
  </si>
  <si>
    <t>3.00%</t>
  </si>
  <si>
    <t>Defined Benefit Plans | US Comingled Fund</t>
  </si>
  <si>
    <t>Concentration of market risk related to large investments in a single fund or sector (percentage)</t>
  </si>
  <si>
    <t>32.00%</t>
  </si>
  <si>
    <t>Defined Benefit Plans | U.S. Corporate Securities</t>
  </si>
  <si>
    <t>17.50%</t>
  </si>
  <si>
    <t>Defined Benefit Plans | International Comingled Fund</t>
  </si>
  <si>
    <t>10.80%</t>
  </si>
  <si>
    <t>Defined Benefit Plans | U.S. Treasury securities</t>
  </si>
  <si>
    <t>10.60%</t>
  </si>
  <si>
    <t>Defined Benefit Plans | Global Fixed Income Commingled Fund</t>
  </si>
  <si>
    <t>10.20%</t>
  </si>
  <si>
    <t>Defined Benefit Plans | Real Estate Funds</t>
  </si>
  <si>
    <t>6.10%</t>
  </si>
  <si>
    <t>Defined Benefit Plans | Emerging Markets Comingled Fund</t>
  </si>
  <si>
    <t>5.60%</t>
  </si>
  <si>
    <t>Defined Benefit Plans | Other Investments</t>
  </si>
  <si>
    <t>5.00%</t>
  </si>
  <si>
    <t>Postretirement Benefit Plan</t>
  </si>
  <si>
    <t>Expected employer contribution to the benefit plans</t>
  </si>
  <si>
    <t>Pension and other postretirement benefit plans, plan amendments</t>
  </si>
  <si>
    <t>Expected reduction to pension and other postretirement benefit expense</t>
  </si>
  <si>
    <t>Maximum | Defined Benefit Plans</t>
  </si>
  <si>
    <t>10-Year Rates | Defined Benefit Plans</t>
  </si>
  <si>
    <t>Actual rate of return on plan assets (percentage)</t>
  </si>
  <si>
    <t>8.30%</t>
  </si>
  <si>
    <t>15-Year Rates | Defined Benefit Plans</t>
  </si>
  <si>
    <t>7.80%</t>
  </si>
  <si>
    <t>20-Year Rates | Defined Benefit Plans</t>
  </si>
  <si>
    <t>9.60%</t>
  </si>
  <si>
    <t>Determined as of the beginning of fiscal year.</t>
  </si>
  <si>
    <t>Retirement Plans (Postemployment Severance Plan And Defined Contribution Plan) (Narrative) (Details) - USD ($)</t>
  </si>
  <si>
    <t>Jul. 31, 1996</t>
  </si>
  <si>
    <t>May. 29, 2005</t>
  </si>
  <si>
    <t>Unrecognized actuarial losses on postemployment severance costs</t>
  </si>
  <si>
    <t>Defined benefit plan, required minimum age (in years)</t>
  </si>
  <si>
    <t>21 years</t>
  </si>
  <si>
    <t>Defined benefit plan, minimum period to perform service requirement (years)</t>
  </si>
  <si>
    <t>Percentage of employer contribution (percentage)</t>
  </si>
  <si>
    <t>Defined benefit plan net assets</t>
  </si>
  <si>
    <t>Defined contribution plan, expense recognized</t>
  </si>
  <si>
    <t>Amounts payable to highly compensated employees under non-qualified deferred compensation plan</t>
  </si>
  <si>
    <t>ESOP borrowings from at variable interest rate</t>
  </si>
  <si>
    <t>ESOP's debt</t>
  </si>
  <si>
    <t>Additional shares acquired from common stock (shares)</t>
  </si>
  <si>
    <t>Dividends received from employer</t>
  </si>
  <si>
    <t>Contributions received from employer</t>
  </si>
  <si>
    <t>Common shares held in ESOP (shares)</t>
  </si>
  <si>
    <t>ESOP, allocated shares (shares)</t>
  </si>
  <si>
    <t>ESOP, suspense shares (shares)</t>
  </si>
  <si>
    <t>Description of Defined Contribution Pension and Other Postretirement Plans</t>
  </si>
  <si>
    <t xml:space="preserve">We have a defined contribution (401(k)) plan covering most employees age 21 and older. We match contributions for participants with at least one year of service up to 6 percent of compensation, based on our performance. The match ranges from a minimum of $0.25 to $1.20 for each dollar contributed by the participant. The plan had net assets of $610.9 million at May 31, 2015 and $729.1 million at May 25, 2014. Expense recognized in fiscal 2015, 2014 and 2013 was $0.6 million, $0.7 million and $0.9 million, respectively. Employees classified as “highly compensated” under the IRC are not eligible to participate in this plan. Instead, highly compensated employees are eligible to participate in a separate non-qualified deferred compensation (FlexComp) plan. This plan allows eligible employees to defer the payment of part of their annual salary and all or part of their annual bonus and provides for awards that approximate the matching contributions and other amounts that participants would have received had they been eligible to participate in our defined contribution and defined benefit plans. Amounts payable to highly compensated employees under the FlexComp plan totaled $209.6 million and $228.8 million at May 31, 2015 and May 25, 2014, respectively. These amounts are included in other current liabilities. </t>
  </si>
  <si>
    <t>Additional Loan</t>
  </si>
  <si>
    <t>Employee Stock Ownership Plan</t>
  </si>
  <si>
    <t>Variable rate of interest (percentage)</t>
  </si>
  <si>
    <t>0.18%</t>
  </si>
  <si>
    <t>Dec. 1,
		2019</t>
  </si>
  <si>
    <t>Employee Stock Ownership Plan | Additional Loan</t>
  </si>
  <si>
    <t>0.28%</t>
  </si>
  <si>
    <t>Employer contribution, per dollar</t>
  </si>
  <si>
    <t>Retirement Plans (Funding Of Defined Benefit Pension Plans And Postretirement Benefit Plans) (Details) - USD ($) $ in Millions</t>
  </si>
  <si>
    <t>Defined benefit pension plans and postretirement benefit plans funding</t>
  </si>
  <si>
    <t>Retirement Plans (Changes In Benefit Obligation) (Details) - USD ($) $ in Millions</t>
  </si>
  <si>
    <t>Defined Benefit Plan, Change in Benefit Obligation [Roll Forward]</t>
  </si>
  <si>
    <t>Benefit obligation at beginning of period</t>
  </si>
  <si>
    <t>Service cost</t>
  </si>
  <si>
    <t>Interest cost</t>
  </si>
  <si>
    <t>Plan amendments</t>
  </si>
  <si>
    <t>Plan curtailments</t>
  </si>
  <si>
    <t>Plan settlements</t>
  </si>
  <si>
    <t>Participant contributions</t>
  </si>
  <si>
    <t>Benefits paid</t>
  </si>
  <si>
    <t>Actuarial loss</t>
  </si>
  <si>
    <t>Benefit obligation at end of period</t>
  </si>
  <si>
    <t>Retirement Plans (Change In Plan Assets) (Details) - USD ($) $ in Millions</t>
  </si>
  <si>
    <t>Defined Benefit Plan, Change in Fair Value of Plan Assets [Roll Forward]</t>
  </si>
  <si>
    <t>Fair value at beginning of period</t>
  </si>
  <si>
    <t>Fair value at end of period</t>
  </si>
  <si>
    <t>Actual return on plan assets</t>
  </si>
  <si>
    <t>Employer contributions</t>
  </si>
  <si>
    <t>Retirement Plans (Reconciliation Of The Plans' Funded Status) (Details) - USD ($) $ in Millions</t>
  </si>
  <si>
    <t>Unfunded status at end of period</t>
  </si>
  <si>
    <t>Retirement Plans (Funded Status And Amounts Recognized In Accumulated Other Comprehensive Income (Loss)) (Details) - USD ($) $ in Millions</t>
  </si>
  <si>
    <t>Non-current liabilities</t>
  </si>
  <si>
    <t>Net amounts recognized</t>
  </si>
  <si>
    <t>Prior service (cost) credit</t>
  </si>
  <si>
    <t>Net actuarial gain (loss)</t>
  </si>
  <si>
    <t>Retirement Plans (Accumulated Benefit Obligations In Excess Of Plan Assets) (Details) - USD ($) $ in Millions</t>
  </si>
  <si>
    <t>Accumulated benefit obligation for all defined benefit plans</t>
  </si>
  <si>
    <t>Pension plans with accumulated benefit obligations in excess of plan assets:</t>
  </si>
  <si>
    <t>Accumulated benefit obligation</t>
  </si>
  <si>
    <t>Fair value of plan assets</t>
  </si>
  <si>
    <t>Projected benefit obligations for all plans with projected benefit obligations in excess of plan assets</t>
  </si>
  <si>
    <t>Retirement Plans (Weighted-Average Assumptions Used) (Details)</t>
  </si>
  <si>
    <t>Weighted-average assumptions used to determine benefit obligations, discount rate (percentage)</t>
  </si>
  <si>
    <t>4.43%</t>
  </si>
  <si>
    <t>4.41%</t>
  </si>
  <si>
    <t>Weighted-average assumptions used to determine benefit obligations, rate of future compensation increases (percentage)</t>
  </si>
  <si>
    <t>3.86%</t>
  </si>
  <si>
    <t>Weighted-average assumptions used to determine net expense, discount rate (percentage)</t>
  </si>
  <si>
    <t>4.60%</t>
  </si>
  <si>
    <t>Weighted-average assumptions used to determine net expense, expected long-term rate of return on plan assets (percentage)</t>
  </si>
  <si>
    <t>Weighted-average assumptions used to determine net expense, rate of future compensation increases (percentage)</t>
  </si>
  <si>
    <t>4.04%</t>
  </si>
  <si>
    <t>4.22%</t>
  </si>
  <si>
    <t>4.45%</t>
  </si>
  <si>
    <t>4.26%</t>
  </si>
  <si>
    <t>4.74%</t>
  </si>
  <si>
    <t>Determined as of the end of fiscal year.</t>
  </si>
  <si>
    <t>Retirement Plans (Components Of Net Periodic Benefit Cost) (Details) - USD ($) $ in Millions</t>
  </si>
  <si>
    <t>Expected return on plan assets</t>
  </si>
  <si>
    <t>Amortization of unrecognized prior service cost</t>
  </si>
  <si>
    <t>Recognized net actuarial loss</t>
  </si>
  <si>
    <t>Curtailment gain recognized</t>
  </si>
  <si>
    <t>Net pension and postretirement cost (benefit)</t>
  </si>
  <si>
    <t>Retirement Plans (Fair Values Of Defined Benefit Pension Plans Assets) (Details) - USD ($) $ in Millions</t>
  </si>
  <si>
    <t>Fair values of the defined benefit pension plans assets</t>
  </si>
  <si>
    <t>Quoted Prices in Active Market for Identical Assets (Liabilities) (Level 1)</t>
  </si>
  <si>
    <t>Significant Other Observable Inputs (Level 2)</t>
  </si>
  <si>
    <t>Significant Unobservable Inputs (Level 3)</t>
  </si>
  <si>
    <t>U.S. Commingled Funds</t>
  </si>
  <si>
    <t>U.S. Commingled Funds | Quoted Prices in Active Market for Identical Assets (Liabilities) (Level 1)</t>
  </si>
  <si>
    <t>U.S. Commingled Funds | Significant Other Observable Inputs (Level 2)</t>
  </si>
  <si>
    <t>U.S. Commingled Funds | Significant Unobservable Inputs (Level 3)</t>
  </si>
  <si>
    <t>International Commingled Funds</t>
  </si>
  <si>
    <t>International Commingled Funds | Quoted Prices in Active Market for Identical Assets (Liabilities) (Level 1)</t>
  </si>
  <si>
    <t>International Commingled Funds | Significant Other Observable Inputs (Level 2)</t>
  </si>
  <si>
    <t>International Commingled Funds | Significant Unobservable Inputs (Level 3)</t>
  </si>
  <si>
    <t>Emerging Market Commingled Funds</t>
  </si>
  <si>
    <t>Emerging Market Commingled Funds | Quoted Prices in Active Market for Identical Assets (Liabilities) (Level 1)</t>
  </si>
  <si>
    <t>Emerging Market Commingled Funds | Significant Other Observable Inputs (Level 2)</t>
  </si>
  <si>
    <t>Emerging Market Commingled Funds | Significant Unobservable Inputs (Level 3)</t>
  </si>
  <si>
    <t>Real Estate Commingled Funds</t>
  </si>
  <si>
    <t>Real Estate Commingled Funds | Quoted Prices in Active Market for Identical Assets (Liabilities) (Level 1)</t>
  </si>
  <si>
    <t>Real Estate Commingled Funds | Significant Other Observable Inputs (Level 2)</t>
  </si>
  <si>
    <t>Real Estate Commingled Funds | Significant Unobservable Inputs (Level 3)</t>
  </si>
  <si>
    <t>U.S. Treasury securities</t>
  </si>
  <si>
    <t>U.S. Treasury securities | Quoted Prices in Active Market for Identical Assets (Liabilities) (Level 1)</t>
  </si>
  <si>
    <t>U.S. Treasury securities | Significant Other Observable Inputs (Level 2)</t>
  </si>
  <si>
    <t>U.S. Treasury securities | Significant Unobservable Inputs (Level 3)</t>
  </si>
  <si>
    <t>U.S. Corporate Securities</t>
  </si>
  <si>
    <t>U.S. Corporate Securities | Quoted Prices in Active Market for Identical Assets (Liabilities) (Level 1)</t>
  </si>
  <si>
    <t>U.S. Corporate Securities | Significant Other Observable Inputs (Level 2)</t>
  </si>
  <si>
    <t>U.S. Corporate Securities | Significant Unobservable Inputs (Level 3)</t>
  </si>
  <si>
    <t>International Securities</t>
  </si>
  <si>
    <t>International Securities | Quoted Prices in Active Market for Identical Assets (Liabilities) (Level 1)</t>
  </si>
  <si>
    <t>International Securities | Significant Other Observable Inputs (Level 2)</t>
  </si>
  <si>
    <t>International Securities | Significant Unobservable Inputs (Level 3)</t>
  </si>
  <si>
    <t>Public Sector Utility Securities</t>
  </si>
  <si>
    <t>Public Sector Utility Securities | Quoted Prices in Active Market for Identical Assets (Liabilities) (Level 1)</t>
  </si>
  <si>
    <t>Public Sector Utility Securities | Significant Other Observable Inputs (Level 2)</t>
  </si>
  <si>
    <t>Public Sector Utility Securities | Significant Unobservable Inputs (Level 3)</t>
  </si>
  <si>
    <t>Global Fixed Income Commingled Fund</t>
  </si>
  <si>
    <t>Global Fixed Income Commingled Fund | Quoted Prices in Active Market for Identical Assets (Liabilities) (Level 1)</t>
  </si>
  <si>
    <t>Global Fixed Income Commingled Fund | Significant Other Observable Inputs (Level 2)</t>
  </si>
  <si>
    <t>Global Fixed Income Commingled Fund | Significant Unobservable Inputs (Level 3)</t>
  </si>
  <si>
    <t>Cash &amp; Accruals</t>
  </si>
  <si>
    <t>Cash &amp; Accruals | Quoted Prices in Active Market for Identical Assets (Liabilities) (Level 1)</t>
  </si>
  <si>
    <t>Cash &amp; Accruals | Significant Other Observable Inputs (Level 2)</t>
  </si>
  <si>
    <t>Cash &amp; Accruals | Significant Unobservable Inputs (Level 3)</t>
  </si>
  <si>
    <t>U.S. commingled funds are comprised of investments in funds that purchase publicly traded U.S. common stock for total return purposes. Investments are valued using a unit price or net asset value (NAV) based on the fair value of the underlying investments of the funds. There are no redemption restrictions associated with these funds.</t>
  </si>
  <si>
    <t>International commingled funds are comprised of investments in funds that purchase publicly traded non-U.S. common stock for total return purposes. Investments are valued using a unit price or net asset value (NAV) based on the fair value of the underlying investments of the funds. There are no redemption restrictions associated with these funds.</t>
  </si>
  <si>
    <t>Emerging market commingled funds and developed market securities are comprised of investments in funds that purchase publicly traded common stock of non-U.S. companies for total return purposes. Funds are valued using a unit price or net asset value (NAV) based on the fair value of the underlying investments of the funds. There are no redemption restrictions associated with these funds.</t>
  </si>
  <si>
    <t>Real estate commingled funds are comprised of investments in funds that purchase publicly traded common stock of real estate securities for purposes of total return. These investments are valued using a unit price or net asset value (NAV) based on the fair value of the underlying investments of the funds. There are no redemption restrictions associated with these funds.</t>
  </si>
  <si>
    <t>Fixed-income securities are comprised of investments in government and corporate debt securities. These securities are valued by the trustee at closing prices from national exchanges or pricing vendors on the valuation date.</t>
  </si>
  <si>
    <t>Global fixed income commingled fund is comprised of investments in U.S. and non-U.S. government fixed income securities. Investments are valued using a unit price or net asset value (NAV) based on the fair value of the underlying investments of the fund. There are no redemption restrictions associated with these funds.</t>
  </si>
  <si>
    <t>Retirement Plans (Expected Benefit Payments) (Details) $ in Millions</t>
  </si>
  <si>
    <t>2020-2025</t>
  </si>
  <si>
    <t>Stock-Based Compensation (Narrative) (Details) - May. 31, 2015</t>
  </si>
  <si>
    <t>Stock_Option_Planshares</t>
  </si>
  <si>
    <t>Schedule of Share-based Compensation Arrangements by Share-based Payment Award [Line Items]</t>
  </si>
  <si>
    <t>Number of active stock option and stock grant plans (plans) | Stock_Option_Plan</t>
  </si>
  <si>
    <t>Number of stock plans that no longer issue shares (plans) | Stock_Option_Plan</t>
  </si>
  <si>
    <t>Maximum terms of awards (years)</t>
  </si>
  <si>
    <t>Vesting period (years)</t>
  </si>
  <si>
    <t>2002 Plan</t>
  </si>
  <si>
    <t>Shares available for issuance (shares)</t>
  </si>
  <si>
    <t>RARE Plan</t>
  </si>
  <si>
    <t>Director Stock Plan</t>
  </si>
  <si>
    <t>Director Compensation Program</t>
  </si>
  <si>
    <t>Share-based compensation arrangement by share-based payment award, portion paid in RSUs (percent)</t>
  </si>
  <si>
    <t>75.00%</t>
  </si>
  <si>
    <t>Share-based compensation arrangement by share-based payment award, portion paid in common stock (percent)</t>
  </si>
  <si>
    <t>25.00%</t>
  </si>
  <si>
    <t>1995 Plan</t>
  </si>
  <si>
    <t>2000 Plan</t>
  </si>
  <si>
    <t>Minimum | 2002 Plan</t>
  </si>
  <si>
    <t>Vesting percentage (percentage)</t>
  </si>
  <si>
    <t>Minimum | Restricted stock/restricted stock units</t>
  </si>
  <si>
    <t>Maximum | 2002 Plan</t>
  </si>
  <si>
    <t>150.00%</t>
  </si>
  <si>
    <t>Maximum | Restricted stock/restricted stock units</t>
  </si>
  <si>
    <t>Stock-Based Compensation (Recognized Stock-Based Compensation Expense) (Details) - USD ($) $ in Millions</t>
  </si>
  <si>
    <t>Employee Service Share-based Compensation, Allocation of Recognized Period Costs [Line Items]</t>
  </si>
  <si>
    <t>Stock options</t>
  </si>
  <si>
    <t>Restricted stock/restricted stock units</t>
  </si>
  <si>
    <t>Darden stock units</t>
  </si>
  <si>
    <t>Performance stock units</t>
  </si>
  <si>
    <t>Employee stock purchase plan</t>
  </si>
  <si>
    <t>Director compensation program/other</t>
  </si>
  <si>
    <t>The increase for fiscal 2015 is primarily attributable to the workforce reduction efforts (see Note 7 - Workforce Reduction) and the impact of improved financial performance.</t>
  </si>
  <si>
    <t>Stock-Based Compensation (Summary Of Stock Option Activity) (Details) - USD ($) $ / shares in Units, shares in Thousands, $ in Millions</t>
  </si>
  <si>
    <t>Share-based Compensation Arrangement by Share-based Payment Award, Options, Outstanding [Roll Forward]</t>
  </si>
  <si>
    <t>Outstanding beginning of period (shares)</t>
  </si>
  <si>
    <t>Options granted (shares)</t>
  </si>
  <si>
    <t>Options exercised (shares)</t>
  </si>
  <si>
    <t>Options canceled (shares)</t>
  </si>
  <si>
    <t>Outstanding end of period (shares)</t>
  </si>
  <si>
    <t>Exercisable (shares)</t>
  </si>
  <si>
    <t>Share-based Compensation Arrangement by Share-based Payment Award, Options, Outstanding, Weighted Average Exercise Price [Roll Forward]</t>
  </si>
  <si>
    <t>Weighted Average Exercise Price Per Share Outstanding, beginning balance (dollars per share)</t>
  </si>
  <si>
    <t>Options granted Weighted Average Exercise Price Per Share (dollars per share)</t>
  </si>
  <si>
    <t>Options exercised Weighted Average Exercise Price Per Share (dollars per share)</t>
  </si>
  <si>
    <t>Options canceled Weighted Average Exercise Price Per Share (dollars per share)</t>
  </si>
  <si>
    <t>Weighted Average Exercise Price Per Share Outstanding, ending balance (dollars per share)</t>
  </si>
  <si>
    <t>Exercisable Weighted Average Exercise Price Per Share (dollars per share)</t>
  </si>
  <si>
    <t>SharebasedCompensationArrangementBySharebasedPaymentAwardOptionsOutstandingWeightedAverageRemainingContractualTerm2</t>
  </si>
  <si>
    <t>6 years 29 days</t>
  </si>
  <si>
    <t>5 years 6 months 26 days</t>
  </si>
  <si>
    <t>Exercisable Weighted Average Remaining Contractual Life (years)</t>
  </si>
  <si>
    <t>Aggregate Intrinsic Value Outstanding, beginning balance</t>
  </si>
  <si>
    <t>Aggregate Intrinsic Value Outstanding, ending balance</t>
  </si>
  <si>
    <t>Exercisable Aggregate Intrinsic Value</t>
  </si>
  <si>
    <t>Stock-Based Compensation (Stock Option Activity) (Narrative) (Details) - USD ($) $ in Millions</t>
  </si>
  <si>
    <t>Total intrinsic value of options exercised</t>
  </si>
  <si>
    <t>Cash received from option exercises</t>
  </si>
  <si>
    <t>Unrecognized compensation cost related to unvested stock options granted</t>
  </si>
  <si>
    <t>Unrecognized compensation cost, period of recognition, in years (years)</t>
  </si>
  <si>
    <t>Fair market value on grant date</t>
  </si>
  <si>
    <t>1 year 3 months 18 days</t>
  </si>
  <si>
    <t>Minimum | Darden stock units</t>
  </si>
  <si>
    <t>Maximum | Darden stock units</t>
  </si>
  <si>
    <t>Stock-Based Compensation (Summary Of Restricted Stock And RSU Activity) (Details) - 12 months ended May. 31, 2015 - Restricted Stock Units And RSU - $ / shares shares in Thousands</t>
  </si>
  <si>
    <t>Share-based Compensation Arrangement by Share-based Payment Award, Equity Instruments Other than Options, Nonvested [Roll Forward]</t>
  </si>
  <si>
    <t>Shares granted (shares)</t>
  </si>
  <si>
    <t>Shares vested (shares)</t>
  </si>
  <si>
    <t>Shares canceled (shares)</t>
  </si>
  <si>
    <t>Share-based Compensation Arrangement by Share-based Payment Award, Equity Instruments Other than Options, Nonvested, Weighted Average Grant Date Fair Value [Roll Forward]</t>
  </si>
  <si>
    <t>Outstanding beginning of period, Weighted-Average Grant Date Fair Value Per Share (dollars per share)</t>
  </si>
  <si>
    <t>Shares granted, Weighted-Average Grant Date Fair Value Per Share (dollars per share)</t>
  </si>
  <si>
    <t>Shares vested, Weighted-Average Grant Date Fair Value Per Share (dollars per share)</t>
  </si>
  <si>
    <t>Shares canceled, Weighted-Average Grant Date Fair Value Per Share (dollars per share)</t>
  </si>
  <si>
    <t>Outstanding end of period, Weighted-Average Grant Date Fair Value Per Share (dollars per share)</t>
  </si>
  <si>
    <t>Stock-Based Compensation (Restricted Stock And RSU Activity) (Narrative) (Details) - USD ($) $ in Millions</t>
  </si>
  <si>
    <t>2 years 4 months 24 days</t>
  </si>
  <si>
    <t>Stock-Based Compensation (Summary Of Darden Stock Unit Activity) (Details) - 12 months ended May. 31, 2015 - Darden stock units - $ / shares shares in Thousands</t>
  </si>
  <si>
    <t>Units granted (shares)</t>
  </si>
  <si>
    <t>Units vested (shares)</t>
  </si>
  <si>
    <t>Units canceled (shares)</t>
  </si>
  <si>
    <t>Units granted, Weighted-Average Grant Date Fair Value Per Share (dollars per share)</t>
  </si>
  <si>
    <t>Units vested, Weighted-Average Grant Date Fair Value Per Share (dollars per share)</t>
  </si>
  <si>
    <t>Units canceled, Weighted-Average Grant Date Fair Value Per Share (dollars per share)</t>
  </si>
  <si>
    <t>Stock-Based Compensation (Darden Stock Unit Activity) (Narrative) (Details) - Darden stock units - USD ($) $ in Millions</t>
  </si>
  <si>
    <t>Total stock unit liability</t>
  </si>
  <si>
    <t>Current stock unit liability</t>
  </si>
  <si>
    <t>Other Liabilities</t>
  </si>
  <si>
    <t>Noncurrent stock unit liability</t>
  </si>
  <si>
    <t>Stock-Based Compensation (Summary Of Performance Stock Unit Activity) (Details) - 12 months ended May. 31, 2015 - Performance stock units - $ / shares shares in Thousands</t>
  </si>
  <si>
    <t>Performance unit adjustment (shares)</t>
  </si>
  <si>
    <t>Performance unit adjustment, Weighted-Average Grant Date Fair Value Per Share (dollars per share)</t>
  </si>
  <si>
    <t>Stock-Based Compensation (Performance Stock Unit Activity) (Narrative) (Details) - USD ($)</t>
  </si>
  <si>
    <t>1 year 8 months 7 days</t>
  </si>
  <si>
    <t>Percentage of capital stock (percentage)</t>
  </si>
  <si>
    <t>Investment authorized</t>
  </si>
  <si>
    <t>Shares available for purchase by employees (shares)</t>
  </si>
  <si>
    <t>Percent of fair market value, common stock purchased by employees (percentage)</t>
  </si>
  <si>
    <t>85.00%</t>
  </si>
  <si>
    <t>Cash received from employees who acquired shares under ESPP</t>
  </si>
  <si>
    <t>Minimum | Performance stock units</t>
  </si>
  <si>
    <t>Maximum | Performance stock units</t>
  </si>
  <si>
    <t>Other Current Liabilities | Performance stock units</t>
  </si>
  <si>
    <t>Other Liabilities | Performance stock units</t>
  </si>
  <si>
    <t>Commitments And Contingencies (Details) - USD ($) $ in Millions</t>
  </si>
  <si>
    <t>Commitments and Contingencies [Line Items]</t>
  </si>
  <si>
    <t>Guarantees of leased properties assigned to third parties</t>
  </si>
  <si>
    <t>Fair value of potential payments discounted at pre-tax cost of capital related to guarantee obligations</t>
  </si>
  <si>
    <t>Lease expiration date</t>
  </si>
  <si>
    <t>fiscal 2015 through fiscal 2021</t>
  </si>
  <si>
    <t>Workers Compensation And General Liabilities Accrued</t>
  </si>
  <si>
    <t>Standby letters of credit</t>
  </si>
  <si>
    <t>Operating Lease Obligation</t>
  </si>
  <si>
    <t>Subsequent Event (Details)</t>
  </si>
  <si>
    <t>Jun. 17, 2015$ / shares</t>
  </si>
  <si>
    <t>May. 31, 2015property</t>
  </si>
  <si>
    <t>Jun. 23, 2015property</t>
  </si>
  <si>
    <t>Subsequent Event [Line Items]</t>
  </si>
  <si>
    <t>Dividend declared date</t>
  </si>
  <si>
    <t>Jun. 17,
		2015</t>
  </si>
  <si>
    <t>Cash dividend declared, per share (dollars per share) | $ / shares</t>
  </si>
  <si>
    <t>Dividend payment date</t>
  </si>
  <si>
    <t>Aug. 3,
		2015</t>
  </si>
  <si>
    <t>Dividend record date</t>
  </si>
  <si>
    <t>Jul. 10,
		2015</t>
  </si>
  <si>
    <t>Number of properties to be transferred to REIT</t>
  </si>
  <si>
    <t>Quarterly Data (Schedule Of Unaudited Quarterly Data) (Details) - USD ($) $ / shares in Units, $ in Millions</t>
  </si>
  <si>
    <t>Condensed Financial Statements [Line Items]</t>
  </si>
  <si>
    <t>(Loss) earnings before income taxes</t>
  </si>
  <si>
    <t>(Loss) earnings from continuing operations</t>
  </si>
  <si>
    <t>(Loss) earnings from discontinued operations, net of tax</t>
  </si>
  <si>
    <t>(Loss) earnings from continuing operations, basic (in dollars per share)</t>
  </si>
  <si>
    <t>(Loss) earnings from discontinued operations, basic (in dollars per share)</t>
  </si>
  <si>
    <t>(Loss) earnings from continuing operations, diluted (in dollars per share)</t>
  </si>
  <si>
    <t>(Loss) earnings from discontinued operations, diluted (in dollars per share)</t>
  </si>
  <si>
    <t>Dividends paid per share (dollars per share)</t>
  </si>
  <si>
    <t>Stock price:</t>
  </si>
  <si>
    <t>Stock price (dollars per share)</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Seasons &quot;#,##0_);_(&quot;Seasons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4"/>
    <col customWidth="1" max="3" min="3" width="15"/>
  </cols>
  <sheetData>
    <row spans="1:3" r="1">
      <c s="1" r="A1" t="s">
        <v>0</v>
      </c>
      <c s="2" r="B1" t="s">
        <v>1</v>
      </c>
    </row>
    <row spans="1:3" r="2">
      <c s="2" r="B2" t="s">
        <v>2</v>
      </c>
      <c s="2" r="C2" t="s">
        <v>3</v>
      </c>
    </row>
    <row spans="1:3" r="3">
      <c s="3" r="A3" t="s">
        <v>4</v>
      </c>
    </row>
    <row spans="1:3" r="4">
      <c s="4" r="A4" t="s">
        <v>5</v>
      </c>
      <c s="4" r="B4" t="s">
        <v>6</v>
      </c>
    </row>
    <row spans="1:3" r="5">
      <c s="4" r="A5" t="s">
        <v>7</v>
      </c>
      <c s="5" r="B5" t="n">
        <v>940944</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4" r="B11" t="s">
        <v>18</v>
      </c>
    </row>
    <row spans="1:3" r="12">
      <c s="4" r="A12" t="s">
        <v>19</v>
      </c>
      <c s="4" r="B12" t="s">
        <v>20</v>
      </c>
    </row>
    <row spans="1:3" r="13">
      <c s="4" r="A13" t="s">
        <v>21</v>
      </c>
      <c s="5" r="B13" t="n">
        <v>126668976</v>
      </c>
    </row>
    <row spans="1:3" r="14">
      <c s="4" r="A14" t="s">
        <v>22</v>
      </c>
      <c s="4" r="B14" t="s">
        <v>23</v>
      </c>
    </row>
    <row spans="1:3" r="15">
      <c s="4" r="A15" t="s">
        <v>24</v>
      </c>
      <c s="4" r="B15" t="s">
        <v>23</v>
      </c>
    </row>
    <row spans="1:3" r="16">
      <c s="4" r="A16" t="s">
        <v>25</v>
      </c>
      <c s="4" r="B16" t="s">
        <v>26</v>
      </c>
    </row>
    <row spans="1:3" r="17">
      <c s="4" r="A17" t="s">
        <v>27</v>
      </c>
      <c s="6" r="C17" t="n">
        <v>632691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49</v>
      </c>
      <c s="2" r="B1" t="s">
        <v>1</v>
      </c>
    </row>
    <row spans="1:5" r="2">
      <c s="2" r="B2" t="s">
        <v>2</v>
      </c>
      <c s="2" r="D2" t="s">
        <v>29</v>
      </c>
      <c s="2" r="E2" t="s">
        <v>30</v>
      </c>
    </row>
    <row spans="1:5" r="3">
      <c s="3" r="A3" t="s">
        <v>150</v>
      </c>
    </row>
    <row spans="1:5" r="4">
      <c s="4" r="A4" t="s">
        <v>48</v>
      </c>
      <c s="7" r="B4" t="n">
        <v>709.5</v>
      </c>
      <c s="4" r="C4" t="s">
        <v>32</v>
      </c>
      <c s="7" r="D4" t="n">
        <v>286.2</v>
      </c>
      <c s="7" r="E4" t="n">
        <v>411.9</v>
      </c>
    </row>
    <row spans="1:5" r="5">
      <c s="4" r="A5" t="s">
        <v>151</v>
      </c>
      <c s="8" r="B5" t="n">
        <v>-513.1</v>
      </c>
      <c s="4" r="C5" t="s">
        <v>32</v>
      </c>
      <c s="5" r="D5" t="n">
        <v>-103</v>
      </c>
      <c s="8" r="E5" t="n">
        <v>-174.6</v>
      </c>
    </row>
    <row spans="1:5" r="6">
      <c s="3" r="A6" t="s">
        <v>152</v>
      </c>
    </row>
    <row spans="1:5" r="7">
      <c s="4" r="A7" t="s">
        <v>39</v>
      </c>
      <c s="8" r="B7" t="n">
        <v>319.3</v>
      </c>
      <c s="8" r="D7" t="n">
        <v>304.4</v>
      </c>
      <c s="8" r="E7" t="n">
        <v>278.3</v>
      </c>
    </row>
    <row spans="1:5" r="8">
      <c s="4" r="A8" t="s">
        <v>40</v>
      </c>
      <c s="8" r="B8" t="n">
        <v>62.1</v>
      </c>
      <c s="8" r="D8" t="n">
        <v>16.4</v>
      </c>
      <c s="8" r="E8" t="n">
        <v>0.9</v>
      </c>
    </row>
    <row spans="1:5" r="9">
      <c s="4" r="A9" t="s">
        <v>153</v>
      </c>
      <c s="8" r="B9" t="n">
        <v>8.6</v>
      </c>
      <c s="8" r="D9" t="n">
        <v>13.8</v>
      </c>
      <c s="5" r="E9" t="n">
        <v>13</v>
      </c>
    </row>
    <row spans="1:5" r="10">
      <c s="4" r="A10" t="s">
        <v>154</v>
      </c>
      <c s="8" r="B10" t="n">
        <v>53.7</v>
      </c>
      <c s="8" r="D10" t="n">
        <v>38.7</v>
      </c>
      <c s="5" r="E10" t="n">
        <v>40</v>
      </c>
    </row>
    <row spans="1:5" r="11">
      <c s="4" r="A11" t="s">
        <v>155</v>
      </c>
      <c s="8" r="B11" t="n">
        <v>76.3</v>
      </c>
      <c s="8" r="D11" t="n">
        <v>0.6</v>
      </c>
      <c s="5" r="E11" t="n">
        <v>-18</v>
      </c>
    </row>
    <row spans="1:5" r="12">
      <c s="4" r="A12" t="s">
        <v>156</v>
      </c>
      <c s="8" r="B12" t="n">
        <v>-1.5</v>
      </c>
      <c s="8" r="D12" t="n">
        <v>-1.4</v>
      </c>
      <c s="8" r="E12" t="n">
        <v>-3.2</v>
      </c>
    </row>
    <row spans="1:5" r="13">
      <c s="4" r="A13" t="s">
        <v>157</v>
      </c>
      <c s="8" r="B13" t="n">
        <v>-6.5</v>
      </c>
      <c s="8" r="D13" t="n">
        <v>-12.2</v>
      </c>
      <c s="8" r="E13" t="n">
        <v>-16.8</v>
      </c>
    </row>
    <row spans="1:5" r="14">
      <c s="4" r="A14" t="s">
        <v>83</v>
      </c>
      <c s="5" r="B14" t="n">
        <v>42</v>
      </c>
      <c s="8" r="D14" t="n">
        <v>-44.9</v>
      </c>
      <c s="8" r="E14" t="n">
        <v>-0.4</v>
      </c>
    </row>
    <row spans="1:5" r="15">
      <c s="4" r="A15" t="s">
        <v>158</v>
      </c>
      <c s="5" r="B15" t="n">
        <v>22</v>
      </c>
      <c s="8" r="D15" t="n">
        <v>29.5</v>
      </c>
      <c s="8" r="E15" t="n">
        <v>25.6</v>
      </c>
    </row>
    <row spans="1:5" r="16">
      <c s="4" r="A16" t="s">
        <v>159</v>
      </c>
      <c s="8" r="B16" t="n">
        <v>3.8</v>
      </c>
      <c s="8" r="D16" t="n">
        <v>18.9</v>
      </c>
      <c s="5" r="E16" t="n">
        <v>24</v>
      </c>
    </row>
    <row spans="1:5" r="17">
      <c s="4" r="A17" t="s">
        <v>160</v>
      </c>
      <c s="8" r="B17" t="n">
        <v>91.3</v>
      </c>
      <c s="5" r="D17" t="n">
        <v>0</v>
      </c>
      <c s="5" r="E17" t="n">
        <v>0</v>
      </c>
    </row>
    <row spans="1:5" r="18">
      <c s="4" r="A18" t="s">
        <v>161</v>
      </c>
      <c s="8" r="B18" t="n">
        <v>0.1</v>
      </c>
      <c s="8" r="D18" t="n">
        <v>0.2</v>
      </c>
      <c s="8" r="E18" t="n">
        <v>0.1</v>
      </c>
    </row>
    <row spans="1:5" r="19">
      <c s="4" r="A19" t="s">
        <v>162</v>
      </c>
      <c s="8" r="B19" t="n">
        <v>6.7</v>
      </c>
      <c s="8" r="D19" t="n">
        <v>8.199999999999999</v>
      </c>
      <c s="8" r="E19" t="n">
        <v>13.6</v>
      </c>
    </row>
    <row spans="1:5" r="20">
      <c s="4" r="A20" t="s">
        <v>163</v>
      </c>
      <c s="8" r="B20" t="n">
        <v>874.3</v>
      </c>
      <c s="8" r="D20" t="n">
        <v>555.4</v>
      </c>
      <c s="8" r="E20" t="n">
        <v>594.4</v>
      </c>
    </row>
    <row spans="1:5" r="21">
      <c s="3" r="A21" t="s">
        <v>164</v>
      </c>
    </row>
    <row spans="1:5" r="22">
      <c s="4" r="A22" t="s">
        <v>165</v>
      </c>
      <c s="8" r="B22" t="n">
        <v>-296.5</v>
      </c>
      <c s="8" r="D22" t="n">
        <v>-414.8</v>
      </c>
      <c s="8" r="E22" t="n">
        <v>-510.1</v>
      </c>
    </row>
    <row spans="1:5" r="23">
      <c s="4" r="A23" t="s">
        <v>166</v>
      </c>
      <c s="8" r="B23" t="n">
        <v>67.90000000000001</v>
      </c>
      <c s="8" r="D23" t="n">
        <v>4.4</v>
      </c>
      <c s="8" r="E23" t="n">
        <v>0.3</v>
      </c>
    </row>
    <row spans="1:5" r="24">
      <c s="4" r="A24" t="s">
        <v>167</v>
      </c>
      <c s="5" r="B24" t="n">
        <v>0</v>
      </c>
      <c s="5" r="D24" t="n">
        <v>-3</v>
      </c>
      <c s="8" r="E24" t="n">
        <v>-12.9</v>
      </c>
    </row>
    <row spans="1:5" r="25">
      <c s="4" r="A25" t="s">
        <v>168</v>
      </c>
      <c s="8" r="B25" t="n">
        <v>9.699999999999999</v>
      </c>
      <c s="8" r="D25" t="n">
        <v>8.699999999999999</v>
      </c>
      <c s="5" r="E25" t="n">
        <v>26</v>
      </c>
    </row>
    <row spans="1:5" r="26">
      <c s="4" r="A26" t="s">
        <v>169</v>
      </c>
      <c s="5" r="B26" t="n">
        <v>0</v>
      </c>
      <c s="5" r="D26" t="n">
        <v>0</v>
      </c>
      <c s="8" r="E26" t="n">
        <v>-577.4</v>
      </c>
    </row>
    <row spans="1:5" r="27">
      <c s="4" r="A27" t="s">
        <v>170</v>
      </c>
      <c s="8" r="B27" t="n">
        <v>-16.2</v>
      </c>
      <c s="8" r="D27" t="n">
        <v>-31.6</v>
      </c>
      <c s="8" r="E27" t="n">
        <v>-40.5</v>
      </c>
    </row>
    <row spans="1:5" r="28">
      <c s="4" r="A28" t="s">
        <v>171</v>
      </c>
      <c s="8" r="B28" t="n">
        <v>-235.1</v>
      </c>
      <c s="8" r="D28" t="n">
        <v>-436.3</v>
      </c>
      <c s="8" r="E28" t="n">
        <v>-1114.6</v>
      </c>
    </row>
    <row spans="1:5" r="29">
      <c s="3" r="A29" t="s">
        <v>172</v>
      </c>
    </row>
    <row spans="1:5" r="30">
      <c s="4" r="A30" t="s">
        <v>173</v>
      </c>
      <c s="8" r="B30" t="n">
        <v>159.7</v>
      </c>
      <c s="8" r="D30" t="n">
        <v>58.1</v>
      </c>
      <c s="8" r="E30" t="n">
        <v>64.40000000000001</v>
      </c>
    </row>
    <row spans="1:5" r="31">
      <c s="4" r="A31" t="s">
        <v>136</v>
      </c>
      <c s="8" r="B31" t="n">
        <v>18.4</v>
      </c>
      <c s="8" r="D31" t="n">
        <v>10.9</v>
      </c>
      <c s="8" r="E31" t="n">
        <v>13.6</v>
      </c>
    </row>
    <row spans="1:5" r="32">
      <c s="4" r="A32" t="s">
        <v>174</v>
      </c>
      <c s="8" r="B32" t="n">
        <v>-278.9</v>
      </c>
      <c s="8" r="D32" t="n">
        <v>-288.3</v>
      </c>
      <c s="8" r="E32" t="n">
        <v>-258.2</v>
      </c>
    </row>
    <row spans="1:5" r="33">
      <c s="4" r="A33" t="s">
        <v>175</v>
      </c>
      <c s="8" r="B33" t="n">
        <v>-502.3</v>
      </c>
      <c s="8" r="D33" t="n">
        <v>-0.5</v>
      </c>
      <c s="8" r="E33" t="n">
        <v>-52.4</v>
      </c>
    </row>
    <row spans="1:5" r="34">
      <c s="4" r="A34" t="s">
        <v>135</v>
      </c>
      <c s="8" r="B34" t="n">
        <v>1.2</v>
      </c>
      <c s="8" r="D34" t="n">
        <v>0.9</v>
      </c>
      <c s="8" r="E34" t="n">
        <v>1.1</v>
      </c>
    </row>
    <row spans="1:5" r="35">
      <c s="4" r="A35" t="s">
        <v>176</v>
      </c>
      <c s="8" r="B35" t="n">
        <v>397.4</v>
      </c>
      <c s="8" r="D35" t="n">
        <v>2616.3</v>
      </c>
      <c s="8" r="E35" t="n">
        <v>2670.3</v>
      </c>
    </row>
    <row spans="1:5" r="36">
      <c s="4" r="A36" t="s">
        <v>177</v>
      </c>
      <c s="5" r="B36" t="n">
        <v>-605</v>
      </c>
      <c s="8" r="D36" t="n">
        <v>-2573.2</v>
      </c>
      <c s="8" r="E36" t="n">
        <v>-2768.4</v>
      </c>
    </row>
    <row spans="1:5" r="37">
      <c s="4" r="A37" t="s">
        <v>178</v>
      </c>
      <c s="8" r="B37" t="n">
        <v>-1065.9</v>
      </c>
      <c s="5" r="D37" t="n">
        <v>0</v>
      </c>
      <c s="8" r="E37" t="n">
        <v>-355.9</v>
      </c>
    </row>
    <row spans="1:5" r="38">
      <c s="4" r="A38" t="s">
        <v>179</v>
      </c>
      <c s="5" r="B38" t="n">
        <v>0</v>
      </c>
      <c s="5" r="D38" t="n">
        <v>0</v>
      </c>
      <c s="5" r="E38" t="n">
        <v>1050</v>
      </c>
    </row>
    <row spans="1:5" r="39">
      <c s="4" r="A39" t="s">
        <v>180</v>
      </c>
      <c s="5" r="B39" t="n">
        <v>0</v>
      </c>
      <c s="8" r="D39" t="n">
        <v>-1.4</v>
      </c>
      <c s="8" r="E39" t="n">
        <v>-7.4</v>
      </c>
    </row>
    <row spans="1:5" r="40">
      <c s="4" r="A40" t="s">
        <v>181</v>
      </c>
      <c s="8" r="B40" t="n">
        <v>-2.2</v>
      </c>
      <c s="5" r="D40" t="n">
        <v>-2</v>
      </c>
      <c s="8" r="E40" t="n">
        <v>-1.7</v>
      </c>
    </row>
    <row spans="1:5" r="41">
      <c s="4" r="A41" t="s">
        <v>182</v>
      </c>
      <c s="8" r="B41" t="n">
        <v>93.09999999999999</v>
      </c>
      <c s="5" r="D41" t="n">
        <v>0</v>
      </c>
      <c s="5" r="E41" t="n">
        <v>0</v>
      </c>
    </row>
    <row spans="1:5" r="42">
      <c s="4" r="A42" t="s">
        <v>183</v>
      </c>
      <c s="8" r="B42" t="n">
        <v>-1784.5</v>
      </c>
      <c s="8" r="D42" t="n">
        <v>-179.2</v>
      </c>
      <c s="8" r="E42" t="n">
        <v>355.4</v>
      </c>
    </row>
    <row spans="1:5" r="43">
      <c s="3" r="A43" t="s">
        <v>184</v>
      </c>
    </row>
    <row spans="1:5" r="44">
      <c s="4" r="A44" t="s">
        <v>185</v>
      </c>
      <c s="8" r="B44" t="n">
        <v>-403.3</v>
      </c>
      <c s="8" r="D44" t="n">
        <v>214.7</v>
      </c>
      <c s="8" r="E44" t="n">
        <v>354.9</v>
      </c>
    </row>
    <row spans="1:5" r="45">
      <c s="4" r="A45" t="s">
        <v>186</v>
      </c>
      <c s="8" r="B45" t="n">
        <v>1986.2</v>
      </c>
      <c s="8" r="D45" t="n">
        <v>-144.5</v>
      </c>
      <c s="8" r="E45" t="n">
        <v>-172.4</v>
      </c>
    </row>
    <row spans="1:5" r="46">
      <c s="4" r="A46" t="s">
        <v>187</v>
      </c>
      <c s="8" r="B46" t="n">
        <v>1582.9</v>
      </c>
      <c s="8" r="D46" t="n">
        <v>70.2</v>
      </c>
      <c s="8" r="E46" t="n">
        <v>182.5</v>
      </c>
    </row>
    <row spans="1:5" r="47">
      <c s="4" r="A47" t="s">
        <v>188</v>
      </c>
      <c s="8" r="B47" t="n">
        <v>437.6</v>
      </c>
      <c s="8" r="D47" t="n">
        <v>10.1</v>
      </c>
      <c s="8" r="E47" t="n">
        <v>17.7</v>
      </c>
    </row>
    <row spans="1:5" r="48">
      <c s="4" r="A48" t="s">
        <v>189</v>
      </c>
      <c s="8" r="B48" t="n">
        <v>98.3</v>
      </c>
      <c s="8" r="D48" t="n">
        <v>88.2</v>
      </c>
      <c s="8" r="E48" t="n">
        <v>70.5</v>
      </c>
    </row>
    <row spans="1:5" r="49">
      <c s="4" r="A49" t="s">
        <v>190</v>
      </c>
      <c s="8" r="B49" t="n">
        <v>535.9</v>
      </c>
      <c s="8" r="D49" t="n">
        <v>98.3</v>
      </c>
      <c s="8" r="E49" t="n">
        <v>88.2</v>
      </c>
    </row>
    <row spans="1:5" r="50">
      <c s="3" r="A50" t="s">
        <v>191</v>
      </c>
    </row>
    <row spans="1:5" r="51">
      <c s="4" r="A51" t="s">
        <v>79</v>
      </c>
      <c s="8" r="B51" t="n">
        <v>7.8</v>
      </c>
      <c s="8" r="D51" t="n">
        <v>-1.5</v>
      </c>
      <c s="8" r="E51" t="n">
        <v>-11.1</v>
      </c>
    </row>
    <row spans="1:5" r="52">
      <c s="4" r="A52" t="s">
        <v>80</v>
      </c>
      <c s="8" r="B52" t="n">
        <v>64.5</v>
      </c>
      <c s="8" r="D52" t="n">
        <v>-25.6</v>
      </c>
      <c s="8" r="E52" t="n">
        <v>-1.8</v>
      </c>
    </row>
    <row spans="1:5" r="53">
      <c s="4" r="A53" t="s">
        <v>82</v>
      </c>
      <c s="8" r="B53" t="n">
        <v>2.9</v>
      </c>
      <c s="8" r="D53" t="n">
        <v>0.5</v>
      </c>
      <c s="8" r="E53" t="n">
        <v>-11.1</v>
      </c>
    </row>
    <row spans="1:5" r="54">
      <c s="4" r="A54" t="s">
        <v>92</v>
      </c>
      <c s="8" r="B54" t="n">
        <v>-20.9</v>
      </c>
      <c s="8" r="D54" t="n">
        <v>27.2</v>
      </c>
      <c s="8" r="E54" t="n">
        <v>4.4</v>
      </c>
    </row>
    <row spans="1:5" r="55">
      <c s="4" r="A55" t="s">
        <v>94</v>
      </c>
      <c s="8" r="B55" t="n">
        <v>23.4</v>
      </c>
      <c s="8" r="D55" t="n">
        <v>7.5</v>
      </c>
      <c s="8" r="E55" t="n">
        <v>-5.9</v>
      </c>
    </row>
    <row spans="1:5" r="56">
      <c s="4" r="A56" t="s">
        <v>192</v>
      </c>
      <c s="8" r="B56" t="n">
        <v>-13.8</v>
      </c>
      <c s="5" r="D56" t="n">
        <v>-21</v>
      </c>
      <c s="8" r="E56" t="n">
        <v>22.5</v>
      </c>
    </row>
    <row spans="1:5" r="57">
      <c s="4" r="A57" t="s">
        <v>96</v>
      </c>
      <c s="8" r="B57" t="n">
        <v>2.2</v>
      </c>
      <c s="5" r="D57" t="n">
        <v>0</v>
      </c>
      <c s="8" r="E57" t="n">
        <v>7.7</v>
      </c>
    </row>
    <row spans="1:5" r="58">
      <c s="4" r="A58" t="s">
        <v>97</v>
      </c>
      <c s="8" r="B58" t="n">
        <v>34.9</v>
      </c>
      <c s="8" r="D58" t="n">
        <v>28.8</v>
      </c>
      <c s="8" r="E58" t="n">
        <v>33.9</v>
      </c>
    </row>
    <row spans="1:5" r="59">
      <c s="4" r="A59" t="s">
        <v>99</v>
      </c>
      <c s="8" r="B59" t="n">
        <v>-24.7</v>
      </c>
      <c s="8" r="D59" t="n">
        <v>-15.3</v>
      </c>
      <c s="8" r="E59" t="n">
        <v>-56.6</v>
      </c>
    </row>
    <row spans="1:5" r="60">
      <c s="4" r="A60" t="s">
        <v>155</v>
      </c>
      <c s="8" r="B60" t="n">
        <v>76.3</v>
      </c>
      <c s="8" r="D60" t="n">
        <v>0.6</v>
      </c>
      <c s="5" r="E60" t="n">
        <v>-18</v>
      </c>
    </row>
    <row spans="1:5" r="61">
      <c s="3" r="A61" t="s">
        <v>193</v>
      </c>
    </row>
    <row spans="1:5" r="62">
      <c s="4" r="A62" t="s">
        <v>194</v>
      </c>
      <c s="7" r="B62" t="n">
        <v>11.1</v>
      </c>
      <c s="7" r="D62" t="n">
        <v>24.4</v>
      </c>
      <c s="7" r="E62" t="n">
        <v>42.2</v>
      </c>
    </row>
    <row spans="1:5" r="63">
      <c r="A63" t="n"/>
    </row>
    <row spans="1:5" r="64">
      <c s="4" r="A64" t="s">
        <v>32</v>
      </c>
      <c s="4" r="B64" t="s">
        <v>61</v>
      </c>
    </row>
  </sheetData>
  <mergeCells count="5">
    <mergeCell ref="A1:A2"/>
    <mergeCell ref="B1:E1"/>
    <mergeCell ref="B2:C2"/>
    <mergeCell ref="A63:E63"/>
    <mergeCell ref="B64:E64"/>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s="1" r="A1" t="s">
        <v>1040</v>
      </c>
      <c s="2" r="B1" t="s">
        <v>124</v>
      </c>
    </row>
    <row spans="1:2" r="2">
      <c s="3" r="A2" t="s">
        <v>1041</v>
      </c>
    </row>
    <row spans="1:2" r="3">
      <c s="4" r="A3" t="s">
        <v>918</v>
      </c>
      <c s="7" r="B3" t="n">
        <v>38.1</v>
      </c>
    </row>
    <row spans="1:2" r="4">
      <c s="4" r="A4" t="s">
        <v>1042</v>
      </c>
      <c s="8" r="B4" t="n">
        <v>4.1</v>
      </c>
    </row>
    <row spans="1:2" r="5">
      <c s="4" r="A5" t="s">
        <v>1043</v>
      </c>
      <c s="8" r="B5" t="n">
        <v>10.2</v>
      </c>
    </row>
    <row spans="1:2" r="6">
      <c s="4" r="A6" t="s">
        <v>1044</v>
      </c>
      <c s="8" r="B6" t="n">
        <v>-37.2</v>
      </c>
    </row>
    <row spans="1:2" r="7">
      <c s="4" r="A7" t="s">
        <v>1045</v>
      </c>
      <c s="8" r="B7" t="n">
        <v>-1.5</v>
      </c>
    </row>
    <row spans="1:2" r="8">
      <c s="4" r="A8" t="s">
        <v>921</v>
      </c>
      <c s="7" r="B8" t="n">
        <v>13.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6</v>
      </c>
      <c s="2" r="B1" t="s">
        <v>1</v>
      </c>
    </row>
    <row spans="1:4" r="2">
      <c s="2" r="B2" t="s">
        <v>2</v>
      </c>
      <c s="2" r="C2" t="s">
        <v>29</v>
      </c>
      <c s="2" r="D2" t="s">
        <v>30</v>
      </c>
    </row>
    <row spans="1:4" r="3">
      <c s="3" r="A3" t="s">
        <v>240</v>
      </c>
    </row>
    <row spans="1:4" r="4">
      <c s="4" r="A4" t="s">
        <v>1047</v>
      </c>
      <c s="7" r="B4" t="n">
        <v>1.1</v>
      </c>
      <c s="7" r="C4" t="n">
        <v>0.4</v>
      </c>
      <c s="7" r="D4" t="n">
        <v>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8</v>
      </c>
      <c s="2" r="B1" t="s">
        <v>2</v>
      </c>
      <c s="2" r="C1" t="s">
        <v>29</v>
      </c>
    </row>
    <row spans="1:3" r="2">
      <c s="3" r="A2" t="s">
        <v>240</v>
      </c>
    </row>
    <row spans="1:3" r="3">
      <c s="4" r="A3" t="s">
        <v>1049</v>
      </c>
      <c s="7" r="B3" t="n">
        <v>104.9</v>
      </c>
      <c s="6" r="C3" t="n">
        <v>111</v>
      </c>
    </row>
    <row spans="1:3" r="4">
      <c s="4" r="A4" t="s">
        <v>1050</v>
      </c>
      <c s="8" r="B4" t="n">
        <v>186.6</v>
      </c>
      <c s="8" r="C4" t="n">
        <v>216.3</v>
      </c>
    </row>
    <row spans="1:3" r="5">
      <c s="4" r="A5" t="s">
        <v>1051</v>
      </c>
      <c s="8" r="B5" t="n">
        <v>88.90000000000001</v>
      </c>
      <c s="8" r="C5" t="n">
        <v>102.2</v>
      </c>
    </row>
    <row spans="1:3" r="6">
      <c s="4" r="A6" t="s">
        <v>1052</v>
      </c>
      <c s="8" r="B6" t="n">
        <v>50.1</v>
      </c>
      <c s="8" r="C6" t="n">
        <v>57.3</v>
      </c>
    </row>
    <row spans="1:3" r="7">
      <c s="4" r="A7" t="s">
        <v>653</v>
      </c>
      <c s="8" r="B7" t="n">
        <v>6.5</v>
      </c>
      <c s="8" r="C7" t="n">
        <v>7.9</v>
      </c>
    </row>
    <row spans="1:3" r="8">
      <c s="4" r="A8" t="s">
        <v>1053</v>
      </c>
      <c s="5" r="B8" t="n">
        <v>437</v>
      </c>
      <c s="8" r="C8" t="n">
        <v>494.7</v>
      </c>
    </row>
    <row spans="1:3" r="9">
      <c s="4" r="A9" t="s">
        <v>1054</v>
      </c>
      <c s="8" r="B9" t="n">
        <v>-13.5</v>
      </c>
      <c s="8" r="C9" t="n">
        <v>-16.5</v>
      </c>
    </row>
    <row spans="1:3" r="10">
      <c s="4" r="A10" t="s">
        <v>1055</v>
      </c>
      <c s="8" r="B10" t="n">
        <v>423.5</v>
      </c>
      <c s="8" r="C10" t="n">
        <v>478.2</v>
      </c>
    </row>
    <row spans="1:3" r="11">
      <c s="4" r="A11" t="s">
        <v>1056</v>
      </c>
      <c s="8" r="B11" t="n">
        <v>-220.6</v>
      </c>
      <c s="8" r="C11" t="n">
        <v>-209.4</v>
      </c>
    </row>
    <row spans="1:3" r="12">
      <c s="4" r="A12" t="s">
        <v>1057</v>
      </c>
      <c s="8" r="B12" t="n">
        <v>-337.1</v>
      </c>
      <c s="8" r="C12" t="n">
        <v>-396.1</v>
      </c>
    </row>
    <row spans="1:3" r="13">
      <c s="4" r="A13" t="s">
        <v>1058</v>
      </c>
      <c s="8" r="B13" t="n">
        <v>-28.1</v>
      </c>
      <c s="8" r="C13" t="n">
        <v>-26.6</v>
      </c>
    </row>
    <row spans="1:3" r="14">
      <c s="4" r="A14" t="s">
        <v>653</v>
      </c>
      <c s="8" r="B14" t="n">
        <v>-22.1</v>
      </c>
      <c s="8" r="C14" t="n">
        <v>-8.199999999999999</v>
      </c>
    </row>
    <row spans="1:3" r="15">
      <c s="4" r="A15" t="s">
        <v>1059</v>
      </c>
      <c s="8" r="B15" t="n">
        <v>-607.9</v>
      </c>
      <c s="8" r="C15" t="n">
        <v>-640.3</v>
      </c>
    </row>
    <row spans="1:3" r="16">
      <c s="4" r="A16" t="s">
        <v>1060</v>
      </c>
      <c s="7" r="B16" t="n">
        <v>-184.4</v>
      </c>
      <c s="7" r="C16" t="n">
        <v>-162.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6"/>
    <col customWidth="1" max="5" min="5" width="4"/>
    <col customWidth="1" max="6" min="6" width="14"/>
    <col customWidth="1" max="7" min="7" width="4"/>
    <col customWidth="1" max="8" min="8" width="14"/>
  </cols>
  <sheetData>
    <row spans="1:8" r="1">
      <c s="1" r="A1" t="s">
        <v>1061</v>
      </c>
      <c s="2" r="B1" t="s">
        <v>550</v>
      </c>
      <c s="2" r="D1" t="s">
        <v>1</v>
      </c>
    </row>
    <row spans="1:8" r="2">
      <c s="2" r="B2" t="s">
        <v>2</v>
      </c>
      <c s="2" r="C2" t="s">
        <v>552</v>
      </c>
      <c s="2" r="D2" t="s">
        <v>2</v>
      </c>
      <c s="2" r="F2" t="s">
        <v>29</v>
      </c>
      <c s="2" r="H2" t="s">
        <v>30</v>
      </c>
    </row>
    <row spans="1:8" r="3">
      <c s="4" r="A3" t="s">
        <v>1062</v>
      </c>
    </row>
    <row spans="1:8" r="4">
      <c s="3" r="A4" t="s">
        <v>1063</v>
      </c>
    </row>
    <row spans="1:8" r="5">
      <c s="4" r="A5" t="s">
        <v>1064</v>
      </c>
      <c s="4" r="D5" t="s">
        <v>1065</v>
      </c>
      <c s="4" r="E5" t="s">
        <v>32</v>
      </c>
      <c s="4" r="F5" t="s">
        <v>1066</v>
      </c>
      <c s="4" r="G5" t="s">
        <v>32</v>
      </c>
      <c s="4" r="H5" t="s">
        <v>1067</v>
      </c>
    </row>
    <row spans="1:8" r="6">
      <c s="4" r="A6" t="s">
        <v>1068</v>
      </c>
      <c s="6" r="D6" t="n">
        <v>0</v>
      </c>
    </row>
    <row spans="1:8" r="7">
      <c s="4" r="A7" t="s">
        <v>1069</v>
      </c>
      <c s="5" r="D7" t="n">
        <v>500000</v>
      </c>
    </row>
    <row spans="1:8" r="8">
      <c s="4" r="A8" t="s">
        <v>1070</v>
      </c>
      <c s="5" r="D8" t="n">
        <v>-2800000</v>
      </c>
    </row>
    <row spans="1:8" r="9">
      <c s="4" r="A9" t="s">
        <v>1071</v>
      </c>
      <c s="6" r="B9" t="n">
        <v>6100000</v>
      </c>
      <c s="6" r="D9" t="n">
        <v>6100000</v>
      </c>
      <c s="6" r="F9" t="n">
        <v>0</v>
      </c>
      <c s="6" r="H9" t="n">
        <v>0</v>
      </c>
    </row>
    <row spans="1:8" r="10">
      <c s="4" r="A10" t="s">
        <v>1072</v>
      </c>
    </row>
    <row spans="1:8" r="11">
      <c s="3" r="A11" t="s">
        <v>1063</v>
      </c>
    </row>
    <row spans="1:8" r="12">
      <c s="4" r="A12" t="s">
        <v>1073</v>
      </c>
      <c s="4" r="D12" t="s">
        <v>1074</v>
      </c>
    </row>
    <row spans="1:8" r="13">
      <c s="4" r="A13" t="s">
        <v>1075</v>
      </c>
    </row>
    <row spans="1:8" r="14">
      <c s="3" r="A14" t="s">
        <v>1063</v>
      </c>
    </row>
    <row spans="1:8" r="15">
      <c s="4" r="A15" t="s">
        <v>1073</v>
      </c>
      <c s="4" r="D15" t="s">
        <v>1076</v>
      </c>
    </row>
    <row spans="1:8" r="16">
      <c s="4" r="A16" t="s">
        <v>1077</v>
      </c>
    </row>
    <row spans="1:8" r="17">
      <c s="3" r="A17" t="s">
        <v>1063</v>
      </c>
    </row>
    <row spans="1:8" r="18">
      <c s="4" r="A18" t="s">
        <v>1073</v>
      </c>
      <c s="4" r="D18" t="s">
        <v>1078</v>
      </c>
    </row>
    <row spans="1:8" r="19">
      <c s="4" r="A19" t="s">
        <v>1079</v>
      </c>
    </row>
    <row spans="1:8" r="20">
      <c s="3" r="A20" t="s">
        <v>1063</v>
      </c>
    </row>
    <row spans="1:8" r="21">
      <c s="4" r="A21" t="s">
        <v>1073</v>
      </c>
      <c s="4" r="D21" t="s">
        <v>1080</v>
      </c>
    </row>
    <row spans="1:8" r="22">
      <c s="4" r="A22" t="s">
        <v>1081</v>
      </c>
    </row>
    <row spans="1:8" r="23">
      <c s="3" r="A23" t="s">
        <v>1063</v>
      </c>
    </row>
    <row spans="1:8" r="24">
      <c s="4" r="A24" t="s">
        <v>1082</v>
      </c>
      <c s="4" r="D24" t="s">
        <v>1083</v>
      </c>
    </row>
    <row spans="1:8" r="25">
      <c s="4" r="A25" t="s">
        <v>1084</v>
      </c>
    </row>
    <row spans="1:8" r="26">
      <c s="3" r="A26" t="s">
        <v>1063</v>
      </c>
    </row>
    <row spans="1:8" r="27">
      <c s="4" r="A27" t="s">
        <v>1082</v>
      </c>
      <c s="4" r="D27" t="s">
        <v>1085</v>
      </c>
    </row>
    <row spans="1:8" r="28">
      <c s="4" r="A28" t="s">
        <v>1086</v>
      </c>
    </row>
    <row spans="1:8" r="29">
      <c s="3" r="A29" t="s">
        <v>1063</v>
      </c>
    </row>
    <row spans="1:8" r="30">
      <c s="4" r="A30" t="s">
        <v>1082</v>
      </c>
      <c s="4" r="D30" t="s">
        <v>1087</v>
      </c>
    </row>
    <row spans="1:8" r="31">
      <c s="4" r="A31" t="s">
        <v>1088</v>
      </c>
    </row>
    <row spans="1:8" r="32">
      <c s="3" r="A32" t="s">
        <v>1063</v>
      </c>
    </row>
    <row spans="1:8" r="33">
      <c s="4" r="A33" t="s">
        <v>1082</v>
      </c>
      <c s="4" r="D33" t="s">
        <v>1089</v>
      </c>
    </row>
    <row spans="1:8" r="34">
      <c s="4" r="A34" t="s">
        <v>1090</v>
      </c>
    </row>
    <row spans="1:8" r="35">
      <c s="3" r="A35" t="s">
        <v>1063</v>
      </c>
    </row>
    <row spans="1:8" r="36">
      <c s="4" r="A36" t="s">
        <v>1082</v>
      </c>
      <c s="4" r="D36" t="s">
        <v>1091</v>
      </c>
    </row>
    <row spans="1:8" r="37">
      <c s="4" r="A37" t="s">
        <v>1092</v>
      </c>
    </row>
    <row spans="1:8" r="38">
      <c s="3" r="A38" t="s">
        <v>1063</v>
      </c>
    </row>
    <row spans="1:8" r="39">
      <c s="4" r="A39" t="s">
        <v>1082</v>
      </c>
      <c s="4" r="D39" t="s">
        <v>1093</v>
      </c>
    </row>
    <row spans="1:8" r="40">
      <c s="4" r="A40" t="s">
        <v>1094</v>
      </c>
    </row>
    <row spans="1:8" r="41">
      <c s="3" r="A41" t="s">
        <v>1063</v>
      </c>
    </row>
    <row spans="1:8" r="42">
      <c s="4" r="A42" t="s">
        <v>1082</v>
      </c>
      <c s="4" r="D42" t="s">
        <v>1095</v>
      </c>
    </row>
    <row spans="1:8" r="43">
      <c s="4" r="A43" t="s">
        <v>1096</v>
      </c>
    </row>
    <row spans="1:8" r="44">
      <c s="3" r="A44" t="s">
        <v>1063</v>
      </c>
    </row>
    <row spans="1:8" r="45">
      <c s="4" r="A45" t="s">
        <v>1082</v>
      </c>
      <c s="4" r="D45" t="s">
        <v>1097</v>
      </c>
    </row>
    <row spans="1:8" r="46">
      <c s="4" r="A46" t="s">
        <v>1098</v>
      </c>
    </row>
    <row spans="1:8" r="47">
      <c s="3" r="A47" t="s">
        <v>1063</v>
      </c>
    </row>
    <row spans="1:8" r="48">
      <c s="4" r="A48" t="s">
        <v>1099</v>
      </c>
      <c s="6" r="D48" t="n">
        <v>1100000</v>
      </c>
    </row>
    <row spans="1:8" r="49">
      <c s="4" r="A49" t="s">
        <v>1068</v>
      </c>
      <c s="5" r="D49" t="n">
        <v>100000</v>
      </c>
    </row>
    <row spans="1:8" r="50">
      <c s="4" r="A50" t="s">
        <v>1070</v>
      </c>
      <c s="5" r="D50" t="n">
        <v>3800000</v>
      </c>
    </row>
    <row spans="1:8" r="51">
      <c s="4" r="A51" t="s">
        <v>1100</v>
      </c>
      <c s="6" r="C51" t="n">
        <v>-23700000</v>
      </c>
    </row>
    <row spans="1:8" r="52">
      <c s="4" r="A52" t="s">
        <v>1101</v>
      </c>
      <c s="5" r="D52" t="n">
        <v>3400000</v>
      </c>
    </row>
    <row spans="1:8" r="53">
      <c s="4" r="A53" t="s">
        <v>1071</v>
      </c>
      <c s="5" r="D53" t="n">
        <v>0</v>
      </c>
      <c s="6" r="F53" t="n">
        <v>0</v>
      </c>
      <c s="6" r="H53" t="n">
        <v>0</v>
      </c>
    </row>
    <row spans="1:8" r="54">
      <c s="4" r="A54" t="s">
        <v>1102</v>
      </c>
    </row>
    <row spans="1:8" r="55">
      <c s="3" r="A55" t="s">
        <v>1063</v>
      </c>
    </row>
    <row spans="1:8" r="56">
      <c s="4" r="A56" t="s">
        <v>1099</v>
      </c>
      <c s="6" r="D56" t="n">
        <v>400000</v>
      </c>
    </row>
    <row spans="1:8" r="57">
      <c s="4" r="A57" t="s">
        <v>1103</v>
      </c>
    </row>
    <row spans="1:8" r="58">
      <c s="3" r="A58" t="s">
        <v>1063</v>
      </c>
    </row>
    <row spans="1:8" r="59">
      <c s="4" r="A59" t="s">
        <v>1104</v>
      </c>
      <c s="4" r="D59" t="s">
        <v>1105</v>
      </c>
    </row>
    <row spans="1:8" r="60">
      <c s="4" r="A60" t="s">
        <v>1106</v>
      </c>
    </row>
    <row spans="1:8" r="61">
      <c s="3" r="A61" t="s">
        <v>1063</v>
      </c>
    </row>
    <row spans="1:8" r="62">
      <c s="4" r="A62" t="s">
        <v>1104</v>
      </c>
      <c s="4" r="D62" t="s">
        <v>1107</v>
      </c>
    </row>
    <row spans="1:8" r="63">
      <c s="4" r="A63" t="s">
        <v>1108</v>
      </c>
    </row>
    <row spans="1:8" r="64">
      <c s="3" r="A64" t="s">
        <v>1063</v>
      </c>
    </row>
    <row spans="1:8" r="65">
      <c s="4" r="A65" t="s">
        <v>1104</v>
      </c>
      <c s="4" r="D65" t="s">
        <v>1109</v>
      </c>
    </row>
    <row spans="1:8" r="66">
      <c r="A66" t="n"/>
    </row>
    <row spans="1:8" r="67">
      <c s="4" r="A67" t="s">
        <v>32</v>
      </c>
      <c s="4" r="B67" t="s">
        <v>1110</v>
      </c>
    </row>
  </sheetData>
  <mergeCells count="7">
    <mergeCell ref="A1:A2"/>
    <mergeCell ref="B1:C1"/>
    <mergeCell ref="D1:H1"/>
    <mergeCell ref="D2:E2"/>
    <mergeCell ref="F2:G2"/>
    <mergeCell ref="A66:H66"/>
    <mergeCell ref="B67:H6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s="1" r="A1" t="s">
        <v>1111</v>
      </c>
      <c s="2" r="B1" t="s">
        <v>681</v>
      </c>
      <c s="2" r="C1" t="s">
        <v>1</v>
      </c>
    </row>
    <row spans="1:6" r="2">
      <c s="2" r="B2" t="s">
        <v>1112</v>
      </c>
      <c s="2" r="C2" t="s">
        <v>2</v>
      </c>
      <c s="2" r="D2" t="s">
        <v>29</v>
      </c>
      <c s="2" r="E2" t="s">
        <v>30</v>
      </c>
      <c s="2" r="F2" t="s">
        <v>1113</v>
      </c>
    </row>
    <row spans="1:6" r="3">
      <c s="3" r="A3" t="s">
        <v>1063</v>
      </c>
    </row>
    <row spans="1:6" r="4">
      <c s="4" r="A4" t="s">
        <v>1114</v>
      </c>
      <c s="6" r="C4" t="n">
        <v>2500000</v>
      </c>
      <c s="6" r="D4" t="n">
        <v>3100000</v>
      </c>
    </row>
    <row spans="1:6" r="5">
      <c s="4" r="A5" t="s">
        <v>1115</v>
      </c>
      <c s="4" r="C5" t="s">
        <v>1116</v>
      </c>
    </row>
    <row spans="1:6" r="6">
      <c s="4" r="A6" t="s">
        <v>1117</v>
      </c>
      <c s="4" r="C6" t="s">
        <v>479</v>
      </c>
    </row>
    <row spans="1:6" r="7">
      <c s="4" r="A7" t="s">
        <v>1118</v>
      </c>
      <c s="4" r="C7" t="s">
        <v>756</v>
      </c>
    </row>
    <row spans="1:6" r="8">
      <c s="4" r="A8" t="s">
        <v>1119</v>
      </c>
      <c s="6" r="C8" t="n">
        <v>610900000</v>
      </c>
      <c s="5" r="D8" t="n">
        <v>729100000</v>
      </c>
    </row>
    <row spans="1:6" r="9">
      <c s="4" r="A9" t="s">
        <v>1120</v>
      </c>
      <c s="5" r="C9" t="n">
        <v>600000</v>
      </c>
      <c s="5" r="D9" t="n">
        <v>700000</v>
      </c>
      <c s="6" r="E9" t="n">
        <v>900000</v>
      </c>
    </row>
    <row spans="1:6" r="10">
      <c s="4" r="A10" t="s">
        <v>1121</v>
      </c>
      <c s="5" r="C10" t="n">
        <v>209600000</v>
      </c>
      <c s="5" r="D10" t="n">
        <v>228800000</v>
      </c>
    </row>
    <row spans="1:6" r="11">
      <c s="4" r="A11" t="s">
        <v>1122</v>
      </c>
      <c s="6" r="B11" t="n">
        <v>16900000</v>
      </c>
    </row>
    <row spans="1:6" r="12">
      <c s="4" r="A12" t="s">
        <v>1123</v>
      </c>
      <c s="5" r="C12" t="n">
        <v>3000000</v>
      </c>
    </row>
    <row spans="1:6" r="13">
      <c s="4" r="A13" t="s">
        <v>1124</v>
      </c>
      <c s="5" r="F13" t="n">
        <v>50000</v>
      </c>
    </row>
    <row spans="1:6" r="14">
      <c s="4" r="A14" t="s">
        <v>1125</v>
      </c>
      <c s="5" r="C14" t="n">
        <v>1100000</v>
      </c>
      <c s="5" r="D14" t="n">
        <v>900000</v>
      </c>
      <c s="5" r="E14" t="n">
        <v>1000000</v>
      </c>
    </row>
    <row spans="1:6" r="15">
      <c s="4" r="A15" t="s">
        <v>1126</v>
      </c>
      <c s="6" r="C15" t="n">
        <v>0</v>
      </c>
      <c s="6" r="D15" t="n">
        <v>0</v>
      </c>
      <c s="6" r="E15" t="n">
        <v>100000</v>
      </c>
    </row>
    <row spans="1:6" r="16">
      <c s="4" r="A16" t="s">
        <v>1127</v>
      </c>
      <c s="5" r="C16" t="n">
        <v>3000000</v>
      </c>
    </row>
    <row spans="1:6" r="17">
      <c s="4" r="A17" t="s">
        <v>1128</v>
      </c>
      <c s="5" r="C17" t="n">
        <v>2400000</v>
      </c>
    </row>
    <row spans="1:6" r="18">
      <c s="4" r="A18" t="s">
        <v>1129</v>
      </c>
      <c s="5" r="C18" t="n">
        <v>600000</v>
      </c>
    </row>
    <row spans="1:6" r="19">
      <c s="4" r="A19" t="s">
        <v>1130</v>
      </c>
      <c s="4" r="C19" t="s">
        <v>1131</v>
      </c>
    </row>
    <row spans="1:6" r="20">
      <c s="4" r="A20" t="s">
        <v>1132</v>
      </c>
    </row>
    <row spans="1:6" r="21">
      <c s="3" r="A21" t="s">
        <v>1063</v>
      </c>
    </row>
    <row spans="1:6" r="22">
      <c s="4" r="A22" t="s">
        <v>1122</v>
      </c>
      <c s="6" r="F22" t="n">
        <v>1600000</v>
      </c>
    </row>
    <row spans="1:6" r="23">
      <c s="4" r="A23" t="s">
        <v>1123</v>
      </c>
      <c s="6" r="C23" t="n">
        <v>1300000</v>
      </c>
    </row>
    <row spans="1:6" r="24">
      <c s="4" r="A24" t="s">
        <v>1133</v>
      </c>
    </row>
    <row spans="1:6" r="25">
      <c s="3" r="A25" t="s">
        <v>1063</v>
      </c>
    </row>
    <row spans="1:6" r="26">
      <c s="4" r="A26" t="s">
        <v>1134</v>
      </c>
      <c s="4" r="C26" t="s">
        <v>1135</v>
      </c>
    </row>
    <row spans="1:6" r="27">
      <c s="4" r="A27" t="s">
        <v>693</v>
      </c>
      <c s="4" r="C27" t="s">
        <v>1136</v>
      </c>
    </row>
    <row spans="1:6" r="28">
      <c s="4" r="A28" t="s">
        <v>1137</v>
      </c>
    </row>
    <row spans="1:6" r="29">
      <c s="3" r="A29" t="s">
        <v>1063</v>
      </c>
    </row>
    <row spans="1:6" r="30">
      <c s="4" r="A30" t="s">
        <v>1134</v>
      </c>
      <c s="4" r="C30" t="s">
        <v>1138</v>
      </c>
    </row>
    <row spans="1:6" r="31">
      <c s="4" r="A31" t="s">
        <v>469</v>
      </c>
    </row>
    <row spans="1:6" r="32">
      <c s="3" r="A32" t="s">
        <v>1063</v>
      </c>
    </row>
    <row spans="1:6" r="33">
      <c s="4" r="A33" t="s">
        <v>1139</v>
      </c>
      <c s="9" r="C33" t="n">
        <v>0.25</v>
      </c>
    </row>
    <row spans="1:6" r="34">
      <c s="4" r="A34" t="s">
        <v>472</v>
      </c>
    </row>
    <row spans="1:6" r="35">
      <c s="3" r="A35" t="s">
        <v>1063</v>
      </c>
    </row>
    <row spans="1:6" r="36">
      <c s="4" r="A36" t="s">
        <v>1139</v>
      </c>
      <c s="9" r="C36" t="n">
        <v>1.2</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0</v>
      </c>
      <c s="2" r="B1" t="s">
        <v>1</v>
      </c>
    </row>
    <row spans="1:4" r="2">
      <c s="2" r="B2" t="s">
        <v>2</v>
      </c>
      <c s="2" r="C2" t="s">
        <v>29</v>
      </c>
      <c s="2" r="D2" t="s">
        <v>30</v>
      </c>
    </row>
    <row spans="1:4" r="3">
      <c s="4" r="A3" t="s">
        <v>1062</v>
      </c>
    </row>
    <row spans="1:4" r="4">
      <c s="3" r="A4" t="s">
        <v>1063</v>
      </c>
    </row>
    <row spans="1:4" r="5">
      <c s="4" r="A5" t="s">
        <v>1141</v>
      </c>
      <c s="7" r="B5" t="n">
        <v>0.4</v>
      </c>
      <c s="7" r="C5" t="n">
        <v>0.4</v>
      </c>
      <c s="7" r="D5" t="n">
        <v>2.4</v>
      </c>
    </row>
    <row spans="1:4" r="6">
      <c s="4" r="A6" t="s">
        <v>1098</v>
      </c>
    </row>
    <row spans="1:4" r="7">
      <c s="3" r="A7" t="s">
        <v>1063</v>
      </c>
    </row>
    <row spans="1:4" r="8">
      <c s="4" r="A8" t="s">
        <v>1141</v>
      </c>
      <c s="7" r="B8" t="n">
        <v>1.1</v>
      </c>
      <c s="7" r="C8" t="n">
        <v>0.9</v>
      </c>
      <c s="7" r="D8" t="n">
        <v>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2</v>
      </c>
      <c s="2" r="B1" t="s">
        <v>1</v>
      </c>
    </row>
    <row spans="1:4" r="2">
      <c s="2" r="B2" t="s">
        <v>2</v>
      </c>
      <c s="2" r="C2" t="s">
        <v>29</v>
      </c>
      <c s="2" r="D2" t="s">
        <v>30</v>
      </c>
    </row>
    <row spans="1:4" r="3">
      <c s="4" r="A3" t="s">
        <v>1062</v>
      </c>
    </row>
    <row spans="1:4" r="4">
      <c s="3" r="A4" t="s">
        <v>1143</v>
      </c>
    </row>
    <row spans="1:4" r="5">
      <c s="4" r="A5" t="s">
        <v>1144</v>
      </c>
      <c s="7" r="B5" t="n">
        <v>283.9</v>
      </c>
      <c s="7" r="C5" t="n">
        <v>276.8</v>
      </c>
    </row>
    <row spans="1:4" r="6">
      <c s="4" r="A6" t="s">
        <v>1145</v>
      </c>
      <c s="8" r="B6" t="n">
        <v>1.1</v>
      </c>
      <c s="8" r="C6" t="n">
        <v>4.4</v>
      </c>
      <c s="7" r="D6" t="n">
        <v>4.7</v>
      </c>
    </row>
    <row spans="1:4" r="7">
      <c s="4" r="A7" t="s">
        <v>1146</v>
      </c>
      <c s="5" r="B7" t="n">
        <v>10</v>
      </c>
      <c s="8" r="C7" t="n">
        <v>10.2</v>
      </c>
      <c s="8" r="D7" t="n">
        <v>9.9</v>
      </c>
    </row>
    <row spans="1:4" r="8">
      <c s="4" r="A8" t="s">
        <v>1147</v>
      </c>
      <c s="5" r="B8" t="n">
        <v>0</v>
      </c>
      <c s="8" r="C8" t="n">
        <v>-0.6</v>
      </c>
    </row>
    <row spans="1:4" r="9">
      <c s="4" r="A9" t="s">
        <v>1148</v>
      </c>
      <c s="5" r="B9" t="n">
        <v>0</v>
      </c>
      <c s="8" r="C9" t="n">
        <v>-6.4</v>
      </c>
    </row>
    <row spans="1:4" r="10">
      <c s="4" r="A10" t="s">
        <v>1149</v>
      </c>
      <c s="8" r="B10" t="n">
        <v>-15.8</v>
      </c>
      <c s="5" r="C10" t="n">
        <v>0</v>
      </c>
    </row>
    <row spans="1:4" r="11">
      <c s="4" r="A11" t="s">
        <v>1150</v>
      </c>
      <c s="5" r="B11" t="n">
        <v>0</v>
      </c>
      <c s="5" r="C11" t="n">
        <v>0</v>
      </c>
    </row>
    <row spans="1:4" r="12">
      <c s="4" r="A12" t="s">
        <v>1151</v>
      </c>
      <c s="8" r="B12" t="n">
        <v>-8.6</v>
      </c>
      <c s="8" r="C12" t="n">
        <v>-13.3</v>
      </c>
    </row>
    <row spans="1:4" r="13">
      <c s="4" r="A13" t="s">
        <v>1152</v>
      </c>
      <c s="8" r="B13" t="n">
        <v>17.8</v>
      </c>
      <c s="8" r="C13" t="n">
        <v>12.8</v>
      </c>
    </row>
    <row spans="1:4" r="14">
      <c s="4" r="A14" t="s">
        <v>1153</v>
      </c>
      <c s="8" r="B14" t="n">
        <v>288.4</v>
      </c>
      <c s="8" r="C14" t="n">
        <v>283.9</v>
      </c>
      <c s="8" r="D14" t="n">
        <v>276.8</v>
      </c>
    </row>
    <row spans="1:4" r="15">
      <c s="4" r="A15" t="s">
        <v>1098</v>
      </c>
    </row>
    <row spans="1:4" r="16">
      <c s="3" r="A16" t="s">
        <v>1143</v>
      </c>
    </row>
    <row spans="1:4" r="17">
      <c s="4" r="A17" t="s">
        <v>1144</v>
      </c>
      <c s="8" r="B17" t="n">
        <v>38.5</v>
      </c>
      <c s="8" r="C17" t="n">
        <v>29.9</v>
      </c>
    </row>
    <row spans="1:4" r="18">
      <c s="4" r="A18" t="s">
        <v>1145</v>
      </c>
      <c s="8" r="B18" t="n">
        <v>0.5</v>
      </c>
      <c s="8" r="C18" t="n">
        <v>0.7</v>
      </c>
      <c s="8" r="D18" t="n">
        <v>0.8</v>
      </c>
    </row>
    <row spans="1:4" r="19">
      <c s="4" r="A19" t="s">
        <v>1146</v>
      </c>
      <c s="5" r="B19" t="n">
        <v>1</v>
      </c>
      <c s="8" r="C19" t="n">
        <v>1.4</v>
      </c>
      <c s="8" r="D19" t="n">
        <v>1.3</v>
      </c>
    </row>
    <row spans="1:4" r="20">
      <c s="4" r="A20" t="s">
        <v>1147</v>
      </c>
      <c s="8" r="B20" t="n">
        <v>-26.9</v>
      </c>
      <c s="5" r="C20" t="n">
        <v>0</v>
      </c>
    </row>
    <row spans="1:4" r="21">
      <c s="4" r="A21" t="s">
        <v>1148</v>
      </c>
      <c s="5" r="B21" t="n">
        <v>0</v>
      </c>
      <c s="8" r="C21" t="n">
        <v>-4.8</v>
      </c>
    </row>
    <row spans="1:4" r="22">
      <c s="4" r="A22" t="s">
        <v>1150</v>
      </c>
      <c s="8" r="B22" t="n">
        <v>0.4</v>
      </c>
      <c s="8" r="C22" t="n">
        <v>0.5</v>
      </c>
    </row>
    <row spans="1:4" r="23">
      <c s="4" r="A23" t="s">
        <v>1151</v>
      </c>
      <c s="8" r="B23" t="n">
        <v>-1.5</v>
      </c>
      <c s="8" r="C23" t="n">
        <v>-1.4</v>
      </c>
    </row>
    <row spans="1:4" r="24">
      <c s="4" r="A24" t="s">
        <v>1152</v>
      </c>
      <c s="5" r="B24" t="n">
        <v>6</v>
      </c>
      <c s="8" r="C24" t="n">
        <v>12.2</v>
      </c>
    </row>
    <row spans="1:4" r="25">
      <c s="4" r="A25" t="s">
        <v>1153</v>
      </c>
      <c s="6" r="B25" t="n">
        <v>18</v>
      </c>
      <c s="7" r="C25" t="n">
        <v>38.5</v>
      </c>
      <c s="7" r="D25" t="n">
        <v>2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154</v>
      </c>
      <c s="2" r="B1" t="s">
        <v>1</v>
      </c>
    </row>
    <row spans="1:4" r="2">
      <c s="2" r="B2" t="s">
        <v>2</v>
      </c>
      <c s="2" r="C2" t="s">
        <v>29</v>
      </c>
      <c s="2" r="D2" t="s">
        <v>30</v>
      </c>
    </row>
    <row spans="1:4" r="3">
      <c s="3" r="A3" t="s">
        <v>1155</v>
      </c>
    </row>
    <row spans="1:4" r="4">
      <c s="4" r="A4" t="s">
        <v>1156</v>
      </c>
      <c s="7" r="B4" t="n">
        <v>243.9</v>
      </c>
    </row>
    <row spans="1:4" r="5">
      <c s="4" r="A5" t="s">
        <v>1157</v>
      </c>
      <c s="8" r="B5" t="n">
        <v>236.6</v>
      </c>
      <c s="7" r="C5" t="n">
        <v>243.9</v>
      </c>
    </row>
    <row spans="1:4" r="6">
      <c s="4" r="A6" t="s">
        <v>1062</v>
      </c>
    </row>
    <row spans="1:4" r="7">
      <c s="3" r="A7" t="s">
        <v>1155</v>
      </c>
    </row>
    <row spans="1:4" r="8">
      <c s="4" r="A8" t="s">
        <v>1156</v>
      </c>
      <c s="8" r="B8" t="n">
        <v>243.9</v>
      </c>
      <c s="8" r="C8" t="n">
        <v>234.1</v>
      </c>
    </row>
    <row spans="1:4" r="9">
      <c s="4" r="A9" t="s">
        <v>1158</v>
      </c>
      <c s="8" r="B9" t="n">
        <v>16.7</v>
      </c>
      <c s="8" r="C9" t="n">
        <v>22.7</v>
      </c>
    </row>
    <row spans="1:4" r="10">
      <c s="4" r="A10" t="s">
        <v>1159</v>
      </c>
      <c s="8" r="B10" t="n">
        <v>0.4</v>
      </c>
      <c s="8" r="C10" t="n">
        <v>0.4</v>
      </c>
      <c s="7" r="D10" t="n">
        <v>2.4</v>
      </c>
    </row>
    <row spans="1:4" r="11">
      <c s="4" r="A11" t="s">
        <v>1149</v>
      </c>
      <c s="8" r="B11" t="n">
        <v>-15.8</v>
      </c>
      <c s="5" r="C11" t="n">
        <v>0</v>
      </c>
    </row>
    <row spans="1:4" r="12">
      <c s="4" r="A12" t="s">
        <v>1150</v>
      </c>
      <c s="5" r="B12" t="n">
        <v>0</v>
      </c>
      <c s="5" r="C12" t="n">
        <v>0</v>
      </c>
    </row>
    <row spans="1:4" r="13">
      <c s="4" r="A13" t="s">
        <v>1151</v>
      </c>
      <c s="8" r="B13" t="n">
        <v>-8.6</v>
      </c>
      <c s="8" r="C13" t="n">
        <v>-13.3</v>
      </c>
    </row>
    <row spans="1:4" r="14">
      <c s="4" r="A14" t="s">
        <v>1157</v>
      </c>
      <c s="8" r="B14" t="n">
        <v>236.6</v>
      </c>
      <c s="8" r="C14" t="n">
        <v>243.9</v>
      </c>
      <c s="8" r="D14" t="n">
        <v>234.1</v>
      </c>
    </row>
    <row spans="1:4" r="15">
      <c s="4" r="A15" t="s">
        <v>1098</v>
      </c>
    </row>
    <row spans="1:4" r="16">
      <c s="3" r="A16" t="s">
        <v>1155</v>
      </c>
    </row>
    <row spans="1:4" r="17">
      <c s="4" r="A17" t="s">
        <v>1156</v>
      </c>
      <c s="5" r="B17" t="n">
        <v>0</v>
      </c>
      <c s="5" r="C17" t="n">
        <v>0</v>
      </c>
    </row>
    <row spans="1:4" r="18">
      <c s="4" r="A18" t="s">
        <v>1158</v>
      </c>
      <c s="5" r="B18" t="n">
        <v>0</v>
      </c>
      <c s="5" r="C18" t="n">
        <v>0</v>
      </c>
    </row>
    <row spans="1:4" r="19">
      <c s="4" r="A19" t="s">
        <v>1159</v>
      </c>
      <c s="8" r="B19" t="n">
        <v>1.1</v>
      </c>
      <c s="8" r="C19" t="n">
        <v>0.9</v>
      </c>
      <c s="8" r="D19" t="n">
        <v>0.8</v>
      </c>
    </row>
    <row spans="1:4" r="20">
      <c s="4" r="A20" t="s">
        <v>1150</v>
      </c>
      <c s="8" r="B20" t="n">
        <v>0.4</v>
      </c>
      <c s="8" r="C20" t="n">
        <v>0.5</v>
      </c>
    </row>
    <row spans="1:4" r="21">
      <c s="4" r="A21" t="s">
        <v>1151</v>
      </c>
      <c s="8" r="B21" t="n">
        <v>-1.5</v>
      </c>
      <c s="8" r="C21" t="n">
        <v>-1.4</v>
      </c>
    </row>
    <row spans="1:4" r="22">
      <c s="4" r="A22" t="s">
        <v>1157</v>
      </c>
      <c s="6" r="B22" t="n">
        <v>0</v>
      </c>
      <c s="6" r="C22" t="n">
        <v>0</v>
      </c>
      <c s="6" r="D22"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0</v>
      </c>
      <c s="2" r="B1" t="s">
        <v>2</v>
      </c>
      <c s="2" r="C1" t="s">
        <v>29</v>
      </c>
    </row>
    <row spans="1:3" r="2">
      <c s="4" r="A2" t="s">
        <v>1062</v>
      </c>
    </row>
    <row spans="1:3" r="3">
      <c s="3" r="A3" t="s">
        <v>1063</v>
      </c>
    </row>
    <row spans="1:3" r="4">
      <c s="4" r="A4" t="s">
        <v>1161</v>
      </c>
      <c s="7" r="B4" t="n">
        <v>-51.8</v>
      </c>
      <c s="6" r="C4" t="n">
        <v>-40</v>
      </c>
    </row>
    <row spans="1:3" r="5">
      <c s="4" r="A5" t="s">
        <v>1098</v>
      </c>
    </row>
    <row spans="1:3" r="6">
      <c s="3" r="A6" t="s">
        <v>1063</v>
      </c>
    </row>
    <row spans="1:3" r="7">
      <c s="4" r="A7" t="s">
        <v>1161</v>
      </c>
      <c s="6" r="B7" t="n">
        <v>-18</v>
      </c>
      <c s="7" r="C7" t="n">
        <v>-38.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2</v>
      </c>
      <c s="2" r="B1" t="s">
        <v>2</v>
      </c>
      <c s="2" r="C1" t="s">
        <v>29</v>
      </c>
    </row>
    <row spans="1:3" r="2">
      <c s="4" r="A2" t="s">
        <v>1062</v>
      </c>
    </row>
    <row spans="1:3" r="3">
      <c s="3" r="A3" t="s">
        <v>1063</v>
      </c>
    </row>
    <row spans="1:3" r="4">
      <c s="4" r="A4" t="s">
        <v>590</v>
      </c>
      <c s="6" r="B4" t="n">
        <v>0</v>
      </c>
      <c s="6" r="C4" t="n">
        <v>0</v>
      </c>
    </row>
    <row spans="1:3" r="5">
      <c s="4" r="A5" t="s">
        <v>1163</v>
      </c>
      <c s="8" r="B5" t="n">
        <v>51.8</v>
      </c>
      <c s="5" r="C5" t="n">
        <v>40</v>
      </c>
    </row>
    <row spans="1:3" r="6">
      <c s="4" r="A6" t="s">
        <v>1164</v>
      </c>
      <c s="8" r="B6" t="n">
        <v>51.8</v>
      </c>
      <c s="5" r="C6" t="n">
        <v>40</v>
      </c>
    </row>
    <row spans="1:3" r="7">
      <c s="4" r="A7" t="s">
        <v>1165</v>
      </c>
      <c s="5" r="B7" t="n">
        <v>0</v>
      </c>
      <c s="5" r="C7" t="n">
        <v>0</v>
      </c>
    </row>
    <row spans="1:3" r="8">
      <c s="4" r="A8" t="s">
        <v>1166</v>
      </c>
      <c s="8" r="B8" t="n">
        <v>-68.7</v>
      </c>
      <c s="5" r="C8" t="n">
        <v>-64</v>
      </c>
    </row>
    <row spans="1:3" r="9">
      <c s="4" r="A9" t="s">
        <v>1164</v>
      </c>
      <c s="8" r="B9" t="n">
        <v>-68.7</v>
      </c>
      <c s="5" r="C9" t="n">
        <v>-64</v>
      </c>
    </row>
    <row spans="1:3" r="10">
      <c s="4" r="A10" t="s">
        <v>1098</v>
      </c>
    </row>
    <row spans="1:3" r="11">
      <c s="3" r="A11" t="s">
        <v>1063</v>
      </c>
    </row>
    <row spans="1:3" r="12">
      <c s="4" r="A12" t="s">
        <v>590</v>
      </c>
      <c s="8" r="B12" t="n">
        <v>1.1</v>
      </c>
      <c s="8" r="C12" t="n">
        <v>1.1</v>
      </c>
    </row>
    <row spans="1:3" r="13">
      <c s="4" r="A13" t="s">
        <v>1163</v>
      </c>
      <c s="8" r="B13" t="n">
        <v>16.9</v>
      </c>
      <c s="8" r="C13" t="n">
        <v>37.4</v>
      </c>
    </row>
    <row spans="1:3" r="14">
      <c s="4" r="A14" t="s">
        <v>1164</v>
      </c>
      <c s="5" r="B14" t="n">
        <v>18</v>
      </c>
      <c s="8" r="C14" t="n">
        <v>38.5</v>
      </c>
    </row>
    <row spans="1:3" r="15">
      <c s="4" r="A15" t="s">
        <v>1165</v>
      </c>
      <c s="8" r="B15" t="n">
        <v>14.9</v>
      </c>
      <c s="5" r="C15" t="n">
        <v>0</v>
      </c>
    </row>
    <row spans="1:3" r="16">
      <c s="4" r="A16" t="s">
        <v>1166</v>
      </c>
      <c s="5" r="B16" t="n">
        <v>-9</v>
      </c>
      <c s="8" r="C16" t="n">
        <v>-5.8</v>
      </c>
    </row>
    <row spans="1:3" r="17">
      <c s="4" r="A17" t="s">
        <v>1164</v>
      </c>
      <c s="7" r="B17" t="n">
        <v>5.9</v>
      </c>
      <c s="7" r="C17" t="n">
        <v>-5.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7</v>
      </c>
      <c s="2" r="B1" t="s">
        <v>2</v>
      </c>
      <c s="2" r="C1" t="s">
        <v>29</v>
      </c>
    </row>
    <row spans="1:3" r="2">
      <c s="3" r="A2" t="s">
        <v>243</v>
      </c>
    </row>
    <row spans="1:3" r="3">
      <c s="4" r="A3" t="s">
        <v>1168</v>
      </c>
      <c s="7" r="B3" t="n">
        <v>288.4</v>
      </c>
      <c s="7" r="C3" t="n">
        <v>283.3</v>
      </c>
    </row>
    <row spans="1:3" r="4">
      <c s="3" r="A4" t="s">
        <v>1169</v>
      </c>
    </row>
    <row spans="1:3" r="5">
      <c s="4" r="A5" t="s">
        <v>1170</v>
      </c>
      <c s="8" r="B5" t="n">
        <v>288.4</v>
      </c>
      <c s="8" r="C5" t="n">
        <v>283.3</v>
      </c>
    </row>
    <row spans="1:3" r="6">
      <c s="4" r="A6" t="s">
        <v>1171</v>
      </c>
      <c s="8" r="B6" t="n">
        <v>236.6</v>
      </c>
      <c s="8" r="C6" t="n">
        <v>243.9</v>
      </c>
    </row>
    <row spans="1:3" r="7">
      <c s="4" r="A7" t="s">
        <v>1172</v>
      </c>
      <c s="7" r="B7" t="n">
        <v>288.4</v>
      </c>
      <c s="7" r="C7" t="n">
        <v>283.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4"/>
    <col customWidth="1" max="5" min="5" width="14"/>
    <col customWidth="1" max="6" min="6" width="4"/>
    <col customWidth="1" max="7" min="7" width="14"/>
  </cols>
  <sheetData>
    <row spans="1:7" r="1">
      <c s="1" r="A1" t="s">
        <v>1173</v>
      </c>
      <c s="2" r="C1" t="s">
        <v>1</v>
      </c>
    </row>
    <row spans="1:7" r="2">
      <c s="2" r="C2" t="s">
        <v>2</v>
      </c>
      <c s="2" r="E2" t="s">
        <v>29</v>
      </c>
      <c s="2" r="G2" t="s">
        <v>30</v>
      </c>
    </row>
    <row spans="1:7" r="3">
      <c s="4" r="A3" t="s">
        <v>1062</v>
      </c>
    </row>
    <row spans="1:7" r="4">
      <c s="3" r="A4" t="s">
        <v>1063</v>
      </c>
    </row>
    <row spans="1:7" r="5">
      <c s="4" r="A5" t="s">
        <v>1174</v>
      </c>
      <c s="4" r="B5" t="s">
        <v>32</v>
      </c>
      <c s="4" r="C5" t="s">
        <v>1175</v>
      </c>
      <c s="4" r="E5" t="s">
        <v>1176</v>
      </c>
    </row>
    <row spans="1:7" r="6">
      <c s="4" r="A6" t="s">
        <v>1177</v>
      </c>
      <c s="4" r="B6" t="s">
        <v>32</v>
      </c>
      <c s="4" r="E6" t="s">
        <v>1178</v>
      </c>
    </row>
    <row spans="1:7" r="7">
      <c s="4" r="A7" t="s">
        <v>1179</v>
      </c>
      <c s="4" r="B7" t="s">
        <v>557</v>
      </c>
      <c s="4" r="C7" t="s">
        <v>1176</v>
      </c>
      <c s="4" r="E7" t="s">
        <v>1180</v>
      </c>
    </row>
    <row spans="1:7" r="8">
      <c s="4" r="A8" t="s">
        <v>1181</v>
      </c>
      <c s="4" r="C8" t="s">
        <v>1065</v>
      </c>
      <c s="4" r="D8" t="s">
        <v>557</v>
      </c>
      <c s="4" r="E8" t="s">
        <v>1066</v>
      </c>
      <c s="4" r="F8" t="s">
        <v>557</v>
      </c>
      <c s="4" r="G8" t="s">
        <v>1067</v>
      </c>
    </row>
    <row spans="1:7" r="9">
      <c s="4" r="A9" t="s">
        <v>1182</v>
      </c>
      <c s="4" r="B9" t="s">
        <v>557</v>
      </c>
      <c s="4" r="C9" t="s">
        <v>1178</v>
      </c>
      <c s="4" r="E9" t="s">
        <v>1183</v>
      </c>
    </row>
    <row spans="1:7" r="10">
      <c s="4" r="A10" t="s">
        <v>1098</v>
      </c>
    </row>
    <row spans="1:7" r="11">
      <c s="3" r="A11" t="s">
        <v>1063</v>
      </c>
    </row>
    <row spans="1:7" r="12">
      <c s="4" r="A12" t="s">
        <v>1174</v>
      </c>
      <c s="4" r="B12" t="s">
        <v>32</v>
      </c>
      <c s="4" r="C12" t="s">
        <v>1184</v>
      </c>
      <c s="4" r="E12" t="s">
        <v>1185</v>
      </c>
    </row>
    <row spans="1:7" r="13">
      <c s="4" r="A13" t="s">
        <v>1179</v>
      </c>
      <c s="4" r="B13" t="s">
        <v>557</v>
      </c>
      <c s="4" r="C13" t="s">
        <v>1186</v>
      </c>
      <c s="4" r="E13" t="s">
        <v>1187</v>
      </c>
    </row>
    <row spans="1:7" r="14">
      <c r="A14" t="n"/>
    </row>
    <row spans="1:7" r="15">
      <c s="4" r="A15" t="s">
        <v>32</v>
      </c>
      <c s="4" r="B15" t="s">
        <v>1188</v>
      </c>
    </row>
    <row spans="1:7" r="16">
      <c s="4" r="A16" t="s">
        <v>557</v>
      </c>
      <c s="4" r="B16" t="s">
        <v>1110</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189</v>
      </c>
      <c s="2" r="B1" t="s">
        <v>550</v>
      </c>
      <c s="2" r="C1" t="s">
        <v>1</v>
      </c>
    </row>
    <row spans="1:5" r="2">
      <c s="2" r="B2" t="s">
        <v>2</v>
      </c>
      <c s="2" r="C2" t="s">
        <v>2</v>
      </c>
      <c s="2" r="D2" t="s">
        <v>29</v>
      </c>
      <c s="2" r="E2" t="s">
        <v>30</v>
      </c>
    </row>
    <row spans="1:5" r="3">
      <c s="4" r="A3" t="s">
        <v>1062</v>
      </c>
    </row>
    <row spans="1:5" r="4">
      <c s="3" r="A4" t="s">
        <v>1063</v>
      </c>
    </row>
    <row spans="1:5" r="5">
      <c s="4" r="A5" t="s">
        <v>1145</v>
      </c>
      <c s="7" r="C5" t="n">
        <v>1.1</v>
      </c>
      <c s="7" r="D5" t="n">
        <v>4.4</v>
      </c>
      <c s="7" r="E5" t="n">
        <v>4.7</v>
      </c>
    </row>
    <row spans="1:5" r="6">
      <c s="4" r="A6" t="s">
        <v>1146</v>
      </c>
      <c s="5" r="C6" t="n">
        <v>10</v>
      </c>
      <c s="8" r="D6" t="n">
        <v>10.2</v>
      </c>
      <c s="8" r="E6" t="n">
        <v>9.9</v>
      </c>
    </row>
    <row spans="1:5" r="7">
      <c s="4" r="A7" t="s">
        <v>1190</v>
      </c>
      <c s="8" r="C7" t="n">
        <v>-15.2</v>
      </c>
      <c s="8" r="D7" t="n">
        <v>-17.1</v>
      </c>
      <c s="8" r="E7" t="n">
        <v>-19.4</v>
      </c>
    </row>
    <row spans="1:5" r="8">
      <c s="4" r="A8" t="s">
        <v>1191</v>
      </c>
      <c s="5" r="C8" t="n">
        <v>0</v>
      </c>
      <c s="8" r="D8" t="n">
        <v>0.1</v>
      </c>
      <c s="8" r="E8" t="n">
        <v>0.1</v>
      </c>
    </row>
    <row spans="1:5" r="9">
      <c s="4" r="A9" t="s">
        <v>1192</v>
      </c>
      <c s="8" r="C9" t="n">
        <v>2.6</v>
      </c>
      <c s="5" r="D9" t="n">
        <v>9</v>
      </c>
      <c s="8" r="E9" t="n">
        <v>8.800000000000001</v>
      </c>
    </row>
    <row spans="1:5" r="10">
      <c s="4" r="A10" t="s">
        <v>1071</v>
      </c>
      <c s="7" r="B10" t="n">
        <v>6.1</v>
      </c>
      <c s="8" r="C10" t="n">
        <v>6.1</v>
      </c>
      <c s="5" r="D10" t="n">
        <v>0</v>
      </c>
      <c s="5" r="E10" t="n">
        <v>0</v>
      </c>
    </row>
    <row spans="1:5" r="11">
      <c s="4" r="A11" t="s">
        <v>1193</v>
      </c>
      <c s="5" r="C11" t="n">
        <v>0</v>
      </c>
      <c s="8" r="D11" t="n">
        <v>-0.5</v>
      </c>
      <c s="5" r="E11" t="n">
        <v>0</v>
      </c>
    </row>
    <row spans="1:5" r="12">
      <c s="4" r="A12" t="s">
        <v>1194</v>
      </c>
      <c s="8" r="C12" t="n">
        <v>4.6</v>
      </c>
      <c s="8" r="D12" t="n">
        <v>6.1</v>
      </c>
      <c s="8" r="E12" t="n">
        <v>4.1</v>
      </c>
    </row>
    <row spans="1:5" r="13">
      <c s="4" r="A13" t="s">
        <v>1098</v>
      </c>
    </row>
    <row spans="1:5" r="14">
      <c s="3" r="A14" t="s">
        <v>1063</v>
      </c>
    </row>
    <row spans="1:5" r="15">
      <c s="4" r="A15" t="s">
        <v>1145</v>
      </c>
      <c s="8" r="C15" t="n">
        <v>0.5</v>
      </c>
      <c s="8" r="D15" t="n">
        <v>0.7</v>
      </c>
      <c s="8" r="E15" t="n">
        <v>0.8</v>
      </c>
    </row>
    <row spans="1:5" r="16">
      <c s="4" r="A16" t="s">
        <v>1146</v>
      </c>
      <c s="5" r="C16" t="n">
        <v>1</v>
      </c>
      <c s="8" r="D16" t="n">
        <v>1.4</v>
      </c>
      <c s="8" r="E16" t="n">
        <v>1.3</v>
      </c>
    </row>
    <row spans="1:5" r="17">
      <c s="4" r="A17" t="s">
        <v>1190</v>
      </c>
      <c s="5" r="C17" t="n">
        <v>0</v>
      </c>
      <c s="5" r="D17" t="n">
        <v>0</v>
      </c>
      <c s="5" r="E17" t="n">
        <v>0</v>
      </c>
    </row>
    <row spans="1:5" r="18">
      <c s="4" r="A18" t="s">
        <v>1191</v>
      </c>
      <c s="8" r="C18" t="n">
        <v>-2.8</v>
      </c>
      <c s="8" r="D18" t="n">
        <v>-0.1</v>
      </c>
      <c s="8" r="E18" t="n">
        <v>-0.1</v>
      </c>
    </row>
    <row spans="1:5" r="19">
      <c s="4" r="A19" t="s">
        <v>1192</v>
      </c>
      <c s="8" r="C19" t="n">
        <v>0.8</v>
      </c>
      <c s="5" r="D19" t="n">
        <v>0</v>
      </c>
      <c s="5" r="E19" t="n">
        <v>0</v>
      </c>
    </row>
    <row spans="1:5" r="20">
      <c s="4" r="A20" t="s">
        <v>1071</v>
      </c>
      <c s="5" r="C20" t="n">
        <v>0</v>
      </c>
      <c s="5" r="D20" t="n">
        <v>0</v>
      </c>
      <c s="5" r="E20" t="n">
        <v>0</v>
      </c>
    </row>
    <row spans="1:5" r="21">
      <c s="4" r="A21" t="s">
        <v>1193</v>
      </c>
      <c s="5" r="C21" t="n">
        <v>0</v>
      </c>
      <c s="5" r="D21" t="n">
        <v>0</v>
      </c>
      <c s="5" r="E21" t="n">
        <v>0</v>
      </c>
    </row>
    <row spans="1:5" r="22">
      <c s="4" r="A22" t="s">
        <v>1194</v>
      </c>
      <c s="7" r="C22" t="n">
        <v>-0.5</v>
      </c>
      <c s="6" r="D22" t="n">
        <v>2</v>
      </c>
      <c s="6" r="E22" t="n">
        <v>2</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95</v>
      </c>
      <c s="2" r="C1" t="s">
        <v>2</v>
      </c>
      <c s="2" r="D1" t="s">
        <v>29</v>
      </c>
    </row>
    <row spans="1:4" r="2">
      <c s="3" r="A2" t="s">
        <v>1063</v>
      </c>
    </row>
    <row spans="1:4" r="3">
      <c s="4" r="A3" t="s">
        <v>1196</v>
      </c>
      <c s="7" r="C3" t="n">
        <v>236.6</v>
      </c>
      <c s="7" r="D3" t="n">
        <v>243.9</v>
      </c>
    </row>
    <row spans="1:4" r="4">
      <c s="4" r="A4" t="s">
        <v>1197</v>
      </c>
    </row>
    <row spans="1:4" r="5">
      <c s="3" r="A5" t="s">
        <v>1063</v>
      </c>
    </row>
    <row spans="1:4" r="6">
      <c s="4" r="A6" t="s">
        <v>1196</v>
      </c>
      <c s="8" r="C6" t="n">
        <v>26.9</v>
      </c>
      <c s="8" r="D6" t="n">
        <v>30.3</v>
      </c>
    </row>
    <row spans="1:4" r="7">
      <c s="4" r="A7" t="s">
        <v>1198</v>
      </c>
    </row>
    <row spans="1:4" r="8">
      <c s="3" r="A8" t="s">
        <v>1063</v>
      </c>
    </row>
    <row spans="1:4" r="9">
      <c s="4" r="A9" t="s">
        <v>1196</v>
      </c>
      <c s="8" r="C9" t="n">
        <v>209.7</v>
      </c>
      <c s="8" r="D9" t="n">
        <v>213.6</v>
      </c>
    </row>
    <row spans="1:4" r="10">
      <c s="4" r="A10" t="s">
        <v>1199</v>
      </c>
    </row>
    <row spans="1:4" r="11">
      <c s="3" r="A11" t="s">
        <v>1063</v>
      </c>
    </row>
    <row spans="1:4" r="12">
      <c s="4" r="A12" t="s">
        <v>1196</v>
      </c>
      <c s="5" r="C12" t="n">
        <v>0</v>
      </c>
      <c s="5" r="D12" t="n">
        <v>0</v>
      </c>
    </row>
    <row spans="1:4" r="13">
      <c s="4" r="A13" t="s">
        <v>1200</v>
      </c>
    </row>
    <row spans="1:4" r="14">
      <c s="3" r="A14" t="s">
        <v>1063</v>
      </c>
    </row>
    <row spans="1:4" r="15">
      <c s="4" r="A15" t="s">
        <v>1196</v>
      </c>
      <c s="4" r="B15" t="s">
        <v>32</v>
      </c>
      <c s="8" r="C15" t="n">
        <v>75.8</v>
      </c>
      <c s="8" r="D15" t="n">
        <v>87.5</v>
      </c>
    </row>
    <row spans="1:4" r="16">
      <c s="4" r="A16" t="s">
        <v>1201</v>
      </c>
    </row>
    <row spans="1:4" r="17">
      <c s="3" r="A17" t="s">
        <v>1063</v>
      </c>
    </row>
    <row spans="1:4" r="18">
      <c s="4" r="A18" t="s">
        <v>1196</v>
      </c>
      <c s="4" r="B18" t="s">
        <v>32</v>
      </c>
      <c s="5" r="C18" t="n">
        <v>0</v>
      </c>
      <c s="5" r="D18" t="n">
        <v>0</v>
      </c>
    </row>
    <row spans="1:4" r="19">
      <c s="4" r="A19" t="s">
        <v>1202</v>
      </c>
    </row>
    <row spans="1:4" r="20">
      <c s="3" r="A20" t="s">
        <v>1063</v>
      </c>
    </row>
    <row spans="1:4" r="21">
      <c s="4" r="A21" t="s">
        <v>1196</v>
      </c>
      <c s="4" r="B21" t="s">
        <v>32</v>
      </c>
      <c s="8" r="C21" t="n">
        <v>75.8</v>
      </c>
      <c s="8" r="D21" t="n">
        <v>87.5</v>
      </c>
    </row>
    <row spans="1:4" r="22">
      <c s="4" r="A22" t="s">
        <v>1203</v>
      </c>
    </row>
    <row spans="1:4" r="23">
      <c s="3" r="A23" t="s">
        <v>1063</v>
      </c>
    </row>
    <row spans="1:4" r="24">
      <c s="4" r="A24" t="s">
        <v>1196</v>
      </c>
      <c s="4" r="B24" t="s">
        <v>32</v>
      </c>
      <c s="5" r="C24" t="n">
        <v>0</v>
      </c>
      <c s="5" r="D24" t="n">
        <v>0</v>
      </c>
    </row>
    <row spans="1:4" r="25">
      <c s="4" r="A25" t="s">
        <v>1204</v>
      </c>
    </row>
    <row spans="1:4" r="26">
      <c s="3" r="A26" t="s">
        <v>1063</v>
      </c>
    </row>
    <row spans="1:4" r="27">
      <c s="4" r="A27" t="s">
        <v>1196</v>
      </c>
      <c s="4" r="B27" t="s">
        <v>557</v>
      </c>
      <c s="8" r="C27" t="n">
        <v>25.7</v>
      </c>
      <c s="8" r="D27" t="n">
        <v>31.2</v>
      </c>
    </row>
    <row spans="1:4" r="28">
      <c s="4" r="A28" t="s">
        <v>1205</v>
      </c>
    </row>
    <row spans="1:4" r="29">
      <c s="3" r="A29" t="s">
        <v>1063</v>
      </c>
    </row>
    <row spans="1:4" r="30">
      <c s="4" r="A30" t="s">
        <v>1196</v>
      </c>
      <c s="4" r="B30" t="s">
        <v>557</v>
      </c>
      <c s="5" r="C30" t="n">
        <v>0</v>
      </c>
      <c s="5" r="D30" t="n">
        <v>0</v>
      </c>
    </row>
    <row spans="1:4" r="31">
      <c s="4" r="A31" t="s">
        <v>1206</v>
      </c>
    </row>
    <row spans="1:4" r="32">
      <c s="3" r="A32" t="s">
        <v>1063</v>
      </c>
    </row>
    <row spans="1:4" r="33">
      <c s="4" r="A33" t="s">
        <v>1196</v>
      </c>
      <c s="4" r="B33" t="s">
        <v>557</v>
      </c>
      <c s="8" r="C33" t="n">
        <v>25.7</v>
      </c>
      <c s="8" r="D33" t="n">
        <v>31.2</v>
      </c>
    </row>
    <row spans="1:4" r="34">
      <c s="4" r="A34" t="s">
        <v>1207</v>
      </c>
    </row>
    <row spans="1:4" r="35">
      <c s="3" r="A35" t="s">
        <v>1063</v>
      </c>
    </row>
    <row spans="1:4" r="36">
      <c s="4" r="A36" t="s">
        <v>1196</v>
      </c>
      <c s="4" r="B36" t="s">
        <v>557</v>
      </c>
      <c s="5" r="C36" t="n">
        <v>0</v>
      </c>
      <c s="5" r="D36" t="n">
        <v>0</v>
      </c>
    </row>
    <row spans="1:4" r="37">
      <c s="4" r="A37" t="s">
        <v>1208</v>
      </c>
    </row>
    <row spans="1:4" r="38">
      <c s="3" r="A38" t="s">
        <v>1063</v>
      </c>
    </row>
    <row spans="1:4" r="39">
      <c s="4" r="A39" t="s">
        <v>1196</v>
      </c>
      <c s="4" r="B39" t="s">
        <v>586</v>
      </c>
      <c s="8" r="C39" t="n">
        <v>13.1</v>
      </c>
      <c s="8" r="D39" t="n">
        <v>13.3</v>
      </c>
    </row>
    <row spans="1:4" r="40">
      <c s="4" r="A40" t="s">
        <v>1209</v>
      </c>
    </row>
    <row spans="1:4" r="41">
      <c s="3" r="A41" t="s">
        <v>1063</v>
      </c>
    </row>
    <row spans="1:4" r="42">
      <c s="4" r="A42" t="s">
        <v>1196</v>
      </c>
      <c s="4" r="B42" t="s">
        <v>586</v>
      </c>
      <c s="5" r="C42" t="n">
        <v>0</v>
      </c>
      <c s="5" r="D42" t="n">
        <v>0</v>
      </c>
    </row>
    <row spans="1:4" r="43">
      <c s="4" r="A43" t="s">
        <v>1210</v>
      </c>
    </row>
    <row spans="1:4" r="44">
      <c s="3" r="A44" t="s">
        <v>1063</v>
      </c>
    </row>
    <row spans="1:4" r="45">
      <c s="4" r="A45" t="s">
        <v>1196</v>
      </c>
      <c s="4" r="B45" t="s">
        <v>586</v>
      </c>
      <c s="8" r="C45" t="n">
        <v>13.1</v>
      </c>
      <c s="8" r="D45" t="n">
        <v>13.3</v>
      </c>
    </row>
    <row spans="1:4" r="46">
      <c s="4" r="A46" t="s">
        <v>1211</v>
      </c>
    </row>
    <row spans="1:4" r="47">
      <c s="3" r="A47" t="s">
        <v>1063</v>
      </c>
    </row>
    <row spans="1:4" r="48">
      <c s="4" r="A48" t="s">
        <v>1196</v>
      </c>
      <c s="4" r="B48" t="s">
        <v>586</v>
      </c>
      <c s="5" r="C48" t="n">
        <v>0</v>
      </c>
      <c s="5" r="D48" t="n">
        <v>0</v>
      </c>
    </row>
    <row spans="1:4" r="49">
      <c s="4" r="A49" t="s">
        <v>1212</v>
      </c>
    </row>
    <row spans="1:4" r="50">
      <c s="3" r="A50" t="s">
        <v>1063</v>
      </c>
    </row>
    <row spans="1:4" r="51">
      <c s="4" r="A51" t="s">
        <v>1196</v>
      </c>
      <c s="4" r="B51" t="s">
        <v>815</v>
      </c>
      <c s="8" r="C51" t="n">
        <v>6.9</v>
      </c>
      <c s="8" r="D51" t="n">
        <v>10.5</v>
      </c>
    </row>
    <row spans="1:4" r="52">
      <c s="4" r="A52" t="s">
        <v>1213</v>
      </c>
    </row>
    <row spans="1:4" r="53">
      <c s="3" r="A53" t="s">
        <v>1063</v>
      </c>
    </row>
    <row spans="1:4" r="54">
      <c s="4" r="A54" t="s">
        <v>1196</v>
      </c>
      <c s="4" r="B54" t="s">
        <v>815</v>
      </c>
      <c s="5" r="C54" t="n">
        <v>0</v>
      </c>
      <c s="5" r="D54" t="n">
        <v>0</v>
      </c>
    </row>
    <row spans="1:4" r="55">
      <c s="4" r="A55" t="s">
        <v>1214</v>
      </c>
    </row>
    <row spans="1:4" r="56">
      <c s="3" r="A56" t="s">
        <v>1063</v>
      </c>
    </row>
    <row spans="1:4" r="57">
      <c s="4" r="A57" t="s">
        <v>1196</v>
      </c>
      <c s="4" r="B57" t="s">
        <v>815</v>
      </c>
      <c s="8" r="C57" t="n">
        <v>6.9</v>
      </c>
      <c s="8" r="D57" t="n">
        <v>10.5</v>
      </c>
    </row>
    <row spans="1:4" r="58">
      <c s="4" r="A58" t="s">
        <v>1215</v>
      </c>
    </row>
    <row spans="1:4" r="59">
      <c s="3" r="A59" t="s">
        <v>1063</v>
      </c>
    </row>
    <row spans="1:4" r="60">
      <c s="4" r="A60" t="s">
        <v>1196</v>
      </c>
      <c s="4" r="B60" t="s">
        <v>815</v>
      </c>
      <c s="5" r="C60" t="n">
        <v>0</v>
      </c>
      <c s="5" r="D60" t="n">
        <v>0</v>
      </c>
    </row>
    <row spans="1:4" r="61">
      <c s="4" r="A61" t="s">
        <v>1216</v>
      </c>
    </row>
    <row spans="1:4" r="62">
      <c s="3" r="A62" t="s">
        <v>1063</v>
      </c>
    </row>
    <row spans="1:4" r="63">
      <c s="4" r="A63" t="s">
        <v>1196</v>
      </c>
      <c s="4" r="B63" t="s">
        <v>849</v>
      </c>
      <c s="8" r="C63" t="n">
        <v>25.1</v>
      </c>
      <c s="8" r="D63" t="n">
        <v>27.6</v>
      </c>
    </row>
    <row spans="1:4" r="64">
      <c s="4" r="A64" t="s">
        <v>1217</v>
      </c>
    </row>
    <row spans="1:4" r="65">
      <c s="3" r="A65" t="s">
        <v>1063</v>
      </c>
    </row>
    <row spans="1:4" r="66">
      <c s="4" r="A66" t="s">
        <v>1196</v>
      </c>
      <c s="4" r="B66" t="s">
        <v>849</v>
      </c>
      <c s="8" r="C66" t="n">
        <v>25.1</v>
      </c>
      <c s="8" r="D66" t="n">
        <v>27.6</v>
      </c>
    </row>
    <row spans="1:4" r="67">
      <c s="4" r="A67" t="s">
        <v>1218</v>
      </c>
    </row>
    <row spans="1:4" r="68">
      <c s="3" r="A68" t="s">
        <v>1063</v>
      </c>
    </row>
    <row spans="1:4" r="69">
      <c s="4" r="A69" t="s">
        <v>1196</v>
      </c>
      <c s="4" r="B69" t="s">
        <v>849</v>
      </c>
      <c s="5" r="C69" t="n">
        <v>0</v>
      </c>
      <c s="5" r="D69" t="n">
        <v>0</v>
      </c>
    </row>
    <row spans="1:4" r="70">
      <c s="4" r="A70" t="s">
        <v>1219</v>
      </c>
    </row>
    <row spans="1:4" r="71">
      <c s="3" r="A71" t="s">
        <v>1063</v>
      </c>
    </row>
    <row spans="1:4" r="72">
      <c s="4" r="A72" t="s">
        <v>1196</v>
      </c>
      <c s="4" r="B72" t="s">
        <v>849</v>
      </c>
      <c s="5" r="C72" t="n">
        <v>0</v>
      </c>
      <c s="5" r="D72" t="n">
        <v>0</v>
      </c>
    </row>
    <row spans="1:4" r="73">
      <c s="4" r="A73" t="s">
        <v>1220</v>
      </c>
    </row>
    <row spans="1:4" r="74">
      <c s="3" r="A74" t="s">
        <v>1063</v>
      </c>
    </row>
    <row spans="1:4" r="75">
      <c s="4" r="A75" t="s">
        <v>1196</v>
      </c>
      <c s="4" r="B75" t="s">
        <v>849</v>
      </c>
      <c s="8" r="C75" t="n">
        <v>41.4</v>
      </c>
      <c s="5" r="D75" t="n">
        <v>48</v>
      </c>
    </row>
    <row spans="1:4" r="76">
      <c s="4" r="A76" t="s">
        <v>1221</v>
      </c>
    </row>
    <row spans="1:4" r="77">
      <c s="3" r="A77" t="s">
        <v>1063</v>
      </c>
    </row>
    <row spans="1:4" r="78">
      <c s="4" r="A78" t="s">
        <v>1196</v>
      </c>
      <c s="4" r="B78" t="s">
        <v>849</v>
      </c>
      <c s="5" r="C78" t="n">
        <v>0</v>
      </c>
      <c s="5" r="D78" t="n">
        <v>0</v>
      </c>
    </row>
    <row spans="1:4" r="79">
      <c s="4" r="A79" t="s">
        <v>1222</v>
      </c>
    </row>
    <row spans="1:4" r="80">
      <c s="3" r="A80" t="s">
        <v>1063</v>
      </c>
    </row>
    <row spans="1:4" r="81">
      <c s="4" r="A81" t="s">
        <v>1196</v>
      </c>
      <c s="4" r="B81" t="s">
        <v>849</v>
      </c>
      <c s="8" r="C81" t="n">
        <v>41.4</v>
      </c>
      <c s="5" r="D81" t="n">
        <v>48</v>
      </c>
    </row>
    <row spans="1:4" r="82">
      <c s="4" r="A82" t="s">
        <v>1223</v>
      </c>
    </row>
    <row spans="1:4" r="83">
      <c s="3" r="A83" t="s">
        <v>1063</v>
      </c>
    </row>
    <row spans="1:4" r="84">
      <c s="4" r="A84" t="s">
        <v>1196</v>
      </c>
      <c s="4" r="B84" t="s">
        <v>849</v>
      </c>
      <c s="5" r="C84" t="n">
        <v>0</v>
      </c>
      <c s="5" r="D84" t="n">
        <v>0</v>
      </c>
    </row>
    <row spans="1:4" r="85">
      <c s="4" r="A85" t="s">
        <v>1224</v>
      </c>
    </row>
    <row spans="1:4" r="86">
      <c s="3" r="A86" t="s">
        <v>1063</v>
      </c>
    </row>
    <row spans="1:4" r="87">
      <c s="4" r="A87" t="s">
        <v>1196</v>
      </c>
      <c s="4" r="B87" t="s">
        <v>849</v>
      </c>
      <c s="8" r="C87" t="n">
        <v>8.300000000000001</v>
      </c>
      <c s="5" r="D87" t="n">
        <v>10</v>
      </c>
    </row>
    <row spans="1:4" r="88">
      <c s="4" r="A88" t="s">
        <v>1225</v>
      </c>
    </row>
    <row spans="1:4" r="89">
      <c s="3" r="A89" t="s">
        <v>1063</v>
      </c>
    </row>
    <row spans="1:4" r="90">
      <c s="4" r="A90" t="s">
        <v>1196</v>
      </c>
      <c s="4" r="B90" t="s">
        <v>849</v>
      </c>
      <c s="5" r="C90" t="n">
        <v>0</v>
      </c>
      <c s="5" r="D90" t="n">
        <v>0</v>
      </c>
    </row>
    <row spans="1:4" r="91">
      <c s="4" r="A91" t="s">
        <v>1226</v>
      </c>
    </row>
    <row spans="1:4" r="92">
      <c s="3" r="A92" t="s">
        <v>1063</v>
      </c>
    </row>
    <row spans="1:4" r="93">
      <c s="4" r="A93" t="s">
        <v>1196</v>
      </c>
      <c s="4" r="B93" t="s">
        <v>849</v>
      </c>
      <c s="8" r="C93" t="n">
        <v>8.300000000000001</v>
      </c>
      <c s="5" r="D93" t="n">
        <v>10</v>
      </c>
    </row>
    <row spans="1:4" r="94">
      <c s="4" r="A94" t="s">
        <v>1227</v>
      </c>
    </row>
    <row spans="1:4" r="95">
      <c s="3" r="A95" t="s">
        <v>1063</v>
      </c>
    </row>
    <row spans="1:4" r="96">
      <c s="4" r="A96" t="s">
        <v>1196</v>
      </c>
      <c s="4" r="B96" t="s">
        <v>849</v>
      </c>
      <c s="5" r="C96" t="n">
        <v>0</v>
      </c>
      <c s="5" r="D96" t="n">
        <v>0</v>
      </c>
    </row>
    <row spans="1:4" r="97">
      <c s="4" r="A97" t="s">
        <v>1228</v>
      </c>
    </row>
    <row spans="1:4" r="98">
      <c s="3" r="A98" t="s">
        <v>1063</v>
      </c>
    </row>
    <row spans="1:4" r="99">
      <c s="4" r="A99" t="s">
        <v>1196</v>
      </c>
      <c s="4" r="B99" t="s">
        <v>849</v>
      </c>
      <c s="8" r="C99" t="n">
        <v>14.5</v>
      </c>
      <c s="8" r="D99" t="n">
        <v>13.1</v>
      </c>
    </row>
    <row spans="1:4" r="100">
      <c s="4" r="A100" t="s">
        <v>1229</v>
      </c>
    </row>
    <row spans="1:4" r="101">
      <c s="3" r="A101" t="s">
        <v>1063</v>
      </c>
    </row>
    <row spans="1:4" r="102">
      <c s="4" r="A102" t="s">
        <v>1196</v>
      </c>
      <c s="4" r="B102" t="s">
        <v>849</v>
      </c>
      <c s="5" r="C102" t="n">
        <v>0</v>
      </c>
      <c s="5" r="D102" t="n">
        <v>0</v>
      </c>
    </row>
    <row spans="1:4" r="103">
      <c s="4" r="A103" t="s">
        <v>1230</v>
      </c>
    </row>
    <row spans="1:4" r="104">
      <c s="3" r="A104" t="s">
        <v>1063</v>
      </c>
    </row>
    <row spans="1:4" r="105">
      <c s="4" r="A105" t="s">
        <v>1196</v>
      </c>
      <c s="4" r="B105" t="s">
        <v>849</v>
      </c>
      <c s="8" r="C105" t="n">
        <v>14.5</v>
      </c>
      <c s="8" r="D105" t="n">
        <v>13.1</v>
      </c>
    </row>
    <row spans="1:4" r="106">
      <c s="4" r="A106" t="s">
        <v>1231</v>
      </c>
    </row>
    <row spans="1:4" r="107">
      <c s="3" r="A107" t="s">
        <v>1063</v>
      </c>
    </row>
    <row spans="1:4" r="108">
      <c s="4" r="A108" t="s">
        <v>1196</v>
      </c>
      <c s="4" r="B108" t="s">
        <v>849</v>
      </c>
      <c s="5" r="C108" t="n">
        <v>0</v>
      </c>
      <c s="5" r="D108" t="n">
        <v>0</v>
      </c>
    </row>
    <row spans="1:4" r="109">
      <c s="4" r="A109" t="s">
        <v>1232</v>
      </c>
    </row>
    <row spans="1:4" r="110">
      <c s="3" r="A110" t="s">
        <v>1063</v>
      </c>
    </row>
    <row spans="1:4" r="111">
      <c s="4" r="A111" t="s">
        <v>1196</v>
      </c>
      <c s="4" r="B111" t="s">
        <v>942</v>
      </c>
      <c s="5" r="C111" t="n">
        <v>24</v>
      </c>
    </row>
    <row spans="1:4" r="112">
      <c s="4" r="A112" t="s">
        <v>1233</v>
      </c>
    </row>
    <row spans="1:4" r="113">
      <c s="3" r="A113" t="s">
        <v>1063</v>
      </c>
    </row>
    <row spans="1:4" r="114">
      <c s="4" r="A114" t="s">
        <v>1196</v>
      </c>
      <c s="4" r="B114" t="s">
        <v>942</v>
      </c>
      <c s="5" r="C114" t="n">
        <v>0</v>
      </c>
    </row>
    <row spans="1:4" r="115">
      <c s="4" r="A115" t="s">
        <v>1234</v>
      </c>
    </row>
    <row spans="1:4" r="116">
      <c s="3" r="A116" t="s">
        <v>1063</v>
      </c>
    </row>
    <row spans="1:4" r="117">
      <c s="4" r="A117" t="s">
        <v>1196</v>
      </c>
      <c s="4" r="B117" t="s">
        <v>942</v>
      </c>
      <c s="5" r="C117" t="n">
        <v>24</v>
      </c>
    </row>
    <row spans="1:4" r="118">
      <c s="4" r="A118" t="s">
        <v>1235</v>
      </c>
    </row>
    <row spans="1:4" r="119">
      <c s="3" r="A119" t="s">
        <v>1063</v>
      </c>
    </row>
    <row spans="1:4" r="120">
      <c s="4" r="A120" t="s">
        <v>1196</v>
      </c>
      <c s="4" r="B120" t="s">
        <v>942</v>
      </c>
      <c s="5" r="C120" t="n">
        <v>0</v>
      </c>
    </row>
    <row spans="1:4" r="121">
      <c s="4" r="A121" t="s">
        <v>1236</v>
      </c>
    </row>
    <row spans="1:4" r="122">
      <c s="3" r="A122" t="s">
        <v>1063</v>
      </c>
    </row>
    <row spans="1:4" r="123">
      <c s="4" r="A123" t="s">
        <v>1196</v>
      </c>
      <c s="8" r="C123" t="n">
        <v>1.8</v>
      </c>
      <c s="8" r="D123" t="n">
        <v>2.7</v>
      </c>
    </row>
    <row spans="1:4" r="124">
      <c s="4" r="A124" t="s">
        <v>1237</v>
      </c>
    </row>
    <row spans="1:4" r="125">
      <c s="3" r="A125" t="s">
        <v>1063</v>
      </c>
    </row>
    <row spans="1:4" r="126">
      <c s="4" r="A126" t="s">
        <v>1196</v>
      </c>
      <c s="8" r="C126" t="n">
        <v>1.8</v>
      </c>
      <c s="8" r="D126" t="n">
        <v>2.7</v>
      </c>
    </row>
    <row spans="1:4" r="127">
      <c s="4" r="A127" t="s">
        <v>1238</v>
      </c>
    </row>
    <row spans="1:4" r="128">
      <c s="3" r="A128" t="s">
        <v>1063</v>
      </c>
    </row>
    <row spans="1:4" r="129">
      <c s="4" r="A129" t="s">
        <v>1196</v>
      </c>
      <c s="5" r="C129" t="n">
        <v>0</v>
      </c>
      <c s="5" r="D129" t="n">
        <v>0</v>
      </c>
    </row>
    <row spans="1:4" r="130">
      <c s="4" r="A130" t="s">
        <v>1239</v>
      </c>
    </row>
    <row spans="1:4" r="131">
      <c s="3" r="A131" t="s">
        <v>1063</v>
      </c>
    </row>
    <row spans="1:4" r="132">
      <c s="4" r="A132" t="s">
        <v>1196</v>
      </c>
      <c s="6" r="C132" t="n">
        <v>0</v>
      </c>
      <c s="6" r="D132" t="n">
        <v>0</v>
      </c>
    </row>
    <row spans="1:4" r="133">
      <c r="A133" t="n"/>
    </row>
    <row spans="1:4" r="134">
      <c s="4" r="A134" t="s">
        <v>32</v>
      </c>
      <c s="4" r="B134" t="s">
        <v>1240</v>
      </c>
    </row>
    <row spans="1:4" r="135">
      <c s="4" r="A135" t="s">
        <v>557</v>
      </c>
      <c s="4" r="B135" t="s">
        <v>1241</v>
      </c>
    </row>
    <row spans="1:4" r="136">
      <c s="4" r="A136" t="s">
        <v>586</v>
      </c>
      <c s="4" r="B136" t="s">
        <v>1242</v>
      </c>
    </row>
    <row spans="1:4" r="137">
      <c s="4" r="A137" t="s">
        <v>815</v>
      </c>
      <c s="4" r="B137" t="s">
        <v>1243</v>
      </c>
    </row>
    <row spans="1:4" r="138">
      <c s="4" r="A138" t="s">
        <v>849</v>
      </c>
      <c s="4" r="B138" t="s">
        <v>1244</v>
      </c>
    </row>
    <row spans="1:4" r="139">
      <c s="4" r="A139" t="s">
        <v>942</v>
      </c>
      <c s="4" r="B139" t="s">
        <v>1245</v>
      </c>
    </row>
  </sheetData>
  <mergeCells count="8">
    <mergeCell ref="A1:B1"/>
    <mergeCell ref="A133:C133"/>
    <mergeCell ref="B134:C134"/>
    <mergeCell ref="B135:C135"/>
    <mergeCell ref="B136:C136"/>
    <mergeCell ref="B137:C137"/>
    <mergeCell ref="B138:C138"/>
    <mergeCell ref="B139:C13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21"/>
  </cols>
  <sheetData>
    <row spans="1:2" r="1">
      <c s="1" r="A1" t="s">
        <v>1246</v>
      </c>
      <c s="2" r="B1" t="s">
        <v>625</v>
      </c>
    </row>
    <row spans="1:2" r="2">
      <c s="4" r="A2" t="s">
        <v>1062</v>
      </c>
    </row>
    <row spans="1:2" r="3">
      <c s="3" r="A3" t="s">
        <v>1063</v>
      </c>
    </row>
    <row spans="1:2" r="4">
      <c s="5" r="A4" t="n">
        <v>2016</v>
      </c>
      <c s="7" r="B4" t="n">
        <v>10.2</v>
      </c>
    </row>
    <row spans="1:2" r="5">
      <c s="5" r="A5" t="n">
        <v>2017</v>
      </c>
      <c s="8" r="B5" t="n">
        <v>10.7</v>
      </c>
    </row>
    <row spans="1:2" r="6">
      <c s="5" r="A6" t="n">
        <v>2018</v>
      </c>
      <c s="5" r="B6" t="n">
        <v>11</v>
      </c>
    </row>
    <row spans="1:2" r="7">
      <c s="5" r="A7" t="n">
        <v>2019</v>
      </c>
      <c s="8" r="B7" t="n">
        <v>11.5</v>
      </c>
    </row>
    <row spans="1:2" r="8">
      <c s="5" r="A8" t="n">
        <v>2020</v>
      </c>
      <c s="8" r="B8" t="n">
        <v>12.3</v>
      </c>
    </row>
    <row spans="1:2" r="9">
      <c s="4" r="A9" t="s">
        <v>1247</v>
      </c>
      <c s="8" r="B9" t="n">
        <v>72.5</v>
      </c>
    </row>
    <row spans="1:2" r="10">
      <c s="4" r="A10" t="s">
        <v>1098</v>
      </c>
    </row>
    <row spans="1:2" r="11">
      <c s="3" r="A11" t="s">
        <v>1063</v>
      </c>
    </row>
    <row spans="1:2" r="12">
      <c s="5" r="A12" t="n">
        <v>2016</v>
      </c>
      <c s="8" r="B12" t="n">
        <v>1.1</v>
      </c>
    </row>
    <row spans="1:2" r="13">
      <c s="5" r="A13" t="n">
        <v>2017</v>
      </c>
      <c s="8" r="B13" t="n">
        <v>1.1</v>
      </c>
    </row>
    <row spans="1:2" r="14">
      <c s="5" r="A14" t="n">
        <v>2018</v>
      </c>
      <c s="5" r="B14" t="n">
        <v>1</v>
      </c>
    </row>
    <row spans="1:2" r="15">
      <c s="5" r="A15" t="n">
        <v>2019</v>
      </c>
      <c s="5" r="B15" t="n">
        <v>1</v>
      </c>
    </row>
    <row spans="1:2" r="16">
      <c s="5" r="A16" t="n">
        <v>2020</v>
      </c>
      <c s="5" r="B16" t="n">
        <v>1</v>
      </c>
    </row>
    <row spans="1:2" r="17">
      <c s="4" r="A17" t="s">
        <v>1247</v>
      </c>
      <c s="7" r="B17" t="n">
        <v>4.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4"/>
  </cols>
  <sheetData>
    <row spans="1:2" r="1">
      <c s="1" r="A1" t="s">
        <v>1248</v>
      </c>
      <c s="2" r="B1" t="s">
        <v>1249</v>
      </c>
    </row>
    <row spans="1:2" r="2">
      <c s="3" r="A2" t="s">
        <v>1250</v>
      </c>
    </row>
    <row spans="1:2" r="3">
      <c s="4" r="A3" t="s">
        <v>1251</v>
      </c>
      <c s="5" r="B3" t="n">
        <v>2</v>
      </c>
    </row>
    <row spans="1:2" r="4">
      <c s="4" r="A4" t="s">
        <v>1252</v>
      </c>
      <c s="5" r="B4" t="n">
        <v>4</v>
      </c>
    </row>
    <row spans="1:2" r="5">
      <c s="4" r="A5" t="s">
        <v>1253</v>
      </c>
      <c s="4" r="B5" t="s">
        <v>466</v>
      </c>
    </row>
    <row spans="1:2" r="6">
      <c s="4" r="A6" t="s">
        <v>1254</v>
      </c>
      <c s="4" r="B6" t="s">
        <v>768</v>
      </c>
    </row>
    <row spans="1:2" r="7">
      <c s="4" r="A7" t="s">
        <v>1255</v>
      </c>
    </row>
    <row spans="1:2" r="8">
      <c s="3" r="A8" t="s">
        <v>1250</v>
      </c>
    </row>
    <row spans="1:2" r="9">
      <c s="4" r="A9" t="s">
        <v>1256</v>
      </c>
      <c s="5" r="B9" t="n">
        <v>25100000</v>
      </c>
    </row>
    <row spans="1:2" r="10">
      <c s="4" r="A10" t="s">
        <v>1257</v>
      </c>
    </row>
    <row spans="1:2" r="11">
      <c s="3" r="A11" t="s">
        <v>1250</v>
      </c>
    </row>
    <row spans="1:2" r="12">
      <c s="4" r="A12" t="s">
        <v>1256</v>
      </c>
      <c s="5" r="B12" t="n">
        <v>3900000</v>
      </c>
    </row>
    <row spans="1:2" r="13">
      <c s="4" r="A13" t="s">
        <v>1258</v>
      </c>
    </row>
    <row spans="1:2" r="14">
      <c s="3" r="A14" t="s">
        <v>1250</v>
      </c>
    </row>
    <row spans="1:2" r="15">
      <c s="4" r="A15" t="s">
        <v>1256</v>
      </c>
      <c s="5" r="B15" t="n">
        <v>375000</v>
      </c>
    </row>
    <row spans="1:2" r="16">
      <c s="4" r="A16" t="s">
        <v>1259</v>
      </c>
    </row>
    <row spans="1:2" r="17">
      <c s="3" r="A17" t="s">
        <v>1250</v>
      </c>
    </row>
    <row spans="1:2" r="18">
      <c s="4" r="A18" t="s">
        <v>1256</v>
      </c>
      <c s="5" r="B18" t="n">
        <v>100000</v>
      </c>
    </row>
    <row spans="1:2" r="19">
      <c s="4" r="A19" t="s">
        <v>1260</v>
      </c>
      <c s="4" r="B19" t="s">
        <v>1261</v>
      </c>
    </row>
    <row spans="1:2" r="20">
      <c s="4" r="A20" t="s">
        <v>1262</v>
      </c>
      <c s="4" r="B20" t="s">
        <v>1263</v>
      </c>
    </row>
    <row spans="1:2" r="21">
      <c s="4" r="A21" t="s">
        <v>1264</v>
      </c>
    </row>
    <row spans="1:2" r="22">
      <c s="3" r="A22" t="s">
        <v>1250</v>
      </c>
    </row>
    <row spans="1:2" r="23">
      <c s="4" r="A23" t="s">
        <v>1256</v>
      </c>
      <c s="5" r="B23" t="n">
        <v>33300000</v>
      </c>
    </row>
    <row spans="1:2" r="24">
      <c s="4" r="A24" t="s">
        <v>1265</v>
      </c>
    </row>
    <row spans="1:2" r="25">
      <c s="3" r="A25" t="s">
        <v>1250</v>
      </c>
    </row>
    <row spans="1:2" r="26">
      <c s="4" r="A26" t="s">
        <v>1256</v>
      </c>
      <c s="5" r="B26" t="n">
        <v>5400000</v>
      </c>
    </row>
    <row spans="1:2" r="27">
      <c s="4" r="A27" t="s">
        <v>469</v>
      </c>
    </row>
    <row spans="1:2" r="28">
      <c s="3" r="A28" t="s">
        <v>1250</v>
      </c>
    </row>
    <row spans="1:2" r="29">
      <c s="4" r="A29" t="s">
        <v>1254</v>
      </c>
      <c s="4" r="B29" t="s">
        <v>479</v>
      </c>
    </row>
    <row spans="1:2" r="30">
      <c s="4" r="A30" t="s">
        <v>1266</v>
      </c>
    </row>
    <row spans="1:2" r="31">
      <c s="3" r="A31" t="s">
        <v>1250</v>
      </c>
    </row>
    <row spans="1:2" r="32">
      <c s="4" r="A32" t="s">
        <v>1254</v>
      </c>
      <c s="4" r="B32" t="s">
        <v>476</v>
      </c>
    </row>
    <row spans="1:2" r="33">
      <c s="4" r="A33" t="s">
        <v>1267</v>
      </c>
      <c s="4" r="B33" t="s">
        <v>1028</v>
      </c>
    </row>
    <row spans="1:2" r="34">
      <c s="4" r="A34" t="s">
        <v>1268</v>
      </c>
    </row>
    <row spans="1:2" r="35">
      <c s="3" r="A35" t="s">
        <v>1250</v>
      </c>
    </row>
    <row spans="1:2" r="36">
      <c s="4" r="A36" t="s">
        <v>1254</v>
      </c>
      <c s="4" r="B36" t="s">
        <v>476</v>
      </c>
    </row>
    <row spans="1:2" r="37">
      <c s="4" r="A37" t="s">
        <v>472</v>
      </c>
    </row>
    <row spans="1:2" r="38">
      <c s="3" r="A38" t="s">
        <v>1250</v>
      </c>
    </row>
    <row spans="1:2" r="39">
      <c s="4" r="A39" t="s">
        <v>1254</v>
      </c>
      <c s="4" r="B39" t="s">
        <v>768</v>
      </c>
    </row>
    <row spans="1:2" r="40">
      <c s="4" r="A40" t="s">
        <v>1269</v>
      </c>
    </row>
    <row spans="1:2" r="41">
      <c s="3" r="A41" t="s">
        <v>1250</v>
      </c>
    </row>
    <row spans="1:2" r="42">
      <c s="4" r="A42" t="s">
        <v>1254</v>
      </c>
      <c s="4" r="B42" t="s">
        <v>471</v>
      </c>
    </row>
    <row spans="1:2" r="43">
      <c s="4" r="A43" t="s">
        <v>1267</v>
      </c>
      <c s="4" r="B43" t="s">
        <v>1270</v>
      </c>
    </row>
    <row spans="1:2" r="44">
      <c s="4" r="A44" t="s">
        <v>1271</v>
      </c>
    </row>
    <row spans="1:2" r="45">
      <c s="3" r="A45" t="s">
        <v>1250</v>
      </c>
    </row>
    <row spans="1:2" r="46">
      <c s="4" r="A46" t="s">
        <v>1254</v>
      </c>
      <c s="4" r="B46" t="s">
        <v>47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72</v>
      </c>
      <c s="2" r="C1" t="s">
        <v>1</v>
      </c>
    </row>
    <row spans="1:5" r="2">
      <c s="2" r="C2" t="s">
        <v>2</v>
      </c>
      <c s="2" r="D2" t="s">
        <v>29</v>
      </c>
      <c s="2" r="E2" t="s">
        <v>30</v>
      </c>
    </row>
    <row spans="1:5" r="3">
      <c s="3" r="A3" t="s">
        <v>1273</v>
      </c>
    </row>
    <row spans="1:5" r="4">
      <c s="4" r="A4" t="s">
        <v>154</v>
      </c>
      <c s="7" r="C4" t="n">
        <v>53.7</v>
      </c>
      <c s="7" r="D4" t="n">
        <v>38.7</v>
      </c>
      <c s="6" r="E4" t="n">
        <v>40</v>
      </c>
    </row>
    <row spans="1:5" r="5">
      <c s="4" r="A5" t="s">
        <v>1274</v>
      </c>
    </row>
    <row spans="1:5" r="6">
      <c s="3" r="A6" t="s">
        <v>1273</v>
      </c>
    </row>
    <row spans="1:5" r="7">
      <c s="4" r="A7" t="s">
        <v>154</v>
      </c>
      <c s="8" r="C7" t="n">
        <v>20.9</v>
      </c>
      <c s="8" r="D7" t="n">
        <v>19.3</v>
      </c>
      <c s="8" r="E7" t="n">
        <v>16.3</v>
      </c>
    </row>
    <row spans="1:5" r="8">
      <c s="4" r="A8" t="s">
        <v>1275</v>
      </c>
    </row>
    <row spans="1:5" r="9">
      <c s="3" r="A9" t="s">
        <v>1273</v>
      </c>
    </row>
    <row spans="1:5" r="10">
      <c s="4" r="A10" t="s">
        <v>154</v>
      </c>
      <c s="5" r="C10" t="n">
        <v>2</v>
      </c>
      <c s="8" r="D10" t="n">
        <v>0.9</v>
      </c>
      <c s="8" r="E10" t="n">
        <v>2.1</v>
      </c>
    </row>
    <row spans="1:5" r="11">
      <c s="4" r="A11" t="s">
        <v>1276</v>
      </c>
    </row>
    <row spans="1:5" r="12">
      <c s="3" r="A12" t="s">
        <v>1273</v>
      </c>
    </row>
    <row spans="1:5" r="13">
      <c s="4" r="A13" t="s">
        <v>154</v>
      </c>
      <c s="8" r="C13" t="n">
        <v>13.3</v>
      </c>
      <c s="8" r="D13" t="n">
        <v>12.3</v>
      </c>
      <c s="8" r="E13" t="n">
        <v>13.6</v>
      </c>
    </row>
    <row spans="1:5" r="14">
      <c s="4" r="A14" t="s">
        <v>1277</v>
      </c>
    </row>
    <row spans="1:5" r="15">
      <c s="3" r="A15" t="s">
        <v>1273</v>
      </c>
    </row>
    <row spans="1:5" r="16">
      <c s="4" r="A16" t="s">
        <v>154</v>
      </c>
      <c s="4" r="B16" t="s">
        <v>32</v>
      </c>
      <c s="8" r="C16" t="n">
        <v>14.5</v>
      </c>
      <c s="8" r="D16" t="n">
        <v>2.5</v>
      </c>
      <c s="8" r="E16" t="n">
        <v>4.7</v>
      </c>
    </row>
    <row spans="1:5" r="17">
      <c s="4" r="A17" t="s">
        <v>1278</v>
      </c>
    </row>
    <row spans="1:5" r="18">
      <c s="3" r="A18" t="s">
        <v>1273</v>
      </c>
    </row>
    <row spans="1:5" r="19">
      <c s="4" r="A19" t="s">
        <v>154</v>
      </c>
      <c s="8" r="C19" t="n">
        <v>1.3</v>
      </c>
      <c s="8" r="D19" t="n">
        <v>1.8</v>
      </c>
      <c s="8" r="E19" t="n">
        <v>1.8</v>
      </c>
    </row>
    <row spans="1:5" r="20">
      <c s="4" r="A20" t="s">
        <v>1279</v>
      </c>
    </row>
    <row spans="1:5" r="21">
      <c s="3" r="A21" t="s">
        <v>1273</v>
      </c>
    </row>
    <row spans="1:5" r="22">
      <c s="4" r="A22" t="s">
        <v>154</v>
      </c>
      <c s="7" r="C22" t="n">
        <v>1.7</v>
      </c>
      <c s="7" r="D22" t="n">
        <v>1.9</v>
      </c>
      <c s="7" r="E22" t="n">
        <v>1.5</v>
      </c>
    </row>
    <row spans="1:5" r="23">
      <c r="A23" t="n"/>
    </row>
    <row spans="1:5" r="24">
      <c s="4" r="A24" t="s">
        <v>32</v>
      </c>
      <c s="4" r="B24" t="s">
        <v>1280</v>
      </c>
    </row>
  </sheetData>
  <mergeCells count="4">
    <mergeCell ref="A1:B2"/>
    <mergeCell ref="C1:E1"/>
    <mergeCell ref="A23:D23"/>
    <mergeCell ref="B24:D24"/>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s="1" r="A1" t="s">
        <v>1281</v>
      </c>
      <c s="2" r="B1" t="s">
        <v>1</v>
      </c>
    </row>
    <row spans="1:4" r="2">
      <c s="2" r="B2" t="s">
        <v>2</v>
      </c>
      <c s="2" r="C2" t="s">
        <v>29</v>
      </c>
      <c s="2" r="D2" t="s">
        <v>30</v>
      </c>
    </row>
    <row spans="1:4" r="3">
      <c s="3" r="A3" t="s">
        <v>1282</v>
      </c>
    </row>
    <row spans="1:4" r="4">
      <c s="4" r="A4" t="s">
        <v>1283</v>
      </c>
      <c s="5" r="B4" t="n">
        <v>11230</v>
      </c>
    </row>
    <row spans="1:4" r="5">
      <c s="4" r="A5" t="s">
        <v>1284</v>
      </c>
      <c s="5" r="B5" t="n">
        <v>1150</v>
      </c>
    </row>
    <row spans="1:4" r="6">
      <c s="4" r="A6" t="s">
        <v>1285</v>
      </c>
      <c s="5" r="B6" t="n">
        <v>-4160</v>
      </c>
      <c s="5" r="C6" t="n">
        <v>-1800</v>
      </c>
      <c s="5" r="D6" t="n">
        <v>-2000</v>
      </c>
    </row>
    <row spans="1:4" r="7">
      <c s="4" r="A7" t="s">
        <v>1286</v>
      </c>
      <c s="5" r="B7" t="n">
        <v>-510</v>
      </c>
    </row>
    <row spans="1:4" r="8">
      <c s="4" r="A8" t="s">
        <v>1287</v>
      </c>
      <c s="5" r="B8" t="n">
        <v>7710</v>
      </c>
      <c s="5" r="C8" t="n">
        <v>11230</v>
      </c>
    </row>
    <row spans="1:4" r="9">
      <c s="4" r="A9" t="s">
        <v>1288</v>
      </c>
      <c s="5" r="B9" t="n">
        <v>4970</v>
      </c>
    </row>
    <row spans="1:4" r="10">
      <c s="3" r="A10" t="s">
        <v>1289</v>
      </c>
    </row>
    <row spans="1:4" r="11">
      <c s="4" r="A11" t="s">
        <v>1290</v>
      </c>
      <c s="9" r="B11" t="n">
        <v>41.66</v>
      </c>
    </row>
    <row spans="1:4" r="12">
      <c s="4" r="A12" t="s">
        <v>1291</v>
      </c>
      <c s="10" r="B12" t="n">
        <v>45.51</v>
      </c>
    </row>
    <row spans="1:4" r="13">
      <c s="4" r="A13" t="s">
        <v>1292</v>
      </c>
      <c s="10" r="B13" t="n">
        <v>37.2</v>
      </c>
    </row>
    <row spans="1:4" r="14">
      <c s="4" r="A14" t="s">
        <v>1293</v>
      </c>
      <c s="10" r="B14" t="n">
        <v>48.47</v>
      </c>
    </row>
    <row spans="1:4" r="15">
      <c s="4" r="A15" t="s">
        <v>1294</v>
      </c>
      <c s="10" r="B15" t="n">
        <v>44.18</v>
      </c>
      <c s="9" r="C15" t="n">
        <v>41.66</v>
      </c>
    </row>
    <row spans="1:4" r="16">
      <c s="4" r="A16" t="s">
        <v>1295</v>
      </c>
      <c s="9" r="B16" t="n">
        <v>42.15</v>
      </c>
    </row>
    <row spans="1:4" r="17">
      <c s="13" r="A17" t="s">
        <v>1296</v>
      </c>
      <c s="4" r="B17" t="s">
        <v>1297</v>
      </c>
      <c s="4" r="C17" t="s">
        <v>1298</v>
      </c>
    </row>
    <row spans="1:4" r="18">
      <c s="13" r="A18" t="s">
        <v>1296</v>
      </c>
      <c s="4" r="B18" t="s">
        <v>1297</v>
      </c>
      <c s="4" r="C18" t="s">
        <v>1298</v>
      </c>
    </row>
    <row spans="1:4" r="19">
      <c s="4" r="A19" t="s">
        <v>1299</v>
      </c>
      <c s="4" r="B19" t="s">
        <v>471</v>
      </c>
    </row>
    <row spans="1:4" r="20">
      <c s="4" r="A20" t="s">
        <v>1300</v>
      </c>
      <c s="6" r="B20" t="n">
        <v>91</v>
      </c>
    </row>
    <row spans="1:4" r="21">
      <c s="4" r="A21" t="s">
        <v>1301</v>
      </c>
      <c s="8" r="B21" t="n">
        <v>164.6</v>
      </c>
      <c s="6" r="C21" t="n">
        <v>91</v>
      </c>
    </row>
    <row spans="1:4" r="22">
      <c s="4" r="A22" t="s">
        <v>1302</v>
      </c>
      <c s="7" r="B22" t="n">
        <v>11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1303</v>
      </c>
      <c s="2" r="B1" t="s">
        <v>1</v>
      </c>
    </row>
    <row spans="1:4" r="2">
      <c s="2" r="B2" t="s">
        <v>2</v>
      </c>
      <c s="2" r="C2" t="s">
        <v>29</v>
      </c>
      <c s="2" r="D2" t="s">
        <v>30</v>
      </c>
    </row>
    <row spans="1:4" r="3">
      <c s="3" r="A3" t="s">
        <v>1250</v>
      </c>
    </row>
    <row spans="1:4" r="4">
      <c s="4" r="A4" t="s">
        <v>1304</v>
      </c>
      <c s="7" r="B4" t="n">
        <v>90.2</v>
      </c>
      <c s="7" r="C4" t="n">
        <v>39.9</v>
      </c>
      <c s="7" r="D4" t="n">
        <v>47.1</v>
      </c>
    </row>
    <row spans="1:4" r="5">
      <c s="4" r="A5" t="s">
        <v>1305</v>
      </c>
      <c s="7" r="B5" t="n">
        <v>154.6</v>
      </c>
      <c s="7" r="C5" t="n">
        <v>50.9</v>
      </c>
      <c s="6" r="D5" t="n">
        <v>57</v>
      </c>
    </row>
    <row spans="1:4" r="6">
      <c s="4" r="A6" t="s">
        <v>1253</v>
      </c>
      <c s="4" r="B6" t="s">
        <v>466</v>
      </c>
    </row>
    <row spans="1:4" r="7">
      <c s="4" r="A7" t="s">
        <v>1254</v>
      </c>
      <c s="4" r="B7" t="s">
        <v>768</v>
      </c>
    </row>
    <row spans="1:4" r="8">
      <c s="4" r="A8" t="s">
        <v>1276</v>
      </c>
    </row>
    <row spans="1:4" r="9">
      <c s="3" r="A9" t="s">
        <v>1250</v>
      </c>
    </row>
    <row spans="1:4" r="10">
      <c s="4" r="A10" t="s">
        <v>1306</v>
      </c>
      <c s="6" r="B10" t="n">
        <v>34</v>
      </c>
    </row>
    <row spans="1:4" r="11">
      <c s="4" r="A11" t="s">
        <v>1307</v>
      </c>
      <c s="4" r="B11" t="s">
        <v>476</v>
      </c>
    </row>
    <row spans="1:4" r="12">
      <c s="4" r="A12" t="s">
        <v>1308</v>
      </c>
      <c s="7" r="B12" t="n">
        <v>21.5</v>
      </c>
    </row>
    <row spans="1:4" r="13">
      <c s="4" r="A13" t="s">
        <v>1274</v>
      </c>
    </row>
    <row spans="1:4" r="14">
      <c s="3" r="A14" t="s">
        <v>1250</v>
      </c>
    </row>
    <row spans="1:4" r="15">
      <c s="4" r="A15" t="s">
        <v>1306</v>
      </c>
      <c s="7" r="B15" t="n">
        <v>11.7</v>
      </c>
    </row>
    <row spans="1:4" r="16">
      <c s="4" r="A16" t="s">
        <v>1307</v>
      </c>
      <c s="4" r="B16" t="s">
        <v>1309</v>
      </c>
    </row>
    <row spans="1:4" r="17">
      <c s="4" r="A17" t="s">
        <v>1308</v>
      </c>
      <c s="7" r="B17" t="n">
        <v>22.7</v>
      </c>
    </row>
    <row spans="1:4" r="18">
      <c s="4" r="A18" t="s">
        <v>469</v>
      </c>
    </row>
    <row spans="1:4" r="19">
      <c s="3" r="A19" t="s">
        <v>1250</v>
      </c>
    </row>
    <row spans="1:4" r="20">
      <c s="4" r="A20" t="s">
        <v>1254</v>
      </c>
      <c s="4" r="B20" t="s">
        <v>479</v>
      </c>
    </row>
    <row spans="1:4" r="21">
      <c s="4" r="A21" t="s">
        <v>1310</v>
      </c>
    </row>
    <row spans="1:4" r="22">
      <c s="3" r="A22" t="s">
        <v>1250</v>
      </c>
    </row>
    <row spans="1:4" r="23">
      <c s="4" r="A23" t="s">
        <v>1254</v>
      </c>
      <c s="4" r="B23" t="s">
        <v>768</v>
      </c>
    </row>
    <row spans="1:4" r="24">
      <c s="4" r="A24" t="s">
        <v>472</v>
      </c>
    </row>
    <row spans="1:4" r="25">
      <c s="3" r="A25" t="s">
        <v>1250</v>
      </c>
    </row>
    <row spans="1:4" r="26">
      <c s="4" r="A26" t="s">
        <v>1254</v>
      </c>
      <c s="4" r="B26" t="s">
        <v>768</v>
      </c>
    </row>
    <row spans="1:4" r="27">
      <c s="4" r="A27" t="s">
        <v>1311</v>
      </c>
    </row>
    <row spans="1:4" r="28">
      <c s="3" r="A28" t="s">
        <v>1250</v>
      </c>
    </row>
    <row spans="1:4" r="29">
      <c s="4" r="A29" t="s">
        <v>1254</v>
      </c>
      <c s="4" r="B29" t="s">
        <v>4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1312</v>
      </c>
      <c s="2" r="B1" t="s">
        <v>124</v>
      </c>
    </row>
    <row spans="1:2" r="2">
      <c s="3" r="A2" t="s">
        <v>1313</v>
      </c>
    </row>
    <row spans="1:2" r="3">
      <c s="4" r="A3" t="s">
        <v>1283</v>
      </c>
      <c s="5" r="B3" t="n">
        <v>230</v>
      </c>
    </row>
    <row spans="1:2" r="4">
      <c s="4" r="A4" t="s">
        <v>1314</v>
      </c>
      <c s="5" r="B4" t="n">
        <v>40</v>
      </c>
    </row>
    <row spans="1:2" r="5">
      <c s="4" r="A5" t="s">
        <v>1315</v>
      </c>
      <c s="5" r="B5" t="n">
        <v>-140</v>
      </c>
    </row>
    <row spans="1:2" r="6">
      <c s="4" r="A6" t="s">
        <v>1316</v>
      </c>
      <c s="5" r="B6" t="n">
        <v>-30</v>
      </c>
    </row>
    <row spans="1:2" r="7">
      <c s="4" r="A7" t="s">
        <v>1287</v>
      </c>
      <c s="5" r="B7" t="n">
        <v>100</v>
      </c>
    </row>
    <row spans="1:2" r="8">
      <c s="3" r="A8" t="s">
        <v>1317</v>
      </c>
    </row>
    <row spans="1:2" r="9">
      <c s="4" r="A9" t="s">
        <v>1318</v>
      </c>
      <c s="9" r="B9" t="n">
        <v>39.04</v>
      </c>
    </row>
    <row spans="1:2" r="10">
      <c s="4" r="A10" t="s">
        <v>1319</v>
      </c>
      <c s="10" r="B10" t="n">
        <v>54.2</v>
      </c>
    </row>
    <row spans="1:2" r="11">
      <c s="4" r="A11" t="s">
        <v>1320</v>
      </c>
      <c s="10" r="B11" t="n">
        <v>33.57</v>
      </c>
    </row>
    <row spans="1:2" r="12">
      <c s="4" r="A12" t="s">
        <v>1321</v>
      </c>
      <c s="10" r="B12" t="n">
        <v>47.02</v>
      </c>
    </row>
    <row spans="1:2" r="13">
      <c s="4" r="A13" t="s">
        <v>1322</v>
      </c>
      <c s="9" r="B13" t="n">
        <v>51.1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323</v>
      </c>
      <c s="2" r="B1" t="s">
        <v>1</v>
      </c>
    </row>
    <row spans="1:4" r="2">
      <c s="2" r="B2" t="s">
        <v>2</v>
      </c>
      <c s="2" r="C2" t="s">
        <v>29</v>
      </c>
      <c s="2" r="D2" t="s">
        <v>30</v>
      </c>
    </row>
    <row spans="1:4" r="3">
      <c s="3" r="A3" t="s">
        <v>1250</v>
      </c>
    </row>
    <row spans="1:4" r="4">
      <c s="4" r="A4" t="s">
        <v>767</v>
      </c>
      <c s="4" r="B4" t="s">
        <v>768</v>
      </c>
    </row>
    <row spans="1:4" r="5">
      <c s="4" r="A5" t="s">
        <v>1275</v>
      </c>
    </row>
    <row spans="1:4" r="6">
      <c s="3" r="A6" t="s">
        <v>1250</v>
      </c>
    </row>
    <row spans="1:4" r="7">
      <c s="4" r="A7" t="s">
        <v>1306</v>
      </c>
      <c s="7" r="B7" t="n">
        <v>2.7</v>
      </c>
    </row>
    <row spans="1:4" r="8">
      <c s="4" r="A8" t="s">
        <v>1307</v>
      </c>
      <c s="4" r="B8" t="s">
        <v>1324</v>
      </c>
    </row>
    <row spans="1:4" r="9">
      <c s="4" r="A9" t="s">
        <v>1308</v>
      </c>
      <c s="7" r="B9" t="n">
        <v>4.8</v>
      </c>
      <c s="7" r="C9" t="n">
        <v>2.3</v>
      </c>
      <c s="7" r="D9" t="n">
        <v>5.5</v>
      </c>
    </row>
    <row spans="1:4" r="10">
      <c s="4" r="A10" t="s">
        <v>1276</v>
      </c>
    </row>
    <row spans="1:4" r="11">
      <c s="3" r="A11" t="s">
        <v>1250</v>
      </c>
    </row>
    <row spans="1:4" r="12">
      <c s="4" r="A12" t="s">
        <v>1306</v>
      </c>
      <c s="6" r="B12" t="n">
        <v>34</v>
      </c>
    </row>
    <row spans="1:4" r="13">
      <c s="4" r="A13" t="s">
        <v>1307</v>
      </c>
      <c s="4" r="B13" t="s">
        <v>476</v>
      </c>
    </row>
    <row spans="1:4" r="14">
      <c s="4" r="A14" t="s">
        <v>1308</v>
      </c>
      <c s="7" r="B14" t="n">
        <v>21.5</v>
      </c>
    </row>
    <row spans="1:4" r="15">
      <c s="4" r="A15" t="s">
        <v>469</v>
      </c>
    </row>
    <row spans="1:4" r="16">
      <c s="3" r="A16" t="s">
        <v>1250</v>
      </c>
    </row>
    <row spans="1:4" r="17">
      <c s="4" r="A17" t="s">
        <v>767</v>
      </c>
      <c s="4" r="B17" t="s">
        <v>479</v>
      </c>
    </row>
    <row spans="1:4" r="18">
      <c s="4" r="A18" t="s">
        <v>1268</v>
      </c>
    </row>
    <row spans="1:4" r="19">
      <c s="3" r="A19" t="s">
        <v>1250</v>
      </c>
    </row>
    <row spans="1:4" r="20">
      <c s="4" r="A20" t="s">
        <v>767</v>
      </c>
      <c s="4" r="B20" t="s">
        <v>476</v>
      </c>
    </row>
    <row spans="1:4" r="21">
      <c s="4" r="A21" t="s">
        <v>1310</v>
      </c>
    </row>
    <row spans="1:4" r="22">
      <c s="3" r="A22" t="s">
        <v>1250</v>
      </c>
    </row>
    <row spans="1:4" r="23">
      <c s="4" r="A23" t="s">
        <v>767</v>
      </c>
      <c s="4" r="B23" t="s">
        <v>768</v>
      </c>
    </row>
    <row spans="1:4" r="24">
      <c s="4" r="A24" t="s">
        <v>472</v>
      </c>
    </row>
    <row spans="1:4" r="25">
      <c s="3" r="A25" t="s">
        <v>1250</v>
      </c>
    </row>
    <row spans="1:4" r="26">
      <c s="4" r="A26" t="s">
        <v>767</v>
      </c>
      <c s="4" r="B26" t="s">
        <v>768</v>
      </c>
    </row>
    <row spans="1:4" r="27">
      <c s="4" r="A27" t="s">
        <v>1271</v>
      </c>
    </row>
    <row spans="1:4" r="28">
      <c s="3" r="A28" t="s">
        <v>1250</v>
      </c>
    </row>
    <row spans="1:4" r="29">
      <c s="4" r="A29" t="s">
        <v>767</v>
      </c>
      <c s="4" r="B29" t="s">
        <v>471</v>
      </c>
    </row>
    <row spans="1:4" r="30">
      <c s="4" r="A30" t="s">
        <v>1311</v>
      </c>
    </row>
    <row spans="1:4" r="31">
      <c s="3" r="A31" t="s">
        <v>1250</v>
      </c>
    </row>
    <row spans="1:4" r="32">
      <c s="4" r="A32" t="s">
        <v>767</v>
      </c>
      <c s="4" r="B32" t="s">
        <v>47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1325</v>
      </c>
      <c s="2" r="B1" t="s">
        <v>124</v>
      </c>
    </row>
    <row spans="1:2" r="2">
      <c s="3" r="A2" t="s">
        <v>1313</v>
      </c>
    </row>
    <row spans="1:2" r="3">
      <c s="4" r="A3" t="s">
        <v>1283</v>
      </c>
      <c s="5" r="B3" t="n">
        <v>2140</v>
      </c>
    </row>
    <row spans="1:2" r="4">
      <c s="4" r="A4" t="s">
        <v>1326</v>
      </c>
      <c s="5" r="B4" t="n">
        <v>430</v>
      </c>
    </row>
    <row spans="1:2" r="5">
      <c s="4" r="A5" t="s">
        <v>1327</v>
      </c>
      <c s="5" r="B5" t="n">
        <v>-440</v>
      </c>
    </row>
    <row spans="1:2" r="6">
      <c s="4" r="A6" t="s">
        <v>1328</v>
      </c>
      <c s="5" r="B6" t="n">
        <v>-760</v>
      </c>
    </row>
    <row spans="1:2" r="7">
      <c s="4" r="A7" t="s">
        <v>1287</v>
      </c>
      <c s="5" r="B7" t="n">
        <v>1370</v>
      </c>
    </row>
    <row spans="1:2" r="8">
      <c s="3" r="A8" t="s">
        <v>1317</v>
      </c>
    </row>
    <row spans="1:2" r="9">
      <c s="4" r="A9" t="s">
        <v>1318</v>
      </c>
      <c s="9" r="B9" t="n">
        <v>49.55</v>
      </c>
    </row>
    <row spans="1:2" r="10">
      <c s="4" r="A10" t="s">
        <v>1329</v>
      </c>
      <c s="10" r="B10" t="n">
        <v>45.54</v>
      </c>
    </row>
    <row spans="1:2" r="11">
      <c s="4" r="A11" t="s">
        <v>1330</v>
      </c>
      <c s="10" r="B11" t="n">
        <v>48.51</v>
      </c>
    </row>
    <row spans="1:2" r="12">
      <c s="4" r="A12" t="s">
        <v>1331</v>
      </c>
      <c s="10" r="B12" t="n">
        <v>46.31</v>
      </c>
    </row>
    <row spans="1:2" r="13">
      <c s="4" r="A13" t="s">
        <v>1322</v>
      </c>
      <c s="9" r="B13" t="n">
        <v>65.5400000000000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32</v>
      </c>
      <c s="2" r="B1" t="s">
        <v>1</v>
      </c>
    </row>
    <row spans="1:3" r="2">
      <c s="2" r="B2" t="s">
        <v>2</v>
      </c>
      <c s="2" r="C2" t="s">
        <v>29</v>
      </c>
    </row>
    <row spans="1:3" r="3">
      <c s="3" r="A3" t="s">
        <v>1250</v>
      </c>
    </row>
    <row spans="1:3" r="4">
      <c s="4" r="A4" t="s">
        <v>1333</v>
      </c>
      <c s="7" r="B4" t="n">
        <v>46.1</v>
      </c>
      <c s="7" r="C4" t="n">
        <v>57.3</v>
      </c>
    </row>
    <row spans="1:3" r="5">
      <c s="4" r="A5" t="s">
        <v>1306</v>
      </c>
      <c s="6" r="B5" t="n">
        <v>34</v>
      </c>
    </row>
    <row spans="1:3" r="6">
      <c s="4" r="A6" t="s">
        <v>1307</v>
      </c>
      <c s="4" r="B6" t="s">
        <v>476</v>
      </c>
    </row>
    <row spans="1:3" r="7">
      <c s="4" r="A7" t="s">
        <v>1308</v>
      </c>
      <c s="7" r="B7" t="n">
        <v>21.5</v>
      </c>
    </row>
    <row spans="1:3" r="8">
      <c s="4" r="A8" t="s">
        <v>216</v>
      </c>
    </row>
    <row spans="1:3" r="9">
      <c s="3" r="A9" t="s">
        <v>1250</v>
      </c>
    </row>
    <row spans="1:3" r="10">
      <c s="4" r="A10" t="s">
        <v>1334</v>
      </c>
      <c s="8" r="B10" t="n">
        <v>16.2</v>
      </c>
      <c s="8" r="C10" t="n">
        <v>32.8</v>
      </c>
    </row>
    <row spans="1:3" r="11">
      <c s="4" r="A11" t="s">
        <v>1335</v>
      </c>
    </row>
    <row spans="1:3" r="12">
      <c s="3" r="A12" t="s">
        <v>1250</v>
      </c>
    </row>
    <row spans="1:3" r="13">
      <c s="4" r="A13" t="s">
        <v>1336</v>
      </c>
      <c s="7" r="B13" t="n">
        <v>29.9</v>
      </c>
      <c s="7" r="C13" t="n">
        <v>24.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r="A1" t="s">
        <v>1337</v>
      </c>
      <c s="2" r="B1" t="s">
        <v>124</v>
      </c>
    </row>
    <row spans="1:2" r="2">
      <c s="3" r="A2" t="s">
        <v>1313</v>
      </c>
    </row>
    <row spans="1:2" r="3">
      <c s="4" r="A3" t="s">
        <v>1283</v>
      </c>
      <c s="5" r="B3" t="n">
        <v>310</v>
      </c>
    </row>
    <row spans="1:2" r="4">
      <c s="4" r="A4" t="s">
        <v>1326</v>
      </c>
      <c s="5" r="B4" t="n">
        <v>140</v>
      </c>
    </row>
    <row spans="1:2" r="5">
      <c s="4" r="A5" t="s">
        <v>1327</v>
      </c>
      <c s="5" r="B5" t="n">
        <v>-210</v>
      </c>
    </row>
    <row spans="1:2" r="6">
      <c s="4" r="A6" t="s">
        <v>1328</v>
      </c>
      <c s="5" r="B6" t="n">
        <v>-240</v>
      </c>
    </row>
    <row spans="1:2" r="7">
      <c s="4" r="A7" t="s">
        <v>1338</v>
      </c>
      <c s="5" r="B7" t="n">
        <v>380</v>
      </c>
    </row>
    <row spans="1:2" r="8">
      <c s="4" r="A8" t="s">
        <v>1287</v>
      </c>
      <c s="5" r="B8" t="n">
        <v>380</v>
      </c>
    </row>
    <row spans="1:2" r="9">
      <c s="3" r="A9" t="s">
        <v>1317</v>
      </c>
    </row>
    <row spans="1:2" r="10">
      <c s="4" r="A10" t="s">
        <v>1318</v>
      </c>
      <c s="9" r="B10" t="n">
        <v>49.55</v>
      </c>
    </row>
    <row spans="1:2" r="11">
      <c s="4" r="A11" t="s">
        <v>1329</v>
      </c>
      <c s="10" r="B11" t="n">
        <v>44.95</v>
      </c>
    </row>
    <row spans="1:2" r="12">
      <c s="4" r="A12" t="s">
        <v>1330</v>
      </c>
      <c s="10" r="B12" t="n">
        <v>48.35</v>
      </c>
    </row>
    <row spans="1:2" r="13">
      <c s="4" r="A13" t="s">
        <v>1331</v>
      </c>
      <c s="10" r="B13" t="n">
        <v>47.86</v>
      </c>
    </row>
    <row spans="1:2" r="14">
      <c s="4" r="A14" t="s">
        <v>1339</v>
      </c>
      <c s="10" r="B14" t="n">
        <v>49.26</v>
      </c>
    </row>
    <row spans="1:2" r="15">
      <c s="4" r="A15" t="s">
        <v>1322</v>
      </c>
      <c s="9" r="B15" t="n">
        <v>65.5400000000000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340</v>
      </c>
      <c s="2" r="B1" t="s">
        <v>1</v>
      </c>
    </row>
    <row spans="1:4" r="2">
      <c s="2" r="B2" t="s">
        <v>2</v>
      </c>
      <c s="2" r="C2" t="s">
        <v>29</v>
      </c>
      <c s="2" r="D2" t="s">
        <v>30</v>
      </c>
    </row>
    <row spans="1:4" r="3">
      <c s="3" r="A3" t="s">
        <v>1250</v>
      </c>
    </row>
    <row spans="1:4" r="4">
      <c s="4" r="A4" t="s">
        <v>1254</v>
      </c>
      <c s="4" r="B4" t="s">
        <v>768</v>
      </c>
    </row>
    <row spans="1:4" r="5">
      <c s="4" r="A5" t="s">
        <v>1277</v>
      </c>
    </row>
    <row spans="1:4" r="6">
      <c s="3" r="A6" t="s">
        <v>1250</v>
      </c>
    </row>
    <row spans="1:4" r="7">
      <c s="4" r="A7" t="s">
        <v>1333</v>
      </c>
      <c s="6" r="B7" t="n">
        <v>15900000</v>
      </c>
      <c s="6" r="C7" t="n">
        <v>9500000</v>
      </c>
    </row>
    <row spans="1:4" r="8">
      <c s="4" r="A8" t="s">
        <v>1254</v>
      </c>
      <c s="4" r="B8" t="s">
        <v>476</v>
      </c>
    </row>
    <row spans="1:4" r="9">
      <c s="4" r="A9" t="s">
        <v>1306</v>
      </c>
      <c s="6" r="B9" t="n">
        <v>3900000</v>
      </c>
    </row>
    <row spans="1:4" r="10">
      <c s="4" r="A10" t="s">
        <v>1307</v>
      </c>
      <c s="4" r="B10" t="s">
        <v>1341</v>
      </c>
    </row>
    <row spans="1:4" r="11">
      <c s="4" r="A11" t="s">
        <v>1308</v>
      </c>
      <c s="6" r="B11" t="n">
        <v>10200000</v>
      </c>
    </row>
    <row spans="1:4" r="12">
      <c s="4" r="A12" t="s">
        <v>1278</v>
      </c>
    </row>
    <row spans="1:4" r="13">
      <c s="3" r="A13" t="s">
        <v>1250</v>
      </c>
    </row>
    <row spans="1:4" r="14">
      <c s="4" r="A14" t="s">
        <v>1342</v>
      </c>
      <c s="4" r="B14" t="s">
        <v>1097</v>
      </c>
    </row>
    <row spans="1:4" r="15">
      <c s="4" r="A15" t="s">
        <v>1343</v>
      </c>
      <c s="6" r="B15" t="n">
        <v>5000</v>
      </c>
    </row>
    <row spans="1:4" r="16">
      <c s="4" r="A16" t="s">
        <v>1344</v>
      </c>
      <c s="5" r="B16" t="n">
        <v>3600000</v>
      </c>
    </row>
    <row spans="1:4" r="17">
      <c s="4" r="A17" t="s">
        <v>1345</v>
      </c>
      <c s="4" r="B17" t="s">
        <v>1346</v>
      </c>
    </row>
    <row spans="1:4" r="18">
      <c s="4" r="A18" t="s">
        <v>1347</v>
      </c>
      <c s="6" r="B18" t="n">
        <v>5200000</v>
      </c>
      <c s="5" r="C18" t="n">
        <v>7200000</v>
      </c>
      <c s="6" r="D18" t="n">
        <v>7300000</v>
      </c>
    </row>
    <row spans="1:4" r="19">
      <c s="4" r="A19" t="s">
        <v>469</v>
      </c>
    </row>
    <row spans="1:4" r="20">
      <c s="3" r="A20" t="s">
        <v>1250</v>
      </c>
    </row>
    <row spans="1:4" r="21">
      <c s="4" r="A21" t="s">
        <v>1254</v>
      </c>
      <c s="4" r="B21" t="s">
        <v>479</v>
      </c>
    </row>
    <row spans="1:4" r="22">
      <c s="4" r="A22" t="s">
        <v>1348</v>
      </c>
    </row>
    <row spans="1:4" r="23">
      <c s="3" r="A23" t="s">
        <v>1250</v>
      </c>
    </row>
    <row spans="1:4" r="24">
      <c s="4" r="A24" t="s">
        <v>1267</v>
      </c>
      <c s="4" r="B24" t="s">
        <v>1028</v>
      </c>
    </row>
    <row spans="1:4" r="25">
      <c s="4" r="A25" t="s">
        <v>472</v>
      </c>
    </row>
    <row spans="1:4" r="26">
      <c s="3" r="A26" t="s">
        <v>1250</v>
      </c>
    </row>
    <row spans="1:4" r="27">
      <c s="4" r="A27" t="s">
        <v>1254</v>
      </c>
      <c s="4" r="B27" t="s">
        <v>768</v>
      </c>
    </row>
    <row spans="1:4" r="28">
      <c s="4" r="A28" t="s">
        <v>1349</v>
      </c>
    </row>
    <row spans="1:4" r="29">
      <c s="3" r="A29" t="s">
        <v>1250</v>
      </c>
    </row>
    <row spans="1:4" r="30">
      <c s="4" r="A30" t="s">
        <v>1267</v>
      </c>
      <c s="4" r="B30" t="s">
        <v>1270</v>
      </c>
    </row>
    <row spans="1:4" r="31">
      <c s="4" r="A31" t="s">
        <v>1350</v>
      </c>
    </row>
    <row spans="1:4" r="32">
      <c s="3" r="A32" t="s">
        <v>1250</v>
      </c>
    </row>
    <row spans="1:4" r="33">
      <c s="4" r="A33" t="s">
        <v>1334</v>
      </c>
      <c s="6" r="B33" t="n">
        <v>11200000</v>
      </c>
      <c s="5" r="C33" t="n">
        <v>5300000</v>
      </c>
    </row>
    <row spans="1:4" r="34">
      <c s="4" r="A34" t="s">
        <v>1351</v>
      </c>
    </row>
    <row spans="1:4" r="35">
      <c s="3" r="A35" t="s">
        <v>1250</v>
      </c>
    </row>
    <row spans="1:4" r="36">
      <c s="4" r="A36" t="s">
        <v>1336</v>
      </c>
      <c s="6" r="B36" t="n">
        <v>4700000</v>
      </c>
      <c s="6" r="C36" t="n">
        <v>42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2"/>
    <col customWidth="1" max="3" min="3" width="14"/>
  </cols>
  <sheetData>
    <row spans="1:3" r="1">
      <c s="1" r="A1" t="s">
        <v>1352</v>
      </c>
      <c s="2" r="B1" t="s">
        <v>1</v>
      </c>
    </row>
    <row spans="1:3" r="2">
      <c s="2" r="B2" t="s">
        <v>2</v>
      </c>
      <c s="2" r="C2" t="s">
        <v>29</v>
      </c>
    </row>
    <row spans="1:3" r="3">
      <c s="3" r="A3" t="s">
        <v>1353</v>
      </c>
    </row>
    <row spans="1:3" r="4">
      <c s="4" r="A4" t="s">
        <v>1354</v>
      </c>
      <c s="7" r="B4" t="n">
        <v>147.7</v>
      </c>
      <c s="7" r="C4" t="n">
        <v>3.4</v>
      </c>
    </row>
    <row spans="1:3" r="5">
      <c s="4" r="A5" t="s">
        <v>1355</v>
      </c>
      <c s="7" r="B5" t="n">
        <v>113.4</v>
      </c>
      <c s="8" r="C5" t="n">
        <v>2.7</v>
      </c>
    </row>
    <row spans="1:3" r="6">
      <c s="4" r="A6" t="s">
        <v>1356</v>
      </c>
      <c s="4" r="B6" t="s">
        <v>1357</v>
      </c>
    </row>
    <row spans="1:3" r="7">
      <c s="4" r="A7" t="s">
        <v>1358</v>
      </c>
    </row>
    <row spans="1:3" r="8">
      <c s="3" r="A8" t="s">
        <v>1353</v>
      </c>
    </row>
    <row spans="1:3" r="9">
      <c s="4" r="A9" t="s">
        <v>1359</v>
      </c>
      <c s="7" r="B9" t="n">
        <v>124.2</v>
      </c>
      <c s="8" r="C9" t="n">
        <v>113.5</v>
      </c>
    </row>
    <row spans="1:3" r="10">
      <c s="4" r="A10" t="s">
        <v>1360</v>
      </c>
    </row>
    <row spans="1:3" r="11">
      <c s="3" r="A11" t="s">
        <v>1353</v>
      </c>
    </row>
    <row spans="1:3" r="12">
      <c s="4" r="A12" t="s">
        <v>1359</v>
      </c>
      <c s="6" r="B12" t="n">
        <v>14</v>
      </c>
      <c s="7" r="C12" t="n">
        <v>17.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4"/>
    <col customWidth="1" max="3" min="3" width="22"/>
    <col customWidth="1" max="4" min="4" width="22"/>
  </cols>
  <sheetData>
    <row spans="1:4" r="1">
      <c s="1" r="A1" t="s">
        <v>1361</v>
      </c>
      <c s="2" r="B1" t="s">
        <v>1362</v>
      </c>
      <c s="2" r="C1" t="s">
        <v>1363</v>
      </c>
      <c s="2" r="D1" t="s">
        <v>1364</v>
      </c>
    </row>
    <row spans="1:4" r="2">
      <c s="3" r="A2" t="s">
        <v>1365</v>
      </c>
    </row>
    <row spans="1:4" r="3">
      <c s="4" r="A3" t="s">
        <v>619</v>
      </c>
      <c s="5" r="C3" t="n">
        <v>75</v>
      </c>
    </row>
    <row spans="1:4" r="4">
      <c s="4" r="A4" t="s">
        <v>251</v>
      </c>
    </row>
    <row spans="1:4" r="5">
      <c s="3" r="A5" t="s">
        <v>1365</v>
      </c>
    </row>
    <row spans="1:4" r="6">
      <c s="4" r="A6" t="s">
        <v>1366</v>
      </c>
      <c s="4" r="B6" t="s">
        <v>1367</v>
      </c>
    </row>
    <row spans="1:4" r="7">
      <c s="4" r="A7" t="s">
        <v>1368</v>
      </c>
      <c s="9" r="B7" t="n">
        <v>0.55</v>
      </c>
    </row>
    <row spans="1:4" r="8">
      <c s="4" r="A8" t="s">
        <v>1369</v>
      </c>
      <c s="4" r="B8" t="s">
        <v>1370</v>
      </c>
    </row>
    <row spans="1:4" r="9">
      <c s="4" r="A9" t="s">
        <v>1371</v>
      </c>
      <c s="4" r="B9" t="s">
        <v>1372</v>
      </c>
    </row>
    <row spans="1:4" r="10">
      <c s="4" r="A10" t="s">
        <v>1373</v>
      </c>
      <c s="5" r="D10" t="n">
        <v>43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spans="1:14" r="1">
      <c s="1" r="A1" t="s">
        <v>1374</v>
      </c>
      <c s="2" r="B1" t="s">
        <v>550</v>
      </c>
      <c s="2" r="K1" t="s">
        <v>1</v>
      </c>
    </row>
    <row spans="1:14" r="2">
      <c s="2" r="B2" t="s">
        <v>2</v>
      </c>
      <c s="2" r="C2" t="s">
        <v>32</v>
      </c>
      <c s="2" r="D2" t="s">
        <v>551</v>
      </c>
      <c s="2" r="E2" t="s">
        <v>552</v>
      </c>
      <c s="2" r="F2" t="s">
        <v>553</v>
      </c>
      <c s="2" r="G2" t="s">
        <v>29</v>
      </c>
      <c s="2" r="H2" t="s">
        <v>554</v>
      </c>
      <c s="2" r="I2" t="s">
        <v>555</v>
      </c>
      <c s="2" r="J2" t="s">
        <v>556</v>
      </c>
      <c s="2" r="K2" t="s">
        <v>2</v>
      </c>
      <c s="2" r="L2" t="s">
        <v>557</v>
      </c>
      <c s="2" r="M2" t="s">
        <v>29</v>
      </c>
      <c s="2" r="N2" t="s">
        <v>30</v>
      </c>
    </row>
    <row spans="1:14" r="3">
      <c s="3" r="A3" t="s">
        <v>1375</v>
      </c>
      <c r="B3" t="n"/>
      <c r="K3" t="n"/>
    </row>
    <row spans="1:14" r="4">
      <c s="4" r="A4" t="s">
        <v>31</v>
      </c>
      <c s="7" r="B4" t="n">
        <v>1878.3</v>
      </c>
      <c s="7" r="D4" t="n">
        <v>1730.9</v>
      </c>
      <c s="6" r="E4" t="n">
        <v>1559</v>
      </c>
      <c s="7" r="F4" t="n">
        <v>1595.8</v>
      </c>
      <c s="7" r="G4" t="n">
        <v>1650.1</v>
      </c>
      <c s="7" r="H4" t="n">
        <v>1618.5</v>
      </c>
      <c s="7" r="I4" t="n">
        <v>1485.6</v>
      </c>
      <c s="7" r="J4" t="n">
        <v>1531.5</v>
      </c>
      <c s="6" r="K4" t="n">
        <v>6764</v>
      </c>
      <c s="7" r="M4" t="n">
        <v>6285.6</v>
      </c>
      <c s="6" r="N4" t="n">
        <v>5921</v>
      </c>
    </row>
    <row spans="1:14" r="5">
      <c s="4" r="A5" t="s">
        <v>1376</v>
      </c>
      <c s="8" r="B5" t="n">
        <v>126.5</v>
      </c>
      <c s="8" r="D5" t="n">
        <v>147.1</v>
      </c>
      <c s="8" r="E5" t="n">
        <v>-54.6</v>
      </c>
      <c s="8" r="F5" t="n">
        <v>-43.7</v>
      </c>
      <c s="8" r="G5" t="n">
        <v>33.9</v>
      </c>
      <c s="8" r="H5" t="n">
        <v>89.09999999999999</v>
      </c>
      <c s="8" r="I5" t="n">
        <v>1.8</v>
      </c>
      <c s="8" r="J5" t="n">
        <v>49.8</v>
      </c>
      <c s="8" r="K5" t="n">
        <v>175.3</v>
      </c>
      <c s="8" r="M5" t="n">
        <v>174.6</v>
      </c>
      <c s="5" r="N5" t="n">
        <v>274</v>
      </c>
    </row>
    <row spans="1:14" r="6">
      <c s="4" r="A6" t="s">
        <v>1377</v>
      </c>
      <c s="8" r="B6" t="n">
        <v>118.1</v>
      </c>
      <c s="8" r="D6" t="n">
        <v>128.4</v>
      </c>
      <c s="8" r="E6" t="n">
        <v>-30.8</v>
      </c>
      <c s="8" r="F6" t="n">
        <v>-19.3</v>
      </c>
      <c s="8" r="G6" t="n">
        <v>48.4</v>
      </c>
      <c s="8" r="H6" t="n">
        <v>86.59999999999999</v>
      </c>
      <c s="5" r="I6" t="n">
        <v>6</v>
      </c>
      <c s="8" r="J6" t="n">
        <v>42.2</v>
      </c>
      <c s="8" r="K6" t="n">
        <v>196.4</v>
      </c>
      <c s="8" r="M6" t="n">
        <v>183.2</v>
      </c>
      <c s="8" r="N6" t="n">
        <v>237.3</v>
      </c>
    </row>
    <row spans="1:14" r="7">
      <c s="4" r="A7" t="s">
        <v>1378</v>
      </c>
      <c s="8" r="B7" t="n">
        <v>-12.8</v>
      </c>
      <c s="8" r="D7" t="n">
        <v>5.4</v>
      </c>
      <c s="5" r="E7" t="n">
        <v>-2</v>
      </c>
      <c s="8" r="F7" t="n">
        <v>522.5</v>
      </c>
      <c s="8" r="G7" t="n">
        <v>38.1</v>
      </c>
      <c s="8" r="H7" t="n">
        <v>23.1</v>
      </c>
      <c s="8" r="I7" t="n">
        <v>13.8</v>
      </c>
      <c s="5" r="J7" t="n">
        <v>28</v>
      </c>
      <c s="8" r="K7" t="n">
        <v>513.1</v>
      </c>
      <c s="5" r="M7" t="n">
        <v>103</v>
      </c>
      <c s="8" r="N7" t="n">
        <v>174.6</v>
      </c>
    </row>
    <row spans="1:14" r="8">
      <c s="4" r="A8" t="s">
        <v>48</v>
      </c>
      <c s="7" r="B8" t="n">
        <v>105.3</v>
      </c>
      <c s="7" r="D8" t="n">
        <v>133.8</v>
      </c>
      <c s="7" r="E8" t="n">
        <v>-32.8</v>
      </c>
      <c s="7" r="F8" t="n">
        <v>503.2</v>
      </c>
      <c s="7" r="G8" t="n">
        <v>86.5</v>
      </c>
      <c s="7" r="H8" t="n">
        <v>109.7</v>
      </c>
      <c s="7" r="I8" t="n">
        <v>19.8</v>
      </c>
      <c s="7" r="J8" t="n">
        <v>70.2</v>
      </c>
      <c s="7" r="K8" t="n">
        <v>709.5</v>
      </c>
      <c s="7" r="M8" t="n">
        <v>286.2</v>
      </c>
      <c s="7" r="N8" t="n">
        <v>411.9</v>
      </c>
    </row>
    <row spans="1:14" r="9">
      <c s="3" r="A9" t="s">
        <v>49</v>
      </c>
      <c r="B9" t="n"/>
      <c r="K9" t="n"/>
    </row>
    <row spans="1:14" r="10">
      <c s="4" r="A10" t="s">
        <v>1379</v>
      </c>
      <c s="9" r="B10" t="n">
        <v>0.9399999999999999</v>
      </c>
      <c s="9" r="D10" t="n">
        <v>1.03</v>
      </c>
      <c s="9" r="E10" t="n">
        <v>-0.24</v>
      </c>
      <c s="9" r="F10" t="n">
        <v>-0.14</v>
      </c>
      <c s="9" r="G10" t="n">
        <v>0.37</v>
      </c>
      <c s="9" r="H10" t="n">
        <v>0.66</v>
      </c>
      <c s="9" r="I10" t="n">
        <v>0.05</v>
      </c>
      <c s="9" r="J10" t="n">
        <v>0.32</v>
      </c>
      <c s="9" r="K10" t="n">
        <v>1.54</v>
      </c>
      <c s="9" r="M10" t="n">
        <v>1.4</v>
      </c>
      <c s="9" r="N10" t="n">
        <v>1.84</v>
      </c>
    </row>
    <row spans="1:14" r="11">
      <c s="4" r="A11" t="s">
        <v>1380</v>
      </c>
      <c s="10" r="B11" t="n">
        <v>-0.11</v>
      </c>
      <c s="10" r="D11" t="n">
        <v>0.04</v>
      </c>
      <c s="10" r="E11" t="n">
        <v>-0.02</v>
      </c>
      <c s="10" r="F11" t="n">
        <v>3.95</v>
      </c>
      <c s="10" r="G11" t="n">
        <v>0.29</v>
      </c>
      <c s="10" r="H11" t="n">
        <v>0.18</v>
      </c>
      <c s="10" r="I11" t="n">
        <v>0.1</v>
      </c>
      <c s="10" r="J11" t="n">
        <v>0.22</v>
      </c>
      <c s="10" r="K11" t="n">
        <v>4.02</v>
      </c>
      <c s="10" r="M11" t="n">
        <v>0.78</v>
      </c>
      <c s="10" r="N11" t="n">
        <v>1.35</v>
      </c>
    </row>
    <row spans="1:14" r="12">
      <c s="4" r="A12" t="s">
        <v>52</v>
      </c>
      <c s="10" r="B12" t="n">
        <v>0.83</v>
      </c>
      <c s="10" r="D12" t="n">
        <v>1.07</v>
      </c>
      <c s="10" r="E12" t="n">
        <v>-0.26</v>
      </c>
      <c s="10" r="F12" t="n">
        <v>3.81</v>
      </c>
      <c s="10" r="G12" t="n">
        <v>0.66</v>
      </c>
      <c s="10" r="H12" t="n">
        <v>0.84</v>
      </c>
      <c s="10" r="I12" t="n">
        <v>0.15</v>
      </c>
      <c s="10" r="J12" t="n">
        <v>0.54</v>
      </c>
      <c s="10" r="K12" t="n">
        <v>5.56</v>
      </c>
      <c s="10" r="M12" t="n">
        <v>2.18</v>
      </c>
      <c s="10" r="N12" t="n">
        <v>3.19</v>
      </c>
    </row>
    <row spans="1:14" r="13">
      <c s="3" r="A13" t="s">
        <v>53</v>
      </c>
      <c r="B13" t="n"/>
      <c r="K13" t="n"/>
    </row>
    <row spans="1:14" r="14">
      <c s="4" r="A14" t="s">
        <v>1381</v>
      </c>
      <c s="10" r="B14" t="n">
        <v>0.92</v>
      </c>
      <c s="10" r="D14" t="n">
        <v>1.01</v>
      </c>
      <c s="10" r="E14" t="n">
        <v>-0.24</v>
      </c>
      <c s="10" r="F14" t="n">
        <v>-0.14</v>
      </c>
      <c s="10" r="G14" t="n">
        <v>0.36</v>
      </c>
      <c s="10" r="H14" t="n">
        <v>0.65</v>
      </c>
      <c s="10" r="I14" t="n">
        <v>0.05</v>
      </c>
      <c s="10" r="J14" t="n">
        <v>0.32</v>
      </c>
      <c s="10" r="K14" t="n">
        <v>1.51</v>
      </c>
      <c s="10" r="M14" t="n">
        <v>1.38</v>
      </c>
      <c s="10" r="N14" t="n">
        <v>1.8</v>
      </c>
    </row>
    <row spans="1:14" r="15">
      <c s="4" r="A15" t="s">
        <v>1382</v>
      </c>
      <c s="10" r="B15" t="n">
        <v>-0.1</v>
      </c>
      <c s="10" r="D15" t="n">
        <v>0.04</v>
      </c>
      <c s="10" r="E15" t="n">
        <v>-0.02</v>
      </c>
      <c s="10" r="F15" t="n">
        <v>3.95</v>
      </c>
      <c s="10" r="G15" t="n">
        <v>0.29</v>
      </c>
      <c s="10" r="H15" t="n">
        <v>0.17</v>
      </c>
      <c s="10" r="I15" t="n">
        <v>0.1</v>
      </c>
      <c s="10" r="J15" t="n">
        <v>0.21</v>
      </c>
      <c s="10" r="K15" t="n">
        <v>3.96</v>
      </c>
      <c s="10" r="M15" t="n">
        <v>0.77</v>
      </c>
      <c s="10" r="N15" t="n">
        <v>1.33</v>
      </c>
    </row>
    <row spans="1:14" r="16">
      <c s="4" r="A16" t="s">
        <v>56</v>
      </c>
      <c s="10" r="B16" t="n">
        <v>0.82</v>
      </c>
      <c s="10" r="D16" t="n">
        <v>1.05</v>
      </c>
      <c s="10" r="E16" t="n">
        <v>-0.26</v>
      </c>
      <c s="10" r="F16" t="n">
        <v>3.81</v>
      </c>
      <c s="10" r="G16" t="n">
        <v>0.65</v>
      </c>
      <c s="10" r="H16" t="n">
        <v>0.82</v>
      </c>
      <c s="10" r="I16" t="n">
        <v>0.15</v>
      </c>
      <c s="10" r="J16" t="n">
        <v>0.53</v>
      </c>
      <c s="10" r="K16" t="n">
        <v>5.47</v>
      </c>
      <c s="10" r="M16" t="n">
        <v>2.15</v>
      </c>
      <c s="9" r="N16" t="n">
        <v>3.13</v>
      </c>
    </row>
    <row spans="1:14" r="17">
      <c s="4" r="A17" t="s">
        <v>1383</v>
      </c>
      <c s="10" r="B17" t="n">
        <v>0.55</v>
      </c>
      <c s="10" r="D17" t="n">
        <v>0.55</v>
      </c>
      <c s="10" r="E17" t="n">
        <v>0.55</v>
      </c>
      <c s="10" r="F17" t="n">
        <v>0.55</v>
      </c>
      <c s="10" r="G17" t="n">
        <v>0.55</v>
      </c>
      <c s="10" r="H17" t="n">
        <v>0.55</v>
      </c>
      <c s="10" r="I17" t="n">
        <v>0.55</v>
      </c>
      <c s="10" r="J17" t="n">
        <v>0.55</v>
      </c>
      <c s="8" r="K17" t="n">
        <v>2.2</v>
      </c>
      <c s="8" r="M17" t="n">
        <v>2.2</v>
      </c>
    </row>
    <row spans="1:14" r="18">
      <c s="4" r="A18" t="s">
        <v>472</v>
      </c>
      <c r="B18" t="n"/>
      <c r="K18" t="n"/>
    </row>
    <row spans="1:14" r="19">
      <c s="3" r="A19" t="s">
        <v>1384</v>
      </c>
      <c r="B19" t="n"/>
      <c r="K19" t="n"/>
    </row>
    <row spans="1:14" r="20">
      <c s="4" r="A20" t="s">
        <v>1385</v>
      </c>
      <c s="10" r="B20" t="n">
        <v>70.38</v>
      </c>
      <c s="10" r="D20" t="n">
        <v>62.65</v>
      </c>
      <c s="10" r="E20" t="n">
        <v>56.85</v>
      </c>
      <c s="10" r="F20" t="n">
        <v>51.21</v>
      </c>
      <c s="8" r="G20" t="n">
        <v>52.5</v>
      </c>
      <c s="10" r="H20" t="n">
        <v>54.89</v>
      </c>
      <c s="10" r="I20" t="n">
        <v>53.99</v>
      </c>
      <c s="10" r="J20" t="n">
        <v>55.25</v>
      </c>
      <c s="10" r="K20" t="n">
        <v>70.38</v>
      </c>
      <c s="10" r="M20" t="n">
        <v>55.25</v>
      </c>
    </row>
    <row spans="1:14" r="21">
      <c s="4" r="A21" t="s">
        <v>469</v>
      </c>
      <c r="B21" t="n"/>
      <c r="K21" t="n"/>
    </row>
    <row spans="1:14" r="22">
      <c s="3" r="A22" t="s">
        <v>1384</v>
      </c>
      <c r="B22" t="n"/>
      <c r="K22" t="n"/>
    </row>
    <row spans="1:14" r="23">
      <c s="4" r="A23" t="s">
        <v>1385</v>
      </c>
      <c s="9" r="B23" t="n">
        <v>61.31</v>
      </c>
      <c s="9" r="D23" t="n">
        <v>54.96</v>
      </c>
      <c s="7" r="E23" t="n">
        <v>46.7</v>
      </c>
      <c s="9" r="F23" t="n">
        <v>43.56</v>
      </c>
      <c s="9" r="G23" t="n">
        <v>47.83</v>
      </c>
      <c s="9" r="H23" t="n">
        <v>47.05</v>
      </c>
      <c s="9" r="I23" t="n">
        <v>44.78</v>
      </c>
      <c s="9" r="J23" t="n">
        <v>46.62</v>
      </c>
      <c s="9" r="K23" t="n">
        <v>43.56</v>
      </c>
      <c s="9" r="M23" t="n">
        <v>44.78</v>
      </c>
    </row>
    <row spans="1:14" r="24">
      <c r="A24" t="n"/>
    </row>
    <row spans="1:14" r="25">
      <c s="4" r="A25" t="s">
        <v>32</v>
      </c>
      <c s="4" r="B25" t="s">
        <v>562</v>
      </c>
    </row>
    <row spans="1:14" r="26">
      <c s="4" r="A26" t="s">
        <v>557</v>
      </c>
      <c s="4" r="B26" t="s">
        <v>61</v>
      </c>
    </row>
  </sheetData>
  <mergeCells count="48">
    <mergeCell ref="A1:A2"/>
    <mergeCell ref="B1:J1"/>
    <mergeCell ref="K1:N1"/>
    <mergeCell ref="B3:C3"/>
    <mergeCell ref="K3:L3"/>
    <mergeCell ref="B4:C4"/>
    <mergeCell ref="K4:L4"/>
    <mergeCell ref="B5:C5"/>
    <mergeCell ref="K5:L5"/>
    <mergeCell ref="B6:C6"/>
    <mergeCell ref="K6:L6"/>
    <mergeCell ref="B7:C7"/>
    <mergeCell ref="K7:L7"/>
    <mergeCell ref="B8:C8"/>
    <mergeCell ref="K8:L8"/>
    <mergeCell ref="B9:C9"/>
    <mergeCell ref="K9:L9"/>
    <mergeCell ref="B10:C10"/>
    <mergeCell ref="K10:L10"/>
    <mergeCell ref="B11:C11"/>
    <mergeCell ref="K11:L11"/>
    <mergeCell ref="B12:C12"/>
    <mergeCell ref="K12:L12"/>
    <mergeCell ref="B13:C13"/>
    <mergeCell ref="K13:L13"/>
    <mergeCell ref="B14:C14"/>
    <mergeCell ref="K14:L14"/>
    <mergeCell ref="B15:C15"/>
    <mergeCell ref="K15:L15"/>
    <mergeCell ref="B16:C16"/>
    <mergeCell ref="K16:L16"/>
    <mergeCell ref="B17:C17"/>
    <mergeCell ref="K17:L17"/>
    <mergeCell ref="B18:C18"/>
    <mergeCell ref="K18:L18"/>
    <mergeCell ref="B19:C19"/>
    <mergeCell ref="K19:L19"/>
    <mergeCell ref="B20:C20"/>
    <mergeCell ref="K20:L20"/>
    <mergeCell ref="B21:C21"/>
    <mergeCell ref="K21:L21"/>
    <mergeCell ref="B22:C22"/>
    <mergeCell ref="K22:L22"/>
    <mergeCell ref="B23:C23"/>
    <mergeCell ref="K23:L23"/>
    <mergeCell ref="A24:N24"/>
    <mergeCell ref="B25:N25"/>
    <mergeCell ref="B26:N2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28</v>
      </c>
      <c s="2" r="B1" t="s">
        <v>1</v>
      </c>
    </row>
    <row spans="1:5" r="2">
      <c s="2" r="B2" t="s">
        <v>2</v>
      </c>
      <c s="2" r="D2" t="s">
        <v>29</v>
      </c>
      <c s="2" r="E2" t="s">
        <v>30</v>
      </c>
    </row>
    <row spans="1:5" r="3">
      <c s="4" r="A3" t="s">
        <v>31</v>
      </c>
      <c s="6" r="B3" t="n">
        <v>6764</v>
      </c>
      <c s="4" r="C3" t="s">
        <v>32</v>
      </c>
      <c s="7" r="D3" t="n">
        <v>6285.6</v>
      </c>
      <c s="6" r="E3" t="n">
        <v>5921</v>
      </c>
    </row>
    <row spans="1:5" r="4">
      <c s="3" r="A4" t="s">
        <v>33</v>
      </c>
    </row>
    <row spans="1:5" r="5">
      <c s="4" r="A5" t="s">
        <v>34</v>
      </c>
      <c s="8" r="B5" t="n">
        <v>2085.1</v>
      </c>
      <c s="8" r="D5" t="n">
        <v>1892.2</v>
      </c>
      <c s="8" r="E5" t="n">
        <v>1743.6</v>
      </c>
    </row>
    <row spans="1:5" r="6">
      <c s="4" r="A6" t="s">
        <v>35</v>
      </c>
      <c s="8" r="B6" t="n">
        <v>2135.6</v>
      </c>
      <c s="8" r="D6" t="n">
        <v>2017.6</v>
      </c>
      <c s="8" r="E6" t="n">
        <v>1892.6</v>
      </c>
    </row>
    <row spans="1:5" r="7">
      <c s="4" r="A7" t="s">
        <v>36</v>
      </c>
      <c s="8" r="B7" t="n">
        <v>1120.8</v>
      </c>
      <c s="8" r="D7" t="n">
        <v>1080.7</v>
      </c>
      <c s="8" r="E7" t="n">
        <v>980.4</v>
      </c>
    </row>
    <row spans="1:5" r="8">
      <c s="4" r="A8" t="s">
        <v>37</v>
      </c>
      <c s="8" r="B8" t="n">
        <v>243.3</v>
      </c>
      <c s="8" r="D8" t="n">
        <v>252.3</v>
      </c>
      <c s="8" r="E8" t="n">
        <v>241.1</v>
      </c>
    </row>
    <row spans="1:5" r="9">
      <c s="4" r="A9" t="s">
        <v>38</v>
      </c>
      <c s="8" r="B9" t="n">
        <v>430.2</v>
      </c>
      <c s="8" r="D9" t="n">
        <v>413.1</v>
      </c>
      <c s="8" r="E9" t="n">
        <v>384.1</v>
      </c>
    </row>
    <row spans="1:5" r="10">
      <c s="4" r="A10" t="s">
        <v>39</v>
      </c>
      <c s="8" r="B10" t="n">
        <v>319.3</v>
      </c>
      <c s="8" r="D10" t="n">
        <v>304.4</v>
      </c>
      <c s="8" r="E10" t="n">
        <v>278.3</v>
      </c>
    </row>
    <row spans="1:5" r="11">
      <c s="4" r="A11" t="s">
        <v>40</v>
      </c>
      <c s="8" r="B11" t="n">
        <v>62.1</v>
      </c>
      <c s="8" r="D11" t="n">
        <v>16.4</v>
      </c>
      <c s="8" r="E11" t="n">
        <v>0.9</v>
      </c>
    </row>
    <row spans="1:5" r="12">
      <c s="4" r="A12" t="s">
        <v>41</v>
      </c>
      <c s="8" r="B12" t="n">
        <v>6396.4</v>
      </c>
      <c s="8" r="D12" t="n">
        <v>5976.7</v>
      </c>
      <c s="5" r="E12" t="n">
        <v>5521</v>
      </c>
    </row>
    <row spans="1:5" r="13">
      <c s="4" r="A13" t="s">
        <v>42</v>
      </c>
      <c s="8" r="B13" t="n">
        <v>367.6</v>
      </c>
      <c s="8" r="D13" t="n">
        <v>308.9</v>
      </c>
      <c s="5" r="E13" t="n">
        <v>400</v>
      </c>
    </row>
    <row spans="1:5" r="14">
      <c s="4" r="A14" t="s">
        <v>43</v>
      </c>
      <c s="8" r="B14" t="n">
        <v>192.3</v>
      </c>
      <c s="8" r="D14" t="n">
        <v>134.3</v>
      </c>
      <c s="5" r="E14" t="n">
        <v>126</v>
      </c>
    </row>
    <row spans="1:5" r="15">
      <c s="4" r="A15" t="s">
        <v>44</v>
      </c>
      <c s="8" r="B15" t="n">
        <v>175.3</v>
      </c>
      <c s="4" r="C15" t="s">
        <v>32</v>
      </c>
      <c s="8" r="D15" t="n">
        <v>174.6</v>
      </c>
      <c s="5" r="E15" t="n">
        <v>274</v>
      </c>
    </row>
    <row spans="1:5" r="16">
      <c s="4" r="A16" t="s">
        <v>45</v>
      </c>
      <c s="8" r="B16" t="n">
        <v>-21.1</v>
      </c>
      <c s="8" r="D16" t="n">
        <v>-8.6</v>
      </c>
      <c s="8" r="E16" t="n">
        <v>36.7</v>
      </c>
    </row>
    <row spans="1:5" r="17">
      <c s="4" r="A17" t="s">
        <v>46</v>
      </c>
      <c s="8" r="B17" t="n">
        <v>196.4</v>
      </c>
      <c s="4" r="C17" t="s">
        <v>32</v>
      </c>
      <c s="8" r="D17" t="n">
        <v>183.2</v>
      </c>
      <c s="8" r="E17" t="n">
        <v>237.3</v>
      </c>
    </row>
    <row spans="1:5" r="18">
      <c s="4" r="A18" t="s">
        <v>47</v>
      </c>
      <c s="8" r="B18" t="n">
        <v>513.1</v>
      </c>
      <c s="4" r="C18" t="s">
        <v>32</v>
      </c>
      <c s="5" r="D18" t="n">
        <v>103</v>
      </c>
      <c s="8" r="E18" t="n">
        <v>174.6</v>
      </c>
    </row>
    <row spans="1:5" r="19">
      <c s="4" r="A19" t="s">
        <v>48</v>
      </c>
      <c s="7" r="B19" t="n">
        <v>709.5</v>
      </c>
      <c s="4" r="C19" t="s">
        <v>32</v>
      </c>
      <c s="7" r="D19" t="n">
        <v>286.2</v>
      </c>
      <c s="7" r="E19" t="n">
        <v>411.9</v>
      </c>
    </row>
    <row spans="1:5" r="20">
      <c s="3" r="A20" t="s">
        <v>49</v>
      </c>
    </row>
    <row spans="1:5" r="21">
      <c s="4" r="A21" t="s">
        <v>50</v>
      </c>
      <c s="9" r="B21" t="n">
        <v>1.54</v>
      </c>
      <c s="4" r="C21" t="s">
        <v>32</v>
      </c>
      <c s="9" r="D21" t="n">
        <v>1.4</v>
      </c>
      <c s="9" r="E21" t="n">
        <v>1.84</v>
      </c>
    </row>
    <row spans="1:5" r="22">
      <c s="4" r="A22" t="s">
        <v>51</v>
      </c>
      <c s="10" r="B22" t="n">
        <v>4.02</v>
      </c>
      <c s="4" r="C22" t="s">
        <v>32</v>
      </c>
      <c s="10" r="D22" t="n">
        <v>0.78</v>
      </c>
      <c s="10" r="E22" t="n">
        <v>1.35</v>
      </c>
    </row>
    <row spans="1:5" r="23">
      <c s="4" r="A23" t="s">
        <v>52</v>
      </c>
      <c s="10" r="B23" t="n">
        <v>5.56</v>
      </c>
      <c s="4" r="C23" t="s">
        <v>32</v>
      </c>
      <c s="10" r="D23" t="n">
        <v>2.18</v>
      </c>
      <c s="10" r="E23" t="n">
        <v>3.19</v>
      </c>
    </row>
    <row spans="1:5" r="24">
      <c s="3" r="A24" t="s">
        <v>53</v>
      </c>
    </row>
    <row spans="1:5" r="25">
      <c s="4" r="A25" t="s">
        <v>54</v>
      </c>
      <c s="10" r="B25" t="n">
        <v>1.51</v>
      </c>
      <c s="4" r="C25" t="s">
        <v>32</v>
      </c>
      <c s="10" r="D25" t="n">
        <v>1.38</v>
      </c>
      <c s="10" r="E25" t="n">
        <v>1.8</v>
      </c>
    </row>
    <row spans="1:5" r="26">
      <c s="4" r="A26" t="s">
        <v>55</v>
      </c>
      <c s="10" r="B26" t="n">
        <v>3.96</v>
      </c>
      <c s="4" r="C26" t="s">
        <v>32</v>
      </c>
      <c s="10" r="D26" t="n">
        <v>0.77</v>
      </c>
      <c s="10" r="E26" t="n">
        <v>1.33</v>
      </c>
    </row>
    <row spans="1:5" r="27">
      <c s="4" r="A27" t="s">
        <v>56</v>
      </c>
      <c s="9" r="B27" t="n">
        <v>5.47</v>
      </c>
      <c s="4" r="C27" t="s">
        <v>32</v>
      </c>
      <c s="9" r="D27" t="n">
        <v>2.15</v>
      </c>
      <c s="9" r="E27" t="n">
        <v>3.13</v>
      </c>
    </row>
    <row spans="1:5" r="28">
      <c s="3" r="A28" t="s">
        <v>57</v>
      </c>
    </row>
    <row spans="1:5" r="29">
      <c s="4" r="A29" t="s">
        <v>58</v>
      </c>
      <c s="8" r="B29" t="n">
        <v>127.7</v>
      </c>
      <c s="5" r="D29" t="n">
        <v>131</v>
      </c>
      <c s="5" r="E29" t="n">
        <v>129</v>
      </c>
    </row>
    <row spans="1:5" r="30">
      <c s="4" r="A30" t="s">
        <v>59</v>
      </c>
      <c s="8" r="B30" t="n">
        <v>129.7</v>
      </c>
      <c s="8" r="D30" t="n">
        <v>133.2</v>
      </c>
      <c s="8" r="E30" t="n">
        <v>131.6</v>
      </c>
    </row>
    <row spans="1:5" r="31">
      <c s="4" r="A31" t="s">
        <v>60</v>
      </c>
      <c s="7" r="B31" t="n">
        <v>2.2</v>
      </c>
      <c s="7" r="D31" t="n">
        <v>2.2</v>
      </c>
      <c s="6" r="E31" t="n">
        <v>2</v>
      </c>
    </row>
    <row spans="1:5" r="32">
      <c r="A32" t="n"/>
    </row>
    <row spans="1:5" r="33">
      <c s="4" r="A33" t="s">
        <v>32</v>
      </c>
      <c s="4" r="B33" t="s">
        <v>61</v>
      </c>
    </row>
  </sheetData>
  <mergeCells count="5">
    <mergeCell ref="A1:A2"/>
    <mergeCell ref="B1:E1"/>
    <mergeCell ref="B2:C2"/>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8</v>
      </c>
      <c s="2" r="B1" t="s">
        <v>1</v>
      </c>
    </row>
    <row spans="1:2" r="2">
      <c s="2" r="B2" t="s">
        <v>2</v>
      </c>
    </row>
    <row spans="1:2" r="3">
      <c s="3" r="A3" t="s">
        <v>226</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2</v>
      </c>
      <c s="2" r="B1" t="s">
        <v>1</v>
      </c>
    </row>
    <row spans="1:4" r="2">
      <c s="2" r="B2" t="s">
        <v>2</v>
      </c>
      <c s="2" r="C2" t="s">
        <v>29</v>
      </c>
      <c s="2" r="D2" t="s">
        <v>30</v>
      </c>
    </row>
    <row spans="1:4" r="3">
      <c s="4" r="A3" t="s">
        <v>63</v>
      </c>
      <c s="7" r="B3" t="n">
        <v>344.8</v>
      </c>
      <c s="7" r="C3" t="n">
        <v>32.3</v>
      </c>
      <c s="7" r="D3" t="n">
        <v>7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80"/>
  </cols>
  <sheetData>
    <row spans="1:2" r="1">
      <c s="1" r="A1" t="s">
        <v>257</v>
      </c>
      <c s="2" r="B1" t="s">
        <v>1</v>
      </c>
    </row>
    <row spans="1:2" r="2">
      <c s="2" r="B2" t="s">
        <v>2</v>
      </c>
    </row>
    <row spans="1:2" r="3">
      <c s="3" r="A3" t="s">
        <v>196</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01</v>
      </c>
      <c s="4" r="B10" t="s">
        <v>270</v>
      </c>
    </row>
    <row spans="1:2" r="11">
      <c s="4" r="A11" t="s">
        <v>80</v>
      </c>
      <c s="4" r="B11" t="s">
        <v>271</v>
      </c>
    </row>
    <row spans="1:2" r="12">
      <c s="4" r="A12" t="s">
        <v>272</v>
      </c>
      <c s="4" r="B12" t="s">
        <v>273</v>
      </c>
    </row>
    <row spans="1:2" r="13">
      <c s="4" r="A13" t="s">
        <v>274</v>
      </c>
      <c s="4" r="B13" t="s">
        <v>275</v>
      </c>
    </row>
    <row spans="1:2" r="14">
      <c s="4" r="A14" t="s">
        <v>276</v>
      </c>
      <c s="4" r="B14" t="s">
        <v>277</v>
      </c>
    </row>
    <row spans="1:2" r="15">
      <c s="4" r="A15" t="s">
        <v>278</v>
      </c>
      <c s="4" r="B15" t="s">
        <v>279</v>
      </c>
    </row>
    <row spans="1:2" r="16">
      <c s="4" r="A16" t="s">
        <v>280</v>
      </c>
      <c s="4" r="B16" t="s">
        <v>281</v>
      </c>
    </row>
    <row spans="1:2" r="17">
      <c s="4" r="A17" t="s">
        <v>282</v>
      </c>
      <c s="4" r="B17" t="s">
        <v>283</v>
      </c>
    </row>
    <row spans="1:2" r="18">
      <c s="4" r="A18" t="s">
        <v>284</v>
      </c>
      <c s="4" r="B18" t="s">
        <v>285</v>
      </c>
    </row>
    <row spans="1:2" r="19">
      <c s="4" r="A19" t="s">
        <v>286</v>
      </c>
      <c s="4" r="B19" t="s">
        <v>287</v>
      </c>
    </row>
    <row spans="1:2" r="20">
      <c s="4" r="A20" t="s">
        <v>288</v>
      </c>
      <c s="4" r="B20" t="s">
        <v>289</v>
      </c>
    </row>
    <row spans="1:2" r="21">
      <c s="4" r="A21" t="s">
        <v>290</v>
      </c>
      <c s="4" r="B21" t="s">
        <v>291</v>
      </c>
    </row>
    <row spans="1:2" r="22">
      <c s="4" r="A22" t="s">
        <v>292</v>
      </c>
      <c s="4" r="B22" t="s">
        <v>293</v>
      </c>
    </row>
    <row spans="1:2" r="23">
      <c s="4" r="A23" t="s">
        <v>239</v>
      </c>
      <c s="4" r="B23" t="s">
        <v>294</v>
      </c>
    </row>
    <row spans="1:2" r="24">
      <c s="4" r="A24" t="s">
        <v>295</v>
      </c>
      <c s="4" r="B24" t="s">
        <v>296</v>
      </c>
    </row>
    <row spans="1:2" r="25">
      <c s="4" r="A25" t="s">
        <v>233</v>
      </c>
      <c s="4" r="B25" t="s">
        <v>297</v>
      </c>
    </row>
    <row spans="1:2" r="26">
      <c s="4" r="A26" t="s">
        <v>298</v>
      </c>
      <c s="4" r="B26" t="s">
        <v>299</v>
      </c>
    </row>
    <row spans="1:2" r="27">
      <c s="4" r="A27" t="s">
        <v>300</v>
      </c>
      <c s="4" r="B27" t="s">
        <v>301</v>
      </c>
    </row>
    <row spans="1:2" r="28">
      <c s="4" r="A28" t="s">
        <v>245</v>
      </c>
      <c s="4" r="B28" t="s">
        <v>302</v>
      </c>
    </row>
    <row spans="1:2" r="29">
      <c s="4" r="A29" t="s">
        <v>303</v>
      </c>
      <c s="4" r="B29" t="s">
        <v>304</v>
      </c>
    </row>
    <row spans="1:2" r="30">
      <c s="4" r="A30" t="s">
        <v>305</v>
      </c>
      <c s="4" r="B30" t="s">
        <v>306</v>
      </c>
    </row>
    <row spans="1:2" r="31">
      <c s="4" r="A31" t="s">
        <v>307</v>
      </c>
      <c s="4" r="B31" t="s">
        <v>308</v>
      </c>
    </row>
    <row spans="1:2" r="32">
      <c s="4" r="A32" t="s">
        <v>309</v>
      </c>
      <c s="4" r="B32"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196</v>
      </c>
    </row>
    <row spans="1:2" r="4">
      <c s="4" r="A4" t="s">
        <v>312</v>
      </c>
      <c s="4" r="B4" t="s">
        <v>313</v>
      </c>
    </row>
    <row spans="1:2" r="5">
      <c s="4" r="A5" t="s">
        <v>314</v>
      </c>
      <c s="4" r="B5" t="s">
        <v>315</v>
      </c>
    </row>
    <row spans="1:2" r="6">
      <c s="4" r="A6" t="s">
        <v>316</v>
      </c>
      <c s="4" r="B6" t="s">
        <v>317</v>
      </c>
    </row>
    <row spans="1:2" r="7">
      <c s="4" r="A7" t="s">
        <v>318</v>
      </c>
      <c s="4" r="B7" t="s">
        <v>319</v>
      </c>
    </row>
    <row spans="1:2" r="8">
      <c s="4" r="A8" t="s">
        <v>320</v>
      </c>
      <c s="4" r="B8" t="s">
        <v>321</v>
      </c>
    </row>
    <row spans="1:2" r="9">
      <c s="4" r="A9" t="s">
        <v>322</v>
      </c>
      <c s="4" r="B9" t="s">
        <v>323</v>
      </c>
    </row>
    <row spans="1:2" r="10">
      <c s="4" r="A10" t="s">
        <v>324</v>
      </c>
      <c s="4" r="B10" t="s">
        <v>325</v>
      </c>
    </row>
    <row spans="1:2" r="11">
      <c s="4" r="A11" t="s">
        <v>245</v>
      </c>
      <c s="4" r="B11" t="s">
        <v>326</v>
      </c>
    </row>
    <row spans="1:2" r="12">
      <c s="4" r="A12" t="s">
        <v>327</v>
      </c>
      <c s="4" r="B12" t="s">
        <v>328</v>
      </c>
    </row>
    <row spans="1:2" r="13">
      <c s="4" r="A13" t="s">
        <v>329</v>
      </c>
      <c s="4" r="B13"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199</v>
      </c>
    </row>
    <row spans="1:2" r="4">
      <c s="4" r="A4" t="s">
        <v>332</v>
      </c>
      <c s="4" r="B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34</v>
      </c>
      <c s="2" r="B1" t="s">
        <v>1</v>
      </c>
    </row>
    <row spans="1:2" r="2">
      <c s="2" r="B2" t="s">
        <v>2</v>
      </c>
    </row>
    <row spans="1:2" r="3">
      <c s="3" r="A3" t="s">
        <v>202</v>
      </c>
    </row>
    <row spans="1:2" r="4">
      <c s="4" r="A4" t="s">
        <v>335</v>
      </c>
      <c s="4" r="B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37</v>
      </c>
      <c s="2" r="B1" t="s">
        <v>1</v>
      </c>
    </row>
    <row spans="1:2" r="2">
      <c s="2" r="B2" t="s">
        <v>2</v>
      </c>
    </row>
    <row spans="1:2" r="3">
      <c s="3" r="A3" t="s">
        <v>208</v>
      </c>
    </row>
    <row spans="1:2" r="4">
      <c s="4" r="A4" t="s">
        <v>338</v>
      </c>
      <c s="4" r="B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40</v>
      </c>
      <c s="2" r="B1" t="s">
        <v>1</v>
      </c>
    </row>
    <row spans="1:2" r="2">
      <c s="2" r="B2" t="s">
        <v>2</v>
      </c>
    </row>
    <row spans="1:2" r="3">
      <c s="3" r="A3" t="s">
        <v>211</v>
      </c>
    </row>
    <row spans="1:2" r="4">
      <c s="4" r="A4" t="s">
        <v>341</v>
      </c>
      <c s="4" r="B4" t="s">
        <v>342</v>
      </c>
    </row>
    <row spans="1:2" r="5">
      <c s="4" r="A5" t="s">
        <v>343</v>
      </c>
      <c s="4" r="B5"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45</v>
      </c>
      <c s="2" r="B1" t="s">
        <v>1</v>
      </c>
    </row>
    <row spans="1:2" r="2">
      <c s="2" r="B2" t="s">
        <v>2</v>
      </c>
    </row>
    <row spans="1:2" r="3">
      <c s="3" r="A3" t="s">
        <v>214</v>
      </c>
    </row>
    <row spans="1:2" r="4">
      <c s="4" r="A4" t="s">
        <v>346</v>
      </c>
      <c s="4" r="B4" t="s">
        <v>347</v>
      </c>
    </row>
    <row spans="1:2" r="5">
      <c s="4" r="A5" t="s">
        <v>216</v>
      </c>
      <c s="4" r="B5"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9</v>
      </c>
      <c s="2" r="B1" t="s">
        <v>1</v>
      </c>
    </row>
    <row spans="1:2" r="2">
      <c s="2" r="B2" t="s">
        <v>2</v>
      </c>
    </row>
    <row spans="1:2" r="3">
      <c s="3" r="A3" t="s">
        <v>217</v>
      </c>
    </row>
    <row spans="1:2" r="4">
      <c s="4" r="A4" t="s">
        <v>350</v>
      </c>
      <c s="4" r="B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64</v>
      </c>
      <c s="2" r="B1" t="s">
        <v>1</v>
      </c>
    </row>
    <row spans="1:5" r="2">
      <c s="2" r="B2" t="s">
        <v>2</v>
      </c>
      <c s="2" r="D2" t="s">
        <v>29</v>
      </c>
      <c s="2" r="E2" t="s">
        <v>30</v>
      </c>
    </row>
    <row spans="1:5" r="3">
      <c s="4" r="A3" t="s">
        <v>48</v>
      </c>
      <c s="7" r="B3" t="n">
        <v>709.5</v>
      </c>
      <c s="4" r="C3" t="s">
        <v>32</v>
      </c>
      <c s="7" r="D3" t="n">
        <v>286.2</v>
      </c>
      <c s="7" r="E3" t="n">
        <v>411.9</v>
      </c>
    </row>
    <row spans="1:5" r="4">
      <c s="3" r="A4" t="s">
        <v>65</v>
      </c>
    </row>
    <row spans="1:5" r="5">
      <c s="4" r="A5" t="s">
        <v>66</v>
      </c>
      <c s="5" r="B5" t="n">
        <v>3</v>
      </c>
      <c s="8" r="D5" t="n">
        <v>-2.9</v>
      </c>
      <c s="8" r="E5" t="n">
        <v>-0.2</v>
      </c>
    </row>
    <row spans="1:5" r="6">
      <c s="4" r="A6" t="s">
        <v>67</v>
      </c>
      <c s="5" r="B6" t="n">
        <v>0</v>
      </c>
      <c s="8" r="D6" t="n">
        <v>-0.1</v>
      </c>
      <c s="8" r="E6" t="n">
        <v>-0.2</v>
      </c>
    </row>
    <row spans="1:5" r="7">
      <c s="4" r="A7" t="s">
        <v>68</v>
      </c>
      <c s="8" r="B7" t="n">
        <v>31.3</v>
      </c>
      <c s="8" r="D7" t="n">
        <v>3.4</v>
      </c>
      <c s="8" r="E7" t="n">
        <v>-4.1</v>
      </c>
    </row>
    <row spans="1:5" r="8">
      <c s="4" r="A8" t="s">
        <v>69</v>
      </c>
      <c s="8" r="B8" t="n">
        <v>7.2</v>
      </c>
      <c s="8" r="D8" t="n">
        <v>4.3</v>
      </c>
      <c s="8" r="E8" t="n">
        <v>18.3</v>
      </c>
    </row>
    <row spans="1:5" r="9">
      <c s="4" r="A9" t="s">
        <v>70</v>
      </c>
      <c s="8" r="B9" t="n">
        <v>41.5</v>
      </c>
      <c s="8" r="D9" t="n">
        <v>4.7</v>
      </c>
      <c s="8" r="E9" t="n">
        <v>13.8</v>
      </c>
    </row>
    <row spans="1:5" r="10">
      <c s="4" r="A10" t="s">
        <v>71</v>
      </c>
      <c s="6" r="B10" t="n">
        <v>751</v>
      </c>
      <c s="7" r="D10" t="n">
        <v>290.9</v>
      </c>
      <c s="7" r="E10" t="n">
        <v>425.7</v>
      </c>
    </row>
    <row spans="1:5" r="11">
      <c r="A11" t="n"/>
    </row>
    <row spans="1:5" r="12">
      <c s="4" r="A12" t="s">
        <v>32</v>
      </c>
      <c s="4" r="B12" t="s">
        <v>61</v>
      </c>
    </row>
  </sheetData>
  <mergeCells count="5">
    <mergeCell ref="A1:A2"/>
    <mergeCell ref="B1:E1"/>
    <mergeCell ref="B2:C2"/>
    <mergeCell ref="A11:E11"/>
    <mergeCell ref="B12:E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352</v>
      </c>
      <c s="2" r="B1" t="s">
        <v>1</v>
      </c>
    </row>
    <row spans="1:2" r="2">
      <c s="2" r="B2" t="s">
        <v>2</v>
      </c>
    </row>
    <row spans="1:2" r="3">
      <c s="3" r="A3" t="s">
        <v>220</v>
      </c>
    </row>
    <row spans="1:2" r="4">
      <c s="4" r="A4" t="s">
        <v>353</v>
      </c>
      <c s="4" r="B4" t="s">
        <v>354</v>
      </c>
    </row>
    <row spans="1:2" r="5">
      <c s="4" r="A5" t="s">
        <v>355</v>
      </c>
      <c s="4" r="B5" t="s">
        <v>356</v>
      </c>
    </row>
    <row spans="1:2" r="6">
      <c s="4" r="A6" t="s">
        <v>357</v>
      </c>
      <c s="4" r="B6"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360</v>
      </c>
    </row>
    <row spans="1:2" r="4">
      <c s="4" r="A4" t="s">
        <v>361</v>
      </c>
      <c s="4" r="B4" t="s">
        <v>362</v>
      </c>
    </row>
    <row spans="1:2" r="5">
      <c s="4" r="A5" t="s">
        <v>363</v>
      </c>
    </row>
    <row spans="1:2" r="6">
      <c s="3" r="A6" t="s">
        <v>360</v>
      </c>
    </row>
    <row spans="1:2" r="7">
      <c s="4" r="A7" t="s">
        <v>364</v>
      </c>
      <c s="4" r="B7" t="s">
        <v>365</v>
      </c>
    </row>
    <row spans="1:2" r="8">
      <c s="4" r="A8" t="s">
        <v>366</v>
      </c>
    </row>
    <row spans="1:2" r="9">
      <c s="3" r="A9" t="s">
        <v>360</v>
      </c>
    </row>
    <row spans="1:2" r="10">
      <c s="4" r="A10" t="s">
        <v>364</v>
      </c>
      <c s="4" r="B10" t="s">
        <v>367</v>
      </c>
    </row>
    <row spans="1:2" r="11">
      <c s="4" r="A11" t="s">
        <v>368</v>
      </c>
    </row>
    <row spans="1:2" r="12">
      <c s="3" r="A12" t="s">
        <v>360</v>
      </c>
    </row>
    <row spans="1:2" r="13">
      <c s="4" r="A13" t="s">
        <v>364</v>
      </c>
      <c s="4" r="B13"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70</v>
      </c>
      <c s="2" r="B1" t="s">
        <v>1</v>
      </c>
    </row>
    <row spans="1:2" r="2">
      <c s="2" r="B2" t="s">
        <v>2</v>
      </c>
    </row>
    <row spans="1:2" r="3">
      <c s="3" r="A3" t="s">
        <v>226</v>
      </c>
    </row>
    <row spans="1:2" r="4">
      <c s="4" r="A4" t="s">
        <v>371</v>
      </c>
      <c s="4" r="B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73</v>
      </c>
      <c s="2" r="B1" t="s">
        <v>1</v>
      </c>
    </row>
    <row spans="1:2" r="2">
      <c s="2" r="B2" t="s">
        <v>2</v>
      </c>
    </row>
    <row spans="1:2" r="3">
      <c s="3" r="A3" t="s">
        <v>226</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378</v>
      </c>
      <c s="2" r="B1" t="s">
        <v>1</v>
      </c>
    </row>
    <row spans="1:2" r="2">
      <c s="2" r="B2" t="s">
        <v>2</v>
      </c>
    </row>
    <row spans="1:2" r="3">
      <c s="3" r="A3" t="s">
        <v>231</v>
      </c>
    </row>
    <row spans="1:2" r="4">
      <c s="4" r="A4" t="s">
        <v>379</v>
      </c>
      <c s="4" r="B4" t="s">
        <v>380</v>
      </c>
    </row>
    <row spans="1:2" r="5">
      <c s="4" r="A5" t="s">
        <v>381</v>
      </c>
      <c s="4" r="B5" t="s">
        <v>382</v>
      </c>
    </row>
    <row spans="1:2" r="6">
      <c s="4" r="A6" t="s">
        <v>128</v>
      </c>
      <c s="4" r="B6" t="s">
        <v>383</v>
      </c>
    </row>
    <row spans="1:2" r="7">
      <c s="4" r="A7" t="s">
        <v>384</v>
      </c>
      <c s="4" r="B7"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386</v>
      </c>
      <c s="2" r="B1" t="s">
        <v>1</v>
      </c>
    </row>
    <row spans="1:2" r="2">
      <c s="2" r="B2" t="s">
        <v>2</v>
      </c>
    </row>
    <row spans="1:2" r="3">
      <c s="3" r="A3" t="s">
        <v>234</v>
      </c>
    </row>
    <row spans="1:2" r="4">
      <c s="4" r="A4" t="s">
        <v>387</v>
      </c>
      <c s="4" r="B4" t="s">
        <v>388</v>
      </c>
    </row>
    <row spans="1:2" r="5">
      <c s="4" r="A5" t="s">
        <v>389</v>
      </c>
      <c s="4" r="B5"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391</v>
      </c>
      <c s="2" r="B1" t="s">
        <v>1</v>
      </c>
    </row>
    <row spans="1:2" r="2">
      <c s="2" r="B2" t="s">
        <v>2</v>
      </c>
    </row>
    <row spans="1:2" r="3">
      <c s="3" r="A3" t="s">
        <v>237</v>
      </c>
    </row>
    <row spans="1:2" r="4">
      <c s="4" r="A4" t="s">
        <v>392</v>
      </c>
      <c s="4" r="B4" t="s">
        <v>393</v>
      </c>
    </row>
    <row spans="1:2" r="5">
      <c s="4" r="A5" t="s">
        <v>394</v>
      </c>
      <c s="4" r="B5"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s="1" r="A1" t="s">
        <v>396</v>
      </c>
      <c s="2" r="B1" t="s">
        <v>1</v>
      </c>
    </row>
    <row spans="1:2" r="2">
      <c s="2" r="B2" t="s">
        <v>2</v>
      </c>
    </row>
    <row spans="1:2" r="3">
      <c s="3" r="A3" t="s">
        <v>240</v>
      </c>
    </row>
    <row spans="1:2" r="4">
      <c s="4" r="A4" t="s">
        <v>397</v>
      </c>
      <c s="4" r="B4" t="s">
        <v>398</v>
      </c>
    </row>
    <row spans="1:2" r="5">
      <c s="4" r="A5" t="s">
        <v>399</v>
      </c>
      <c s="4" r="B5" t="s">
        <v>400</v>
      </c>
    </row>
    <row spans="1:2" r="6">
      <c s="4" r="A6" t="s">
        <v>401</v>
      </c>
      <c s="4" r="B6" t="s">
        <v>402</v>
      </c>
    </row>
    <row spans="1:2" r="7">
      <c s="4" r="A7" t="s">
        <v>403</v>
      </c>
      <c s="4" r="B7" t="s">
        <v>404</v>
      </c>
    </row>
    <row spans="1:2" r="8">
      <c s="4" r="A8" t="s">
        <v>405</v>
      </c>
      <c s="4" r="B8" t="s">
        <v>406</v>
      </c>
    </row>
    <row spans="1:2" r="9">
      <c s="4" r="A9" t="s">
        <v>407</v>
      </c>
      <c s="4" r="B9" t="s">
        <v>408</v>
      </c>
    </row>
    <row spans="1:2" r="10">
      <c s="4" r="A10" t="s">
        <v>409</v>
      </c>
      <c s="4" r="B10"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11</v>
      </c>
      <c s="2" r="B1" t="s">
        <v>1</v>
      </c>
    </row>
    <row spans="1:2" r="2">
      <c s="2" r="B2" t="s">
        <v>2</v>
      </c>
    </row>
    <row spans="1:2" r="3">
      <c s="3" r="A3" t="s">
        <v>243</v>
      </c>
    </row>
    <row spans="1:2" r="4">
      <c s="4" r="A4" t="s">
        <v>412</v>
      </c>
      <c s="4" r="B4" t="s">
        <v>413</v>
      </c>
    </row>
    <row spans="1:2" r="5">
      <c s="4" r="A5" t="s">
        <v>414</v>
      </c>
      <c s="4" r="B5" t="s">
        <v>415</v>
      </c>
    </row>
    <row spans="1:2" r="6">
      <c s="4" r="A6" t="s">
        <v>416</v>
      </c>
      <c s="4" r="B6" t="s">
        <v>417</v>
      </c>
    </row>
    <row spans="1:2" r="7">
      <c s="4" r="A7" t="s">
        <v>418</v>
      </c>
      <c s="4" r="B7" t="s">
        <v>419</v>
      </c>
    </row>
    <row spans="1:2" r="8">
      <c s="4" r="A8" t="s">
        <v>420</v>
      </c>
      <c s="4" r="B8" t="s">
        <v>421</v>
      </c>
    </row>
    <row spans="1:2" r="9">
      <c s="4" r="A9" t="s">
        <v>422</v>
      </c>
      <c s="4" r="B9" t="s">
        <v>423</v>
      </c>
    </row>
    <row spans="1:2" r="10">
      <c s="4" r="A10" t="s">
        <v>424</v>
      </c>
      <c s="4" r="B10" t="s">
        <v>425</v>
      </c>
    </row>
    <row spans="1:2" r="11">
      <c s="4" r="A11" t="s">
        <v>426</v>
      </c>
      <c s="4" r="B11" t="s">
        <v>427</v>
      </c>
    </row>
    <row spans="1:2" r="12">
      <c s="4" r="A12" t="s">
        <v>428</v>
      </c>
      <c s="4" r="B12" t="s">
        <v>429</v>
      </c>
    </row>
    <row spans="1:2" r="13">
      <c s="4" r="A13" t="s">
        <v>430</v>
      </c>
      <c s="4" r="B13"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432</v>
      </c>
      <c s="2" r="B1" t="s">
        <v>1</v>
      </c>
    </row>
    <row spans="1:2" r="2">
      <c s="2" r="B2" t="s">
        <v>2</v>
      </c>
    </row>
    <row spans="1:2" r="3">
      <c s="3" r="A3" t="s">
        <v>246</v>
      </c>
    </row>
    <row spans="1:2" r="4">
      <c s="4" r="A4" t="s">
        <v>433</v>
      </c>
      <c s="4" r="B4" t="s">
        <v>434</v>
      </c>
    </row>
    <row spans="1:2" r="5">
      <c s="4" r="A5" t="s">
        <v>435</v>
      </c>
      <c s="4" r="B5" t="s">
        <v>436</v>
      </c>
    </row>
    <row spans="1:2" r="6">
      <c s="4" r="A6" t="s">
        <v>437</v>
      </c>
      <c s="4" r="B6" t="s">
        <v>438</v>
      </c>
    </row>
    <row spans="1:2" r="7">
      <c s="4" r="A7" t="s">
        <v>439</v>
      </c>
      <c s="4" r="B7" t="s">
        <v>440</v>
      </c>
    </row>
    <row spans="1:2" r="8">
      <c s="4" r="A8" t="s">
        <v>441</v>
      </c>
      <c s="4" r="B8"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29</v>
      </c>
      <c s="2" r="D2" t="s">
        <v>30</v>
      </c>
    </row>
    <row spans="1:4" r="3">
      <c s="4" r="A3" t="s">
        <v>73</v>
      </c>
      <c s="6" r="B3" t="n">
        <v>0</v>
      </c>
      <c s="6" r="C3" t="n">
        <v>0</v>
      </c>
      <c s="7" r="D3" t="n">
        <v>-0.1</v>
      </c>
    </row>
    <row spans="1:4" r="4">
      <c s="4" r="A4" t="s">
        <v>74</v>
      </c>
      <c s="8" r="B4" t="n">
        <v>17.4</v>
      </c>
      <c s="8" r="C4" t="n">
        <v>3.9</v>
      </c>
      <c s="8" r="D4" t="n">
        <v>-0.6</v>
      </c>
    </row>
    <row spans="1:4" r="5">
      <c s="4" r="A5" t="s">
        <v>75</v>
      </c>
      <c s="7" r="B5" t="n">
        <v>4.8</v>
      </c>
      <c s="7" r="C5" t="n">
        <v>2.9</v>
      </c>
      <c s="7" r="D5" t="n">
        <v>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43</v>
      </c>
      <c s="2" r="B1" t="s">
        <v>1</v>
      </c>
    </row>
    <row spans="1:2" r="2">
      <c s="2" r="B2" t="s">
        <v>2</v>
      </c>
    </row>
    <row spans="1:2" r="3">
      <c s="3" r="A3" t="s">
        <v>255</v>
      </c>
    </row>
    <row spans="1:2" r="4">
      <c s="4" r="A4" t="s">
        <v>444</v>
      </c>
      <c s="4" r="B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46"/>
    <col customWidth="1" max="5" min="5" width="21"/>
  </cols>
  <sheetData>
    <row spans="1:5" r="1">
      <c s="1" r="A1" t="s">
        <v>446</v>
      </c>
      <c s="2" r="B1" t="s">
        <v>447</v>
      </c>
      <c s="2" r="C1" t="s">
        <v>448</v>
      </c>
      <c s="2" r="D1" t="s">
        <v>449</v>
      </c>
      <c s="2" r="E1" t="s">
        <v>450</v>
      </c>
    </row>
    <row spans="1:5" r="2">
      <c s="3" r="A2" t="s">
        <v>451</v>
      </c>
    </row>
    <row spans="1:5" r="3">
      <c s="4" r="A3" t="s">
        <v>452</v>
      </c>
      <c s="6" r="C3" t="n">
        <v>16100000</v>
      </c>
      <c s="6" r="D3" t="n">
        <v>16100000</v>
      </c>
    </row>
    <row spans="1:5" r="4">
      <c s="4" r="A4" t="s">
        <v>453</v>
      </c>
      <c s="5" r="C4" t="n">
        <v>16100000</v>
      </c>
      <c s="5" r="D4" t="n">
        <v>16100000</v>
      </c>
    </row>
    <row spans="1:5" r="5">
      <c s="4" r="A5" t="s">
        <v>454</v>
      </c>
      <c s="5" r="C5" t="n">
        <v>16100000</v>
      </c>
      <c s="5" r="D5" t="n">
        <v>16100000</v>
      </c>
    </row>
    <row spans="1:5" r="6">
      <c s="4" r="A6" t="s">
        <v>455</v>
      </c>
      <c s="5" r="C6" t="n">
        <v>16100000</v>
      </c>
      <c s="5" r="D6" t="n">
        <v>16100000</v>
      </c>
    </row>
    <row spans="1:5" r="7">
      <c s="4" r="A7" t="s">
        <v>456</v>
      </c>
      <c s="6" r="C7" t="n">
        <v>16100000</v>
      </c>
      <c s="5" r="D7" t="n">
        <v>16100000</v>
      </c>
    </row>
    <row spans="1:5" r="8">
      <c s="4" r="A8" t="s">
        <v>457</v>
      </c>
      <c s="5" r="C8" t="n">
        <v>7</v>
      </c>
    </row>
    <row spans="1:5" r="9">
      <c s="4" r="A9" t="s">
        <v>458</v>
      </c>
      <c s="5" r="C9" t="n">
        <v>5</v>
      </c>
    </row>
    <row spans="1:5" r="10">
      <c s="4" r="A10" t="s">
        <v>459</v>
      </c>
      <c s="5" r="D10" t="n">
        <v>0</v>
      </c>
    </row>
    <row spans="1:5" r="11">
      <c s="4" r="A11" t="s">
        <v>460</v>
      </c>
      <c s="6" r="B11" t="n">
        <v>0</v>
      </c>
    </row>
    <row spans="1:5" r="12">
      <c s="4" r="A12" t="s">
        <v>461</v>
      </c>
      <c s="5" r="C12" t="n">
        <v>0</v>
      </c>
    </row>
    <row spans="1:5" r="13">
      <c s="4" r="A13" t="s">
        <v>462</v>
      </c>
      <c s="5" r="D13" t="n">
        <v>1400000000</v>
      </c>
    </row>
    <row spans="1:5" r="14">
      <c s="4" r="A14" t="s">
        <v>463</v>
      </c>
      <c s="6" r="C14" t="n">
        <v>500000</v>
      </c>
      <c s="6" r="D14" t="n">
        <v>500000</v>
      </c>
    </row>
    <row spans="1:5" r="15">
      <c s="4" r="A15" t="s">
        <v>464</v>
      </c>
      <c s="5" r="C15" t="n">
        <v>0</v>
      </c>
      <c s="5" r="D15" t="n">
        <v>0</v>
      </c>
    </row>
    <row spans="1:5" r="16">
      <c s="4" r="A16" t="s">
        <v>465</v>
      </c>
      <c s="4" r="D16" t="s">
        <v>466</v>
      </c>
    </row>
    <row spans="1:5" r="17">
      <c s="4" r="A17" t="s">
        <v>467</v>
      </c>
      <c s="6" r="C17" t="n">
        <v>1700000</v>
      </c>
      <c s="6" r="D17" t="n">
        <v>1700000</v>
      </c>
      <c s="6" r="E17" t="n">
        <v>4700000</v>
      </c>
    </row>
    <row spans="1:5" r="18">
      <c s="4" r="A18" t="s">
        <v>468</v>
      </c>
      <c s="6" r="D18" t="n">
        <v>1400000</v>
      </c>
    </row>
    <row spans="1:5" r="19">
      <c s="4" r="A19" t="s">
        <v>469</v>
      </c>
    </row>
    <row spans="1:5" r="20">
      <c s="3" r="A20" t="s">
        <v>451</v>
      </c>
    </row>
    <row spans="1:5" r="21">
      <c s="4" r="A21" t="s">
        <v>470</v>
      </c>
      <c s="4" r="D21" t="s">
        <v>471</v>
      </c>
    </row>
    <row spans="1:5" r="22">
      <c s="4" r="A22" t="s">
        <v>472</v>
      </c>
    </row>
    <row spans="1:5" r="23">
      <c s="3" r="A23" t="s">
        <v>451</v>
      </c>
    </row>
    <row spans="1:5" r="24">
      <c s="4" r="A24" t="s">
        <v>470</v>
      </c>
      <c s="4" r="D24" t="s">
        <v>473</v>
      </c>
    </row>
    <row spans="1:5" r="25">
      <c s="4" r="A25" t="s">
        <v>474</v>
      </c>
    </row>
    <row spans="1:5" r="26">
      <c s="3" r="A26" t="s">
        <v>451</v>
      </c>
    </row>
    <row spans="1:5" r="27">
      <c s="4" r="A27" t="s">
        <v>475</v>
      </c>
      <c s="4" r="D27" t="s">
        <v>476</v>
      </c>
    </row>
    <row spans="1:5" r="28">
      <c s="4" r="A28" t="s">
        <v>477</v>
      </c>
    </row>
    <row spans="1:5" r="29">
      <c s="3" r="A29" t="s">
        <v>451</v>
      </c>
    </row>
    <row spans="1:5" r="30">
      <c s="4" r="A30" t="s">
        <v>475</v>
      </c>
      <c s="4" r="D30" t="s">
        <v>466</v>
      </c>
    </row>
    <row spans="1:5" r="31">
      <c s="4" r="A31" t="s">
        <v>478</v>
      </c>
    </row>
    <row spans="1:5" r="32">
      <c s="3" r="A32" t="s">
        <v>451</v>
      </c>
    </row>
    <row spans="1:5" r="33">
      <c s="4" r="A33" t="s">
        <v>475</v>
      </c>
      <c s="4" r="D33" t="s">
        <v>479</v>
      </c>
    </row>
    <row spans="1:5" r="34">
      <c s="4" r="A34" t="s">
        <v>480</v>
      </c>
    </row>
    <row spans="1:5" r="35">
      <c s="3" r="A35" t="s">
        <v>451</v>
      </c>
    </row>
    <row spans="1:5" r="36">
      <c s="4" r="A36" t="s">
        <v>475</v>
      </c>
      <c s="4" r="D36" t="s">
        <v>473</v>
      </c>
    </row>
    <row spans="1:5" r="37">
      <c s="4" r="A37" t="s">
        <v>481</v>
      </c>
    </row>
    <row spans="1:5" r="38">
      <c s="3" r="A38" t="s">
        <v>451</v>
      </c>
    </row>
    <row spans="1:5" r="39">
      <c s="4" r="A39" t="s">
        <v>482</v>
      </c>
      <c s="4" r="D39" t="s">
        <v>483</v>
      </c>
    </row>
    <row spans="1:5" r="40">
      <c s="4" r="A40" t="s">
        <v>484</v>
      </c>
    </row>
    <row spans="1:5" r="41">
      <c s="3" r="A41" t="s">
        <v>451</v>
      </c>
    </row>
    <row spans="1:5" r="42">
      <c s="4" r="A42" t="s">
        <v>482</v>
      </c>
      <c s="4" r="D42" t="s">
        <v>485</v>
      </c>
    </row>
    <row spans="1:5" r="43">
      <c s="4" r="A43" t="s">
        <v>486</v>
      </c>
    </row>
    <row spans="1:5" r="44">
      <c s="3" r="A44" t="s">
        <v>451</v>
      </c>
    </row>
    <row spans="1:5" r="45">
      <c s="4" r="A45" t="s">
        <v>482</v>
      </c>
      <c s="4" r="D45" t="s">
        <v>487</v>
      </c>
    </row>
    <row spans="1:5" r="46">
      <c s="4" r="A46" t="s">
        <v>488</v>
      </c>
    </row>
    <row spans="1:5" r="47">
      <c s="3" r="A47" t="s">
        <v>451</v>
      </c>
    </row>
    <row spans="1:5" r="48">
      <c s="4" r="A48" t="s">
        <v>482</v>
      </c>
      <c s="4" r="D48" t="s">
        <v>489</v>
      </c>
    </row>
    <row spans="1:5" r="49">
      <c s="4" r="A49" t="s">
        <v>490</v>
      </c>
    </row>
    <row spans="1:5" r="50">
      <c s="3" r="A50" t="s">
        <v>451</v>
      </c>
    </row>
    <row spans="1:5" r="51">
      <c s="4" r="A51" t="s">
        <v>491</v>
      </c>
      <c s="5" r="C51" t="n">
        <v>3</v>
      </c>
      <c s="5" r="D51" t="n">
        <v>3</v>
      </c>
    </row>
    <row spans="1:5" r="52">
      <c s="4" r="A52" t="s">
        <v>492</v>
      </c>
    </row>
    <row spans="1:5" r="53">
      <c s="3" r="A53" t="s">
        <v>451</v>
      </c>
    </row>
    <row spans="1:5" r="54">
      <c s="4" r="A54" t="s">
        <v>491</v>
      </c>
      <c s="5" r="C54" t="n">
        <v>3</v>
      </c>
      <c s="5" r="D54" t="n">
        <v>3</v>
      </c>
    </row>
    <row spans="1:5" r="55">
      <c s="4" r="A55" t="s">
        <v>493</v>
      </c>
    </row>
    <row spans="1:5" r="56">
      <c s="3" r="A56" t="s">
        <v>451</v>
      </c>
    </row>
    <row spans="1:5" r="57">
      <c s="4" r="A57" t="s">
        <v>491</v>
      </c>
      <c s="5" r="C57" t="n">
        <v>2</v>
      </c>
      <c s="5" r="D57" t="n">
        <v>2</v>
      </c>
    </row>
    <row spans="1:5" r="58">
      <c s="4" r="A58" t="s">
        <v>494</v>
      </c>
    </row>
    <row spans="1:5" r="59">
      <c s="3" r="A59" t="s">
        <v>451</v>
      </c>
    </row>
    <row spans="1:5" r="60">
      <c s="4" r="A60" t="s">
        <v>491</v>
      </c>
      <c s="5" r="C60" t="n">
        <v>8</v>
      </c>
      <c s="5" r="D60" t="n">
        <v>8</v>
      </c>
    </row>
    <row spans="1:5" r="61">
      <c s="4" r="A61" t="s">
        <v>495</v>
      </c>
    </row>
    <row spans="1:5" r="62">
      <c s="3" r="A62" t="s">
        <v>451</v>
      </c>
    </row>
    <row spans="1:5" r="63">
      <c s="4" r="A63" t="s">
        <v>491</v>
      </c>
      <c s="5" r="C63" t="n">
        <v>24</v>
      </c>
      <c s="5" r="D63" t="n">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6</v>
      </c>
      <c s="2" r="B1" t="s">
        <v>2</v>
      </c>
      <c s="2" r="C1" t="s">
        <v>29</v>
      </c>
      <c s="2" r="D1" t="s">
        <v>30</v>
      </c>
      <c s="2" r="E1" t="s">
        <v>497</v>
      </c>
    </row>
    <row spans="1:5" r="2">
      <c s="3" r="A2" t="s">
        <v>498</v>
      </c>
    </row>
    <row spans="1:5" r="3">
      <c s="4" r="A3" t="s">
        <v>78</v>
      </c>
      <c s="7" r="B3" t="n">
        <v>535.9</v>
      </c>
      <c s="7" r="C3" t="n">
        <v>98.3</v>
      </c>
      <c s="7" r="D3" t="n">
        <v>88.2</v>
      </c>
      <c s="7" r="E3" t="n">
        <v>70.5</v>
      </c>
    </row>
    <row spans="1:5" r="4">
      <c s="4" r="A4" t="s">
        <v>499</v>
      </c>
    </row>
    <row spans="1:5" r="5">
      <c s="3" r="A5" t="s">
        <v>498</v>
      </c>
    </row>
    <row spans="1:5" r="6">
      <c s="4" r="A6" t="s">
        <v>78</v>
      </c>
      <c s="8" r="B6" t="n">
        <v>455.5</v>
      </c>
      <c s="8" r="C6" t="n">
        <v>0.5</v>
      </c>
    </row>
    <row spans="1:5" r="7">
      <c s="4" r="A7" t="s">
        <v>500</v>
      </c>
    </row>
    <row spans="1:5" r="8">
      <c s="3" r="A8" t="s">
        <v>498</v>
      </c>
    </row>
    <row spans="1:5" r="9">
      <c s="4" r="A9" t="s">
        <v>78</v>
      </c>
      <c s="8" r="B9" t="n">
        <v>77.8</v>
      </c>
      <c s="5" r="C9" t="n">
        <v>92</v>
      </c>
    </row>
    <row spans="1:5" r="10">
      <c s="4" r="A10" t="s">
        <v>501</v>
      </c>
    </row>
    <row spans="1:5" r="11">
      <c s="3" r="A11" t="s">
        <v>498</v>
      </c>
    </row>
    <row spans="1:5" r="12">
      <c s="4" r="A12" t="s">
        <v>78</v>
      </c>
      <c s="7" r="B12" t="n">
        <v>2.6</v>
      </c>
      <c s="7" r="C12" t="n">
        <v>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2</v>
      </c>
      <c s="2" r="B1" t="s">
        <v>1</v>
      </c>
    </row>
    <row spans="1:4" r="2">
      <c s="2" r="B2" t="s">
        <v>2</v>
      </c>
      <c s="2" r="C2" t="s">
        <v>29</v>
      </c>
      <c s="2" r="D2" t="s">
        <v>30</v>
      </c>
    </row>
    <row spans="1:4" r="3">
      <c s="3" r="A3" t="s">
        <v>503</v>
      </c>
    </row>
    <row spans="1:4" r="4">
      <c s="4" r="A4" t="s">
        <v>504</v>
      </c>
      <c s="7" r="B4" t="n">
        <v>319.3</v>
      </c>
      <c s="7" r="C4" t="n">
        <v>304.4</v>
      </c>
      <c s="7" r="D4" t="n">
        <v>278.3</v>
      </c>
    </row>
    <row spans="1:4" r="5">
      <c s="4" r="A5" t="s">
        <v>505</v>
      </c>
      <c s="8" r="B5" t="n">
        <v>5.5</v>
      </c>
      <c s="8" r="C5" t="n">
        <v>4.4</v>
      </c>
      <c s="8" r="D5" t="n">
        <v>4.6</v>
      </c>
    </row>
    <row spans="1:4" r="6">
      <c s="4" r="A6" t="s">
        <v>506</v>
      </c>
    </row>
    <row spans="1:4" r="7">
      <c s="3" r="A7" t="s">
        <v>503</v>
      </c>
    </row>
    <row spans="1:4" r="8">
      <c s="4" r="A8" t="s">
        <v>504</v>
      </c>
      <c s="6" r="B8" t="n">
        <v>305</v>
      </c>
      <c s="7" r="C8" t="n">
        <v>296.3</v>
      </c>
      <c s="6" r="D8" t="n">
        <v>2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29</v>
      </c>
    </row>
    <row spans="1:3" r="2">
      <c s="3" r="A2" t="s">
        <v>196</v>
      </c>
    </row>
    <row spans="1:3" r="3">
      <c s="4" r="A3" t="s">
        <v>508</v>
      </c>
      <c s="6" r="B3" t="n">
        <v>148</v>
      </c>
      <c s="7" r="C3" t="n">
        <v>132.6</v>
      </c>
    </row>
    <row spans="1:3" r="4">
      <c s="4" r="A4" t="s">
        <v>509</v>
      </c>
      <c s="8" r="B4" t="n">
        <v>-80.40000000000001</v>
      </c>
      <c s="8" r="C4" t="n">
        <v>-70.90000000000001</v>
      </c>
    </row>
    <row spans="1:3" r="5">
      <c s="4" r="A5" t="s">
        <v>510</v>
      </c>
      <c s="7" r="B5" t="n">
        <v>67.59999999999999</v>
      </c>
      <c s="7" r="C5" t="n">
        <v>6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29</v>
      </c>
    </row>
    <row spans="1:3" r="2">
      <c s="3" r="A2" t="s">
        <v>196</v>
      </c>
    </row>
    <row spans="1:3" r="3">
      <c s="4" r="A3" t="s">
        <v>512</v>
      </c>
      <c s="7" r="B3" t="n">
        <v>15.1</v>
      </c>
      <c s="7" r="C3" t="n">
        <v>15.5</v>
      </c>
    </row>
    <row spans="1:3" r="4">
      <c s="4" r="A4" t="s">
        <v>509</v>
      </c>
      <c s="8" r="B4" t="n">
        <v>-7.3</v>
      </c>
      <c s="8" r="C4" t="n">
        <v>-6.3</v>
      </c>
    </row>
    <row spans="1:3" r="5">
      <c s="4" r="A5" t="s">
        <v>513</v>
      </c>
      <c s="8" r="B5" t="n">
        <v>7.8</v>
      </c>
      <c s="8" r="C5" t="n">
        <v>9.199999999999999</v>
      </c>
    </row>
    <row spans="1:3" r="6">
      <c s="4" r="A6" t="s">
        <v>514</v>
      </c>
      <c s="8" r="B6" t="n">
        <v>29.2</v>
      </c>
      <c s="8" r="C6" t="n">
        <v>29.2</v>
      </c>
    </row>
    <row spans="1:3" r="7">
      <c s="4" r="A7" t="s">
        <v>509</v>
      </c>
      <c s="8" r="B7" t="n">
        <v>-11.5</v>
      </c>
      <c s="8" r="C7" t="n">
        <v>-9.6</v>
      </c>
    </row>
    <row spans="1:3" r="8">
      <c s="4" r="A8" t="s">
        <v>515</v>
      </c>
      <c s="8" r="B8" t="n">
        <v>17.7</v>
      </c>
      <c s="8" r="C8" t="n">
        <v>19.6</v>
      </c>
    </row>
    <row spans="1:3" r="9">
      <c s="4" r="A9" t="s">
        <v>516</v>
      </c>
      <c s="8" r="B9" t="n">
        <v>-21.4</v>
      </c>
      <c s="8" r="C9" t="n">
        <v>-21.4</v>
      </c>
    </row>
    <row spans="1:3" r="10">
      <c s="4" r="A10" t="s">
        <v>509</v>
      </c>
      <c s="8" r="B10" t="n">
        <v>6.4</v>
      </c>
      <c s="8" r="C10" t="n">
        <v>4.9</v>
      </c>
    </row>
    <row spans="1:3" r="11">
      <c s="4" r="A11" t="s">
        <v>517</v>
      </c>
      <c s="6" r="B11" t="n">
        <v>-15</v>
      </c>
      <c s="7" r="C11" t="n">
        <v>-1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8</v>
      </c>
      <c s="2" r="B1" t="s">
        <v>1</v>
      </c>
    </row>
    <row spans="1:4" r="2">
      <c s="2" r="B2" t="s">
        <v>2</v>
      </c>
      <c s="2" r="C2" t="s">
        <v>29</v>
      </c>
      <c s="2" r="D2" t="s">
        <v>30</v>
      </c>
    </row>
    <row spans="1:4" r="3">
      <c s="3" r="A3" t="s">
        <v>196</v>
      </c>
    </row>
    <row spans="1:4" r="4">
      <c s="4" r="A4" t="s">
        <v>519</v>
      </c>
      <c s="7" r="B4" t="n">
        <v>13.3</v>
      </c>
      <c s="6" r="C4" t="n">
        <v>7</v>
      </c>
      <c s="7" r="D4" t="n">
        <v>6.3</v>
      </c>
    </row>
    <row spans="1:4" r="5">
      <c s="4" r="A5" t="s">
        <v>520</v>
      </c>
      <c s="6" r="B5" t="n">
        <v>1</v>
      </c>
      <c s="7" r="C5" t="n">
        <v>1.1</v>
      </c>
      <c s="6" r="D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1</v>
      </c>
      <c s="2" r="B1" t="s">
        <v>1</v>
      </c>
    </row>
    <row spans="1:4" r="2">
      <c s="2" r="B2" t="s">
        <v>2</v>
      </c>
      <c s="2" r="C2" t="s">
        <v>29</v>
      </c>
      <c s="2" r="D2" t="s">
        <v>30</v>
      </c>
    </row>
    <row spans="1:4" r="3">
      <c s="3" r="A3" t="s">
        <v>196</v>
      </c>
    </row>
    <row spans="1:4" r="4">
      <c s="4" r="A4" t="s">
        <v>522</v>
      </c>
      <c s="7" r="B4" t="n">
        <v>1.8</v>
      </c>
      <c s="7" r="C4" t="n">
        <v>1.8</v>
      </c>
      <c s="7" r="D4" t="n">
        <v>1.8</v>
      </c>
    </row>
    <row spans="1:4" r="5">
      <c s="4" r="A5" t="s">
        <v>523</v>
      </c>
      <c s="7" r="B5" t="n">
        <v>-1.4</v>
      </c>
      <c s="7" r="C5" t="n">
        <v>-1.4</v>
      </c>
      <c s="7" r="D5"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4</v>
      </c>
      <c s="2" r="C1" t="s">
        <v>2</v>
      </c>
      <c s="2" r="D1" t="s">
        <v>29</v>
      </c>
    </row>
    <row spans="1:4" r="2">
      <c s="3" r="A2" t="s">
        <v>525</v>
      </c>
    </row>
    <row spans="1:4" r="3">
      <c s="4" r="A3" t="s">
        <v>87</v>
      </c>
      <c s="7" r="C3" t="n">
        <v>872.4</v>
      </c>
      <c s="7" r="D3" t="n">
        <v>872.5</v>
      </c>
    </row>
    <row spans="1:4" r="4">
      <c s="4" r="A4" t="s">
        <v>88</v>
      </c>
      <c s="8" r="C4" t="n">
        <v>574.6</v>
      </c>
      <c s="8" r="D4" t="n">
        <v>574.6</v>
      </c>
    </row>
    <row spans="1:4" r="5">
      <c s="4" r="A5" t="s">
        <v>526</v>
      </c>
    </row>
    <row spans="1:4" r="6">
      <c s="3" r="A6" t="s">
        <v>525</v>
      </c>
    </row>
    <row spans="1:4" r="7">
      <c s="4" r="A7" t="s">
        <v>87</v>
      </c>
      <c s="8" r="C7" t="n">
        <v>401.7</v>
      </c>
      <c s="8" r="D7" t="n">
        <v>401.7</v>
      </c>
    </row>
    <row spans="1:4" r="8">
      <c s="4" r="A8" t="s">
        <v>88</v>
      </c>
      <c s="5" r="C8" t="n">
        <v>147</v>
      </c>
      <c s="5" r="D8" t="n">
        <v>147</v>
      </c>
    </row>
    <row spans="1:4" r="9">
      <c s="4" r="A9" t="s">
        <v>527</v>
      </c>
    </row>
    <row spans="1:4" r="10">
      <c s="3" r="A10" t="s">
        <v>525</v>
      </c>
    </row>
    <row spans="1:4" r="11">
      <c s="4" r="A11" t="s">
        <v>87</v>
      </c>
      <c s="8" r="C11" t="n">
        <v>49.3</v>
      </c>
      <c s="8" r="D11" t="n">
        <v>49.4</v>
      </c>
    </row>
    <row spans="1:4" r="12">
      <c s="4" r="A12" t="s">
        <v>88</v>
      </c>
      <c s="8" r="C12" t="n">
        <v>307.8</v>
      </c>
      <c s="8" r="D12" t="n">
        <v>307.8</v>
      </c>
    </row>
    <row spans="1:4" r="13">
      <c s="4" r="A13" t="s">
        <v>528</v>
      </c>
    </row>
    <row spans="1:4" r="14">
      <c s="3" r="A14" t="s">
        <v>525</v>
      </c>
    </row>
    <row spans="1:4" r="15">
      <c s="4" r="A15" t="s">
        <v>87</v>
      </c>
      <c s="4" r="B15" t="s">
        <v>32</v>
      </c>
      <c s="8" r="C15" t="n">
        <v>30.2</v>
      </c>
      <c s="8" r="D15" t="n">
        <v>30.2</v>
      </c>
    </row>
    <row spans="1:4" r="16">
      <c s="4" r="A16" t="s">
        <v>529</v>
      </c>
    </row>
    <row spans="1:4" r="17">
      <c s="3" r="A17" t="s">
        <v>525</v>
      </c>
    </row>
    <row spans="1:4" r="18">
      <c s="4" r="A18" t="s">
        <v>87</v>
      </c>
      <c s="5" r="C18" t="n">
        <v>22</v>
      </c>
      <c s="5" r="D18" t="n">
        <v>22</v>
      </c>
    </row>
    <row spans="1:4" r="19">
      <c s="4" r="A19" t="s">
        <v>88</v>
      </c>
      <c s="8" r="C19" t="n">
        <v>10.5</v>
      </c>
      <c s="8" r="D19" t="n">
        <v>10.5</v>
      </c>
    </row>
    <row spans="1:4" r="20">
      <c s="4" r="A20" t="s">
        <v>530</v>
      </c>
    </row>
    <row spans="1:4" r="21">
      <c s="3" r="A21" t="s">
        <v>525</v>
      </c>
    </row>
    <row spans="1:4" r="22">
      <c s="4" r="A22" t="s">
        <v>87</v>
      </c>
      <c s="8" r="C22" t="n">
        <v>369.2</v>
      </c>
      <c s="8" r="D22" t="n">
        <v>369.2</v>
      </c>
    </row>
    <row spans="1:4" r="23">
      <c s="4" r="A23" t="s">
        <v>88</v>
      </c>
      <c s="7" r="C23" t="n">
        <v>109.3</v>
      </c>
      <c s="7" r="D23" t="n">
        <v>109.3</v>
      </c>
    </row>
    <row spans="1:4" r="24">
      <c r="A24" t="n"/>
    </row>
    <row spans="1:4" r="25">
      <c s="4" r="A25" t="s">
        <v>32</v>
      </c>
      <c s="4" r="B25" t="s">
        <v>531</v>
      </c>
    </row>
  </sheetData>
  <mergeCells count="3">
    <mergeCell ref="A1:B1"/>
    <mergeCell ref="A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s>
  <sheetData>
    <row spans="1:4" r="1">
      <c s="1" r="A1" t="s">
        <v>532</v>
      </c>
      <c s="2" r="B1" t="s">
        <v>1</v>
      </c>
    </row>
    <row spans="1:4" r="2">
      <c s="2" r="B2" t="s">
        <v>2</v>
      </c>
      <c s="2" r="C2" t="s">
        <v>29</v>
      </c>
      <c s="2" r="D2" t="s">
        <v>30</v>
      </c>
    </row>
    <row spans="1:4" r="3">
      <c s="3" r="A3" t="s">
        <v>196</v>
      </c>
    </row>
    <row spans="1:4" r="4">
      <c s="4" r="A4" t="s">
        <v>533</v>
      </c>
      <c s="9" r="B4" t="n">
        <v>10.59</v>
      </c>
      <c s="9" r="C4" t="n">
        <v>12.06</v>
      </c>
      <c s="9" r="D4" t="n">
        <v>12.22</v>
      </c>
    </row>
    <row spans="1:4" r="5">
      <c s="4" r="A5" t="s">
        <v>534</v>
      </c>
      <c s="4" r="B5" t="s">
        <v>535</v>
      </c>
      <c s="4" r="C5" t="s">
        <v>536</v>
      </c>
      <c s="4" r="D5" t="s">
        <v>537</v>
      </c>
    </row>
    <row spans="1:4" r="6">
      <c s="4" r="A6" t="s">
        <v>538</v>
      </c>
      <c s="4" r="B6" t="s">
        <v>539</v>
      </c>
      <c s="4" r="C6" t="s">
        <v>540</v>
      </c>
      <c s="4" r="D6" t="s">
        <v>541</v>
      </c>
    </row>
    <row spans="1:4" r="7">
      <c s="4" r="A7" t="s">
        <v>542</v>
      </c>
      <c s="4" r="B7" t="s">
        <v>543</v>
      </c>
      <c s="4" r="C7" t="s">
        <v>544</v>
      </c>
      <c s="4" r="D7" t="s">
        <v>545</v>
      </c>
    </row>
    <row spans="1:4" r="8">
      <c s="4" r="A8" t="s">
        <v>546</v>
      </c>
      <c s="4" r="B8" t="s">
        <v>547</v>
      </c>
      <c s="4" r="C8" t="s">
        <v>548</v>
      </c>
      <c s="4" r="D8" t="s">
        <v>5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v>
      </c>
      <c s="2" r="B1" t="s">
        <v>2</v>
      </c>
      <c s="2" r="C1" t="s">
        <v>29</v>
      </c>
    </row>
    <row spans="1:3" r="2">
      <c s="3" r="A2" t="s">
        <v>77</v>
      </c>
    </row>
    <row spans="1:3" r="3">
      <c s="4" r="A3" t="s">
        <v>78</v>
      </c>
      <c s="7" r="B3" t="n">
        <v>535.9</v>
      </c>
      <c s="7" r="C3" t="n">
        <v>98.3</v>
      </c>
    </row>
    <row spans="1:3" r="4">
      <c s="4" r="A4" t="s">
        <v>79</v>
      </c>
      <c s="5" r="B4" t="n">
        <v>78</v>
      </c>
      <c s="8" r="C4" t="n">
        <v>83.8</v>
      </c>
    </row>
    <row spans="1:3" r="5">
      <c s="4" r="A5" t="s">
        <v>80</v>
      </c>
      <c s="8" r="B5" t="n">
        <v>163.9</v>
      </c>
      <c s="8" r="C5" t="n">
        <v>196.8</v>
      </c>
    </row>
    <row spans="1:3" r="6">
      <c s="4" r="A6" t="s">
        <v>81</v>
      </c>
      <c s="8" r="B6" t="n">
        <v>18.9</v>
      </c>
      <c s="8" r="C6" t="n">
        <v>10.9</v>
      </c>
    </row>
    <row spans="1:3" r="7">
      <c s="4" r="A7" t="s">
        <v>82</v>
      </c>
      <c s="8" r="B7" t="n">
        <v>69.40000000000001</v>
      </c>
      <c s="8" r="C7" t="n">
        <v>71.7</v>
      </c>
    </row>
    <row spans="1:3" r="8">
      <c s="4" r="A8" t="s">
        <v>83</v>
      </c>
      <c s="8" r="B8" t="n">
        <v>157.4</v>
      </c>
      <c s="5" r="C8" t="n">
        <v>124</v>
      </c>
    </row>
    <row spans="1:3" r="9">
      <c s="4" r="A9" t="s">
        <v>84</v>
      </c>
      <c s="8" r="B9" t="n">
        <v>32.9</v>
      </c>
      <c s="8" r="C9" t="n">
        <v>1390.3</v>
      </c>
    </row>
    <row spans="1:3" r="10">
      <c s="4" r="A10" t="s">
        <v>85</v>
      </c>
      <c s="8" r="B10" t="n">
        <v>1056.4</v>
      </c>
      <c s="8" r="C10" t="n">
        <v>1975.8</v>
      </c>
    </row>
    <row spans="1:3" r="11">
      <c s="4" r="A11" t="s">
        <v>86</v>
      </c>
      <c s="8" r="B11" t="n">
        <v>3215.8</v>
      </c>
      <c s="5" r="C11" t="n">
        <v>3381</v>
      </c>
    </row>
    <row spans="1:3" r="12">
      <c s="4" r="A12" t="s">
        <v>87</v>
      </c>
      <c s="8" r="B12" t="n">
        <v>872.4</v>
      </c>
      <c s="8" r="C12" t="n">
        <v>872.5</v>
      </c>
    </row>
    <row spans="1:3" r="13">
      <c s="4" r="A13" t="s">
        <v>88</v>
      </c>
      <c s="8" r="B13" t="n">
        <v>574.6</v>
      </c>
      <c s="8" r="C13" t="n">
        <v>574.6</v>
      </c>
    </row>
    <row spans="1:3" r="14">
      <c s="4" r="A14" t="s">
        <v>89</v>
      </c>
      <c s="8" r="B14" t="n">
        <v>275.5</v>
      </c>
      <c s="8" r="C14" t="n">
        <v>278.8</v>
      </c>
    </row>
    <row spans="1:3" r="15">
      <c s="4" r="A15" t="s">
        <v>90</v>
      </c>
      <c s="8" r="B15" t="n">
        <v>5994.7</v>
      </c>
      <c s="8" r="C15" t="n">
        <v>7082.7</v>
      </c>
    </row>
    <row spans="1:3" r="16">
      <c s="3" r="A16" t="s">
        <v>91</v>
      </c>
    </row>
    <row spans="1:3" r="17">
      <c s="4" r="A17" t="s">
        <v>92</v>
      </c>
      <c s="8" r="B17" t="n">
        <v>198.8</v>
      </c>
      <c s="8" r="C17" t="n">
        <v>233.1</v>
      </c>
    </row>
    <row spans="1:3" r="18">
      <c s="4" r="A18" t="s">
        <v>93</v>
      </c>
      <c s="5" r="B18" t="n">
        <v>0</v>
      </c>
      <c s="8" r="C18" t="n">
        <v>207.6</v>
      </c>
    </row>
    <row spans="1:3" r="19">
      <c s="4" r="A19" t="s">
        <v>94</v>
      </c>
      <c s="8" r="B19" t="n">
        <v>141.1</v>
      </c>
      <c s="8" r="C19" t="n">
        <v>125.7</v>
      </c>
    </row>
    <row spans="1:3" r="20">
      <c s="4" r="A20" t="s">
        <v>95</v>
      </c>
      <c s="8" r="B20" t="n">
        <v>12.6</v>
      </c>
      <c s="5" r="C20" t="n">
        <v>0</v>
      </c>
    </row>
    <row spans="1:3" r="21">
      <c s="4" r="A21" t="s">
        <v>96</v>
      </c>
      <c s="8" r="B21" t="n">
        <v>51.5</v>
      </c>
      <c s="8" r="C21" t="n">
        <v>64.5</v>
      </c>
    </row>
    <row spans="1:3" r="22">
      <c s="4" r="A22" t="s">
        <v>97</v>
      </c>
      <c s="8" r="B22" t="n">
        <v>328.6</v>
      </c>
      <c s="8" r="C22" t="n">
        <v>299.7</v>
      </c>
    </row>
    <row spans="1:3" r="23">
      <c s="4" r="A23" t="s">
        <v>98</v>
      </c>
      <c s="5" r="B23" t="n">
        <v>15</v>
      </c>
      <c s="5" r="C23" t="n">
        <v>15</v>
      </c>
    </row>
    <row spans="1:3" r="24">
      <c s="4" r="A24" t="s">
        <v>99</v>
      </c>
      <c s="8" r="B24" t="n">
        <v>449.1</v>
      </c>
      <c s="8" r="C24" t="n">
        <v>457.4</v>
      </c>
    </row>
    <row spans="1:3" r="25">
      <c s="4" r="A25" t="s">
        <v>100</v>
      </c>
      <c s="5" r="B25" t="n">
        <v>0</v>
      </c>
      <c s="8" r="C25" t="n">
        <v>215.5</v>
      </c>
    </row>
    <row spans="1:3" r="26">
      <c s="4" r="A26" t="s">
        <v>101</v>
      </c>
      <c s="8" r="B26" t="n">
        <v>1196.7</v>
      </c>
      <c s="8" r="C26" t="n">
        <v>1618.5</v>
      </c>
    </row>
    <row spans="1:3" r="27">
      <c s="4" r="A27" t="s">
        <v>102</v>
      </c>
      <c s="8" r="B27" t="n">
        <v>1452.3</v>
      </c>
      <c s="8" r="C27" t="n">
        <v>2463.4</v>
      </c>
    </row>
    <row spans="1:3" r="28">
      <c s="4" r="A28" t="s">
        <v>83</v>
      </c>
      <c s="8" r="B28" t="n">
        <v>341.8</v>
      </c>
      <c s="8" r="C28" t="n">
        <v>286.1</v>
      </c>
    </row>
    <row spans="1:3" r="29">
      <c s="4" r="A29" t="s">
        <v>103</v>
      </c>
      <c s="8" r="B29" t="n">
        <v>225.9</v>
      </c>
      <c s="8" r="C29" t="n">
        <v>206.2</v>
      </c>
    </row>
    <row spans="1:3" r="30">
      <c s="4" r="A30" t="s">
        <v>104</v>
      </c>
      <c s="8" r="B30" t="n">
        <v>444.5</v>
      </c>
      <c s="8" r="C30" t="n">
        <v>351.6</v>
      </c>
    </row>
    <row spans="1:3" r="31">
      <c s="4" r="A31" t="s">
        <v>105</v>
      </c>
      <c s="8" r="B31" t="n">
        <v>3661.2</v>
      </c>
      <c s="8" r="C31" t="n">
        <v>4925.8</v>
      </c>
    </row>
    <row spans="1:3" r="32">
      <c s="3" r="A32" t="s">
        <v>106</v>
      </c>
    </row>
    <row spans="1:3" r="33">
      <c s="4" r="A33" t="s">
        <v>107</v>
      </c>
      <c s="8" r="B33" t="n">
        <v>1405.9</v>
      </c>
      <c s="8" r="C33" t="n">
        <v>1302.2</v>
      </c>
    </row>
    <row spans="1:3" r="34">
      <c s="4" r="A34" t="s">
        <v>108</v>
      </c>
      <c s="5" r="B34" t="n">
        <v>0</v>
      </c>
      <c s="5" r="C34" t="n">
        <v>0</v>
      </c>
    </row>
    <row spans="1:3" r="35">
      <c s="4" r="A35" t="s">
        <v>109</v>
      </c>
      <c s="5" r="B35" t="n">
        <v>1026</v>
      </c>
      <c s="8" r="C35" t="n">
        <v>995.8</v>
      </c>
    </row>
    <row spans="1:3" r="36">
      <c s="4" r="A36" t="s">
        <v>110</v>
      </c>
      <c s="8" r="B36" t="n">
        <v>-7.8</v>
      </c>
      <c s="8" r="C36" t="n">
        <v>-7.8</v>
      </c>
    </row>
    <row spans="1:3" r="37">
      <c s="4" r="A37" t="s">
        <v>111</v>
      </c>
      <c s="8" r="B37" t="n">
        <v>-86.59999999999999</v>
      </c>
      <c s="8" r="C37" t="n">
        <v>-128.1</v>
      </c>
    </row>
    <row spans="1:3" r="38">
      <c s="4" r="A38" t="s">
        <v>112</v>
      </c>
      <c s="5" r="B38" t="n">
        <v>-4</v>
      </c>
      <c s="8" r="C38" t="n">
        <v>-5.2</v>
      </c>
    </row>
    <row spans="1:3" r="39">
      <c s="4" r="A39" t="s">
        <v>113</v>
      </c>
      <c s="8" r="B39" t="n">
        <v>2333.5</v>
      </c>
      <c s="8" r="C39" t="n">
        <v>2156.9</v>
      </c>
    </row>
    <row spans="1:3" r="40">
      <c s="4" r="A40" t="s">
        <v>114</v>
      </c>
      <c s="7" r="B40" t="n">
        <v>5994.7</v>
      </c>
      <c s="7" r="C40" t="n">
        <v>708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spans="1:14" r="1">
      <c s="1" r="A1" t="s">
        <v>549</v>
      </c>
      <c s="2" r="B1" t="s">
        <v>550</v>
      </c>
      <c s="2" r="K1" t="s">
        <v>1</v>
      </c>
    </row>
    <row spans="1:14" r="2">
      <c s="2" r="B2" t="s">
        <v>2</v>
      </c>
      <c s="2" r="C2" t="s">
        <v>32</v>
      </c>
      <c s="2" r="D2" t="s">
        <v>551</v>
      </c>
      <c s="2" r="E2" t="s">
        <v>552</v>
      </c>
      <c s="2" r="F2" t="s">
        <v>553</v>
      </c>
      <c s="2" r="G2" t="s">
        <v>29</v>
      </c>
      <c s="2" r="H2" t="s">
        <v>554</v>
      </c>
      <c s="2" r="I2" t="s">
        <v>555</v>
      </c>
      <c s="2" r="J2" t="s">
        <v>556</v>
      </c>
      <c s="2" r="K2" t="s">
        <v>2</v>
      </c>
      <c s="2" r="M2" t="s">
        <v>29</v>
      </c>
      <c s="2" r="N2" t="s">
        <v>30</v>
      </c>
    </row>
    <row spans="1:14" r="3">
      <c s="3" r="A3" t="s">
        <v>196</v>
      </c>
      <c r="B3" t="n"/>
    </row>
    <row spans="1:14" r="4">
      <c s="4" r="A4" t="s">
        <v>46</v>
      </c>
      <c s="7" r="B4" t="n">
        <v>118.1</v>
      </c>
      <c s="7" r="D4" t="n">
        <v>128.4</v>
      </c>
      <c s="7" r="E4" t="n">
        <v>-30.8</v>
      </c>
      <c s="7" r="F4" t="n">
        <v>-19.3</v>
      </c>
      <c s="7" r="G4" t="n">
        <v>48.4</v>
      </c>
      <c s="7" r="H4" t="n">
        <v>86.59999999999999</v>
      </c>
      <c s="6" r="I4" t="n">
        <v>6</v>
      </c>
      <c s="7" r="J4" t="n">
        <v>42.2</v>
      </c>
      <c s="7" r="K4" t="n">
        <v>196.4</v>
      </c>
      <c s="4" r="L4" t="s">
        <v>557</v>
      </c>
      <c s="7" r="M4" t="n">
        <v>183.2</v>
      </c>
      <c s="7" r="N4" t="n">
        <v>237.3</v>
      </c>
    </row>
    <row spans="1:14" r="5">
      <c s="4" r="A5" t="s">
        <v>558</v>
      </c>
      <c s="8" r="B5" t="n">
        <v>-12.8</v>
      </c>
      <c s="8" r="D5" t="n">
        <v>5.4</v>
      </c>
      <c s="5" r="E5" t="n">
        <v>-2</v>
      </c>
      <c s="8" r="F5" t="n">
        <v>522.5</v>
      </c>
      <c s="8" r="G5" t="n">
        <v>38.1</v>
      </c>
      <c s="8" r="H5" t="n">
        <v>23.1</v>
      </c>
      <c s="8" r="I5" t="n">
        <v>13.8</v>
      </c>
      <c s="5" r="J5" t="n">
        <v>28</v>
      </c>
      <c s="8" r="K5" t="n">
        <v>513.1</v>
      </c>
      <c s="4" r="L5" t="s">
        <v>557</v>
      </c>
      <c s="5" r="M5" t="n">
        <v>103</v>
      </c>
      <c s="8" r="N5" t="n">
        <v>174.6</v>
      </c>
    </row>
    <row spans="1:14" r="6">
      <c s="4" r="A6" t="s">
        <v>48</v>
      </c>
      <c s="7" r="B6" t="n">
        <v>105.3</v>
      </c>
      <c s="7" r="D6" t="n">
        <v>133.8</v>
      </c>
      <c s="7" r="E6" t="n">
        <v>-32.8</v>
      </c>
      <c s="7" r="F6" t="n">
        <v>503.2</v>
      </c>
      <c s="7" r="G6" t="n">
        <v>86.5</v>
      </c>
      <c s="7" r="H6" t="n">
        <v>109.7</v>
      </c>
      <c s="7" r="I6" t="n">
        <v>19.8</v>
      </c>
      <c s="7" r="J6" t="n">
        <v>70.2</v>
      </c>
      <c s="7" r="K6" t="n">
        <v>709.5</v>
      </c>
      <c s="4" r="L6" t="s">
        <v>557</v>
      </c>
      <c s="7" r="M6" t="n">
        <v>286.2</v>
      </c>
      <c s="7" r="N6" t="n">
        <v>411.9</v>
      </c>
    </row>
    <row spans="1:14" r="7">
      <c s="4" r="A7" t="s">
        <v>559</v>
      </c>
      <c r="B7" t="n"/>
      <c s="8" r="K7" t="n">
        <v>127.7</v>
      </c>
      <c s="5" r="M7" t="n">
        <v>131</v>
      </c>
      <c s="5" r="N7" t="n">
        <v>129</v>
      </c>
    </row>
    <row spans="1:14" r="8">
      <c s="4" r="A8" t="s">
        <v>560</v>
      </c>
      <c r="B8" t="n"/>
      <c s="5" r="K8" t="n">
        <v>2</v>
      </c>
      <c s="8" r="M8" t="n">
        <v>2.2</v>
      </c>
      <c s="8" r="N8" t="n">
        <v>2.6</v>
      </c>
    </row>
    <row spans="1:14" r="9">
      <c s="4" r="A9" t="s">
        <v>561</v>
      </c>
      <c r="B9" t="n"/>
      <c s="8" r="K9" t="n">
        <v>129.7</v>
      </c>
      <c s="8" r="M9" t="n">
        <v>133.2</v>
      </c>
      <c s="8" r="N9" t="n">
        <v>131.6</v>
      </c>
    </row>
    <row spans="1:14" r="10">
      <c s="3" r="A10" t="s">
        <v>49</v>
      </c>
      <c r="B10" t="n"/>
    </row>
    <row spans="1:14" r="11">
      <c s="4" r="A11" t="s">
        <v>50</v>
      </c>
      <c s="9" r="B11" t="n">
        <v>0.9399999999999999</v>
      </c>
      <c s="9" r="D11" t="n">
        <v>1.03</v>
      </c>
      <c s="9" r="E11" t="n">
        <v>-0.24</v>
      </c>
      <c s="9" r="F11" t="n">
        <v>-0.14</v>
      </c>
      <c s="9" r="G11" t="n">
        <v>0.37</v>
      </c>
      <c s="9" r="H11" t="n">
        <v>0.66</v>
      </c>
      <c s="9" r="I11" t="n">
        <v>0.05</v>
      </c>
      <c s="9" r="J11" t="n">
        <v>0.32</v>
      </c>
      <c s="9" r="K11" t="n">
        <v>1.54</v>
      </c>
      <c s="4" r="L11" t="s">
        <v>557</v>
      </c>
      <c s="9" r="M11" t="n">
        <v>1.4</v>
      </c>
      <c s="9" r="N11" t="n">
        <v>1.84</v>
      </c>
    </row>
    <row spans="1:14" r="12">
      <c s="4" r="A12" t="s">
        <v>51</v>
      </c>
      <c s="10" r="B12" t="n">
        <v>-0.11</v>
      </c>
      <c s="10" r="D12" t="n">
        <v>0.04</v>
      </c>
      <c s="10" r="E12" t="n">
        <v>-0.02</v>
      </c>
      <c s="10" r="F12" t="n">
        <v>3.95</v>
      </c>
      <c s="10" r="G12" t="n">
        <v>0.29</v>
      </c>
      <c s="10" r="H12" t="n">
        <v>0.18</v>
      </c>
      <c s="10" r="I12" t="n">
        <v>0.1</v>
      </c>
      <c s="10" r="J12" t="n">
        <v>0.22</v>
      </c>
      <c s="10" r="K12" t="n">
        <v>4.02</v>
      </c>
      <c s="4" r="L12" t="s">
        <v>557</v>
      </c>
      <c s="10" r="M12" t="n">
        <v>0.78</v>
      </c>
      <c s="10" r="N12" t="n">
        <v>1.35</v>
      </c>
    </row>
    <row spans="1:14" r="13">
      <c s="4" r="A13" t="s">
        <v>52</v>
      </c>
      <c s="10" r="B13" t="n">
        <v>0.83</v>
      </c>
      <c s="10" r="D13" t="n">
        <v>1.07</v>
      </c>
      <c s="10" r="E13" t="n">
        <v>-0.26</v>
      </c>
      <c s="10" r="F13" t="n">
        <v>3.81</v>
      </c>
      <c s="10" r="G13" t="n">
        <v>0.66</v>
      </c>
      <c s="10" r="H13" t="n">
        <v>0.84</v>
      </c>
      <c s="10" r="I13" t="n">
        <v>0.15</v>
      </c>
      <c s="10" r="J13" t="n">
        <v>0.54</v>
      </c>
      <c s="10" r="K13" t="n">
        <v>5.56</v>
      </c>
      <c s="4" r="L13" t="s">
        <v>557</v>
      </c>
      <c s="10" r="M13" t="n">
        <v>2.18</v>
      </c>
      <c s="10" r="N13" t="n">
        <v>3.19</v>
      </c>
    </row>
    <row spans="1:14" r="14">
      <c s="3" r="A14" t="s">
        <v>53</v>
      </c>
      <c r="B14" t="n"/>
    </row>
    <row spans="1:14" r="15">
      <c s="4" r="A15" t="s">
        <v>54</v>
      </c>
      <c s="10" r="B15" t="n">
        <v>0.92</v>
      </c>
      <c s="10" r="D15" t="n">
        <v>1.01</v>
      </c>
      <c s="10" r="E15" t="n">
        <v>-0.24</v>
      </c>
      <c s="10" r="F15" t="n">
        <v>-0.14</v>
      </c>
      <c s="10" r="G15" t="n">
        <v>0.36</v>
      </c>
      <c s="10" r="H15" t="n">
        <v>0.65</v>
      </c>
      <c s="10" r="I15" t="n">
        <v>0.05</v>
      </c>
      <c s="10" r="J15" t="n">
        <v>0.32</v>
      </c>
      <c s="10" r="K15" t="n">
        <v>1.51</v>
      </c>
      <c s="4" r="L15" t="s">
        <v>557</v>
      </c>
      <c s="10" r="M15" t="n">
        <v>1.38</v>
      </c>
      <c s="10" r="N15" t="n">
        <v>1.8</v>
      </c>
    </row>
    <row spans="1:14" r="16">
      <c s="4" r="A16" t="s">
        <v>55</v>
      </c>
      <c s="10" r="B16" t="n">
        <v>-0.1</v>
      </c>
      <c s="10" r="D16" t="n">
        <v>0.04</v>
      </c>
      <c s="10" r="E16" t="n">
        <v>-0.02</v>
      </c>
      <c s="10" r="F16" t="n">
        <v>3.95</v>
      </c>
      <c s="10" r="G16" t="n">
        <v>0.29</v>
      </c>
      <c s="10" r="H16" t="n">
        <v>0.17</v>
      </c>
      <c s="10" r="I16" t="n">
        <v>0.1</v>
      </c>
      <c s="10" r="J16" t="n">
        <v>0.21</v>
      </c>
      <c s="10" r="K16" t="n">
        <v>3.96</v>
      </c>
      <c s="4" r="L16" t="s">
        <v>557</v>
      </c>
      <c s="10" r="M16" t="n">
        <v>0.77</v>
      </c>
      <c s="10" r="N16" t="n">
        <v>1.33</v>
      </c>
    </row>
    <row spans="1:14" r="17">
      <c s="4" r="A17" t="s">
        <v>56</v>
      </c>
      <c s="9" r="B17" t="n">
        <v>0.82</v>
      </c>
      <c s="9" r="D17" t="n">
        <v>1.05</v>
      </c>
      <c s="9" r="E17" t="n">
        <v>-0.26</v>
      </c>
      <c s="9" r="F17" t="n">
        <v>3.81</v>
      </c>
      <c s="9" r="G17" t="n">
        <v>0.65</v>
      </c>
      <c s="9" r="H17" t="n">
        <v>0.82</v>
      </c>
      <c s="9" r="I17" t="n">
        <v>0.15</v>
      </c>
      <c s="9" r="J17" t="n">
        <v>0.53</v>
      </c>
      <c s="9" r="K17" t="n">
        <v>5.47</v>
      </c>
      <c s="4" r="L17" t="s">
        <v>557</v>
      </c>
      <c s="9" r="M17" t="n">
        <v>2.15</v>
      </c>
      <c s="9" r="N17" t="n">
        <v>3.13</v>
      </c>
    </row>
    <row spans="1:14" r="18">
      <c r="A18" t="n"/>
    </row>
    <row spans="1:14" r="19">
      <c s="4" r="A19" t="s">
        <v>32</v>
      </c>
      <c s="4" r="B19" t="s">
        <v>562</v>
      </c>
    </row>
    <row spans="1:14" r="20">
      <c s="4" r="A20" t="s">
        <v>557</v>
      </c>
      <c s="4" r="B20" t="s">
        <v>61</v>
      </c>
    </row>
  </sheetData>
  <mergeCells count="22">
    <mergeCell ref="A1:A2"/>
    <mergeCell ref="B1:J1"/>
    <mergeCell ref="K1:N1"/>
    <mergeCell ref="K2:L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N18"/>
    <mergeCell ref="B19:N19"/>
    <mergeCell ref="B20:N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3</v>
      </c>
      <c s="2" r="B1" t="s">
        <v>1</v>
      </c>
    </row>
    <row spans="1:4" r="2">
      <c s="2" r="B2" t="s">
        <v>2</v>
      </c>
      <c s="2" r="C2" t="s">
        <v>29</v>
      </c>
      <c s="2" r="D2" t="s">
        <v>30</v>
      </c>
    </row>
    <row spans="1:4" r="3">
      <c s="3" r="A3" t="s">
        <v>196</v>
      </c>
    </row>
    <row spans="1:4" r="4">
      <c s="4" r="A4" t="s">
        <v>564</v>
      </c>
      <c s="8" r="B4" t="n">
        <v>0.1</v>
      </c>
      <c s="8" r="C4" t="n">
        <v>4.2</v>
      </c>
      <c s="8" r="D4" t="n">
        <v>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24"/>
    <col customWidth="1" max="5" min="5" width="31"/>
  </cols>
  <sheetData>
    <row spans="1:5" r="1">
      <c s="1" r="A1" t="s">
        <v>565</v>
      </c>
      <c s="2" r="B1" t="s">
        <v>566</v>
      </c>
      <c s="2" r="C1" t="s">
        <v>567</v>
      </c>
      <c s="2" r="D1" t="s">
        <v>568</v>
      </c>
      <c s="2" r="E1" t="s">
        <v>569</v>
      </c>
    </row>
    <row spans="1:5" r="2">
      <c s="3" r="A2" t="s">
        <v>570</v>
      </c>
    </row>
    <row spans="1:5" r="3">
      <c s="4" r="A3" t="s">
        <v>571</v>
      </c>
      <c s="5" r="B3" t="n">
        <v>705</v>
      </c>
    </row>
    <row spans="1:5" r="4">
      <c s="4" r="A4" t="s">
        <v>572</v>
      </c>
      <c s="5" r="E4" t="n">
        <v>9</v>
      </c>
    </row>
    <row spans="1:5" r="5">
      <c s="4" r="A5" t="s">
        <v>573</v>
      </c>
      <c s="6" r="E5" t="n">
        <v>2080</v>
      </c>
    </row>
    <row spans="1:5" r="6">
      <c s="4" r="A6" t="s">
        <v>574</v>
      </c>
      <c s="5" r="B6" t="n">
        <v>19</v>
      </c>
    </row>
    <row spans="1:5" r="7">
      <c s="4" r="A7" t="s">
        <v>575</v>
      </c>
      <c s="5" r="D7" t="n">
        <v>2</v>
      </c>
    </row>
    <row spans="1:5" r="8">
      <c s="4" r="A8" t="s">
        <v>576</v>
      </c>
      <c s="5" r="D8" t="n">
        <v>6</v>
      </c>
    </row>
    <row spans="1:5" r="9">
      <c s="4" r="A9" t="s">
        <v>577</v>
      </c>
      <c s="5" r="C9" t="n">
        <v>4</v>
      </c>
    </row>
    <row spans="1:5" r="10">
      <c s="4" r="A10" t="s">
        <v>578</v>
      </c>
      <c s="8" r="E10" t="n">
        <v>29.3</v>
      </c>
    </row>
    <row spans="1:5" r="11">
      <c s="4" r="A11" t="s">
        <v>579</v>
      </c>
      <c s="5" r="E11" t="n">
        <v>837</v>
      </c>
    </row>
    <row spans="1:5" r="12">
      <c s="4" r="A12" t="s">
        <v>580</v>
      </c>
    </row>
    <row spans="1:5" r="13">
      <c s="3" r="A13" t="s">
        <v>570</v>
      </c>
    </row>
    <row spans="1:5" r="14">
      <c s="4" r="A14" t="s">
        <v>573</v>
      </c>
      <c s="7" r="E14" t="n">
        <v>3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spans="1:15" r="1">
      <c s="1" r="A1" t="s">
        <v>581</v>
      </c>
      <c s="2" r="C1" t="s">
        <v>550</v>
      </c>
      <c s="2" r="L1" t="s">
        <v>1</v>
      </c>
    </row>
    <row spans="1:15" r="2">
      <c s="2" r="C2" t="s">
        <v>2</v>
      </c>
      <c s="2" r="D2" t="s">
        <v>32</v>
      </c>
      <c s="2" r="E2" t="s">
        <v>551</v>
      </c>
      <c s="2" r="F2" t="s">
        <v>552</v>
      </c>
      <c s="2" r="G2" t="s">
        <v>553</v>
      </c>
      <c s="2" r="H2" t="s">
        <v>29</v>
      </c>
      <c s="2" r="I2" t="s">
        <v>554</v>
      </c>
      <c s="2" r="J2" t="s">
        <v>555</v>
      </c>
      <c s="2" r="K2" t="s">
        <v>556</v>
      </c>
      <c s="2" r="L2" t="s">
        <v>2</v>
      </c>
      <c s="2" r="N2" t="s">
        <v>29</v>
      </c>
      <c s="2" r="O2" t="s">
        <v>30</v>
      </c>
    </row>
    <row spans="1:15" r="3">
      <c s="3" r="A3" t="s">
        <v>570</v>
      </c>
      <c r="C3" t="n"/>
    </row>
    <row spans="1:15" r="4">
      <c s="4" r="A4" t="s">
        <v>582</v>
      </c>
      <c r="C4" t="n"/>
      <c s="7" r="L4" t="n">
        <v>344.8</v>
      </c>
      <c s="7" r="N4" t="n">
        <v>32.3</v>
      </c>
      <c s="7" r="O4" t="n">
        <v>72.7</v>
      </c>
    </row>
    <row spans="1:15" r="5">
      <c s="4" r="A5" t="s">
        <v>151</v>
      </c>
      <c s="7" r="C5" t="n">
        <v>-12.8</v>
      </c>
      <c s="7" r="E5" t="n">
        <v>5.4</v>
      </c>
      <c s="6" r="F5" t="n">
        <v>-2</v>
      </c>
      <c s="7" r="G5" t="n">
        <v>522.5</v>
      </c>
      <c s="7" r="H5" t="n">
        <v>38.1</v>
      </c>
      <c s="7" r="I5" t="n">
        <v>23.1</v>
      </c>
      <c s="7" r="J5" t="n">
        <v>13.8</v>
      </c>
      <c s="6" r="K5" t="n">
        <v>28</v>
      </c>
      <c s="8" r="L5" t="n">
        <v>513.1</v>
      </c>
      <c s="4" r="M5" t="s">
        <v>557</v>
      </c>
      <c s="5" r="N5" t="n">
        <v>103</v>
      </c>
      <c s="8" r="O5" t="n">
        <v>174.6</v>
      </c>
    </row>
    <row spans="1:15" r="6">
      <c s="4" r="A6" t="s">
        <v>583</v>
      </c>
      <c r="C6" t="n"/>
    </row>
    <row spans="1:15" r="7">
      <c s="3" r="A7" t="s">
        <v>570</v>
      </c>
      <c r="C7" t="n"/>
    </row>
    <row spans="1:15" r="8">
      <c s="4" r="A8" t="s">
        <v>31</v>
      </c>
      <c r="C8" t="n"/>
      <c s="8" r="L8" t="n">
        <v>400.4</v>
      </c>
      <c s="8" r="N8" t="n">
        <v>2472.1</v>
      </c>
      <c s="8" r="O8" t="n">
        <v>2630.9</v>
      </c>
    </row>
    <row spans="1:15" r="9">
      <c s="4" r="A9" t="s">
        <v>584</v>
      </c>
      <c r="C9" t="n"/>
      <c s="5" r="L9" t="n">
        <v>353</v>
      </c>
      <c s="8" r="N9" t="n">
        <v>2134.1</v>
      </c>
      <c s="8" r="O9" t="n">
        <v>2212.4</v>
      </c>
    </row>
    <row spans="1:15" r="10">
      <c s="4" r="A10" t="s">
        <v>39</v>
      </c>
      <c r="C10" t="n"/>
      <c s="8" r="L10" t="n">
        <v>0.2</v>
      </c>
      <c s="8" r="N10" t="n">
        <v>124.6</v>
      </c>
      <c s="8" r="O10" t="n">
        <v>116.4</v>
      </c>
    </row>
    <row spans="1:15" r="11">
      <c s="4" r="A11" t="s">
        <v>585</v>
      </c>
      <c s="4" r="B11" t="s">
        <v>586</v>
      </c>
      <c r="C11" t="n"/>
      <c s="8" r="L11" t="n">
        <v>-810.7</v>
      </c>
      <c s="8" r="N11" t="n">
        <v>78.09999999999999</v>
      </c>
      <c s="8" r="O11" t="n">
        <v>54.8</v>
      </c>
    </row>
    <row spans="1:15" r="12">
      <c s="4" r="A12" t="s">
        <v>44</v>
      </c>
      <c r="C12" t="n"/>
      <c s="8" r="L12" t="n">
        <v>857.9</v>
      </c>
      <c s="8" r="N12" t="n">
        <v>135.3</v>
      </c>
      <c s="8" r="O12" t="n">
        <v>247.3</v>
      </c>
    </row>
    <row spans="1:15" r="13">
      <c s="4" r="A13" t="s">
        <v>582</v>
      </c>
      <c r="C13" t="n"/>
      <c s="8" r="L13" t="n">
        <v>344.8</v>
      </c>
      <c s="8" r="N13" t="n">
        <v>32.3</v>
      </c>
      <c s="8" r="O13" t="n">
        <v>72.7</v>
      </c>
    </row>
    <row spans="1:15" r="14">
      <c s="4" r="A14" t="s">
        <v>151</v>
      </c>
      <c r="C14" t="n"/>
      <c s="7" r="L14" t="n">
        <v>513.1</v>
      </c>
      <c s="6" r="N14" t="n">
        <v>103</v>
      </c>
      <c s="7" r="O14" t="n">
        <v>174.6</v>
      </c>
    </row>
    <row spans="1:15" r="15">
      <c r="A15" t="n"/>
    </row>
    <row spans="1:15" r="16">
      <c s="4" r="A16" t="s">
        <v>32</v>
      </c>
      <c s="4" r="B16" t="s">
        <v>562</v>
      </c>
    </row>
    <row spans="1:15" r="17">
      <c s="4" r="A17" t="s">
        <v>557</v>
      </c>
      <c s="4" r="B17" t="s">
        <v>61</v>
      </c>
    </row>
    <row spans="1:15" r="18">
      <c s="4" r="A18" t="s">
        <v>586</v>
      </c>
      <c s="4" r="B18" t="s">
        <v>587</v>
      </c>
    </row>
  </sheetData>
  <mergeCells count="20">
    <mergeCell ref="A1:B2"/>
    <mergeCell ref="C1:K1"/>
    <mergeCell ref="L1:O1"/>
    <mergeCell ref="L2:M2"/>
    <mergeCell ref="C3:D3"/>
    <mergeCell ref="C4:D4"/>
    <mergeCell ref="C5:D5"/>
    <mergeCell ref="C6:D6"/>
    <mergeCell ref="C7:D7"/>
    <mergeCell ref="C8:D8"/>
    <mergeCell ref="C9:D9"/>
    <mergeCell ref="C10:D10"/>
    <mergeCell ref="C11:D11"/>
    <mergeCell ref="C12:D12"/>
    <mergeCell ref="C13:D13"/>
    <mergeCell ref="C14:D14"/>
    <mergeCell ref="A15:N15"/>
    <mergeCell ref="B16:N16"/>
    <mergeCell ref="B17:N17"/>
    <mergeCell ref="B18:N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29</v>
      </c>
    </row>
    <row spans="1:3" r="2">
      <c s="3" r="A2" t="s">
        <v>570</v>
      </c>
    </row>
    <row spans="1:3" r="3">
      <c s="4" r="A3" t="s">
        <v>589</v>
      </c>
      <c s="7" r="B3" t="n">
        <v>32.9</v>
      </c>
      <c s="7" r="C3" t="n">
        <v>1390.3</v>
      </c>
    </row>
    <row spans="1:3" r="4">
      <c s="4" r="A4" t="s">
        <v>590</v>
      </c>
      <c s="5" r="B4" t="n">
        <v>0</v>
      </c>
      <c s="8" r="C4" t="n">
        <v>215.5</v>
      </c>
    </row>
    <row spans="1:3" r="5">
      <c s="4" r="A5" t="s">
        <v>583</v>
      </c>
    </row>
    <row spans="1:3" r="6">
      <c s="3" r="A6" t="s">
        <v>570</v>
      </c>
    </row>
    <row spans="1:3" r="7">
      <c s="4" r="A7" t="s">
        <v>589</v>
      </c>
      <c s="5" r="B7" t="n">
        <v>0</v>
      </c>
      <c s="5" r="C7" t="n">
        <v>241</v>
      </c>
    </row>
    <row spans="1:3" r="8">
      <c s="4" r="A8" t="s">
        <v>86</v>
      </c>
      <c s="8" r="B8" t="n">
        <v>32.9</v>
      </c>
      <c s="8" r="C8" t="n">
        <v>1084.8</v>
      </c>
    </row>
    <row spans="1:3" r="9">
      <c s="4" r="A9" t="s">
        <v>89</v>
      </c>
      <c s="5" r="B9" t="n">
        <v>0</v>
      </c>
      <c s="8" r="C9" t="n">
        <v>64.5</v>
      </c>
    </row>
    <row spans="1:3" r="10">
      <c s="4" r="A10" t="s">
        <v>90</v>
      </c>
      <c s="8" r="B10" t="n">
        <v>32.9</v>
      </c>
      <c s="8" r="C10" t="n">
        <v>1390.3</v>
      </c>
    </row>
    <row spans="1:3" r="11">
      <c s="4" r="A11" t="s">
        <v>590</v>
      </c>
      <c s="5" r="B11" t="n">
        <v>0</v>
      </c>
      <c s="8" r="C11" t="n">
        <v>130.6</v>
      </c>
    </row>
    <row spans="1:3" r="12">
      <c s="4" r="A12" t="s">
        <v>104</v>
      </c>
      <c s="5" r="B12" t="n">
        <v>0</v>
      </c>
      <c s="8" r="C12" t="n">
        <v>84.90000000000001</v>
      </c>
    </row>
    <row spans="1:3" r="13">
      <c s="4" r="A13" t="s">
        <v>105</v>
      </c>
      <c s="6" r="B13" t="n">
        <v>0</v>
      </c>
      <c s="7" r="C13" t="n">
        <v>21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1</v>
      </c>
      <c s="2" r="B1" t="s">
        <v>2</v>
      </c>
      <c s="2" r="C1" t="s">
        <v>29</v>
      </c>
    </row>
    <row spans="1:3" r="2">
      <c s="3" r="A2" t="s">
        <v>592</v>
      </c>
    </row>
    <row spans="1:3" r="3">
      <c s="4" r="A3" t="s">
        <v>593</v>
      </c>
      <c s="7" r="B3" t="n">
        <v>-0.9</v>
      </c>
      <c s="7" r="C3" t="n">
        <v>-0.3</v>
      </c>
    </row>
    <row spans="1:3" r="4">
      <c s="4" r="A4" t="s">
        <v>79</v>
      </c>
      <c s="5" r="B4" t="n">
        <v>78</v>
      </c>
      <c s="8" r="C4" t="n">
        <v>83.8</v>
      </c>
    </row>
    <row spans="1:3" r="5">
      <c s="4" r="A5" t="s">
        <v>594</v>
      </c>
    </row>
    <row spans="1:3" r="6">
      <c s="3" r="A6" t="s">
        <v>592</v>
      </c>
    </row>
    <row spans="1:3" r="7">
      <c s="4" r="A7" t="s">
        <v>595</v>
      </c>
      <c s="8" r="B7" t="n">
        <v>47.1</v>
      </c>
      <c s="8" r="C7" t="n">
        <v>39.6</v>
      </c>
    </row>
    <row spans="1:3" r="8">
      <c s="4" r="A8" t="s">
        <v>596</v>
      </c>
    </row>
    <row spans="1:3" r="9">
      <c s="3" r="A9" t="s">
        <v>592</v>
      </c>
    </row>
    <row spans="1:3" r="10">
      <c s="4" r="A10" t="s">
        <v>595</v>
      </c>
      <c s="8" r="B10" t="n">
        <v>12.9</v>
      </c>
      <c s="8" r="C10" t="n">
        <v>22.5</v>
      </c>
    </row>
    <row spans="1:3" r="11">
      <c s="4" r="A11" t="s">
        <v>597</v>
      </c>
    </row>
    <row spans="1:3" r="12">
      <c s="3" r="A12" t="s">
        <v>592</v>
      </c>
    </row>
    <row spans="1:3" r="13">
      <c s="4" r="A13" t="s">
        <v>595</v>
      </c>
      <c s="7" r="B13" t="n">
        <v>18.9</v>
      </c>
      <c s="6" r="C13" t="n">
        <v>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31"/>
    <col customWidth="1" max="3" min="3" width="21"/>
    <col customWidth="1" max="4" min="4" width="21"/>
  </cols>
  <sheetData>
    <row spans="1:4" r="1">
      <c s="1" r="A1" t="s">
        <v>598</v>
      </c>
      <c s="2" r="B1" t="s">
        <v>1</v>
      </c>
    </row>
    <row spans="1:4" r="2">
      <c s="2" r="B2" t="s">
        <v>569</v>
      </c>
      <c s="2" r="C2" t="s">
        <v>450</v>
      </c>
      <c s="2" r="D2" t="s">
        <v>599</v>
      </c>
    </row>
    <row spans="1:4" r="3">
      <c s="3" r="A3" t="s">
        <v>600</v>
      </c>
    </row>
    <row spans="1:4" r="4">
      <c s="4" r="A4" t="s">
        <v>601</v>
      </c>
      <c s="7" r="B4" t="n">
        <v>62.1</v>
      </c>
      <c s="7" r="C4" t="n">
        <v>16.4</v>
      </c>
      <c s="7" r="D4" t="n">
        <v>0.9</v>
      </c>
    </row>
    <row spans="1:4" r="5">
      <c s="4" r="A5" t="s">
        <v>602</v>
      </c>
      <c s="8" r="B5" t="n">
        <v>40.3</v>
      </c>
      <c s="7" r="C5" t="n">
        <v>10.1</v>
      </c>
      <c s="7" r="D5" t="n">
        <v>0.6</v>
      </c>
    </row>
    <row spans="1:4" r="6">
      <c s="4" r="A6" t="s">
        <v>603</v>
      </c>
      <c s="8" r="B6" t="n">
        <v>34.1</v>
      </c>
    </row>
    <row spans="1:4" r="7">
      <c s="4" r="A7" t="s">
        <v>604</v>
      </c>
      <c s="7" r="B7" t="n">
        <v>15.2</v>
      </c>
    </row>
    <row spans="1:4" r="8">
      <c s="4" r="A8" t="s">
        <v>528</v>
      </c>
    </row>
    <row spans="1:4" r="9">
      <c s="3" r="A9" t="s">
        <v>600</v>
      </c>
    </row>
    <row spans="1:4" r="10">
      <c s="4" r="A10" t="s">
        <v>605</v>
      </c>
      <c s="5" r="B10" t="n">
        <v>9</v>
      </c>
    </row>
    <row spans="1:4" r="11">
      <c s="11" r="A11" t="n">
        <v>52</v>
      </c>
    </row>
    <row spans="1:4" r="12">
      <c s="3" r="A12" t="s">
        <v>600</v>
      </c>
    </row>
    <row spans="1:4" r="13">
      <c s="4" r="A13" t="s">
        <v>605</v>
      </c>
      <c s="5" r="B13"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29</v>
      </c>
    </row>
    <row spans="1:3" r="2">
      <c s="3" r="A2" t="s">
        <v>208</v>
      </c>
    </row>
    <row spans="1:3" r="3">
      <c s="4" r="A3" t="s">
        <v>607</v>
      </c>
      <c s="7" r="B3" t="n">
        <v>633.5</v>
      </c>
      <c s="7" r="C3" t="n">
        <v>659.7</v>
      </c>
    </row>
    <row spans="1:3" r="4">
      <c s="4" r="A4" t="s">
        <v>608</v>
      </c>
      <c s="8" r="B4" t="n">
        <v>3338.9</v>
      </c>
      <c s="8" r="C4" t="n">
        <v>3234.5</v>
      </c>
    </row>
    <row spans="1:3" r="5">
      <c s="4" r="A5" t="s">
        <v>609</v>
      </c>
      <c s="8" r="B5" t="n">
        <v>1439.1</v>
      </c>
      <c s="8" r="C5" t="n">
        <v>1378.4</v>
      </c>
    </row>
    <row spans="1:3" r="6">
      <c s="4" r="A6" t="s">
        <v>610</v>
      </c>
      <c s="5" r="B6" t="n">
        <v>72</v>
      </c>
      <c s="8" r="C6" t="n">
        <v>69.5</v>
      </c>
    </row>
    <row spans="1:3" r="7">
      <c s="4" r="A7" t="s">
        <v>611</v>
      </c>
      <c s="8" r="B7" t="n">
        <v>36.9</v>
      </c>
      <c s="8" r="C7" t="n">
        <v>89.09999999999999</v>
      </c>
    </row>
    <row spans="1:3" r="8">
      <c s="4" r="A8" t="s">
        <v>612</v>
      </c>
      <c s="8" r="B8" t="n">
        <v>5520.4</v>
      </c>
      <c s="8" r="C8" t="n">
        <v>5431.2</v>
      </c>
    </row>
    <row spans="1:3" r="9">
      <c s="4" r="A9" t="s">
        <v>613</v>
      </c>
      <c s="8" r="B9" t="n">
        <v>-2277.7</v>
      </c>
      <c s="5" r="C9" t="n">
        <v>-2027</v>
      </c>
    </row>
    <row spans="1:3" r="10">
      <c s="4" r="A10" t="s">
        <v>614</v>
      </c>
      <c s="8" r="B10" t="n">
        <v>-26.9</v>
      </c>
      <c s="8" r="C10" t="n">
        <v>-23.2</v>
      </c>
    </row>
    <row spans="1:3" r="11">
      <c s="4" r="A11" t="s">
        <v>86</v>
      </c>
      <c s="7" r="B11" t="n">
        <v>3215.8</v>
      </c>
      <c s="6" r="C11" t="n">
        <v>33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9"/>
    <col customWidth="1" max="3" min="3" width="29"/>
  </cols>
  <sheetData>
    <row spans="1:3" r="1">
      <c s="1" r="A1" t="s">
        <v>615</v>
      </c>
      <c s="2" r="B1" t="s">
        <v>616</v>
      </c>
      <c s="2" r="C1" t="s">
        <v>1</v>
      </c>
    </row>
    <row spans="1:3" r="2">
      <c s="2" r="B2" t="s">
        <v>617</v>
      </c>
      <c s="2" r="C2" t="s">
        <v>618</v>
      </c>
    </row>
    <row spans="1:3" r="3">
      <c s="3" r="A3" t="s">
        <v>503</v>
      </c>
    </row>
    <row spans="1:3" r="4">
      <c s="4" r="A4" t="s">
        <v>619</v>
      </c>
      <c s="5" r="C4" t="n">
        <v>75</v>
      </c>
    </row>
    <row spans="1:3" r="5">
      <c s="4" r="A5" t="s">
        <v>620</v>
      </c>
      <c s="5" r="C5" t="n">
        <v>14</v>
      </c>
    </row>
    <row spans="1:3" r="6">
      <c s="4" r="A6" t="s">
        <v>621</v>
      </c>
      <c s="7" r="C6" t="n">
        <v>44.9</v>
      </c>
    </row>
    <row spans="1:3" r="7">
      <c s="4" r="A7" t="s">
        <v>622</v>
      </c>
      <c s="7" r="C7" t="n">
        <v>6.7</v>
      </c>
    </row>
    <row spans="1:3" r="8">
      <c s="4" r="A8" t="s">
        <v>251</v>
      </c>
    </row>
    <row spans="1:3" r="9">
      <c s="3" r="A9" t="s">
        <v>503</v>
      </c>
    </row>
    <row spans="1:3" r="10">
      <c s="4" r="A10" t="s">
        <v>620</v>
      </c>
      <c s="5" r="B10" t="n">
        <v>15</v>
      </c>
    </row>
    <row spans="1:3" r="11">
      <c s="4" r="A11" t="s">
        <v>621</v>
      </c>
      <c s="7" r="B11" t="n">
        <v>6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4"/>
    <col customWidth="1" max="14" min="14" width="21"/>
    <col customWidth="1" max="15" min="15" width="21"/>
  </cols>
  <sheetData>
    <row spans="1:15" r="1">
      <c s="1" r="A1" t="s">
        <v>623</v>
      </c>
      <c s="2" r="B1" t="s">
        <v>624</v>
      </c>
      <c s="2" r="C1" t="s">
        <v>625</v>
      </c>
      <c s="2" r="E1" t="s">
        <v>626</v>
      </c>
      <c s="2" r="F1" t="s">
        <v>627</v>
      </c>
      <c s="2" r="G1" t="s">
        <v>628</v>
      </c>
      <c s="2" r="H1" t="s">
        <v>450</v>
      </c>
      <c s="2" r="I1" t="s">
        <v>629</v>
      </c>
      <c s="2" r="J1" t="s">
        <v>630</v>
      </c>
      <c s="2" r="K1" t="s">
        <v>631</v>
      </c>
      <c s="2" r="L1" t="s">
        <v>632</v>
      </c>
      <c s="2" r="N1" t="s">
        <v>450</v>
      </c>
      <c s="2" r="O1" t="s">
        <v>599</v>
      </c>
    </row>
    <row spans="1:15" r="2">
      <c s="3" r="A2" t="s">
        <v>633</v>
      </c>
    </row>
    <row spans="1:15" r="3">
      <c s="4" r="A3" t="s">
        <v>634</v>
      </c>
      <c s="5" r="B3" t="n">
        <v>1</v>
      </c>
      <c s="5" r="L3" t="n">
        <v>4</v>
      </c>
    </row>
    <row spans="1:15" r="4">
      <c s="4" r="A4" t="s">
        <v>31</v>
      </c>
      <c s="7" r="C4" t="n">
        <v>1878.3</v>
      </c>
      <c s="4" r="D4" t="s">
        <v>32</v>
      </c>
      <c s="7" r="E4" t="n">
        <v>1730.9</v>
      </c>
      <c s="6" r="F4" t="n">
        <v>1559</v>
      </c>
      <c s="7" r="G4" t="n">
        <v>1595.8</v>
      </c>
      <c s="7" r="H4" t="n">
        <v>1650.1</v>
      </c>
      <c s="7" r="I4" t="n">
        <v>1618.5</v>
      </c>
      <c s="7" r="J4" t="n">
        <v>1485.6</v>
      </c>
      <c s="7" r="K4" t="n">
        <v>1531.5</v>
      </c>
      <c s="6" r="L4" t="n">
        <v>6764</v>
      </c>
      <c s="4" r="M4" t="s">
        <v>557</v>
      </c>
      <c s="7" r="N4" t="n">
        <v>6285.6</v>
      </c>
      <c s="6" r="O4" t="n">
        <v>5921</v>
      </c>
    </row>
    <row spans="1:15" r="5">
      <c s="4" r="A5" t="s">
        <v>584</v>
      </c>
      <c s="8" r="L5" t="n">
        <v>5584.8</v>
      </c>
      <c s="8" r="N5" t="n">
        <v>5242.8</v>
      </c>
      <c s="8" r="O5" t="n">
        <v>4857.7</v>
      </c>
    </row>
    <row spans="1:15" r="6">
      <c s="4" r="A6" t="s">
        <v>635</v>
      </c>
      <c s="8" r="L6" t="n">
        <v>1179.2</v>
      </c>
      <c s="8" r="N6" t="n">
        <v>1042.8</v>
      </c>
      <c s="8" r="O6" t="n">
        <v>1063.3</v>
      </c>
    </row>
    <row spans="1:15" r="7">
      <c s="4" r="A7" t="s">
        <v>39</v>
      </c>
      <c s="8" r="L7" t="n">
        <v>319.3</v>
      </c>
      <c s="8" r="N7" t="n">
        <v>304.4</v>
      </c>
      <c s="8" r="O7" t="n">
        <v>278.3</v>
      </c>
    </row>
    <row spans="1:15" r="8">
      <c s="4" r="A8" t="s">
        <v>40</v>
      </c>
      <c s="8" r="L8" t="n">
        <v>62.1</v>
      </c>
      <c s="8" r="N8" t="n">
        <v>16.4</v>
      </c>
      <c s="8" r="O8" t="n">
        <v>0.9</v>
      </c>
    </row>
    <row spans="1:15" r="9">
      <c s="4" r="A9" t="s">
        <v>636</v>
      </c>
      <c s="7" r="B9" t="n">
        <v>7082.7</v>
      </c>
      <c s="8" r="C9" t="n">
        <v>5994.7</v>
      </c>
      <c s="8" r="H9" t="n">
        <v>7082.7</v>
      </c>
      <c s="8" r="L9" t="n">
        <v>5994.7</v>
      </c>
      <c s="8" r="N9" t="n">
        <v>7082.7</v>
      </c>
    </row>
    <row spans="1:15" r="10">
      <c s="4" r="A10" t="s">
        <v>637</v>
      </c>
      <c s="8" r="L10" t="n">
        <v>296.5</v>
      </c>
      <c s="8" r="N10" t="n">
        <v>414.8</v>
      </c>
      <c s="8" r="O10" t="n">
        <v>510.1</v>
      </c>
    </row>
    <row spans="1:15" r="11">
      <c s="4" r="A11" t="s">
        <v>528</v>
      </c>
    </row>
    <row spans="1:15" r="12">
      <c s="3" r="A12" t="s">
        <v>633</v>
      </c>
    </row>
    <row spans="1:15" r="13">
      <c s="4" r="A13" t="s">
        <v>31</v>
      </c>
      <c s="8" r="L13" t="n">
        <v>3789.6</v>
      </c>
      <c s="8" r="N13" t="n">
        <v>3643.1</v>
      </c>
      <c s="8" r="O13" t="n">
        <v>3684.8</v>
      </c>
    </row>
    <row spans="1:15" r="14">
      <c s="4" r="A14" t="s">
        <v>584</v>
      </c>
      <c s="8" r="L14" t="n">
        <v>3089.1</v>
      </c>
      <c s="8" r="N14" t="n">
        <v>2995.1</v>
      </c>
      <c s="8" r="O14" t="n">
        <v>2977.6</v>
      </c>
    </row>
    <row spans="1:15" r="15">
      <c s="4" r="A15" t="s">
        <v>635</v>
      </c>
      <c s="8" r="L15" t="n">
        <v>700.5</v>
      </c>
      <c s="5" r="N15" t="n">
        <v>648</v>
      </c>
      <c s="8" r="O15" t="n">
        <v>707.2</v>
      </c>
    </row>
    <row spans="1:15" r="16">
      <c s="4" r="A16" t="s">
        <v>39</v>
      </c>
      <c s="8" r="L16" t="n">
        <v>149.8</v>
      </c>
      <c s="8" r="N16" t="n">
        <v>149.6</v>
      </c>
      <c s="8" r="O16" t="n">
        <v>144.5</v>
      </c>
    </row>
    <row spans="1:15" r="17">
      <c s="4" r="A17" t="s">
        <v>40</v>
      </c>
      <c s="8" r="L17" t="n">
        <v>28.2</v>
      </c>
      <c s="8" r="N17" t="n">
        <v>3.3</v>
      </c>
      <c s="8" r="O17" t="n">
        <v>0.2</v>
      </c>
    </row>
    <row spans="1:15" r="18">
      <c s="4" r="A18" t="s">
        <v>636</v>
      </c>
      <c s="8" r="B18" t="n">
        <v>1717.3</v>
      </c>
      <c s="8" r="C18" t="n">
        <v>1625.1</v>
      </c>
      <c s="8" r="H18" t="n">
        <v>1717.3</v>
      </c>
      <c s="8" r="L18" t="n">
        <v>1625.1</v>
      </c>
      <c s="8" r="N18" t="n">
        <v>1717.3</v>
      </c>
    </row>
    <row spans="1:15" r="19">
      <c s="4" r="A19" t="s">
        <v>637</v>
      </c>
      <c s="8" r="L19" t="n">
        <v>118.9</v>
      </c>
      <c s="8" r="N19" t="n">
        <v>131.9</v>
      </c>
      <c s="8" r="O19" t="n">
        <v>214.4</v>
      </c>
    </row>
    <row spans="1:15" r="20">
      <c s="4" r="A20" t="s">
        <v>527</v>
      </c>
    </row>
    <row spans="1:15" r="21">
      <c s="3" r="A21" t="s">
        <v>633</v>
      </c>
    </row>
    <row spans="1:15" r="22">
      <c s="4" r="A22" t="s">
        <v>31</v>
      </c>
      <c s="8" r="L22" t="n">
        <v>1544.7</v>
      </c>
      <c s="8" r="N22" t="n">
        <v>1383.9</v>
      </c>
      <c s="8" r="O22" t="n">
        <v>1231.2</v>
      </c>
    </row>
    <row spans="1:15" r="23">
      <c s="4" r="A23" t="s">
        <v>584</v>
      </c>
      <c s="8" r="L23" t="n">
        <v>1304.8</v>
      </c>
      <c s="8" r="N23" t="n">
        <v>1179.6</v>
      </c>
      <c s="8" r="O23" t="n">
        <v>1043.2</v>
      </c>
    </row>
    <row spans="1:15" r="24">
      <c s="4" r="A24" t="s">
        <v>635</v>
      </c>
      <c s="8" r="L24" t="n">
        <v>239.9</v>
      </c>
      <c s="8" r="N24" t="n">
        <v>204.3</v>
      </c>
      <c s="5" r="O24" t="n">
        <v>188</v>
      </c>
    </row>
    <row spans="1:15" r="25">
      <c s="4" r="A25" t="s">
        <v>39</v>
      </c>
      <c s="8" r="L25" t="n">
        <v>71.59999999999999</v>
      </c>
      <c s="8" r="N25" t="n">
        <v>66.7</v>
      </c>
      <c s="8" r="O25" t="n">
        <v>60.1</v>
      </c>
    </row>
    <row spans="1:15" r="26">
      <c s="4" r="A26" t="s">
        <v>40</v>
      </c>
      <c s="8" r="L26" t="n">
        <v>0.4</v>
      </c>
      <c s="8" r="N26" t="n">
        <v>0.8</v>
      </c>
      <c s="8" r="O26" t="n">
        <v>0.5</v>
      </c>
    </row>
    <row spans="1:15" r="27">
      <c s="4" r="A27" t="s">
        <v>636</v>
      </c>
      <c s="8" r="B27" t="n">
        <v>1280.3</v>
      </c>
      <c s="8" r="C27" t="n">
        <v>1261.1</v>
      </c>
      <c s="8" r="H27" t="n">
        <v>1280.3</v>
      </c>
      <c s="8" r="L27" t="n">
        <v>1261.1</v>
      </c>
      <c s="8" r="N27" t="n">
        <v>1280.3</v>
      </c>
    </row>
    <row spans="1:15" r="28">
      <c s="4" r="A28" t="s">
        <v>637</v>
      </c>
      <c s="8" r="L28" t="n">
        <v>67.40000000000001</v>
      </c>
      <c s="8" r="N28" t="n">
        <v>114.4</v>
      </c>
      <c s="8" r="O28" t="n">
        <v>151.9</v>
      </c>
    </row>
    <row spans="1:15" r="29">
      <c s="4" r="A29" t="s">
        <v>638</v>
      </c>
    </row>
    <row spans="1:15" r="30">
      <c s="3" r="A30" t="s">
        <v>633</v>
      </c>
    </row>
    <row spans="1:15" r="31">
      <c s="4" r="A31" t="s">
        <v>31</v>
      </c>
      <c s="8" r="L31" t="n">
        <v>500.1</v>
      </c>
      <c s="8" r="N31" t="n">
        <v>441.6</v>
      </c>
      <c s="8" r="O31" t="n">
        <v>396.4</v>
      </c>
    </row>
    <row spans="1:15" r="32">
      <c s="4" r="A32" t="s">
        <v>584</v>
      </c>
      <c s="8" r="L32" t="n">
        <v>405.2</v>
      </c>
      <c s="8" r="N32" t="n">
        <v>360.2</v>
      </c>
      <c s="8" r="O32" t="n">
        <v>320.3</v>
      </c>
    </row>
    <row spans="1:15" r="33">
      <c s="4" r="A33" t="s">
        <v>635</v>
      </c>
      <c s="8" r="L33" t="n">
        <v>94.90000000000001</v>
      </c>
      <c s="8" r="N33" t="n">
        <v>81.40000000000001</v>
      </c>
      <c s="8" r="O33" t="n">
        <v>76.09999999999999</v>
      </c>
    </row>
    <row spans="1:15" r="34">
      <c s="4" r="A34" t="s">
        <v>39</v>
      </c>
      <c s="8" r="L34" t="n">
        <v>26.4</v>
      </c>
      <c s="8" r="N34" t="n">
        <v>24.3</v>
      </c>
      <c s="8" r="O34" t="n">
        <v>21.8</v>
      </c>
    </row>
    <row spans="1:15" r="35">
      <c s="4" r="A35" t="s">
        <v>40</v>
      </c>
      <c s="5" r="L35" t="n">
        <v>0</v>
      </c>
      <c s="8" r="N35" t="n">
        <v>4.8</v>
      </c>
      <c s="5" r="O35" t="n">
        <v>0</v>
      </c>
    </row>
    <row spans="1:15" r="36">
      <c s="4" r="A36" t="s">
        <v>636</v>
      </c>
      <c s="8" r="B36" t="n">
        <v>871.6</v>
      </c>
      <c s="8" r="C36" t="n">
        <v>865.6</v>
      </c>
      <c s="8" r="H36" t="n">
        <v>871.6</v>
      </c>
      <c s="8" r="L36" t="n">
        <v>865.6</v>
      </c>
      <c s="8" r="N36" t="n">
        <v>871.6</v>
      </c>
    </row>
    <row spans="1:15" r="37">
      <c s="4" r="A37" t="s">
        <v>637</v>
      </c>
      <c s="8" r="L37" t="n">
        <v>22.9</v>
      </c>
      <c s="8" r="N37" t="n">
        <v>42.3</v>
      </c>
      <c s="8" r="O37" t="n">
        <v>34.4</v>
      </c>
    </row>
    <row spans="1:15" r="38">
      <c s="4" r="A38" t="s">
        <v>639</v>
      </c>
    </row>
    <row spans="1:15" r="39">
      <c s="3" r="A39" t="s">
        <v>633</v>
      </c>
    </row>
    <row spans="1:15" r="40">
      <c s="4" r="A40" t="s">
        <v>31</v>
      </c>
      <c s="8" r="L40" t="n">
        <v>929.6</v>
      </c>
      <c s="5" r="N40" t="n">
        <v>817</v>
      </c>
      <c s="8" r="O40" t="n">
        <v>608.6</v>
      </c>
    </row>
    <row spans="1:15" r="41">
      <c s="4" r="A41" t="s">
        <v>584</v>
      </c>
      <c s="8" r="L41" t="n">
        <v>785.7</v>
      </c>
      <c s="8" r="N41" t="n">
        <v>707.9</v>
      </c>
      <c s="8" r="O41" t="n">
        <v>516.6</v>
      </c>
    </row>
    <row spans="1:15" r="42">
      <c s="4" r="A42" t="s">
        <v>635</v>
      </c>
      <c s="8" r="L42" t="n">
        <v>143.9</v>
      </c>
      <c s="8" r="N42" t="n">
        <v>109.1</v>
      </c>
      <c s="5" r="O42" t="n">
        <v>92</v>
      </c>
    </row>
    <row spans="1:15" r="43">
      <c s="4" r="A43" t="s">
        <v>39</v>
      </c>
      <c s="8" r="L43" t="n">
        <v>47.3</v>
      </c>
      <c s="8" r="N43" t="n">
        <v>42.7</v>
      </c>
      <c s="5" r="O43" t="n">
        <v>32</v>
      </c>
    </row>
    <row spans="1:15" r="44">
      <c s="4" r="A44" t="s">
        <v>40</v>
      </c>
      <c s="5" r="L44" t="n">
        <v>21</v>
      </c>
      <c s="8" r="N44" t="n">
        <v>3.7</v>
      </c>
      <c s="5" r="O44" t="n">
        <v>0</v>
      </c>
    </row>
    <row spans="1:15" r="45">
      <c s="4" r="A45" t="s">
        <v>636</v>
      </c>
      <c s="8" r="B45" t="n">
        <v>1087.3</v>
      </c>
      <c s="8" r="C45" t="n">
        <v>1054.6</v>
      </c>
      <c s="8" r="H45" t="n">
        <v>1087.3</v>
      </c>
      <c s="8" r="L45" t="n">
        <v>1054.6</v>
      </c>
      <c s="8" r="N45" t="n">
        <v>1087.3</v>
      </c>
    </row>
    <row spans="1:15" r="46">
      <c s="4" r="A46" t="s">
        <v>637</v>
      </c>
      <c s="8" r="L46" t="n">
        <v>83.40000000000001</v>
      </c>
      <c s="8" r="N46" t="n">
        <v>123.1</v>
      </c>
      <c s="8" r="O46" t="n">
        <v>103.3</v>
      </c>
    </row>
    <row spans="1:15" r="47">
      <c s="4" r="A47" t="s">
        <v>640</v>
      </c>
    </row>
    <row spans="1:15" r="48">
      <c s="3" r="A48" t="s">
        <v>633</v>
      </c>
    </row>
    <row spans="1:15" r="49">
      <c s="4" r="A49" t="s">
        <v>31</v>
      </c>
      <c s="5" r="L49" t="n">
        <v>0</v>
      </c>
      <c s="5" r="N49" t="n">
        <v>0</v>
      </c>
      <c s="5" r="O49" t="n">
        <v>0</v>
      </c>
    </row>
    <row spans="1:15" r="50">
      <c s="4" r="A50" t="s">
        <v>584</v>
      </c>
      <c s="5" r="L50" t="n">
        <v>0</v>
      </c>
      <c s="5" r="N50" t="n">
        <v>0</v>
      </c>
      <c s="5" r="O50" t="n">
        <v>0</v>
      </c>
    </row>
    <row spans="1:15" r="51">
      <c s="4" r="A51" t="s">
        <v>635</v>
      </c>
      <c s="5" r="L51" t="n">
        <v>0</v>
      </c>
      <c s="5" r="N51" t="n">
        <v>0</v>
      </c>
      <c s="5" r="O51" t="n">
        <v>0</v>
      </c>
    </row>
    <row spans="1:15" r="52">
      <c s="4" r="A52" t="s">
        <v>39</v>
      </c>
      <c s="8" r="L52" t="n">
        <v>24.2</v>
      </c>
      <c s="8" r="N52" t="n">
        <v>21.1</v>
      </c>
      <c s="8" r="O52" t="n">
        <v>19.9</v>
      </c>
    </row>
    <row spans="1:15" r="53">
      <c s="4" r="A53" t="s">
        <v>40</v>
      </c>
      <c s="8" r="L53" t="n">
        <v>12.5</v>
      </c>
      <c s="8" r="N53" t="n">
        <v>3.8</v>
      </c>
      <c s="8" r="O53" t="n">
        <v>0.2</v>
      </c>
    </row>
    <row spans="1:15" r="54">
      <c s="4" r="A54" t="s">
        <v>636</v>
      </c>
      <c s="7" r="B54" t="n">
        <v>2126.2</v>
      </c>
      <c s="7" r="C54" t="n">
        <v>1188.3</v>
      </c>
      <c s="7" r="H54" t="n">
        <v>2126.2</v>
      </c>
      <c s="8" r="L54" t="n">
        <v>1188.3</v>
      </c>
      <c s="8" r="N54" t="n">
        <v>2126.2</v>
      </c>
    </row>
    <row spans="1:15" r="55">
      <c s="4" r="A55" t="s">
        <v>637</v>
      </c>
      <c s="7" r="L55" t="n">
        <v>3.9</v>
      </c>
      <c s="7" r="N55" t="n">
        <v>3.1</v>
      </c>
      <c s="7" r="O55" t="n">
        <v>6.1</v>
      </c>
    </row>
    <row spans="1:15" r="56">
      <c r="A56" t="n"/>
    </row>
    <row spans="1:15" r="57">
      <c s="4" r="A57" t="s">
        <v>32</v>
      </c>
      <c s="4" r="B57" t="s">
        <v>562</v>
      </c>
    </row>
    <row spans="1:15" r="58">
      <c s="4" r="A58" t="s">
        <v>557</v>
      </c>
      <c s="4" r="B58" t="s">
        <v>61</v>
      </c>
    </row>
  </sheetData>
  <mergeCells count="5">
    <mergeCell ref="C1:D1"/>
    <mergeCell ref="L1:M1"/>
    <mergeCell ref="A56:O56"/>
    <mergeCell ref="B57:O57"/>
    <mergeCell ref="B58:O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15</v>
      </c>
      <c s="2" r="B1" t="s">
        <v>2</v>
      </c>
      <c s="2" r="C1" t="s">
        <v>29</v>
      </c>
    </row>
    <row spans="1:3" r="2">
      <c s="4" r="A2" t="s">
        <v>116</v>
      </c>
      <c s="5" r="B2" t="n">
        <v>500000000</v>
      </c>
      <c s="5" r="C2" t="n">
        <v>500000000</v>
      </c>
    </row>
    <row spans="1:3" r="3">
      <c s="4" r="A3" t="s">
        <v>117</v>
      </c>
      <c s="5" r="B3" t="n">
        <v>127900000</v>
      </c>
      <c s="5" r="C3" t="n">
        <v>133600000</v>
      </c>
    </row>
    <row spans="1:3" r="4">
      <c s="4" r="A4" t="s">
        <v>118</v>
      </c>
      <c s="5" r="B4" t="n">
        <v>126700000</v>
      </c>
      <c s="5" r="C4" t="n">
        <v>132300000</v>
      </c>
    </row>
    <row spans="1:3" r="5">
      <c s="4" r="A5" t="s">
        <v>119</v>
      </c>
      <c s="5" r="B5" t="n">
        <v>25000000</v>
      </c>
      <c s="5" r="C5" t="n">
        <v>25000000</v>
      </c>
    </row>
    <row spans="1:3" r="6">
      <c s="4" r="A6" t="s">
        <v>120</v>
      </c>
      <c s="5" r="B6" t="n">
        <v>0</v>
      </c>
      <c s="5" r="C6" t="n">
        <v>0</v>
      </c>
    </row>
    <row spans="1:3" r="7">
      <c s="4" r="A7" t="s">
        <v>121</v>
      </c>
      <c s="5" r="B7" t="n">
        <v>0</v>
      </c>
      <c s="5" r="C7" t="n">
        <v>0</v>
      </c>
    </row>
    <row spans="1:3" r="8">
      <c s="4" r="A8" t="s">
        <v>122</v>
      </c>
      <c s="5" r="B8" t="n">
        <v>1300000</v>
      </c>
      <c s="5" r="C8" t="n">
        <v>13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spans="1:14" r="1">
      <c s="1" r="A1" t="s">
        <v>641</v>
      </c>
      <c s="2" r="B1" t="s">
        <v>550</v>
      </c>
      <c s="2" r="K1" t="s">
        <v>1</v>
      </c>
    </row>
    <row spans="1:14" r="2">
      <c s="2" r="B2" t="s">
        <v>2</v>
      </c>
      <c s="2" r="C2" t="s">
        <v>32</v>
      </c>
      <c s="2" r="D2" t="s">
        <v>551</v>
      </c>
      <c s="2" r="E2" t="s">
        <v>552</v>
      </c>
      <c s="2" r="F2" t="s">
        <v>553</v>
      </c>
      <c s="2" r="G2" t="s">
        <v>29</v>
      </c>
      <c s="2" r="H2" t="s">
        <v>554</v>
      </c>
      <c s="2" r="I2" t="s">
        <v>555</v>
      </c>
      <c s="2" r="J2" t="s">
        <v>556</v>
      </c>
      <c s="2" r="K2" t="s">
        <v>2</v>
      </c>
      <c s="2" r="M2" t="s">
        <v>29</v>
      </c>
      <c s="2" r="N2" t="s">
        <v>30</v>
      </c>
    </row>
    <row spans="1:14" r="3">
      <c s="3" r="A3" t="s">
        <v>211</v>
      </c>
      <c r="B3" t="n"/>
    </row>
    <row spans="1:14" r="4">
      <c s="4" r="A4" t="s">
        <v>635</v>
      </c>
      <c r="B4" t="n"/>
      <c s="7" r="K4" t="n">
        <v>1179.2</v>
      </c>
      <c s="7" r="M4" t="n">
        <v>1042.8</v>
      </c>
      <c s="7" r="N4" t="n">
        <v>1063.3</v>
      </c>
    </row>
    <row spans="1:14" r="5">
      <c s="4" r="A5" t="s">
        <v>642</v>
      </c>
      <c r="B5" t="n"/>
      <c s="8" r="K5" t="n">
        <v>-430.2</v>
      </c>
      <c s="8" r="M5" t="n">
        <v>-413.1</v>
      </c>
      <c s="8" r="N5" t="n">
        <v>-384.1</v>
      </c>
    </row>
    <row spans="1:14" r="6">
      <c s="4" r="A6" t="s">
        <v>643</v>
      </c>
      <c r="B6" t="n"/>
      <c s="8" r="K6" t="n">
        <v>-319.3</v>
      </c>
      <c s="8" r="M6" t="n">
        <v>-304.4</v>
      </c>
      <c s="8" r="N6" t="n">
        <v>-278.3</v>
      </c>
    </row>
    <row spans="1:14" r="7">
      <c s="4" r="A7" t="s">
        <v>644</v>
      </c>
      <c r="B7" t="n"/>
      <c s="8" r="K7" t="n">
        <v>-62.1</v>
      </c>
      <c s="8" r="M7" t="n">
        <v>-16.4</v>
      </c>
      <c s="8" r="N7" t="n">
        <v>-0.9</v>
      </c>
    </row>
    <row spans="1:14" r="8">
      <c s="4" r="A8" t="s">
        <v>645</v>
      </c>
      <c r="B8" t="n"/>
      <c s="8" r="K8" t="n">
        <v>-192.3</v>
      </c>
      <c s="8" r="M8" t="n">
        <v>-134.3</v>
      </c>
      <c s="5" r="N8" t="n">
        <v>-126</v>
      </c>
    </row>
    <row spans="1:14" r="9">
      <c s="4" r="A9" t="s">
        <v>44</v>
      </c>
      <c s="7" r="B9" t="n">
        <v>126.5</v>
      </c>
      <c s="7" r="D9" t="n">
        <v>147.1</v>
      </c>
      <c s="7" r="E9" t="n">
        <v>-54.6</v>
      </c>
      <c s="7" r="F9" t="n">
        <v>-43.7</v>
      </c>
      <c s="7" r="G9" t="n">
        <v>33.9</v>
      </c>
      <c s="7" r="H9" t="n">
        <v>89.09999999999999</v>
      </c>
      <c s="7" r="I9" t="n">
        <v>1.8</v>
      </c>
      <c s="7" r="J9" t="n">
        <v>49.8</v>
      </c>
      <c s="7" r="K9" t="n">
        <v>175.3</v>
      </c>
      <c s="4" r="L9" t="s">
        <v>557</v>
      </c>
      <c s="7" r="M9" t="n">
        <v>174.6</v>
      </c>
      <c s="6" r="N9" t="n">
        <v>274</v>
      </c>
    </row>
    <row spans="1:14" r="10">
      <c r="A10" t="n"/>
    </row>
    <row spans="1:14" r="11">
      <c s="4" r="A11" t="s">
        <v>32</v>
      </c>
      <c s="4" r="B11" t="s">
        <v>562</v>
      </c>
    </row>
    <row spans="1:14" r="12">
      <c s="4" r="A12" t="s">
        <v>557</v>
      </c>
      <c s="4" r="B12" t="s">
        <v>61</v>
      </c>
    </row>
  </sheetData>
  <mergeCells count="14">
    <mergeCell ref="A1:A2"/>
    <mergeCell ref="B1:J1"/>
    <mergeCell ref="K1:N1"/>
    <mergeCell ref="K2:L2"/>
    <mergeCell ref="B3:C3"/>
    <mergeCell ref="B4:C4"/>
    <mergeCell ref="B5:C5"/>
    <mergeCell ref="B6:C6"/>
    <mergeCell ref="B7:C7"/>
    <mergeCell ref="B8:C8"/>
    <mergeCell ref="B9:C9"/>
    <mergeCell ref="A10:N10"/>
    <mergeCell ref="B11:N11"/>
    <mergeCell ref="B12:N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54"/>
    <col customWidth="1" max="2" min="2" width="68"/>
    <col customWidth="1" max="3" min="3" width="16"/>
    <col customWidth="1" max="4" min="4" width="14"/>
  </cols>
  <sheetData>
    <row spans="1:4" r="1">
      <c s="1" r="A1" t="s">
        <v>646</v>
      </c>
      <c s="2" r="C1" t="s">
        <v>1</v>
      </c>
    </row>
    <row spans="1:4" r="2">
      <c s="2" r="C2" t="s">
        <v>2</v>
      </c>
      <c s="2" r="D2" t="s">
        <v>29</v>
      </c>
    </row>
    <row spans="1:4" r="3">
      <c s="3" r="A3" t="s">
        <v>647</v>
      </c>
    </row>
    <row spans="1:4" r="4">
      <c s="4" r="A4" t="s">
        <v>648</v>
      </c>
      <c s="7" r="C4" t="n">
        <v>37.9</v>
      </c>
      <c s="7" r="D4" t="n">
        <v>18.1</v>
      </c>
    </row>
    <row spans="1:4" r="5">
      <c s="4" r="A5" t="s">
        <v>649</v>
      </c>
      <c s="8" r="C5" t="n">
        <v>-24.5</v>
      </c>
    </row>
    <row spans="1:4" r="6">
      <c s="4" r="A6" t="s">
        <v>650</v>
      </c>
      <c s="8" r="C6" t="n">
        <v>0.5</v>
      </c>
    </row>
    <row spans="1:4" r="7">
      <c s="4" r="A7" t="s">
        <v>651</v>
      </c>
      <c s="8" r="C7" t="n">
        <v>15.3</v>
      </c>
    </row>
    <row spans="1:4" r="8">
      <c s="4" r="A8" t="s">
        <v>652</v>
      </c>
    </row>
    <row spans="1:4" r="9">
      <c s="3" r="A9" t="s">
        <v>647</v>
      </c>
    </row>
    <row spans="1:4" r="10">
      <c s="4" r="A10" t="s">
        <v>648</v>
      </c>
      <c s="4" r="B10" t="s">
        <v>32</v>
      </c>
      <c s="8" r="C10" t="n">
        <v>37.4</v>
      </c>
      <c s="8" r="D10" t="n">
        <v>17.2</v>
      </c>
    </row>
    <row spans="1:4" r="11">
      <c s="4" r="A11" t="s">
        <v>649</v>
      </c>
      <c s="8" r="C11" t="n">
        <v>-23.4</v>
      </c>
    </row>
    <row spans="1:4" r="12">
      <c s="4" r="A12" t="s">
        <v>650</v>
      </c>
      <c s="8" r="C12" t="n">
        <v>0.7</v>
      </c>
    </row>
    <row spans="1:4" r="13">
      <c s="4" r="A13" t="s">
        <v>651</v>
      </c>
      <c s="8" r="C13" t="n">
        <v>14.9</v>
      </c>
    </row>
    <row spans="1:4" r="14">
      <c s="4" r="A14" t="s">
        <v>653</v>
      </c>
    </row>
    <row spans="1:4" r="15">
      <c s="3" r="A15" t="s">
        <v>647</v>
      </c>
    </row>
    <row spans="1:4" r="16">
      <c s="4" r="A16" t="s">
        <v>648</v>
      </c>
      <c s="4" r="B16" t="s">
        <v>557</v>
      </c>
      <c s="8" r="C16" t="n">
        <v>0.5</v>
      </c>
      <c s="7" r="D16" t="n">
        <v>0.9</v>
      </c>
    </row>
    <row spans="1:4" r="17">
      <c s="4" r="A17" t="s">
        <v>649</v>
      </c>
      <c s="8" r="C17" t="n">
        <v>-1.1</v>
      </c>
    </row>
    <row spans="1:4" r="18">
      <c s="4" r="A18" t="s">
        <v>650</v>
      </c>
      <c s="8" r="C18" t="n">
        <v>-0.2</v>
      </c>
    </row>
    <row spans="1:4" r="19">
      <c s="4" r="A19" t="s">
        <v>651</v>
      </c>
      <c s="8" r="C19" t="n">
        <v>0.4</v>
      </c>
    </row>
    <row spans="1:4" r="20">
      <c s="4" r="A20" t="s">
        <v>654</v>
      </c>
    </row>
    <row spans="1:4" r="21">
      <c s="3" r="A21" t="s">
        <v>647</v>
      </c>
    </row>
    <row spans="1:4" r="22">
      <c s="4" r="A22" t="s">
        <v>648</v>
      </c>
      <c s="8" r="C22" t="n">
        <v>8.5</v>
      </c>
    </row>
    <row spans="1:4" r="23">
      <c s="4" r="A23" t="s">
        <v>655</v>
      </c>
    </row>
    <row spans="1:4" r="24">
      <c s="3" r="A24" t="s">
        <v>647</v>
      </c>
    </row>
    <row spans="1:4" r="25">
      <c s="4" r="A25" t="s">
        <v>648</v>
      </c>
      <c s="8" r="C25" t="n">
        <v>7.7</v>
      </c>
    </row>
    <row spans="1:4" r="26">
      <c s="4" r="A26" t="s">
        <v>656</v>
      </c>
    </row>
    <row spans="1:4" r="27">
      <c s="3" r="A27" t="s">
        <v>647</v>
      </c>
    </row>
    <row spans="1:4" r="28">
      <c s="4" r="A28" t="s">
        <v>648</v>
      </c>
      <c s="8" r="C28" t="n">
        <v>0.8</v>
      </c>
    </row>
    <row spans="1:4" r="29">
      <c s="4" r="A29" t="s">
        <v>657</v>
      </c>
    </row>
    <row spans="1:4" r="30">
      <c s="3" r="A30" t="s">
        <v>647</v>
      </c>
    </row>
    <row spans="1:4" r="31">
      <c s="4" r="A31" t="s">
        <v>648</v>
      </c>
      <c s="8" r="C31" t="n">
        <v>0.8</v>
      </c>
    </row>
    <row spans="1:4" r="32">
      <c s="4" r="A32" t="s">
        <v>658</v>
      </c>
    </row>
    <row spans="1:4" r="33">
      <c s="3" r="A33" t="s">
        <v>647</v>
      </c>
    </row>
    <row spans="1:4" r="34">
      <c s="4" r="A34" t="s">
        <v>648</v>
      </c>
      <c s="8" r="C34" t="n">
        <v>0.7</v>
      </c>
    </row>
    <row spans="1:4" r="35">
      <c s="4" r="A35" t="s">
        <v>659</v>
      </c>
    </row>
    <row spans="1:4" r="36">
      <c s="3" r="A36" t="s">
        <v>647</v>
      </c>
    </row>
    <row spans="1:4" r="37">
      <c s="4" r="A37" t="s">
        <v>648</v>
      </c>
      <c s="8" r="C37" t="n">
        <v>0.1</v>
      </c>
    </row>
    <row spans="1:4" r="38">
      <c s="4" r="A38" t="s">
        <v>660</v>
      </c>
    </row>
    <row spans="1:4" r="39">
      <c s="3" r="A39" t="s">
        <v>647</v>
      </c>
    </row>
    <row spans="1:4" r="40">
      <c s="4" r="A40" t="s">
        <v>648</v>
      </c>
      <c s="8" r="C40" t="n">
        <v>5.2</v>
      </c>
    </row>
    <row spans="1:4" r="41">
      <c s="4" r="A41" t="s">
        <v>661</v>
      </c>
    </row>
    <row spans="1:4" r="42">
      <c s="3" r="A42" t="s">
        <v>647</v>
      </c>
    </row>
    <row spans="1:4" r="43">
      <c s="4" r="A43" t="s">
        <v>648</v>
      </c>
      <c s="5" r="C43" t="n">
        <v>5</v>
      </c>
    </row>
    <row spans="1:4" r="44">
      <c s="4" r="A44" t="s">
        <v>662</v>
      </c>
    </row>
    <row spans="1:4" r="45">
      <c s="3" r="A45" t="s">
        <v>647</v>
      </c>
    </row>
    <row spans="1:4" r="46">
      <c s="4" r="A46" t="s">
        <v>648</v>
      </c>
      <c s="8" r="C46" t="n">
        <v>0.2</v>
      </c>
    </row>
    <row spans="1:4" r="47">
      <c s="4" r="A47" t="s">
        <v>663</v>
      </c>
    </row>
    <row spans="1:4" r="48">
      <c s="3" r="A48" t="s">
        <v>647</v>
      </c>
    </row>
    <row spans="1:4" r="49">
      <c s="4" r="A49" t="s">
        <v>648</v>
      </c>
      <c s="8" r="C49" t="n">
        <v>17.6</v>
      </c>
    </row>
    <row spans="1:4" r="50">
      <c s="4" r="A50" t="s">
        <v>664</v>
      </c>
    </row>
    <row spans="1:4" r="51">
      <c s="3" r="A51" t="s">
        <v>647</v>
      </c>
    </row>
    <row spans="1:4" r="52">
      <c s="4" r="A52" t="s">
        <v>648</v>
      </c>
      <c s="8" r="C52" t="n">
        <v>17.2</v>
      </c>
    </row>
    <row spans="1:4" r="53">
      <c s="4" r="A53" t="s">
        <v>665</v>
      </c>
    </row>
    <row spans="1:4" r="54">
      <c s="3" r="A54" t="s">
        <v>647</v>
      </c>
    </row>
    <row spans="1:4" r="55">
      <c s="4" r="A55" t="s">
        <v>648</v>
      </c>
      <c s="8" r="C55" t="n">
        <v>0.4</v>
      </c>
    </row>
    <row spans="1:4" r="56">
      <c s="4" r="A56" t="s">
        <v>666</v>
      </c>
    </row>
    <row spans="1:4" r="57">
      <c s="3" r="A57" t="s">
        <v>647</v>
      </c>
    </row>
    <row spans="1:4" r="58">
      <c s="4" r="A58" t="s">
        <v>648</v>
      </c>
      <c s="8" r="C58" t="n">
        <v>7.2</v>
      </c>
    </row>
    <row spans="1:4" r="59">
      <c s="4" r="A59" t="s">
        <v>667</v>
      </c>
    </row>
    <row spans="1:4" r="60">
      <c s="3" r="A60" t="s">
        <v>647</v>
      </c>
    </row>
    <row spans="1:4" r="61">
      <c s="4" r="A61" t="s">
        <v>648</v>
      </c>
      <c s="5" r="C61" t="n">
        <v>7</v>
      </c>
    </row>
    <row spans="1:4" r="62">
      <c s="4" r="A62" t="s">
        <v>668</v>
      </c>
    </row>
    <row spans="1:4" r="63">
      <c s="3" r="A63" t="s">
        <v>647</v>
      </c>
    </row>
    <row spans="1:4" r="64">
      <c s="4" r="A64" t="s">
        <v>648</v>
      </c>
      <c s="7" r="C64" t="n">
        <v>0.2</v>
      </c>
    </row>
    <row spans="1:4" r="65">
      <c r="A65" t="n"/>
    </row>
    <row spans="1:4" r="66">
      <c s="4" r="A66" t="s">
        <v>32</v>
      </c>
      <c s="4" r="B66" t="s">
        <v>669</v>
      </c>
    </row>
    <row spans="1:4" r="67">
      <c s="4" r="A67" t="s">
        <v>557</v>
      </c>
      <c s="4" r="B67" t="s">
        <v>670</v>
      </c>
    </row>
  </sheetData>
  <mergeCells count="5">
    <mergeCell ref="A1:B2"/>
    <mergeCell ref="C1:D1"/>
    <mergeCell ref="A65:C65"/>
    <mergeCell ref="B66:C66"/>
    <mergeCell ref="B67:C6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1</v>
      </c>
      <c s="2" r="B1" t="s">
        <v>2</v>
      </c>
      <c s="2" r="C1" t="s">
        <v>29</v>
      </c>
    </row>
    <row spans="1:3" r="2">
      <c s="3" r="A2" t="s">
        <v>217</v>
      </c>
    </row>
    <row spans="1:3" r="3">
      <c s="4" r="A3" t="s">
        <v>672</v>
      </c>
      <c s="7" r="B3" t="n">
        <v>209.6</v>
      </c>
      <c s="7" r="C3" t="n">
        <v>228.8</v>
      </c>
    </row>
    <row spans="1:3" r="4">
      <c s="4" r="A4" t="s">
        <v>673</v>
      </c>
      <c s="8" r="B4" t="n">
        <v>63.9</v>
      </c>
      <c s="8" r="C4" t="n">
        <v>70.40000000000001</v>
      </c>
    </row>
    <row spans="1:3" r="5">
      <c s="4" r="A5" t="s">
        <v>674</v>
      </c>
      <c s="8" r="B5" t="n">
        <v>37.4</v>
      </c>
      <c s="8" r="C5" t="n">
        <v>35.8</v>
      </c>
    </row>
    <row spans="1:3" r="6">
      <c s="4" r="A6" t="s">
        <v>675</v>
      </c>
      <c s="8" r="B6" t="n">
        <v>34.3</v>
      </c>
      <c s="8" r="C6" t="n">
        <v>47.4</v>
      </c>
    </row>
    <row spans="1:3" r="7">
      <c s="4" r="A7" t="s">
        <v>676</v>
      </c>
      <c s="8" r="B7" t="n">
        <v>31.5</v>
      </c>
      <c s="5" r="C7" t="n">
        <v>0</v>
      </c>
    </row>
    <row spans="1:3" r="8">
      <c s="4" r="A8" t="s">
        <v>677</v>
      </c>
      <c s="5" r="B8" t="n">
        <v>0</v>
      </c>
      <c s="8" r="C8" t="n">
        <v>1.7</v>
      </c>
    </row>
    <row spans="1:3" r="9">
      <c s="4" r="A9" t="s">
        <v>678</v>
      </c>
      <c s="8" r="B9" t="n">
        <v>11.4</v>
      </c>
      <c s="8" r="C9" t="n">
        <v>19.9</v>
      </c>
    </row>
    <row spans="1:3" r="10">
      <c s="4" r="A10" t="s">
        <v>597</v>
      </c>
      <c s="5" r="B10" t="n">
        <v>61</v>
      </c>
      <c s="8" r="C10" t="n">
        <v>53.4</v>
      </c>
    </row>
    <row spans="1:3" r="11">
      <c s="4" r="A11" t="s">
        <v>679</v>
      </c>
      <c s="7" r="B11" t="n">
        <v>449.1</v>
      </c>
      <c s="7" r="C11" t="n">
        <v>457.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14"/>
  </cols>
  <sheetData>
    <row spans="1:6" r="1">
      <c s="1" r="A1" t="s">
        <v>680</v>
      </c>
      <c s="2" r="C1" t="s">
        <v>681</v>
      </c>
      <c s="2" r="D1" t="s">
        <v>1</v>
      </c>
    </row>
    <row spans="1:6" r="2">
      <c s="2" r="C2" t="s">
        <v>682</v>
      </c>
      <c s="2" r="D2" t="s">
        <v>2</v>
      </c>
      <c s="2" r="E2" t="s">
        <v>29</v>
      </c>
      <c s="2" r="F2" t="s">
        <v>30</v>
      </c>
    </row>
    <row spans="1:6" r="3">
      <c s="3" r="A3" t="s">
        <v>683</v>
      </c>
    </row>
    <row spans="1:6" r="4">
      <c s="4" r="A4" t="s">
        <v>684</v>
      </c>
      <c s="4" r="B4" t="s">
        <v>32</v>
      </c>
      <c s="6" r="D4" t="n">
        <v>186200000</v>
      </c>
      <c s="6" r="E4" t="n">
        <v>134000000</v>
      </c>
      <c s="6" r="F4" t="n">
        <v>126200000</v>
      </c>
    </row>
    <row spans="1:6" r="5">
      <c s="4" r="A5" t="s">
        <v>160</v>
      </c>
      <c s="5" r="D5" t="n">
        <v>91300000</v>
      </c>
      <c s="5" r="E5" t="n">
        <v>0</v>
      </c>
      <c s="6" r="F5" t="n">
        <v>0</v>
      </c>
    </row>
    <row spans="1:6" r="6">
      <c s="4" r="A6" t="s">
        <v>685</v>
      </c>
      <c s="6" r="D6" t="n">
        <v>1467300000</v>
      </c>
      <c s="6" r="E6" t="n">
        <v>2478400000</v>
      </c>
    </row>
    <row spans="1:6" r="7">
      <c s="4" r="A7" t="s">
        <v>686</v>
      </c>
      <c s="4" r="E7" t="s">
        <v>545</v>
      </c>
    </row>
    <row spans="1:6" r="8">
      <c s="4" r="A8" t="s">
        <v>687</v>
      </c>
    </row>
    <row spans="1:6" r="9">
      <c s="3" r="A9" t="s">
        <v>683</v>
      </c>
    </row>
    <row spans="1:6" r="10">
      <c s="4" r="A10" t="s">
        <v>688</v>
      </c>
      <c s="4" r="D10" t="s">
        <v>689</v>
      </c>
    </row>
    <row spans="1:6" r="11">
      <c s="4" r="A11" t="s">
        <v>690</v>
      </c>
    </row>
    <row spans="1:6" r="12">
      <c s="3" r="A12" t="s">
        <v>683</v>
      </c>
    </row>
    <row spans="1:6" r="13">
      <c s="4" r="A13" t="s">
        <v>691</v>
      </c>
      <c s="4" r="D13" t="s">
        <v>692</v>
      </c>
    </row>
    <row spans="1:6" r="14">
      <c s="4" r="A14" t="s">
        <v>693</v>
      </c>
      <c s="4" r="D14" t="s">
        <v>694</v>
      </c>
    </row>
    <row spans="1:6" r="15">
      <c s="4" r="A15" t="s">
        <v>695</v>
      </c>
    </row>
    <row spans="1:6" r="16">
      <c s="3" r="A16" t="s">
        <v>683</v>
      </c>
    </row>
    <row spans="1:6" r="17">
      <c s="4" r="A17" t="s">
        <v>691</v>
      </c>
      <c s="4" r="D17" t="s">
        <v>696</v>
      </c>
    </row>
    <row spans="1:6" r="18">
      <c s="4" r="A18" t="s">
        <v>697</v>
      </c>
      <c s="6" r="D18" t="n">
        <v>300000000</v>
      </c>
    </row>
    <row spans="1:6" r="19">
      <c s="4" r="A19" t="s">
        <v>693</v>
      </c>
      <c s="4" r="D19" t="s">
        <v>698</v>
      </c>
    </row>
    <row spans="1:6" r="20">
      <c s="4" r="A20" t="s">
        <v>699</v>
      </c>
      <c s="4" r="C20" t="s">
        <v>700</v>
      </c>
    </row>
    <row spans="1:6" r="21">
      <c s="4" r="A21" t="s">
        <v>701</v>
      </c>
      <c s="6" r="C21" t="n">
        <v>2000000</v>
      </c>
    </row>
    <row spans="1:6" r="22">
      <c s="4" r="A22" t="s">
        <v>702</v>
      </c>
    </row>
    <row spans="1:6" r="23">
      <c s="3" r="A23" t="s">
        <v>683</v>
      </c>
    </row>
    <row spans="1:6" r="24">
      <c s="4" r="A24" t="s">
        <v>703</v>
      </c>
      <c s="6" r="D24" t="n">
        <v>750000000</v>
      </c>
    </row>
    <row spans="1:6" r="25">
      <c s="4" r="A25" t="s">
        <v>704</v>
      </c>
      <c s="10" r="D25" t="n">
        <v>0.75</v>
      </c>
    </row>
    <row spans="1:6" r="26">
      <c s="4" r="A26" t="s">
        <v>705</v>
      </c>
      <c s="4" r="D26" t="s">
        <v>706</v>
      </c>
    </row>
    <row spans="1:6" r="27">
      <c s="4" r="A27" t="s">
        <v>707</v>
      </c>
    </row>
    <row spans="1:6" r="28">
      <c s="3" r="A28" t="s">
        <v>683</v>
      </c>
    </row>
    <row spans="1:6" r="29">
      <c s="4" r="A29" t="s">
        <v>691</v>
      </c>
      <c s="4" r="D29" t="s">
        <v>535</v>
      </c>
    </row>
    <row spans="1:6" r="30">
      <c s="4" r="A30" t="s">
        <v>697</v>
      </c>
      <c s="6" r="D30" t="n">
        <v>121900000</v>
      </c>
    </row>
    <row spans="1:6" r="31">
      <c s="4" r="A31" t="s">
        <v>693</v>
      </c>
      <c s="4" r="D31" t="s">
        <v>708</v>
      </c>
    </row>
    <row spans="1:6" r="32">
      <c s="4" r="A32" t="s">
        <v>709</v>
      </c>
    </row>
    <row spans="1:6" r="33">
      <c s="3" r="A33" t="s">
        <v>683</v>
      </c>
    </row>
    <row spans="1:6" r="34">
      <c s="4" r="A34" t="s">
        <v>691</v>
      </c>
      <c s="4" r="D34" t="s">
        <v>692</v>
      </c>
    </row>
    <row spans="1:6" r="35">
      <c s="4" r="A35" t="s">
        <v>697</v>
      </c>
      <c s="6" r="D35" t="n">
        <v>500000000</v>
      </c>
    </row>
    <row spans="1:6" r="36">
      <c s="4" r="A36" t="s">
        <v>693</v>
      </c>
      <c s="4" r="D36" t="s">
        <v>710</v>
      </c>
    </row>
    <row spans="1:6" r="37">
      <c s="4" r="A37" t="s">
        <v>699</v>
      </c>
      <c s="4" r="C37" t="s">
        <v>700</v>
      </c>
    </row>
    <row spans="1:6" r="38">
      <c s="4" r="A38" t="s">
        <v>701</v>
      </c>
      <c s="6" r="C38" t="n">
        <v>2000000</v>
      </c>
    </row>
    <row spans="1:6" r="39">
      <c s="4" r="A39" t="s">
        <v>711</v>
      </c>
    </row>
    <row spans="1:6" r="40">
      <c s="3" r="A40" t="s">
        <v>683</v>
      </c>
    </row>
    <row spans="1:6" r="41">
      <c s="4" r="A41" t="s">
        <v>712</v>
      </c>
      <c s="4" r="D41" t="s">
        <v>713</v>
      </c>
    </row>
    <row spans="1:6" r="42">
      <c s="4" r="A42" t="s">
        <v>714</v>
      </c>
    </row>
    <row spans="1:6" r="43">
      <c s="3" r="A43" t="s">
        <v>683</v>
      </c>
    </row>
    <row spans="1:6" r="44">
      <c s="4" r="A44" t="s">
        <v>712</v>
      </c>
      <c s="4" r="D44" t="s">
        <v>715</v>
      </c>
    </row>
    <row spans="1:6" r="45">
      <c s="4" r="A45" t="s">
        <v>716</v>
      </c>
    </row>
    <row spans="1:6" r="46">
      <c s="3" r="A46" t="s">
        <v>683</v>
      </c>
    </row>
    <row spans="1:6" r="47">
      <c s="4" r="A47" t="s">
        <v>717</v>
      </c>
      <c s="4" r="D47" t="s">
        <v>718</v>
      </c>
    </row>
    <row spans="1:6" r="48">
      <c s="4" r="A48" t="s">
        <v>719</v>
      </c>
    </row>
    <row spans="1:6" r="49">
      <c s="3" r="A49" t="s">
        <v>683</v>
      </c>
    </row>
    <row spans="1:6" r="50">
      <c s="4" r="A50" t="s">
        <v>720</v>
      </c>
      <c s="6" r="D50" t="n">
        <v>1010000000</v>
      </c>
    </row>
    <row spans="1:6" r="51">
      <c s="4" r="A51" t="s">
        <v>684</v>
      </c>
      <c s="4" r="B51" t="s">
        <v>32</v>
      </c>
      <c s="5" r="D51" t="n">
        <v>91300000</v>
      </c>
    </row>
    <row spans="1:6" r="52">
      <c s="4" r="A52" t="s">
        <v>721</v>
      </c>
      <c s="5" r="D52" t="n">
        <v>-44000000</v>
      </c>
    </row>
    <row spans="1:6" r="53">
      <c s="4" r="A53" t="s">
        <v>722</v>
      </c>
      <c s="5" r="D53" t="n">
        <v>47300000</v>
      </c>
    </row>
    <row spans="1:6" r="54">
      <c s="4" r="A54" t="s">
        <v>723</v>
      </c>
    </row>
    <row spans="1:6" r="55">
      <c s="3" r="A55" t="s">
        <v>683</v>
      </c>
    </row>
    <row spans="1:6" r="56">
      <c s="4" r="A56" t="s">
        <v>720</v>
      </c>
      <c s="6" r="D56" t="n">
        <v>278100000</v>
      </c>
    </row>
    <row spans="1:6" r="57">
      <c s="4" r="A57" t="s">
        <v>691</v>
      </c>
      <c s="4" r="D57" t="s">
        <v>535</v>
      </c>
    </row>
    <row spans="1:6" r="58">
      <c s="4" r="A58" t="s">
        <v>724</v>
      </c>
    </row>
    <row spans="1:6" r="59">
      <c s="3" r="A59" t="s">
        <v>683</v>
      </c>
    </row>
    <row spans="1:6" r="60">
      <c s="4" r="A60" t="s">
        <v>720</v>
      </c>
      <c s="6" r="D60" t="n">
        <v>338900000</v>
      </c>
    </row>
    <row spans="1:6" r="61">
      <c s="4" r="A61" t="s">
        <v>691</v>
      </c>
      <c s="4" r="D61" t="s">
        <v>725</v>
      </c>
    </row>
    <row spans="1:6" r="62">
      <c s="4" r="A62" t="s">
        <v>726</v>
      </c>
    </row>
    <row spans="1:6" r="63">
      <c s="3" r="A63" t="s">
        <v>683</v>
      </c>
    </row>
    <row spans="1:6" r="64">
      <c s="4" r="A64" t="s">
        <v>720</v>
      </c>
      <c s="6" r="D64" t="n">
        <v>80000000</v>
      </c>
    </row>
    <row spans="1:6" r="65">
      <c s="4" r="A65" t="s">
        <v>691</v>
      </c>
      <c s="4" r="D65" t="s">
        <v>727</v>
      </c>
    </row>
    <row spans="1:6" r="66">
      <c s="4" r="A66" t="s">
        <v>728</v>
      </c>
    </row>
    <row spans="1:6" r="67">
      <c s="3" r="A67" t="s">
        <v>683</v>
      </c>
    </row>
    <row spans="1:6" r="68">
      <c s="4" r="A68" t="s">
        <v>720</v>
      </c>
      <c s="6" r="D68" t="n">
        <v>210000000</v>
      </c>
    </row>
    <row spans="1:6" r="69">
      <c s="4" r="A69" t="s">
        <v>691</v>
      </c>
      <c s="4" r="D69" t="s">
        <v>729</v>
      </c>
    </row>
    <row spans="1:6" r="70">
      <c s="4" r="A70" t="s">
        <v>730</v>
      </c>
    </row>
    <row spans="1:6" r="71">
      <c s="3" r="A71" t="s">
        <v>683</v>
      </c>
    </row>
    <row spans="1:6" r="72">
      <c s="4" r="A72" t="s">
        <v>720</v>
      </c>
      <c s="6" r="D72" t="n">
        <v>100000000</v>
      </c>
    </row>
    <row spans="1:6" r="73">
      <c s="4" r="A73" t="s">
        <v>691</v>
      </c>
      <c s="4" r="D73" t="s">
        <v>731</v>
      </c>
    </row>
    <row spans="1:6" r="74">
      <c s="4" r="A74" t="s">
        <v>732</v>
      </c>
    </row>
    <row spans="1:6" r="75">
      <c s="3" r="A75" t="s">
        <v>683</v>
      </c>
    </row>
    <row spans="1:6" r="76">
      <c s="4" r="A76" t="s">
        <v>685</v>
      </c>
      <c s="6" r="E76" t="n">
        <v>18000000</v>
      </c>
    </row>
    <row spans="1:6" r="77">
      <c r="A77" t="n"/>
    </row>
    <row spans="1:6" r="78">
      <c s="4" r="A78" t="s">
        <v>32</v>
      </c>
      <c s="4" r="B78" t="s">
        <v>733</v>
      </c>
    </row>
  </sheetData>
  <mergeCells count="4">
    <mergeCell ref="A1:B2"/>
    <mergeCell ref="D1:F1"/>
    <mergeCell ref="A77:E77"/>
    <mergeCell ref="B78:E7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734</v>
      </c>
      <c s="2" r="B1" t="s">
        <v>1</v>
      </c>
    </row>
    <row spans="1:3" r="2">
      <c s="2" r="B2" t="s">
        <v>2</v>
      </c>
      <c s="2" r="C2" t="s">
        <v>29</v>
      </c>
    </row>
    <row spans="1:3" r="3">
      <c s="3" r="A3" t="s">
        <v>683</v>
      </c>
    </row>
    <row spans="1:3" r="4">
      <c s="4" r="A4" t="s">
        <v>735</v>
      </c>
      <c s="6" r="B4" t="n">
        <v>1478</v>
      </c>
      <c s="6" r="C4" t="n">
        <v>2500</v>
      </c>
    </row>
    <row spans="1:3" r="5">
      <c s="4" r="A5" t="s">
        <v>736</v>
      </c>
      <c s="8" r="B5" t="n">
        <v>3.6</v>
      </c>
      <c s="8" r="C5" t="n">
        <v>1.6</v>
      </c>
    </row>
    <row spans="1:3" r="6">
      <c s="4" r="A6" t="s">
        <v>737</v>
      </c>
      <c s="8" r="B6" t="n">
        <v>-14.3</v>
      </c>
      <c s="8" r="C6" t="n">
        <v>-23.2</v>
      </c>
    </row>
    <row spans="1:3" r="7">
      <c s="4" r="A7" t="s">
        <v>738</v>
      </c>
      <c s="8" r="B7" t="n">
        <v>1467.3</v>
      </c>
      <c s="8" r="C7" t="n">
        <v>2478.4</v>
      </c>
    </row>
    <row spans="1:3" r="8">
      <c s="4" r="A8" t="s">
        <v>739</v>
      </c>
      <c s="5" r="B8" t="n">
        <v>-15</v>
      </c>
      <c s="5" r="C8" t="n">
        <v>-15</v>
      </c>
    </row>
    <row spans="1:3" r="9">
      <c s="4" r="A9" t="s">
        <v>740</v>
      </c>
      <c s="8" r="B9" t="n">
        <v>1452.3</v>
      </c>
      <c s="8" r="C9" t="n">
        <v>2463.4</v>
      </c>
    </row>
    <row spans="1:3" r="10">
      <c s="4" r="A10" t="s">
        <v>741</v>
      </c>
    </row>
    <row spans="1:3" r="11">
      <c s="3" r="A11" t="s">
        <v>683</v>
      </c>
    </row>
    <row spans="1:3" r="12">
      <c s="4" r="A12" t="s">
        <v>735</v>
      </c>
      <c s="6" r="B12" t="n">
        <v>0</v>
      </c>
      <c s="5" r="C12" t="n">
        <v>100</v>
      </c>
    </row>
    <row spans="1:3" r="13">
      <c s="4" r="A13" t="s">
        <v>742</v>
      </c>
      <c s="4" r="B13" t="s">
        <v>731</v>
      </c>
    </row>
    <row spans="1:3" r="14">
      <c s="4" r="A14" t="s">
        <v>693</v>
      </c>
      <c s="4" r="B14" t="s">
        <v>743</v>
      </c>
    </row>
    <row spans="1:3" r="15">
      <c s="4" r="A15" t="s">
        <v>744</v>
      </c>
    </row>
    <row spans="1:3" r="16">
      <c s="3" r="A16" t="s">
        <v>683</v>
      </c>
    </row>
    <row spans="1:3" r="17">
      <c s="4" r="A17" t="s">
        <v>735</v>
      </c>
      <c s="6" r="B17" t="n">
        <v>285</v>
      </c>
      <c s="5" r="C17" t="n">
        <v>300</v>
      </c>
    </row>
    <row spans="1:3" r="18">
      <c s="4" r="A18" t="s">
        <v>742</v>
      </c>
      <c s="4" r="B18" t="s">
        <v>745</v>
      </c>
    </row>
    <row spans="1:3" r="19">
      <c s="4" r="A19" t="s">
        <v>693</v>
      </c>
      <c s="4" r="B19" t="s">
        <v>746</v>
      </c>
    </row>
    <row spans="1:3" r="20">
      <c s="4" r="A20" t="s">
        <v>690</v>
      </c>
    </row>
    <row spans="1:3" r="21">
      <c s="3" r="A21" t="s">
        <v>683</v>
      </c>
    </row>
    <row spans="1:3" r="22">
      <c s="4" r="A22" t="s">
        <v>735</v>
      </c>
      <c s="6" r="B22" t="n">
        <v>500</v>
      </c>
      <c s="5" r="C22" t="n">
        <v>500</v>
      </c>
    </row>
    <row spans="1:3" r="23">
      <c s="4" r="A23" t="s">
        <v>742</v>
      </c>
      <c s="4" r="B23" t="s">
        <v>692</v>
      </c>
    </row>
    <row spans="1:3" r="24">
      <c s="4" r="A24" t="s">
        <v>693</v>
      </c>
      <c s="4" r="B24" t="s">
        <v>694</v>
      </c>
    </row>
    <row spans="1:3" r="25">
      <c s="4" r="A25" t="s">
        <v>747</v>
      </c>
    </row>
    <row spans="1:3" r="26">
      <c s="3" r="A26" t="s">
        <v>683</v>
      </c>
    </row>
    <row spans="1:3" r="27">
      <c s="4" r="A27" t="s">
        <v>735</v>
      </c>
      <c s="6" r="B27" t="n">
        <v>0</v>
      </c>
      <c s="5" r="C27" t="n">
        <v>80</v>
      </c>
    </row>
    <row spans="1:3" r="28">
      <c s="4" r="A28" t="s">
        <v>742</v>
      </c>
      <c s="4" r="B28" t="s">
        <v>727</v>
      </c>
    </row>
    <row spans="1:3" r="29">
      <c s="4" r="A29" t="s">
        <v>693</v>
      </c>
      <c s="4" r="B29" t="s">
        <v>748</v>
      </c>
    </row>
    <row spans="1:3" r="30">
      <c s="4" r="A30" t="s">
        <v>749</v>
      </c>
    </row>
    <row spans="1:3" r="31">
      <c s="3" r="A31" t="s">
        <v>683</v>
      </c>
    </row>
    <row spans="1:3" r="32">
      <c s="4" r="A32" t="s">
        <v>735</v>
      </c>
      <c s="7" r="B32" t="n">
        <v>121.9</v>
      </c>
      <c s="5" r="C32" t="n">
        <v>400</v>
      </c>
    </row>
    <row spans="1:3" r="33">
      <c s="4" r="A33" t="s">
        <v>742</v>
      </c>
      <c s="4" r="B33" t="s">
        <v>535</v>
      </c>
    </row>
    <row spans="1:3" r="34">
      <c s="4" r="A34" t="s">
        <v>693</v>
      </c>
      <c s="4" r="B34" t="s">
        <v>750</v>
      </c>
    </row>
    <row spans="1:3" r="35">
      <c s="4" r="A35" t="s">
        <v>751</v>
      </c>
    </row>
    <row spans="1:3" r="36">
      <c s="3" r="A36" t="s">
        <v>683</v>
      </c>
    </row>
    <row spans="1:3" r="37">
      <c s="4" r="A37" t="s">
        <v>735</v>
      </c>
      <c s="7" r="B37" t="n">
        <v>111.1</v>
      </c>
      <c s="5" r="C37" t="n">
        <v>450</v>
      </c>
    </row>
    <row spans="1:3" r="38">
      <c s="4" r="A38" t="s">
        <v>742</v>
      </c>
      <c s="4" r="B38" t="s">
        <v>725</v>
      </c>
    </row>
    <row spans="1:3" r="39">
      <c s="4" r="A39" t="s">
        <v>693</v>
      </c>
      <c s="4" r="B39" t="s">
        <v>752</v>
      </c>
    </row>
    <row spans="1:3" r="40">
      <c s="4" r="A40" t="s">
        <v>753</v>
      </c>
    </row>
    <row spans="1:3" r="41">
      <c s="3" r="A41" t="s">
        <v>683</v>
      </c>
    </row>
    <row spans="1:3" r="42">
      <c s="4" r="A42" t="s">
        <v>735</v>
      </c>
      <c s="6" r="B42" t="n">
        <v>10</v>
      </c>
      <c s="5" r="C42" t="n">
        <v>220</v>
      </c>
    </row>
    <row spans="1:3" r="43">
      <c s="4" r="A43" t="s">
        <v>742</v>
      </c>
      <c s="4" r="B43" t="s">
        <v>729</v>
      </c>
    </row>
    <row spans="1:3" r="44">
      <c s="4" r="A44" t="s">
        <v>693</v>
      </c>
      <c s="4" r="B44" t="s">
        <v>754</v>
      </c>
    </row>
    <row spans="1:3" r="45">
      <c s="4" r="A45" t="s">
        <v>755</v>
      </c>
    </row>
    <row spans="1:3" r="46">
      <c s="3" r="A46" t="s">
        <v>683</v>
      </c>
    </row>
    <row spans="1:3" r="47">
      <c s="4" r="A47" t="s">
        <v>735</v>
      </c>
      <c s="6" r="B47" t="n">
        <v>150</v>
      </c>
      <c s="5" r="C47" t="n">
        <v>150</v>
      </c>
    </row>
    <row spans="1:3" r="48">
      <c s="4" r="A48" t="s">
        <v>742</v>
      </c>
      <c s="4" r="B48" t="s">
        <v>756</v>
      </c>
    </row>
    <row spans="1:3" r="49">
      <c s="4" r="A49" t="s">
        <v>693</v>
      </c>
      <c s="4" r="B49" t="s">
        <v>757</v>
      </c>
    </row>
    <row spans="1:3" r="50">
      <c s="4" r="A50" t="s">
        <v>758</v>
      </c>
    </row>
    <row spans="1:3" r="51">
      <c s="3" r="A51" t="s">
        <v>683</v>
      </c>
    </row>
    <row spans="1:3" r="52">
      <c s="4" r="A52" t="s">
        <v>735</v>
      </c>
      <c s="6" r="B52" t="n">
        <v>300</v>
      </c>
      <c s="6" r="C52" t="n">
        <v>300</v>
      </c>
    </row>
    <row spans="1:3" r="53">
      <c s="4" r="A53" t="s">
        <v>742</v>
      </c>
      <c s="4" r="B53" t="s">
        <v>696</v>
      </c>
    </row>
    <row spans="1:3" r="54">
      <c s="4" r="A54" t="s">
        <v>693</v>
      </c>
      <c s="4" r="B54" t="s">
        <v>7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0</v>
      </c>
      <c s="2" r="B1" t="s">
        <v>2</v>
      </c>
      <c s="2" r="C1" t="s">
        <v>29</v>
      </c>
    </row>
    <row spans="1:3" r="2">
      <c s="3" r="A2" t="s">
        <v>220</v>
      </c>
    </row>
    <row spans="1:3" r="3">
      <c s="5" r="A3" t="n">
        <v>2016</v>
      </c>
      <c s="6" r="B3" t="n">
        <v>15</v>
      </c>
    </row>
    <row spans="1:3" r="4">
      <c s="5" r="A4" t="n">
        <v>2017</v>
      </c>
      <c s="5" r="B4" t="n">
        <v>15</v>
      </c>
    </row>
    <row spans="1:3" r="5">
      <c s="5" r="A5" t="n">
        <v>2018</v>
      </c>
      <c s="5" r="B5" t="n">
        <v>755</v>
      </c>
    </row>
    <row spans="1:3" r="6">
      <c s="5" r="A6" t="n">
        <v>2019</v>
      </c>
      <c s="5" r="B6" t="n">
        <v>0</v>
      </c>
    </row>
    <row spans="1:3" r="7">
      <c s="5" r="A7" t="n">
        <v>2020</v>
      </c>
      <c s="5" r="B7" t="n">
        <v>0</v>
      </c>
    </row>
    <row spans="1:3" r="8">
      <c s="4" r="A8" t="s">
        <v>761</v>
      </c>
      <c s="5" r="B8" t="n">
        <v>693</v>
      </c>
    </row>
    <row spans="1:3" r="9">
      <c s="4" r="A9" t="s">
        <v>685</v>
      </c>
      <c s="6" r="B9" t="n">
        <v>1478</v>
      </c>
      <c s="6" r="C9" t="n">
        <v>2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62</v>
      </c>
      <c s="2" r="B1" t="s">
        <v>2</v>
      </c>
      <c s="2" r="C1" t="s">
        <v>29</v>
      </c>
    </row>
    <row spans="1:3" r="2">
      <c s="3" r="A2" t="s">
        <v>220</v>
      </c>
    </row>
    <row spans="1:3" r="3">
      <c s="4" r="A3" t="s">
        <v>763</v>
      </c>
      <c s="6" r="B3" t="n">
        <v>0</v>
      </c>
      <c s="7" r="C3" t="n">
        <v>20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29</v>
      </c>
      <c s="2" r="D2" t="s">
        <v>30</v>
      </c>
    </row>
    <row spans="1:4" r="3">
      <c s="3" r="A3" t="s">
        <v>765</v>
      </c>
    </row>
    <row spans="1:4" r="4">
      <c s="4" r="A4" t="s">
        <v>766</v>
      </c>
      <c s="6" r="B4" t="n">
        <v>3600000</v>
      </c>
      <c s="6" r="C4" t="n">
        <v>2900000</v>
      </c>
      <c s="6" r="D4" t="n">
        <v>3000000</v>
      </c>
    </row>
    <row spans="1:4" r="5">
      <c s="4" r="A5" t="s">
        <v>767</v>
      </c>
      <c s="4" r="B5" t="s">
        <v>768</v>
      </c>
    </row>
    <row spans="1:4" r="6">
      <c s="4" r="A6" t="s">
        <v>769</v>
      </c>
      <c s="6" r="B6" t="n">
        <v>-4900000</v>
      </c>
    </row>
    <row spans="1:4" r="7">
      <c s="4" r="A7" t="s">
        <v>469</v>
      </c>
    </row>
    <row spans="1:4" r="8">
      <c s="3" r="A8" t="s">
        <v>765</v>
      </c>
    </row>
    <row spans="1:4" r="9">
      <c s="4" r="A9" t="s">
        <v>767</v>
      </c>
      <c s="4" r="B9" t="s">
        <v>479</v>
      </c>
    </row>
    <row spans="1:4" r="10">
      <c s="4" r="A10" t="s">
        <v>472</v>
      </c>
    </row>
    <row spans="1:4" r="11">
      <c s="3" r="A11" t="s">
        <v>765</v>
      </c>
    </row>
    <row spans="1:4" r="12">
      <c s="4" r="A12" t="s">
        <v>767</v>
      </c>
      <c s="4" r="B12" t="s">
        <v>768</v>
      </c>
    </row>
    <row spans="1:4" r="13">
      <c s="4" r="A13" t="s">
        <v>770</v>
      </c>
    </row>
    <row spans="1:4" r="14">
      <c s="3" r="A14" t="s">
        <v>765</v>
      </c>
    </row>
    <row spans="1:4" r="15">
      <c s="4" r="A15" t="s">
        <v>767</v>
      </c>
      <c s="4" r="B15" t="s">
        <v>768</v>
      </c>
    </row>
    <row spans="1:4" r="16">
      <c s="4" r="A16" t="s">
        <v>771</v>
      </c>
      <c s="9" r="B16" t="n">
        <v>41.46</v>
      </c>
    </row>
    <row spans="1:4" r="17">
      <c s="4" r="A17" t="s">
        <v>772</v>
      </c>
    </row>
    <row spans="1:4" r="18">
      <c s="3" r="A18" t="s">
        <v>765</v>
      </c>
    </row>
    <row spans="1:4" r="19">
      <c s="4" r="A19" t="s">
        <v>767</v>
      </c>
      <c s="4" r="B19" t="s">
        <v>471</v>
      </c>
    </row>
    <row spans="1:4" r="20">
      <c s="4" r="A20" t="s">
        <v>771</v>
      </c>
      <c s="9" r="B20" t="n">
        <v>52.66</v>
      </c>
    </row>
    <row spans="1:4" r="21">
      <c s="4" r="A21" t="s">
        <v>773</v>
      </c>
    </row>
    <row spans="1:4" r="22">
      <c s="3" r="A22" t="s">
        <v>765</v>
      </c>
    </row>
    <row spans="1:4" r="23">
      <c s="4" r="A23" t="s">
        <v>774</v>
      </c>
      <c s="8" r="B23" t="n">
        <v>0.2</v>
      </c>
    </row>
    <row spans="1:4" r="24">
      <c s="4" r="A24" t="s">
        <v>775</v>
      </c>
    </row>
    <row spans="1:4" r="25">
      <c s="3" r="A25" t="s">
        <v>765</v>
      </c>
    </row>
    <row spans="1:4" r="26">
      <c s="4" r="A26" t="s">
        <v>771</v>
      </c>
      <c s="9" r="B26" t="n">
        <v>46.17</v>
      </c>
    </row>
    <row spans="1:4" r="27">
      <c s="4" r="A27" t="s">
        <v>776</v>
      </c>
    </row>
    <row spans="1:4" r="28">
      <c s="3" r="A28" t="s">
        <v>765</v>
      </c>
    </row>
    <row spans="1:4" r="29">
      <c s="4" r="A29" t="s">
        <v>771</v>
      </c>
      <c s="9" r="B29" t="n">
        <v>51.95</v>
      </c>
    </row>
    <row spans="1:4" r="30">
      <c s="4" r="A30" t="s">
        <v>707</v>
      </c>
    </row>
    <row spans="1:4" r="31">
      <c s="3" r="A31" t="s">
        <v>765</v>
      </c>
    </row>
    <row spans="1:4" r="32">
      <c s="4" r="A32" t="s">
        <v>777</v>
      </c>
      <c s="6" r="B32" t="n">
        <v>100000000</v>
      </c>
    </row>
    <row spans="1:4" r="33">
      <c s="4" r="A33" t="s">
        <v>697</v>
      </c>
      <c s="6" r="B33" t="n">
        <v>121900000</v>
      </c>
    </row>
    <row spans="1:4" r="34">
      <c s="4" r="A34" t="s">
        <v>691</v>
      </c>
      <c s="4" r="B34" t="s">
        <v>535</v>
      </c>
    </row>
    <row spans="1:4" r="35">
      <c s="4" r="A35" t="s">
        <v>693</v>
      </c>
      <c s="4" r="B35" t="s">
        <v>708</v>
      </c>
    </row>
    <row spans="1:4" r="36">
      <c s="4" r="A36" t="s">
        <v>709</v>
      </c>
    </row>
    <row spans="1:4" r="37">
      <c s="3" r="A37" t="s">
        <v>765</v>
      </c>
    </row>
    <row spans="1:4" r="38">
      <c s="4" r="A38" t="s">
        <v>777</v>
      </c>
      <c s="6" r="B38" t="n">
        <v>100000000</v>
      </c>
    </row>
    <row spans="1:4" r="39">
      <c s="4" r="A39" t="s">
        <v>697</v>
      </c>
      <c s="6" r="B39" t="n">
        <v>500000000</v>
      </c>
    </row>
    <row spans="1:4" r="40">
      <c s="4" r="A40" t="s">
        <v>691</v>
      </c>
      <c s="4" r="B40" t="s">
        <v>692</v>
      </c>
    </row>
    <row spans="1:4" r="41">
      <c s="4" r="A41" t="s">
        <v>693</v>
      </c>
      <c s="4" r="B41" t="s">
        <v>710</v>
      </c>
    </row>
    <row spans="1:4" r="42">
      <c s="4" r="A42" t="s">
        <v>778</v>
      </c>
    </row>
    <row spans="1:4" r="43">
      <c s="3" r="A43" t="s">
        <v>765</v>
      </c>
    </row>
    <row spans="1:4" r="44">
      <c s="4" r="A44" t="s">
        <v>779</v>
      </c>
      <c s="6" r="B44" t="n">
        <v>200000000</v>
      </c>
    </row>
    <row spans="1:4" r="45">
      <c s="4" r="A45" t="s">
        <v>780</v>
      </c>
    </row>
    <row spans="1:4" r="46">
      <c s="3" r="A46" t="s">
        <v>765</v>
      </c>
    </row>
    <row spans="1:4" r="47">
      <c s="4" r="A47" t="s">
        <v>774</v>
      </c>
      <c s="8" r="B47" t="n">
        <v>0.8</v>
      </c>
    </row>
    <row spans="1:4" r="48">
      <c s="4" r="A48" t="s">
        <v>781</v>
      </c>
      <c s="4" r="B48" t="s">
        <v>782</v>
      </c>
    </row>
    <row spans="1:4" r="49">
      <c s="4" r="A49" t="s">
        <v>783</v>
      </c>
    </row>
    <row spans="1:4" r="50">
      <c s="3" r="A50" t="s">
        <v>765</v>
      </c>
    </row>
    <row spans="1:4" r="51">
      <c s="4" r="A51" t="s">
        <v>784</v>
      </c>
      <c s="4" r="B51" t="s">
        <v>785</v>
      </c>
    </row>
    <row spans="1:4" r="52">
      <c s="4" r="A52" t="s">
        <v>786</v>
      </c>
      <c s="4" r="B52" t="s">
        <v>7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88</v>
      </c>
      <c s="2" r="C1" t="s">
        <v>2</v>
      </c>
      <c s="2" r="D1" t="s">
        <v>29</v>
      </c>
    </row>
    <row spans="1:4" r="2">
      <c s="3" r="A2" t="s">
        <v>789</v>
      </c>
    </row>
    <row spans="1:4" r="3">
      <c s="4" r="A3" t="s">
        <v>790</v>
      </c>
      <c s="7" r="C3" t="n">
        <v>5.3</v>
      </c>
      <c s="7" r="D3" t="n">
        <v>1.7</v>
      </c>
    </row>
    <row spans="1:4" r="4">
      <c s="4" r="A4" t="s">
        <v>791</v>
      </c>
      <c s="5" r="C4" t="n">
        <v>0</v>
      </c>
      <c s="8" r="D4" t="n">
        <v>-1.7</v>
      </c>
    </row>
    <row spans="1:4" r="5">
      <c s="4" r="A5" t="s">
        <v>792</v>
      </c>
    </row>
    <row spans="1:4" r="6">
      <c s="3" r="A6" t="s">
        <v>789</v>
      </c>
    </row>
    <row spans="1:4" r="7">
      <c s="4" r="A7" t="s">
        <v>790</v>
      </c>
      <c s="5" r="C7" t="n">
        <v>4</v>
      </c>
      <c s="8" r="D7" t="n">
        <v>1.7</v>
      </c>
    </row>
    <row spans="1:4" r="8">
      <c s="4" r="A8" t="s">
        <v>791</v>
      </c>
      <c s="5" r="C8" t="n">
        <v>0</v>
      </c>
      <c s="8" r="D8" t="n">
        <v>-0.5</v>
      </c>
    </row>
    <row spans="1:4" r="9">
      <c s="4" r="A9" t="s">
        <v>793</v>
      </c>
    </row>
    <row spans="1:4" r="10">
      <c s="3" r="A10" t="s">
        <v>789</v>
      </c>
    </row>
    <row spans="1:4" r="11">
      <c s="4" r="A11" t="s">
        <v>790</v>
      </c>
      <c s="8" r="C11" t="n">
        <v>1.3</v>
      </c>
      <c s="5" r="D11" t="n">
        <v>0</v>
      </c>
    </row>
    <row spans="1:4" r="12">
      <c s="4" r="A12" t="s">
        <v>791</v>
      </c>
      <c s="5" r="C12" t="n">
        <v>0</v>
      </c>
      <c s="8" r="D12" t="n">
        <v>-1.2</v>
      </c>
    </row>
    <row spans="1:4" r="13">
      <c s="4" r="A13" t="s">
        <v>794</v>
      </c>
    </row>
    <row spans="1:4" r="14">
      <c s="3" r="A14" t="s">
        <v>789</v>
      </c>
    </row>
    <row spans="1:4" r="15">
      <c s="4" r="A15" t="s">
        <v>779</v>
      </c>
      <c s="5" r="C15" t="n">
        <v>0</v>
      </c>
      <c s="8" r="D15" t="n">
        <v>0.9</v>
      </c>
    </row>
    <row spans="1:4" r="16">
      <c s="4" r="A16" t="s">
        <v>790</v>
      </c>
      <c s="4" r="B16" t="s">
        <v>32</v>
      </c>
      <c s="5" r="C16" t="n">
        <v>0</v>
      </c>
      <c s="5" r="D16" t="n">
        <v>0</v>
      </c>
    </row>
    <row spans="1:4" r="17">
      <c s="4" r="A17" t="s">
        <v>791</v>
      </c>
      <c s="4" r="B17" t="s">
        <v>32</v>
      </c>
      <c s="5" r="C17" t="n">
        <v>0</v>
      </c>
      <c s="5" r="D17" t="n">
        <v>0</v>
      </c>
    </row>
    <row spans="1:4" r="18">
      <c s="4" r="A18" t="s">
        <v>795</v>
      </c>
    </row>
    <row spans="1:4" r="19">
      <c s="3" r="A19" t="s">
        <v>789</v>
      </c>
    </row>
    <row spans="1:4" r="20">
      <c s="4" r="A20" t="s">
        <v>779</v>
      </c>
      <c s="5" r="C20" t="n">
        <v>0</v>
      </c>
      <c s="5" r="D20" t="n">
        <v>0</v>
      </c>
    </row>
    <row spans="1:4" r="21">
      <c s="4" r="A21" t="s">
        <v>790</v>
      </c>
      <c s="4" r="B21" t="s">
        <v>32</v>
      </c>
      <c s="5" r="C21" t="n">
        <v>0</v>
      </c>
      <c s="5" r="D21" t="n">
        <v>0</v>
      </c>
    </row>
    <row spans="1:4" r="22">
      <c s="4" r="A22" t="s">
        <v>791</v>
      </c>
      <c s="4" r="B22" t="s">
        <v>32</v>
      </c>
      <c s="5" r="C22" t="n">
        <v>0</v>
      </c>
      <c s="5" r="D22" t="n">
        <v>0</v>
      </c>
    </row>
    <row spans="1:4" r="23">
      <c s="4" r="A23" t="s">
        <v>796</v>
      </c>
    </row>
    <row spans="1:4" r="24">
      <c s="3" r="A24" t="s">
        <v>789</v>
      </c>
    </row>
    <row spans="1:4" r="25">
      <c s="4" r="A25" t="s">
        <v>779</v>
      </c>
      <c s="8" r="C25" t="n">
        <v>11.4</v>
      </c>
      <c s="8" r="D25" t="n">
        <v>20.6</v>
      </c>
    </row>
    <row spans="1:4" r="26">
      <c s="4" r="A26" t="s">
        <v>790</v>
      </c>
      <c s="4" r="B26" t="s">
        <v>32</v>
      </c>
      <c s="8" r="C26" t="n">
        <v>0.4</v>
      </c>
      <c s="5" r="D26" t="n">
        <v>0</v>
      </c>
    </row>
    <row spans="1:4" r="27">
      <c s="4" r="A27" t="s">
        <v>791</v>
      </c>
      <c s="4" r="B27" t="s">
        <v>32</v>
      </c>
      <c s="5" r="C27" t="n">
        <v>0</v>
      </c>
      <c s="8" r="D27" t="n">
        <v>-0.5</v>
      </c>
    </row>
    <row spans="1:4" r="28">
      <c s="4" r="A28" t="s">
        <v>797</v>
      </c>
    </row>
    <row spans="1:4" r="29">
      <c s="3" r="A29" t="s">
        <v>789</v>
      </c>
    </row>
    <row spans="1:4" r="30">
      <c s="4" r="A30" t="s">
        <v>779</v>
      </c>
      <c s="8" r="C30" t="n">
        <v>51.7</v>
      </c>
      <c s="8" r="D30" t="n">
        <v>47.4</v>
      </c>
    </row>
    <row spans="1:4" r="31">
      <c s="4" r="A31" t="s">
        <v>790</v>
      </c>
      <c s="4" r="B31" t="s">
        <v>32</v>
      </c>
      <c s="8" r="C31" t="n">
        <v>1.3</v>
      </c>
      <c s="5" r="D31" t="n">
        <v>0</v>
      </c>
    </row>
    <row spans="1:4" r="32">
      <c s="4" r="A32" t="s">
        <v>791</v>
      </c>
      <c s="4" r="B32" t="s">
        <v>32</v>
      </c>
      <c s="5" r="C32" t="n">
        <v>0</v>
      </c>
      <c s="8" r="D32" t="n">
        <v>-1.2</v>
      </c>
    </row>
    <row spans="1:4" r="33">
      <c s="4" r="A33" t="s">
        <v>798</v>
      </c>
    </row>
    <row spans="1:4" r="34">
      <c s="3" r="A34" t="s">
        <v>789</v>
      </c>
    </row>
    <row spans="1:4" r="35">
      <c s="4" r="A35" t="s">
        <v>779</v>
      </c>
      <c s="5" r="C35" t="n">
        <v>200</v>
      </c>
      <c s="5" r="D35" t="n">
        <v>200</v>
      </c>
    </row>
    <row spans="1:4" r="36">
      <c s="4" r="A36" t="s">
        <v>790</v>
      </c>
      <c s="4" r="B36" t="s">
        <v>32</v>
      </c>
      <c s="8" r="C36" t="n">
        <v>3.6</v>
      </c>
      <c s="8" r="D36" t="n">
        <v>1.6</v>
      </c>
    </row>
    <row spans="1:4" r="37">
      <c s="4" r="A37" t="s">
        <v>791</v>
      </c>
      <c s="4" r="B37" t="s">
        <v>32</v>
      </c>
      <c s="5" r="C37" t="n">
        <v>0</v>
      </c>
      <c s="5" r="D37" t="n">
        <v>0</v>
      </c>
    </row>
    <row spans="1:4" r="38">
      <c s="4" r="A38" t="s">
        <v>799</v>
      </c>
    </row>
    <row spans="1:4" r="39">
      <c s="3" r="A39" t="s">
        <v>789</v>
      </c>
    </row>
    <row spans="1:4" r="40">
      <c s="4" r="A40" t="s">
        <v>779</v>
      </c>
      <c s="5" r="C40" t="n">
        <v>0</v>
      </c>
      <c s="8" r="D40" t="n">
        <v>0.3</v>
      </c>
    </row>
    <row spans="1:4" r="41">
      <c s="4" r="A41" t="s">
        <v>790</v>
      </c>
      <c s="4" r="B41" t="s">
        <v>32</v>
      </c>
      <c s="5" r="C41" t="n">
        <v>0</v>
      </c>
      <c s="8" r="D41" t="n">
        <v>0.1</v>
      </c>
    </row>
    <row spans="1:4" r="42">
      <c s="4" r="A42" t="s">
        <v>791</v>
      </c>
      <c s="4" r="B42" t="s">
        <v>32</v>
      </c>
      <c s="6" r="C42" t="n">
        <v>0</v>
      </c>
      <c s="6" r="D42" t="n">
        <v>0</v>
      </c>
    </row>
    <row spans="1:4" r="43">
      <c r="A43" t="n"/>
    </row>
    <row spans="1:4" r="44">
      <c s="4" r="A44" t="s">
        <v>32</v>
      </c>
      <c s="4" r="B44" t="s">
        <v>800</v>
      </c>
    </row>
  </sheetData>
  <mergeCells count="3">
    <mergeCell ref="A1:B1"/>
    <mergeCell ref="A43:C43"/>
    <mergeCell ref="B44:C4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01</v>
      </c>
      <c s="2" r="C1" t="s">
        <v>1</v>
      </c>
    </row>
    <row spans="1:5" r="2">
      <c s="2" r="C2" t="s">
        <v>2</v>
      </c>
      <c s="2" r="D2" t="s">
        <v>29</v>
      </c>
      <c s="2" r="E2" t="s">
        <v>30</v>
      </c>
    </row>
    <row spans="1:5" r="3">
      <c s="3" r="A3" t="s">
        <v>360</v>
      </c>
    </row>
    <row spans="1:5" r="4">
      <c s="4" r="A4" t="s">
        <v>802</v>
      </c>
      <c s="7" r="C4" t="n">
        <v>2.1</v>
      </c>
      <c s="7" r="D4" t="n">
        <v>-2.4</v>
      </c>
      <c s="7" r="E4" t="n">
        <v>-12.7</v>
      </c>
    </row>
    <row spans="1:5" r="5">
      <c s="4" r="A5" t="s">
        <v>803</v>
      </c>
      <c s="8" r="C5" t="n">
        <v>-46.7</v>
      </c>
      <c s="8" r="D5" t="n">
        <v>-9.699999999999999</v>
      </c>
      <c s="8" r="E5" t="n">
        <v>-7.7</v>
      </c>
    </row>
    <row spans="1:5" r="6">
      <c s="4" r="A6" t="s">
        <v>804</v>
      </c>
      <c s="4" r="B6" t="s">
        <v>32</v>
      </c>
      <c s="8" r="C6" t="n">
        <v>1.1</v>
      </c>
      <c s="8" r="D6" t="n">
        <v>1.4</v>
      </c>
      <c s="8" r="E6" t="n">
        <v>1.1</v>
      </c>
    </row>
    <row spans="1:5" r="7">
      <c s="4" r="A7" t="s">
        <v>805</v>
      </c>
    </row>
    <row spans="1:5" r="8">
      <c s="3" r="A8" t="s">
        <v>360</v>
      </c>
    </row>
    <row spans="1:5" r="9">
      <c s="4" r="A9" t="s">
        <v>802</v>
      </c>
      <c s="5" r="C9" t="n">
        <v>0</v>
      </c>
      <c s="8" r="D9" t="n">
        <v>0.6</v>
      </c>
      <c s="8" r="E9" t="n">
        <v>0.7</v>
      </c>
    </row>
    <row spans="1:5" r="10">
      <c s="4" r="A10" t="s">
        <v>806</v>
      </c>
    </row>
    <row spans="1:5" r="11">
      <c s="3" r="A11" t="s">
        <v>360</v>
      </c>
    </row>
    <row spans="1:5" r="12">
      <c s="4" r="A12" t="s">
        <v>803</v>
      </c>
      <c s="4" r="B12" t="s">
        <v>557</v>
      </c>
      <c s="5" r="C12" t="n">
        <v>0</v>
      </c>
      <c s="8" r="D12" t="n">
        <v>0.4</v>
      </c>
      <c s="8" r="E12" t="n">
        <v>0.4</v>
      </c>
    </row>
    <row spans="1:5" r="13">
      <c s="4" r="A13" t="s">
        <v>804</v>
      </c>
      <c s="4" r="B13" t="s">
        <v>807</v>
      </c>
      <c s="5" r="C13" t="n">
        <v>0</v>
      </c>
      <c s="5" r="D13" t="n">
        <v>0</v>
      </c>
      <c s="5" r="E13" t="n">
        <v>0</v>
      </c>
    </row>
    <row spans="1:5" r="14">
      <c s="4" r="A14" t="s">
        <v>808</v>
      </c>
    </row>
    <row spans="1:5" r="15">
      <c s="3" r="A15" t="s">
        <v>360</v>
      </c>
    </row>
    <row spans="1:5" r="16">
      <c s="4" r="A16" t="s">
        <v>802</v>
      </c>
      <c s="8" r="C16" t="n">
        <v>2.1</v>
      </c>
      <c s="8" r="D16" t="n">
        <v>-3.5</v>
      </c>
      <c s="8" r="E16" t="n">
        <v>-2.8</v>
      </c>
    </row>
    <row spans="1:5" r="17">
      <c s="4" r="A17" t="s">
        <v>809</v>
      </c>
    </row>
    <row spans="1:5" r="18">
      <c s="3" r="A18" t="s">
        <v>360</v>
      </c>
    </row>
    <row spans="1:5" r="19">
      <c s="4" r="A19" t="s">
        <v>803</v>
      </c>
      <c s="4" r="B19" t="s">
        <v>586</v>
      </c>
      <c s="5" r="C19" t="n">
        <v>-1</v>
      </c>
      <c s="8" r="D19" t="n">
        <v>-0.8</v>
      </c>
      <c s="8" r="E19" t="n">
        <v>0.2</v>
      </c>
    </row>
    <row spans="1:5" r="20">
      <c s="4" r="A20" t="s">
        <v>804</v>
      </c>
      <c s="4" r="B20" t="s">
        <v>810</v>
      </c>
      <c s="8" r="C20" t="n">
        <v>1.1</v>
      </c>
      <c s="8" r="D20" t="n">
        <v>1.4</v>
      </c>
      <c s="8" r="E20" t="n">
        <v>1.1</v>
      </c>
    </row>
    <row spans="1:5" r="21">
      <c s="4" r="A21" t="s">
        <v>811</v>
      </c>
    </row>
    <row spans="1:5" r="22">
      <c s="3" r="A22" t="s">
        <v>360</v>
      </c>
    </row>
    <row spans="1:5" r="23">
      <c s="4" r="A23" t="s">
        <v>802</v>
      </c>
      <c s="5" r="C23" t="n">
        <v>0</v>
      </c>
      <c s="5" r="D23" t="n">
        <v>0</v>
      </c>
      <c s="8" r="E23" t="n">
        <v>-10.1</v>
      </c>
    </row>
    <row spans="1:5" r="24">
      <c s="4" r="A24" t="s">
        <v>812</v>
      </c>
    </row>
    <row spans="1:5" r="25">
      <c s="3" r="A25" t="s">
        <v>360</v>
      </c>
    </row>
    <row spans="1:5" r="26">
      <c s="4" r="A26" t="s">
        <v>803</v>
      </c>
      <c s="8" r="C26" t="n">
        <v>-45.7</v>
      </c>
      <c s="8" r="D26" t="n">
        <v>-10.3</v>
      </c>
      <c s="8" r="E26" t="n">
        <v>-8.300000000000001</v>
      </c>
    </row>
    <row spans="1:5" r="27">
      <c s="4" r="A27" t="s">
        <v>804</v>
      </c>
      <c s="4" r="B27" t="s">
        <v>32</v>
      </c>
      <c s="5" r="C27" t="n">
        <v>0</v>
      </c>
      <c s="5" r="D27" t="n">
        <v>0</v>
      </c>
      <c s="5" r="E27" t="n">
        <v>0</v>
      </c>
    </row>
    <row spans="1:5" r="28">
      <c s="4" r="A28" t="s">
        <v>813</v>
      </c>
    </row>
    <row spans="1:5" r="29">
      <c s="3" r="A29" t="s">
        <v>360</v>
      </c>
    </row>
    <row spans="1:5" r="30">
      <c s="4" r="A30" t="s">
        <v>802</v>
      </c>
      <c s="5" r="C30" t="n">
        <v>0</v>
      </c>
      <c s="8" r="D30" t="n">
        <v>0.5</v>
      </c>
      <c s="8" r="E30" t="n">
        <v>-0.5</v>
      </c>
    </row>
    <row spans="1:5" r="31">
      <c s="4" r="A31" t="s">
        <v>814</v>
      </c>
    </row>
    <row spans="1:5" r="32">
      <c s="3" r="A32" t="s">
        <v>360</v>
      </c>
    </row>
    <row spans="1:5" r="33">
      <c s="4" r="A33" t="s">
        <v>803</v>
      </c>
      <c s="4" r="B33" t="s">
        <v>815</v>
      </c>
      <c s="5" r="C33" t="n">
        <v>0</v>
      </c>
      <c s="5" r="D33" t="n">
        <v>1</v>
      </c>
      <c s="5" r="E33" t="n">
        <v>0</v>
      </c>
    </row>
    <row spans="1:5" r="34">
      <c s="4" r="A34" t="s">
        <v>804</v>
      </c>
      <c s="4" r="B34" t="s">
        <v>816</v>
      </c>
      <c s="6" r="C34" t="n">
        <v>0</v>
      </c>
      <c s="6" r="D34" t="n">
        <v>0</v>
      </c>
      <c s="6" r="E34" t="n">
        <v>0</v>
      </c>
    </row>
    <row spans="1:5" r="35">
      <c r="A35" t="n"/>
    </row>
    <row spans="1:5" r="36">
      <c s="4" r="A36" t="s">
        <v>32</v>
      </c>
      <c s="4" r="B36" t="s">
        <v>817</v>
      </c>
    </row>
    <row spans="1:5" r="37">
      <c s="4" r="A37" t="s">
        <v>557</v>
      </c>
      <c s="4" r="B37" t="s">
        <v>818</v>
      </c>
    </row>
    <row spans="1:5" r="38">
      <c s="4" r="A38" t="s">
        <v>586</v>
      </c>
      <c s="4" r="B38" t="s">
        <v>819</v>
      </c>
    </row>
    <row spans="1:5" r="39">
      <c s="4" r="A39" t="s">
        <v>815</v>
      </c>
      <c s="4" r="B39" t="s">
        <v>820</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18"/>
    <col customWidth="1" max="6" min="6" width="15"/>
    <col customWidth="1" max="7" min="7" width="46"/>
    <col customWidth="1" max="8" min="8" width="22"/>
  </cols>
  <sheetData>
    <row spans="1:8" r="1">
      <c s="1" r="A1" t="s">
        <v>123</v>
      </c>
      <c s="2" r="B1" t="s">
        <v>124</v>
      </c>
      <c s="2" r="D1" t="s">
        <v>125</v>
      </c>
      <c s="2" r="E1" t="s">
        <v>126</v>
      </c>
      <c s="2" r="F1" t="s">
        <v>127</v>
      </c>
      <c s="2" r="G1" t="s">
        <v>128</v>
      </c>
      <c s="2" r="H1" t="s">
        <v>129</v>
      </c>
    </row>
    <row spans="1:8" r="2">
      <c s="4" r="A2" t="s">
        <v>130</v>
      </c>
      <c s="6" r="B2" t="n">
        <v>1842</v>
      </c>
      <c s="7" r="D2" t="n">
        <v>2518.8</v>
      </c>
      <c s="7" r="E2" t="n">
        <v>3172.8</v>
      </c>
      <c s="7" r="F2" t="n">
        <v>-3695.8</v>
      </c>
      <c s="7" r="G2" t="n">
        <v>-146.6</v>
      </c>
      <c s="7" r="H2" t="n">
        <v>-7.2</v>
      </c>
    </row>
    <row spans="1:8" r="3">
      <c s="3" r="A3" t="s">
        <v>131</v>
      </c>
    </row>
    <row spans="1:8" r="4">
      <c s="4" r="A4" t="s">
        <v>48</v>
      </c>
      <c s="8" r="B4" t="n">
        <v>411.9</v>
      </c>
      <c s="8" r="E4" t="n">
        <v>411.9</v>
      </c>
    </row>
    <row spans="1:8" r="5">
      <c s="4" r="A5" t="s">
        <v>70</v>
      </c>
      <c s="8" r="B5" t="n">
        <v>13.8</v>
      </c>
      <c s="8" r="G5" t="n">
        <v>13.8</v>
      </c>
    </row>
    <row spans="1:8" r="6">
      <c s="4" r="A6" t="s">
        <v>132</v>
      </c>
      <c s="8" r="B6" t="n">
        <v>-259.6</v>
      </c>
      <c s="8" r="E6" t="n">
        <v>-259.6</v>
      </c>
    </row>
    <row spans="1:8" r="7">
      <c s="4" r="A7" t="s">
        <v>133</v>
      </c>
      <c s="5" r="B7" t="n">
        <v>57</v>
      </c>
      <c s="8" r="D7" t="n">
        <v>55.2</v>
      </c>
      <c s="8" r="F7" t="n">
        <v>1.8</v>
      </c>
    </row>
    <row spans="1:8" r="8">
      <c s="4" r="A8" t="s">
        <v>134</v>
      </c>
      <c s="8" r="B8" t="n">
        <v>24.3</v>
      </c>
      <c s="8" r="D8" t="n">
        <v>24.3</v>
      </c>
    </row>
    <row spans="1:8" r="9">
      <c s="4" r="A9" t="s">
        <v>135</v>
      </c>
      <c s="8" r="B9" t="n">
        <v>1.1</v>
      </c>
      <c s="8" r="H9" t="n">
        <v>1.1</v>
      </c>
    </row>
    <row spans="1:8" r="10">
      <c s="4" r="A10" t="s">
        <v>136</v>
      </c>
      <c s="8" r="B10" t="n">
        <v>13.6</v>
      </c>
      <c s="8" r="D10" t="n">
        <v>13.6</v>
      </c>
    </row>
    <row spans="1:8" r="11">
      <c s="4" r="A11" t="s">
        <v>137</v>
      </c>
      <c s="8" r="B11" t="n">
        <v>-52.4</v>
      </c>
      <c s="8" r="E11" t="n">
        <v>-0.1</v>
      </c>
      <c s="8" r="F11" t="n">
        <v>-52.3</v>
      </c>
    </row>
    <row spans="1:8" r="12">
      <c s="4" r="A12" t="s">
        <v>138</v>
      </c>
      <c s="8" r="B12" t="n">
        <v>7.8</v>
      </c>
      <c s="8" r="D12" t="n">
        <v>7.1</v>
      </c>
      <c s="8" r="F12" t="n">
        <v>0.7</v>
      </c>
    </row>
    <row spans="1:8" r="13">
      <c s="4" r="A13" t="s">
        <v>139</v>
      </c>
      <c s="8" r="D13" t="n">
        <v>-1411.4</v>
      </c>
      <c s="8" r="E13" t="n">
        <v>-2326.1</v>
      </c>
      <c s="8" r="F13" t="n">
        <v>3737.5</v>
      </c>
    </row>
    <row spans="1:8" r="14">
      <c s="4" r="A14" t="s">
        <v>140</v>
      </c>
      <c s="8" r="B14" t="n">
        <v>2059.5</v>
      </c>
      <c s="8" r="D14" t="n">
        <v>1207.6</v>
      </c>
      <c s="8" r="E14" t="n">
        <v>998.9</v>
      </c>
      <c s="8" r="F14" t="n">
        <v>-8.1</v>
      </c>
      <c s="8" r="G14" t="n">
        <v>-132.8</v>
      </c>
      <c s="8" r="H14" t="n">
        <v>-6.1</v>
      </c>
    </row>
    <row spans="1:8" r="15">
      <c s="3" r="A15" t="s">
        <v>131</v>
      </c>
    </row>
    <row spans="1:8" r="16">
      <c s="4" r="A16" t="s">
        <v>48</v>
      </c>
      <c s="8" r="B16" t="n">
        <v>286.2</v>
      </c>
      <c s="8" r="E16" t="n">
        <v>286.2</v>
      </c>
    </row>
    <row spans="1:8" r="17">
      <c s="4" r="A17" t="s">
        <v>70</v>
      </c>
      <c s="8" r="B17" t="n">
        <v>4.7</v>
      </c>
      <c s="8" r="G17" t="n">
        <v>4.7</v>
      </c>
    </row>
    <row spans="1:8" r="18">
      <c s="4" r="A18" t="s">
        <v>132</v>
      </c>
      <c s="8" r="B18" t="n">
        <v>-288.9</v>
      </c>
      <c s="8" r="E18" t="n">
        <v>-288.9</v>
      </c>
    </row>
    <row spans="1:8" r="19">
      <c s="4" r="A19" t="s">
        <v>133</v>
      </c>
      <c s="8" r="B19" t="n">
        <v>50.9</v>
      </c>
      <c s="8" r="D19" t="n">
        <v>50.6</v>
      </c>
      <c s="8" r="F19" t="n">
        <v>0.3</v>
      </c>
    </row>
    <row spans="1:8" r="20">
      <c s="4" r="A20" t="s">
        <v>134</v>
      </c>
      <c s="5" r="B20" t="n">
        <v>26</v>
      </c>
      <c s="5" r="D20" t="n">
        <v>26</v>
      </c>
    </row>
    <row spans="1:8" r="21">
      <c s="4" r="A21" t="s">
        <v>135</v>
      </c>
      <c s="8" r="B21" t="n">
        <v>0.9</v>
      </c>
      <c s="8" r="H21" t="n">
        <v>0.9</v>
      </c>
    </row>
    <row spans="1:8" r="22">
      <c s="4" r="A22" t="s">
        <v>136</v>
      </c>
      <c s="8" r="B22" t="n">
        <v>10.9</v>
      </c>
      <c s="8" r="D22" t="n">
        <v>10.9</v>
      </c>
    </row>
    <row spans="1:8" r="23">
      <c s="4" r="A23" t="s">
        <v>137</v>
      </c>
      <c s="8" r="B23" t="n">
        <v>-0.5</v>
      </c>
      <c s="8" r="D23" t="n">
        <v>-0.1</v>
      </c>
      <c s="8" r="E23" t="n">
        <v>-0.4</v>
      </c>
    </row>
    <row spans="1:8" r="24">
      <c s="4" r="A24" t="s">
        <v>138</v>
      </c>
      <c s="8" r="B24" t="n">
        <v>7.2</v>
      </c>
      <c s="8" r="D24" t="n">
        <v>7.2</v>
      </c>
    </row>
    <row spans="1:8" r="25">
      <c s="4" r="A25" t="s">
        <v>141</v>
      </c>
      <c s="8" r="B25" t="n">
        <v>2156.9</v>
      </c>
      <c s="8" r="D25" t="n">
        <v>1302.2</v>
      </c>
      <c s="8" r="E25" t="n">
        <v>995.8</v>
      </c>
      <c s="8" r="F25" t="n">
        <v>-7.8</v>
      </c>
      <c s="8" r="G25" t="n">
        <v>-128.1</v>
      </c>
      <c s="8" r="H25" t="n">
        <v>-5.2</v>
      </c>
    </row>
    <row spans="1:8" r="26">
      <c s="3" r="A26" t="s">
        <v>131</v>
      </c>
    </row>
    <row spans="1:8" r="27">
      <c s="4" r="A27" t="s">
        <v>48</v>
      </c>
      <c s="8" r="B27" t="n">
        <v>709.5</v>
      </c>
      <c s="4" r="C27" t="s">
        <v>32</v>
      </c>
      <c s="8" r="E27" t="n">
        <v>709.5</v>
      </c>
    </row>
    <row spans="1:8" r="28">
      <c s="4" r="A28" t="s">
        <v>70</v>
      </c>
      <c s="8" r="B28" t="n">
        <v>41.5</v>
      </c>
      <c s="8" r="G28" t="n">
        <v>41.5</v>
      </c>
    </row>
    <row spans="1:8" r="29">
      <c s="4" r="A29" t="s">
        <v>132</v>
      </c>
      <c s="8" r="B29" t="n">
        <v>-279.5</v>
      </c>
      <c s="8" r="E29" t="n">
        <v>-279.5</v>
      </c>
    </row>
    <row spans="1:8" r="30">
      <c s="4" r="A30" t="s">
        <v>133</v>
      </c>
      <c s="8" r="B30" t="n">
        <v>154.6</v>
      </c>
      <c s="8" r="D30" t="n">
        <v>154.6</v>
      </c>
    </row>
    <row spans="1:8" r="31">
      <c s="4" r="A31" t="s">
        <v>134</v>
      </c>
      <c s="8" r="B31" t="n">
        <v>26.4</v>
      </c>
      <c s="8" r="D31" t="n">
        <v>26.4</v>
      </c>
    </row>
    <row spans="1:8" r="32">
      <c s="4" r="A32" t="s">
        <v>135</v>
      </c>
      <c s="8" r="B32" t="n">
        <v>1.2</v>
      </c>
      <c s="8" r="H32" t="n">
        <v>1.2</v>
      </c>
    </row>
    <row spans="1:8" r="33">
      <c s="4" r="A33" t="s">
        <v>136</v>
      </c>
      <c s="8" r="B33" t="n">
        <v>18.4</v>
      </c>
      <c s="8" r="D33" t="n">
        <v>18.4</v>
      </c>
    </row>
    <row spans="1:8" r="34">
      <c s="4" r="A34" t="s">
        <v>137</v>
      </c>
      <c s="8" r="B34" t="n">
        <v>-502.3</v>
      </c>
      <c s="8" r="D34" t="n">
        <v>-102.5</v>
      </c>
      <c s="8" r="E34" t="n">
        <v>-399.8</v>
      </c>
    </row>
    <row spans="1:8" r="35">
      <c s="4" r="A35" t="s">
        <v>138</v>
      </c>
      <c s="8" r="B35" t="n">
        <v>6.8</v>
      </c>
      <c s="8" r="D35" t="n">
        <v>6.8</v>
      </c>
    </row>
    <row spans="1:8" r="36">
      <c s="4" r="A36" t="s">
        <v>142</v>
      </c>
      <c s="7" r="B36" t="n">
        <v>2333.5</v>
      </c>
      <c s="7" r="D36" t="n">
        <v>1405.9</v>
      </c>
      <c s="6" r="E36" t="n">
        <v>1026</v>
      </c>
      <c s="7" r="F36" t="n">
        <v>-7.8</v>
      </c>
      <c s="7" r="G36" t="n">
        <v>-86.59999999999999</v>
      </c>
      <c s="6" r="H36" t="n">
        <v>-4</v>
      </c>
    </row>
    <row spans="1:8" r="37">
      <c r="A37" t="n"/>
    </row>
    <row spans="1:8" r="38">
      <c s="4" r="A38" t="s">
        <v>32</v>
      </c>
      <c s="4" r="B38" t="s">
        <v>61</v>
      </c>
    </row>
  </sheetData>
  <mergeCells count="3">
    <mergeCell ref="B1:C1"/>
    <mergeCell ref="A37:H37"/>
    <mergeCell ref="B38:H3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1</v>
      </c>
      <c s="2" r="B1" t="s">
        <v>1</v>
      </c>
    </row>
    <row spans="1:4" r="2">
      <c s="2" r="B2" t="s">
        <v>2</v>
      </c>
      <c s="2" r="C2" t="s">
        <v>29</v>
      </c>
      <c s="2" r="D2" t="s">
        <v>30</v>
      </c>
    </row>
    <row spans="1:4" r="3">
      <c s="4" r="A3" t="s">
        <v>811</v>
      </c>
    </row>
    <row spans="1:4" r="4">
      <c s="3" r="A4" t="s">
        <v>360</v>
      </c>
    </row>
    <row spans="1:4" r="5">
      <c s="4" r="A5" t="s">
        <v>822</v>
      </c>
      <c s="6" r="B5" t="n">
        <v>2</v>
      </c>
      <c s="7" r="C5" t="n">
        <v>-0.3</v>
      </c>
      <c s="7" r="D5" t="n">
        <v>-1.3</v>
      </c>
    </row>
    <row spans="1:4" r="6">
      <c s="4" r="A6" t="s">
        <v>219</v>
      </c>
    </row>
    <row spans="1:4" r="7">
      <c s="3" r="A7" t="s">
        <v>360</v>
      </c>
    </row>
    <row spans="1:4" r="8">
      <c s="4" r="A8" t="s">
        <v>823</v>
      </c>
      <c s="6" r="B8" t="n">
        <v>-2</v>
      </c>
      <c s="7" r="C8" t="n">
        <v>0.3</v>
      </c>
      <c s="7" r="D8"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4</v>
      </c>
      <c s="2" r="B1" t="s">
        <v>1</v>
      </c>
    </row>
    <row spans="1:4" r="2">
      <c s="2" r="B2" t="s">
        <v>2</v>
      </c>
      <c s="2" r="C2" t="s">
        <v>29</v>
      </c>
      <c s="2" r="D2" t="s">
        <v>30</v>
      </c>
    </row>
    <row spans="1:4" r="3">
      <c s="3" r="A3" t="s">
        <v>765</v>
      </c>
    </row>
    <row spans="1:4" r="4">
      <c s="4" r="A4" t="s">
        <v>825</v>
      </c>
      <c s="7" r="B4" t="n">
        <v>13.2</v>
      </c>
      <c s="7" r="C4" t="n">
        <v>-1.8</v>
      </c>
      <c s="7" r="D4" t="n">
        <v>2.9</v>
      </c>
    </row>
    <row spans="1:4" r="5">
      <c s="4" r="A5" t="s">
        <v>826</v>
      </c>
    </row>
    <row spans="1:4" r="6">
      <c s="3" r="A6" t="s">
        <v>765</v>
      </c>
    </row>
    <row spans="1:4" r="7">
      <c s="4" r="A7" t="s">
        <v>825</v>
      </c>
      <c s="5" r="B7" t="n">
        <v>0</v>
      </c>
      <c s="5" r="C7" t="n">
        <v>0</v>
      </c>
      <c s="8" r="D7" t="n">
        <v>-0.1</v>
      </c>
    </row>
    <row spans="1:4" r="8">
      <c s="4" r="A8" t="s">
        <v>827</v>
      </c>
    </row>
    <row spans="1:4" r="9">
      <c s="3" r="A9" t="s">
        <v>765</v>
      </c>
    </row>
    <row spans="1:4" r="10">
      <c s="4" r="A10" t="s">
        <v>825</v>
      </c>
      <c s="5" r="B10" t="n">
        <v>4</v>
      </c>
      <c s="8" r="C10" t="n">
        <v>-0.5</v>
      </c>
      <c s="8" r="D10" t="n">
        <v>1.6</v>
      </c>
    </row>
    <row spans="1:4" r="11">
      <c s="4" r="A11" t="s">
        <v>828</v>
      </c>
    </row>
    <row spans="1:4" r="12">
      <c s="3" r="A12" t="s">
        <v>765</v>
      </c>
    </row>
    <row spans="1:4" r="13">
      <c s="4" r="A13" t="s">
        <v>825</v>
      </c>
      <c s="7" r="B13" t="n">
        <v>9.199999999999999</v>
      </c>
      <c s="7" r="C13" t="n">
        <v>-1.3</v>
      </c>
      <c s="7" r="D13" t="n">
        <v>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29</v>
      </c>
      <c s="2" r="C1" t="s">
        <v>2</v>
      </c>
      <c s="2" r="D1" t="s">
        <v>29</v>
      </c>
    </row>
    <row spans="1:4" r="2">
      <c s="3" r="A2" t="s">
        <v>830</v>
      </c>
    </row>
    <row spans="1:4" r="3">
      <c s="4" r="A3" t="s">
        <v>831</v>
      </c>
      <c s="7" r="C3" t="n">
        <v>8.800000000000001</v>
      </c>
    </row>
    <row spans="1:4" r="4">
      <c s="4" r="A4" t="s">
        <v>832</v>
      </c>
    </row>
    <row spans="1:4" r="5">
      <c s="3" r="A5" t="s">
        <v>830</v>
      </c>
    </row>
    <row spans="1:4" r="6">
      <c s="4" r="A6" t="s">
        <v>833</v>
      </c>
      <c s="5" r="C6" t="n">
        <v>5</v>
      </c>
      <c s="7" r="D6" t="n">
        <v>6.1</v>
      </c>
    </row>
    <row spans="1:4" r="7">
      <c s="4" r="A7" t="s">
        <v>834</v>
      </c>
    </row>
    <row spans="1:4" r="8">
      <c s="3" r="A8" t="s">
        <v>830</v>
      </c>
    </row>
    <row spans="1:4" r="9">
      <c s="4" r="A9" t="s">
        <v>833</v>
      </c>
      <c s="8" r="C9" t="n">
        <v>9.1</v>
      </c>
      <c s="8" r="D9" t="n">
        <v>12.3</v>
      </c>
    </row>
    <row spans="1:4" r="10">
      <c s="4" r="A10" t="s">
        <v>835</v>
      </c>
    </row>
    <row spans="1:4" r="11">
      <c s="3" r="A11" t="s">
        <v>830</v>
      </c>
    </row>
    <row spans="1:4" r="12">
      <c s="4" r="A12" t="s">
        <v>833</v>
      </c>
      <c s="5" r="C12" t="n">
        <v>0</v>
      </c>
      <c s="5" r="D12" t="n">
        <v>0</v>
      </c>
    </row>
    <row spans="1:4" r="13">
      <c s="4" r="A13" t="s">
        <v>836</v>
      </c>
    </row>
    <row spans="1:4" r="14">
      <c s="3" r="A14" t="s">
        <v>830</v>
      </c>
    </row>
    <row spans="1:4" r="15">
      <c s="4" r="A15" t="s">
        <v>833</v>
      </c>
      <c s="4" r="B15" t="s">
        <v>32</v>
      </c>
      <c s="5" r="C15" t="n">
        <v>0</v>
      </c>
      <c s="5" r="D15" t="n">
        <v>0</v>
      </c>
    </row>
    <row spans="1:4" r="16">
      <c s="4" r="A16" t="s">
        <v>837</v>
      </c>
    </row>
    <row spans="1:4" r="17">
      <c s="3" r="A17" t="s">
        <v>830</v>
      </c>
    </row>
    <row spans="1:4" r="18">
      <c s="4" r="A18" t="s">
        <v>833</v>
      </c>
      <c s="4" r="B18" t="s">
        <v>32</v>
      </c>
      <c s="8" r="C18" t="n">
        <v>1.7</v>
      </c>
      <c s="8" r="D18" t="n">
        <v>-1.7</v>
      </c>
    </row>
    <row spans="1:4" r="19">
      <c s="4" r="A19" t="s">
        <v>838</v>
      </c>
    </row>
    <row spans="1:4" r="20">
      <c s="3" r="A20" t="s">
        <v>830</v>
      </c>
    </row>
    <row spans="1:4" r="21">
      <c s="4" r="A21" t="s">
        <v>833</v>
      </c>
      <c s="4" r="B21" t="s">
        <v>32</v>
      </c>
      <c s="5" r="C21" t="n">
        <v>0</v>
      </c>
      <c s="5" r="D21" t="n">
        <v>0</v>
      </c>
    </row>
    <row spans="1:4" r="22">
      <c s="4" r="A22" t="s">
        <v>839</v>
      </c>
    </row>
    <row spans="1:4" r="23">
      <c s="3" r="A23" t="s">
        <v>830</v>
      </c>
    </row>
    <row spans="1:4" r="24">
      <c s="4" r="A24" t="s">
        <v>833</v>
      </c>
      <c s="4" r="B24" t="s">
        <v>557</v>
      </c>
      <c s="5" r="C24" t="n">
        <v>0</v>
      </c>
      <c s="5" r="D24" t="n">
        <v>0</v>
      </c>
    </row>
    <row spans="1:4" r="25">
      <c s="4" r="A25" t="s">
        <v>840</v>
      </c>
    </row>
    <row spans="1:4" r="26">
      <c s="3" r="A26" t="s">
        <v>830</v>
      </c>
    </row>
    <row spans="1:4" r="27">
      <c s="4" r="A27" t="s">
        <v>833</v>
      </c>
      <c s="4" r="B27" t="s">
        <v>557</v>
      </c>
      <c s="8" r="C27" t="n">
        <v>3.6</v>
      </c>
      <c s="8" r="D27" t="n">
        <v>1.6</v>
      </c>
    </row>
    <row spans="1:4" r="28">
      <c s="4" r="A28" t="s">
        <v>841</v>
      </c>
    </row>
    <row spans="1:4" r="29">
      <c s="3" r="A29" t="s">
        <v>830</v>
      </c>
    </row>
    <row spans="1:4" r="30">
      <c s="4" r="A30" t="s">
        <v>833</v>
      </c>
      <c s="4" r="B30" t="s">
        <v>557</v>
      </c>
      <c s="5" r="C30" t="n">
        <v>0</v>
      </c>
      <c s="5" r="D30" t="n">
        <v>0</v>
      </c>
    </row>
    <row spans="1:4" r="31">
      <c s="4" r="A31" t="s">
        <v>842</v>
      </c>
    </row>
    <row spans="1:4" r="32">
      <c s="3" r="A32" t="s">
        <v>830</v>
      </c>
    </row>
    <row spans="1:4" r="33">
      <c s="4" r="A33" t="s">
        <v>833</v>
      </c>
      <c s="4" r="B33" t="s">
        <v>586</v>
      </c>
      <c s="5" r="D33" t="n">
        <v>0</v>
      </c>
    </row>
    <row spans="1:4" r="34">
      <c s="4" r="A34" t="s">
        <v>843</v>
      </c>
    </row>
    <row spans="1:4" r="35">
      <c s="3" r="A35" t="s">
        <v>830</v>
      </c>
    </row>
    <row spans="1:4" r="36">
      <c s="4" r="A36" t="s">
        <v>833</v>
      </c>
      <c s="4" r="B36" t="s">
        <v>586</v>
      </c>
      <c s="8" r="D36" t="n">
        <v>0.1</v>
      </c>
    </row>
    <row spans="1:4" r="37">
      <c s="4" r="A37" t="s">
        <v>844</v>
      </c>
    </row>
    <row spans="1:4" r="38">
      <c s="3" r="A38" t="s">
        <v>830</v>
      </c>
    </row>
    <row spans="1:4" r="39">
      <c s="4" r="A39" t="s">
        <v>833</v>
      </c>
      <c s="4" r="B39" t="s">
        <v>586</v>
      </c>
      <c s="5" r="D39" t="n">
        <v>0</v>
      </c>
    </row>
    <row spans="1:4" r="40">
      <c s="4" r="A40" t="s">
        <v>845</v>
      </c>
    </row>
    <row spans="1:4" r="41">
      <c s="3" r="A41" t="s">
        <v>830</v>
      </c>
    </row>
    <row spans="1:4" r="42">
      <c s="4" r="A42" t="s">
        <v>831</v>
      </c>
      <c s="4" r="B42" t="s">
        <v>815</v>
      </c>
      <c s="5" r="C42" t="n">
        <v>0</v>
      </c>
      <c s="5" r="D42" t="n">
        <v>0</v>
      </c>
    </row>
    <row spans="1:4" r="43">
      <c s="4" r="A43" t="s">
        <v>846</v>
      </c>
    </row>
    <row spans="1:4" r="44">
      <c s="3" r="A44" t="s">
        <v>830</v>
      </c>
    </row>
    <row spans="1:4" r="45">
      <c s="4" r="A45" t="s">
        <v>831</v>
      </c>
      <c s="4" r="B45" t="s">
        <v>815</v>
      </c>
      <c s="8" r="C45" t="n">
        <v>2.2</v>
      </c>
      <c s="8" r="D45" t="n">
        <v>9.699999999999999</v>
      </c>
    </row>
    <row spans="1:4" r="46">
      <c s="4" r="A46" t="s">
        <v>847</v>
      </c>
    </row>
    <row spans="1:4" r="47">
      <c s="3" r="A47" t="s">
        <v>830</v>
      </c>
    </row>
    <row spans="1:4" r="48">
      <c s="4" r="A48" t="s">
        <v>831</v>
      </c>
      <c s="4" r="B48" t="s">
        <v>815</v>
      </c>
      <c s="5" r="C48" t="n">
        <v>0</v>
      </c>
      <c s="5" r="D48" t="n">
        <v>0</v>
      </c>
    </row>
    <row spans="1:4" r="49">
      <c s="4" r="A49" t="s">
        <v>848</v>
      </c>
    </row>
    <row spans="1:4" r="50">
      <c s="3" r="A50" t="s">
        <v>830</v>
      </c>
    </row>
    <row spans="1:4" r="51">
      <c s="4" r="A51" t="s">
        <v>831</v>
      </c>
      <c s="4" r="B51" t="s">
        <v>849</v>
      </c>
      <c s="5" r="C51" t="n">
        <v>5</v>
      </c>
      <c s="8" r="D51" t="n">
        <v>6.1</v>
      </c>
    </row>
    <row spans="1:4" r="52">
      <c s="4" r="A52" t="s">
        <v>850</v>
      </c>
    </row>
    <row spans="1:4" r="53">
      <c s="3" r="A53" t="s">
        <v>830</v>
      </c>
    </row>
    <row spans="1:4" r="54">
      <c s="4" r="A54" t="s">
        <v>831</v>
      </c>
      <c s="4" r="B54" t="s">
        <v>849</v>
      </c>
      <c s="5" r="C54" t="n">
        <v>0</v>
      </c>
      <c s="5" r="D54" t="n">
        <v>0</v>
      </c>
    </row>
    <row spans="1:4" r="55">
      <c s="4" r="A55" t="s">
        <v>851</v>
      </c>
    </row>
    <row spans="1:4" r="56">
      <c s="3" r="A56" t="s">
        <v>830</v>
      </c>
    </row>
    <row spans="1:4" r="57">
      <c s="4" r="A57" t="s">
        <v>831</v>
      </c>
      <c s="4" r="B57" t="s">
        <v>849</v>
      </c>
      <c s="5" r="C57" t="n">
        <v>0</v>
      </c>
      <c s="5" r="D57" t="n">
        <v>0</v>
      </c>
    </row>
    <row spans="1:4" r="58">
      <c s="4" r="A58" t="s">
        <v>852</v>
      </c>
    </row>
    <row spans="1:4" r="59">
      <c s="3" r="A59" t="s">
        <v>830</v>
      </c>
    </row>
    <row spans="1:4" r="60">
      <c s="4" r="A60" t="s">
        <v>831</v>
      </c>
      <c s="4" r="B60" t="s">
        <v>815</v>
      </c>
      <c s="5" r="C60" t="n">
        <v>0</v>
      </c>
      <c s="5" r="D60" t="n">
        <v>0</v>
      </c>
    </row>
    <row spans="1:4" r="61">
      <c s="4" r="A61" t="s">
        <v>853</v>
      </c>
    </row>
    <row spans="1:4" r="62">
      <c s="3" r="A62" t="s">
        <v>830</v>
      </c>
    </row>
    <row spans="1:4" r="63">
      <c s="4" r="A63" t="s">
        <v>831</v>
      </c>
      <c s="4" r="B63" t="s">
        <v>815</v>
      </c>
      <c s="8" r="C63" t="n">
        <v>1.6</v>
      </c>
      <c s="8" r="D63" t="n">
        <v>2.6</v>
      </c>
    </row>
    <row spans="1:4" r="64">
      <c s="4" r="A64" t="s">
        <v>854</v>
      </c>
    </row>
    <row spans="1:4" r="65">
      <c s="3" r="A65" t="s">
        <v>830</v>
      </c>
    </row>
    <row spans="1:4" r="66">
      <c s="4" r="A66" t="s">
        <v>831</v>
      </c>
      <c s="4" r="B66" t="s">
        <v>815</v>
      </c>
      <c s="5" r="C66" t="n">
        <v>0</v>
      </c>
      <c s="5" r="D66" t="n">
        <v>0</v>
      </c>
    </row>
    <row spans="1:4" r="67">
      <c s="4" r="A67" t="s">
        <v>855</v>
      </c>
    </row>
    <row spans="1:4" r="68">
      <c s="3" r="A68" t="s">
        <v>830</v>
      </c>
    </row>
    <row spans="1:4" r="69">
      <c s="4" r="A69" t="s">
        <v>833</v>
      </c>
      <c s="8" r="C69" t="n">
        <v>14.1</v>
      </c>
      <c s="8" r="D69" t="n">
        <v>18.4</v>
      </c>
    </row>
    <row spans="1:4" r="70">
      <c s="4" r="A70" t="s">
        <v>856</v>
      </c>
    </row>
    <row spans="1:4" r="71">
      <c s="3" r="A71" t="s">
        <v>830</v>
      </c>
    </row>
    <row spans="1:4" r="72">
      <c s="4" r="A72" t="s">
        <v>833</v>
      </c>
      <c s="4" r="B72" t="s">
        <v>32</v>
      </c>
      <c s="8" r="C72" t="n">
        <v>1.7</v>
      </c>
      <c s="8" r="D72" t="n">
        <v>-1.7</v>
      </c>
    </row>
    <row spans="1:4" r="73">
      <c s="4" r="A73" t="s">
        <v>857</v>
      </c>
    </row>
    <row spans="1:4" r="74">
      <c s="3" r="A74" t="s">
        <v>830</v>
      </c>
    </row>
    <row spans="1:4" r="75">
      <c s="4" r="A75" t="s">
        <v>833</v>
      </c>
      <c s="4" r="B75" t="s">
        <v>557</v>
      </c>
      <c s="8" r="C75" t="n">
        <v>3.6</v>
      </c>
      <c s="8" r="D75" t="n">
        <v>1.6</v>
      </c>
    </row>
    <row spans="1:4" r="76">
      <c s="4" r="A76" t="s">
        <v>858</v>
      </c>
    </row>
    <row spans="1:4" r="77">
      <c s="3" r="A77" t="s">
        <v>830</v>
      </c>
    </row>
    <row spans="1:4" r="78">
      <c s="4" r="A78" t="s">
        <v>833</v>
      </c>
      <c s="4" r="B78" t="s">
        <v>586</v>
      </c>
      <c s="8" r="D78" t="n">
        <v>0.1</v>
      </c>
    </row>
    <row spans="1:4" r="79">
      <c s="4" r="A79" t="s">
        <v>859</v>
      </c>
    </row>
    <row spans="1:4" r="80">
      <c s="3" r="A80" t="s">
        <v>830</v>
      </c>
    </row>
    <row spans="1:4" r="81">
      <c s="4" r="A81" t="s">
        <v>831</v>
      </c>
      <c s="4" r="B81" t="s">
        <v>815</v>
      </c>
      <c s="8" r="C81" t="n">
        <v>2.2</v>
      </c>
      <c s="8" r="D81" t="n">
        <v>9.699999999999999</v>
      </c>
    </row>
    <row spans="1:4" r="82">
      <c s="4" r="A82" t="s">
        <v>860</v>
      </c>
    </row>
    <row spans="1:4" r="83">
      <c s="3" r="A83" t="s">
        <v>830</v>
      </c>
    </row>
    <row spans="1:4" r="84">
      <c s="4" r="A84" t="s">
        <v>831</v>
      </c>
      <c s="4" r="B84" t="s">
        <v>849</v>
      </c>
      <c s="5" r="C84" t="n">
        <v>5</v>
      </c>
      <c s="8" r="D84" t="n">
        <v>6.1</v>
      </c>
    </row>
    <row spans="1:4" r="85">
      <c s="4" r="A85" t="s">
        <v>861</v>
      </c>
    </row>
    <row spans="1:4" r="86">
      <c s="3" r="A86" t="s">
        <v>830</v>
      </c>
    </row>
    <row spans="1:4" r="87">
      <c s="4" r="A87" t="s">
        <v>831</v>
      </c>
      <c s="4" r="B87" t="s">
        <v>815</v>
      </c>
      <c s="7" r="C87" t="n">
        <v>1.6</v>
      </c>
      <c s="7" r="D87" t="n">
        <v>2.6</v>
      </c>
    </row>
    <row spans="1:4" r="88">
      <c r="A88" t="n"/>
    </row>
    <row spans="1:4" r="89">
      <c s="4" r="A89" t="s">
        <v>32</v>
      </c>
      <c s="4" r="B89" t="s">
        <v>862</v>
      </c>
    </row>
    <row spans="1:4" r="90">
      <c s="4" r="A90" t="s">
        <v>557</v>
      </c>
      <c s="4" r="B90" t="s">
        <v>863</v>
      </c>
    </row>
    <row spans="1:4" r="91">
      <c s="4" r="A91" t="s">
        <v>586</v>
      </c>
      <c s="4" r="B91" t="s">
        <v>864</v>
      </c>
    </row>
    <row spans="1:4" r="92">
      <c s="4" r="A92" t="s">
        <v>815</v>
      </c>
      <c s="4" r="B92" t="s">
        <v>865</v>
      </c>
    </row>
    <row spans="1:4" r="93">
      <c s="4" r="A93" t="s">
        <v>849</v>
      </c>
      <c s="4" r="B93" t="s">
        <v>866</v>
      </c>
    </row>
  </sheetData>
  <mergeCells count="7">
    <mergeCell ref="A1:B1"/>
    <mergeCell ref="A88:C88"/>
    <mergeCell ref="B89:C89"/>
    <mergeCell ref="B90:C90"/>
    <mergeCell ref="B91:C91"/>
    <mergeCell ref="B92:C92"/>
    <mergeCell ref="B93:C9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7</v>
      </c>
      <c s="2" r="B1" t="s">
        <v>2</v>
      </c>
      <c s="2" r="C1" t="s">
        <v>29</v>
      </c>
    </row>
    <row spans="1:3" r="2">
      <c s="3" r="A2" t="s">
        <v>868</v>
      </c>
    </row>
    <row spans="1:3" r="3">
      <c s="4" r="A3" t="s">
        <v>869</v>
      </c>
      <c s="7" r="B3" t="n">
        <v>1467.3</v>
      </c>
      <c s="7" r="C3" t="n">
        <v>2478.4</v>
      </c>
    </row>
    <row spans="1:3" r="4">
      <c s="4" r="A4" t="s">
        <v>870</v>
      </c>
    </row>
    <row spans="1:3" r="5">
      <c s="3" r="A5" t="s">
        <v>868</v>
      </c>
    </row>
    <row spans="1:3" r="6">
      <c s="4" r="A6" t="s">
        <v>869</v>
      </c>
      <c s="5" r="B6" t="n">
        <v>1470</v>
      </c>
      <c s="5" r="C6" t="n">
        <v>2480</v>
      </c>
    </row>
    <row spans="1:3" r="7">
      <c s="4" r="A7" t="s">
        <v>871</v>
      </c>
    </row>
    <row spans="1:3" r="8">
      <c s="3" r="A8" t="s">
        <v>868</v>
      </c>
    </row>
    <row spans="1:3" r="9">
      <c s="4" r="A9" t="s">
        <v>872</v>
      </c>
      <c s="5" r="B9" t="n">
        <v>1570</v>
      </c>
      <c s="6" r="C9" t="n">
        <v>2630</v>
      </c>
    </row>
    <row spans="1:3" r="10">
      <c s="4" r="A10" t="s">
        <v>873</v>
      </c>
      <c s="7" r="B10" t="n">
        <v>55.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74</v>
      </c>
      <c s="2" r="B1" t="s">
        <v>625</v>
      </c>
    </row>
    <row spans="1:2" r="2">
      <c s="3" r="A2" t="s">
        <v>226</v>
      </c>
    </row>
    <row spans="1:2" r="3">
      <c s="4" r="A3" t="s">
        <v>875</v>
      </c>
      <c s="7" r="B3" t="n">
        <v>8.800000000000001</v>
      </c>
    </row>
    <row spans="1:2" r="4">
      <c s="4" r="A4" t="s">
        <v>876</v>
      </c>
      <c s="5" r="B4" t="n">
        <v>0</v>
      </c>
    </row>
    <row spans="1:2" r="5">
      <c s="4" r="A5" t="s">
        <v>877</v>
      </c>
      <c s="5" r="B5" t="n">
        <v>0</v>
      </c>
    </row>
    <row spans="1:2" r="6">
      <c s="4" r="A6" t="s">
        <v>878</v>
      </c>
      <c s="7" r="B6" t="n">
        <v>8.8000000000000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879</v>
      </c>
      <c s="2" r="B1" t="s">
        <v>625</v>
      </c>
    </row>
    <row spans="1:2" r="2">
      <c s="3" r="A2" t="s">
        <v>880</v>
      </c>
    </row>
    <row spans="1:2" r="3">
      <c s="4" r="A3" t="s">
        <v>875</v>
      </c>
      <c s="7" r="B3" t="n">
        <v>8.800000000000001</v>
      </c>
    </row>
    <row spans="1:2" r="4">
      <c s="4" r="A4" t="s">
        <v>878</v>
      </c>
      <c s="8" r="B4" t="n">
        <v>8.800000000000001</v>
      </c>
    </row>
    <row spans="1:2" r="5">
      <c s="4" r="A5" t="s">
        <v>881</v>
      </c>
    </row>
    <row spans="1:2" r="6">
      <c s="3" r="A6" t="s">
        <v>880</v>
      </c>
    </row>
    <row spans="1:2" r="7">
      <c s="4" r="A7" t="s">
        <v>875</v>
      </c>
      <c s="8" r="B7" t="n">
        <v>1.7</v>
      </c>
    </row>
    <row spans="1:2" r="8">
      <c s="4" r="A8" t="s">
        <v>878</v>
      </c>
      <c s="8" r="B8" t="n">
        <v>1.7</v>
      </c>
    </row>
    <row spans="1:2" r="9">
      <c s="4" r="A9" t="s">
        <v>882</v>
      </c>
    </row>
    <row spans="1:2" r="10">
      <c s="3" r="A10" t="s">
        <v>880</v>
      </c>
    </row>
    <row spans="1:2" r="11">
      <c s="4" r="A11" t="s">
        <v>875</v>
      </c>
      <c s="8" r="B11" t="n">
        <v>6.4</v>
      </c>
    </row>
    <row spans="1:2" r="12">
      <c s="4" r="A12" t="s">
        <v>878</v>
      </c>
      <c s="8" r="B12" t="n">
        <v>6.4</v>
      </c>
    </row>
    <row spans="1:2" r="13">
      <c s="4" r="A13" t="s">
        <v>883</v>
      </c>
    </row>
    <row spans="1:2" r="14">
      <c s="3" r="A14" t="s">
        <v>880</v>
      </c>
    </row>
    <row spans="1:2" r="15">
      <c s="4" r="A15" t="s">
        <v>875</v>
      </c>
      <c s="8" r="B15" t="n">
        <v>0.7</v>
      </c>
    </row>
    <row spans="1:2" r="16">
      <c s="4" r="A16" t="s">
        <v>878</v>
      </c>
      <c s="7" r="B16" t="n">
        <v>0.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1"/>
    <col customWidth="1" max="6" min="6" width="31"/>
    <col customWidth="1" max="7" min="7" width="20"/>
    <col customWidth="1" max="8" min="8" width="20"/>
  </cols>
  <sheetData>
    <row spans="1:8" r="1">
      <c s="1" r="A1" t="s">
        <v>884</v>
      </c>
      <c s="2" r="B1" t="s">
        <v>885</v>
      </c>
      <c s="2" r="C1" t="s">
        <v>886</v>
      </c>
      <c s="2" r="D1" t="s">
        <v>887</v>
      </c>
      <c s="2" r="E1" t="s">
        <v>888</v>
      </c>
      <c s="2" r="F1" t="s">
        <v>889</v>
      </c>
      <c s="2" r="G1" t="s">
        <v>890</v>
      </c>
      <c s="2" r="H1" t="s">
        <v>891</v>
      </c>
    </row>
    <row spans="1:8" r="2">
      <c s="3" r="A2" t="s">
        <v>892</v>
      </c>
    </row>
    <row spans="1:8" r="3">
      <c s="4" r="A3" t="s">
        <v>893</v>
      </c>
      <c s="5" r="H3" t="n">
        <v>25000000</v>
      </c>
    </row>
    <row spans="1:8" r="4">
      <c s="4" r="A4" t="s">
        <v>894</v>
      </c>
      <c s="5" r="H4" t="n">
        <v>162400000</v>
      </c>
    </row>
    <row spans="1:8" r="5">
      <c s="4" r="A5" t="s">
        <v>895</v>
      </c>
      <c s="5" r="G5" t="n">
        <v>182000000</v>
      </c>
    </row>
    <row spans="1:8" r="6">
      <c s="4" r="A6" t="s">
        <v>896</v>
      </c>
      <c s="5" r="G6" t="n">
        <v>169300000</v>
      </c>
    </row>
    <row spans="1:8" r="7">
      <c s="4" r="A7" t="s">
        <v>897</v>
      </c>
    </row>
    <row spans="1:8" r="8">
      <c s="3" r="A8" t="s">
        <v>892</v>
      </c>
    </row>
    <row spans="1:8" r="9">
      <c s="4" r="A9" t="s">
        <v>898</v>
      </c>
      <c s="6" r="F9" t="n">
        <v>500</v>
      </c>
    </row>
    <row spans="1:8" r="10">
      <c s="4" r="A10" t="s">
        <v>899</v>
      </c>
      <c s="6" r="E10" t="n">
        <v>500</v>
      </c>
    </row>
    <row spans="1:8" r="11">
      <c s="4" r="A11" t="s">
        <v>900</v>
      </c>
      <c s="5" r="C11" t="n">
        <v>8600000</v>
      </c>
      <c s="5" r="D11" t="n">
        <v>1300000</v>
      </c>
    </row>
    <row spans="1:8" r="12">
      <c s="4" r="A12" t="s">
        <v>901</v>
      </c>
      <c s="9" r="F12" t="n">
        <v>50.12</v>
      </c>
    </row>
    <row spans="1:8" r="13">
      <c s="4" r="A13" t="s">
        <v>251</v>
      </c>
    </row>
    <row spans="1:8" r="14">
      <c s="3" r="A14" t="s">
        <v>892</v>
      </c>
    </row>
    <row spans="1:8" r="15">
      <c s="4" r="A15" t="s">
        <v>902</v>
      </c>
      <c s="4" r="B15" t="s">
        <v>903</v>
      </c>
    </row>
    <row spans="1:8" r="16">
      <c s="4" r="A16" t="s">
        <v>904</v>
      </c>
      <c s="12" r="B16" t="n">
        <v>0.001</v>
      </c>
    </row>
    <row spans="1:8" r="17">
      <c s="4" r="A17" t="s">
        <v>905</v>
      </c>
      <c s="9" r="B17" t="n">
        <v>156.26</v>
      </c>
    </row>
    <row spans="1:8" r="18">
      <c s="4" r="A18" t="s">
        <v>906</v>
      </c>
      <c s="4" r="B18" t="s">
        <v>903</v>
      </c>
    </row>
    <row spans="1:8" r="19">
      <c s="4" r="A19" t="s">
        <v>907</v>
      </c>
      <c s="4" r="B19" t="s">
        <v>903</v>
      </c>
    </row>
    <row spans="1:8" r="20">
      <c s="4" r="A20" t="s">
        <v>908</v>
      </c>
      <c s="5" r="B20" t="n">
        <v>2</v>
      </c>
    </row>
    <row spans="1:8" r="21">
      <c s="4" r="A21" t="s">
        <v>909</v>
      </c>
      <c s="4" r="B21" t="s">
        <v>9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911</v>
      </c>
      <c s="2" r="B1" t="s">
        <v>890</v>
      </c>
    </row>
    <row spans="1:2" r="2">
      <c s="3" r="A2" t="s">
        <v>231</v>
      </c>
    </row>
    <row spans="1:2" r="3">
      <c s="4" r="A3" t="s">
        <v>912</v>
      </c>
      <c s="8" r="B3" t="n">
        <v>187.4</v>
      </c>
    </row>
    <row spans="1:2" r="4">
      <c s="4" r="A4" t="s">
        <v>913</v>
      </c>
      <c s="5" r="B4" t="n">
        <v>1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4</v>
      </c>
      <c s="2" r="B1" t="s">
        <v>1</v>
      </c>
    </row>
    <row spans="1:4" r="2">
      <c s="2" r="B2" t="s">
        <v>2</v>
      </c>
      <c s="2" r="C2" t="s">
        <v>29</v>
      </c>
      <c s="2" r="D2" t="s">
        <v>30</v>
      </c>
    </row>
    <row spans="1:4" r="3">
      <c s="3" r="A3" t="s">
        <v>231</v>
      </c>
    </row>
    <row spans="1:4" r="4">
      <c s="4" r="A4" t="s">
        <v>915</v>
      </c>
      <c s="5" r="B4" t="n">
        <v>10</v>
      </c>
      <c s="5" r="C4" t="n">
        <v>0</v>
      </c>
      <c s="5" r="D4" t="n">
        <v>1</v>
      </c>
    </row>
    <row spans="1:4" r="5">
      <c s="4" r="A5" t="s">
        <v>916</v>
      </c>
      <c s="7" r="B5" t="n">
        <v>502.3</v>
      </c>
      <c s="7" r="C5" t="n">
        <v>0.5</v>
      </c>
      <c s="7" r="D5" t="n">
        <v>5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17</v>
      </c>
      <c s="2" r="B1" t="s">
        <v>1</v>
      </c>
    </row>
    <row spans="1:3" r="2">
      <c s="2" r="B2" t="s">
        <v>2</v>
      </c>
      <c s="2" r="C2" t="s">
        <v>29</v>
      </c>
    </row>
    <row spans="1:3" r="3">
      <c s="3" r="A3" t="s">
        <v>131</v>
      </c>
    </row>
    <row spans="1:3" r="4">
      <c s="4" r="A4" t="s">
        <v>918</v>
      </c>
      <c s="7" r="B4" t="n">
        <v>-128.1</v>
      </c>
      <c s="7" r="C4" t="n">
        <v>-132.8</v>
      </c>
    </row>
    <row spans="1:3" r="5">
      <c s="4" r="A5" t="s">
        <v>919</v>
      </c>
      <c s="8" r="B5" t="n">
        <v>0.9</v>
      </c>
      <c s="8" r="C5" t="n">
        <v>-7.6</v>
      </c>
    </row>
    <row spans="1:3" r="6">
      <c s="4" r="A6" t="s">
        <v>920</v>
      </c>
      <c s="8" r="B6" t="n">
        <v>40.6</v>
      </c>
      <c s="8" r="C6" t="n">
        <v>12.3</v>
      </c>
    </row>
    <row spans="1:3" r="7">
      <c s="4" r="A7" t="s">
        <v>921</v>
      </c>
      <c s="8" r="B7" t="n">
        <v>-86.59999999999999</v>
      </c>
      <c s="8" r="C7" t="n">
        <v>-128.1</v>
      </c>
    </row>
    <row spans="1:3" r="8">
      <c s="4" r="A8" t="s">
        <v>922</v>
      </c>
    </row>
    <row spans="1:3" r="9">
      <c s="3" r="A9" t="s">
        <v>131</v>
      </c>
    </row>
    <row spans="1:3" r="10">
      <c s="4" r="A10" t="s">
        <v>918</v>
      </c>
      <c s="8" r="B10" t="n">
        <v>-4.7</v>
      </c>
      <c s="8" r="C10" t="n">
        <v>-1.8</v>
      </c>
    </row>
    <row spans="1:3" r="11">
      <c s="4" r="A11" t="s">
        <v>919</v>
      </c>
      <c s="8" r="B11" t="n">
        <v>-4.3</v>
      </c>
      <c s="8" r="C11" t="n">
        <v>-2.9</v>
      </c>
    </row>
    <row spans="1:3" r="12">
      <c s="4" r="A12" t="s">
        <v>920</v>
      </c>
      <c s="8" r="B12" t="n">
        <v>7.3</v>
      </c>
      <c s="5" r="C12" t="n">
        <v>0</v>
      </c>
    </row>
    <row spans="1:3" r="13">
      <c s="4" r="A13" t="s">
        <v>921</v>
      </c>
      <c s="8" r="B13" t="n">
        <v>-1.7</v>
      </c>
      <c s="8" r="C13" t="n">
        <v>-4.7</v>
      </c>
    </row>
    <row spans="1:3" r="14">
      <c s="4" r="A14" t="s">
        <v>923</v>
      </c>
    </row>
    <row spans="1:3" r="15">
      <c s="3" r="A15" t="s">
        <v>131</v>
      </c>
    </row>
    <row spans="1:3" r="16">
      <c s="4" r="A16" t="s">
        <v>918</v>
      </c>
      <c s="8" r="B16" t="n">
        <v>0.1</v>
      </c>
      <c s="8" r="C16" t="n">
        <v>0.2</v>
      </c>
    </row>
    <row spans="1:3" r="17">
      <c s="4" r="A17" t="s">
        <v>919</v>
      </c>
      <c s="5" r="B17" t="n">
        <v>0</v>
      </c>
      <c s="8" r="C17" t="n">
        <v>-0.1</v>
      </c>
    </row>
    <row spans="1:3" r="18">
      <c s="4" r="A18" t="s">
        <v>920</v>
      </c>
      <c s="5" r="B18" t="n">
        <v>0</v>
      </c>
      <c s="5" r="C18" t="n">
        <v>0</v>
      </c>
    </row>
    <row spans="1:3" r="19">
      <c s="4" r="A19" t="s">
        <v>921</v>
      </c>
      <c s="8" r="B19" t="n">
        <v>0.1</v>
      </c>
      <c s="8" r="C19" t="n">
        <v>0.1</v>
      </c>
    </row>
    <row spans="1:3" r="20">
      <c s="4" r="A20" t="s">
        <v>924</v>
      </c>
    </row>
    <row spans="1:3" r="21">
      <c s="3" r="A21" t="s">
        <v>131</v>
      </c>
    </row>
    <row spans="1:3" r="22">
      <c s="4" r="A22" t="s">
        <v>918</v>
      </c>
      <c s="8" r="B22" t="n">
        <v>-50.4</v>
      </c>
      <c s="8" r="C22" t="n">
        <v>-53.8</v>
      </c>
    </row>
    <row spans="1:3" r="23">
      <c s="4" r="A23" t="s">
        <v>919</v>
      </c>
      <c s="8" r="B23" t="n">
        <v>2.1</v>
      </c>
      <c s="8" r="C23" t="n">
        <v>-2.9</v>
      </c>
    </row>
    <row spans="1:3" r="24">
      <c s="4" r="A24" t="s">
        <v>920</v>
      </c>
      <c s="8" r="B24" t="n">
        <v>29.2</v>
      </c>
      <c s="8" r="C24" t="n">
        <v>6.3</v>
      </c>
    </row>
    <row spans="1:3" r="25">
      <c s="4" r="A25" t="s">
        <v>921</v>
      </c>
      <c s="8" r="B25" t="n">
        <v>-19.1</v>
      </c>
      <c s="8" r="C25" t="n">
        <v>-50.4</v>
      </c>
    </row>
    <row spans="1:3" r="26">
      <c s="4" r="A26" t="s">
        <v>925</v>
      </c>
    </row>
    <row spans="1:3" r="27">
      <c s="3" r="A27" t="s">
        <v>131</v>
      </c>
    </row>
    <row spans="1:3" r="28">
      <c s="4" r="A28" t="s">
        <v>918</v>
      </c>
      <c s="8" r="B28" t="n">
        <v>-73.09999999999999</v>
      </c>
      <c s="8" r="C28" t="n">
        <v>-77.40000000000001</v>
      </c>
    </row>
    <row spans="1:3" r="29">
      <c s="4" r="A29" t="s">
        <v>919</v>
      </c>
      <c s="8" r="B29" t="n">
        <v>3.1</v>
      </c>
      <c s="8" r="C29" t="n">
        <v>-1.7</v>
      </c>
    </row>
    <row spans="1:3" r="30">
      <c s="4" r="A30" t="s">
        <v>920</v>
      </c>
      <c s="8" r="B30" t="n">
        <v>4.1</v>
      </c>
      <c s="5" r="C30" t="n">
        <v>6</v>
      </c>
    </row>
    <row spans="1:3" r="31">
      <c s="4" r="A31" t="s">
        <v>921</v>
      </c>
      <c s="7" r="B31" t="n">
        <v>-65.90000000000001</v>
      </c>
      <c s="7" r="C31" t="n">
        <v>-73.0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29</v>
      </c>
      <c s="2" r="D2" t="s">
        <v>30</v>
      </c>
    </row>
    <row spans="1:4" r="3">
      <c s="4" r="A3" t="s">
        <v>144</v>
      </c>
      <c s="7" r="B3" t="n">
        <v>2.2</v>
      </c>
      <c s="7" r="C3" t="n">
        <v>2.2</v>
      </c>
      <c s="6" r="D3" t="n">
        <v>2</v>
      </c>
    </row>
    <row spans="1:4" r="4">
      <c s="4" r="A4" t="s">
        <v>145</v>
      </c>
      <c s="5" r="B4" t="n">
        <v>4160</v>
      </c>
      <c s="5" r="C4" t="n">
        <v>1800</v>
      </c>
      <c s="5" r="D4" t="n">
        <v>2000</v>
      </c>
    </row>
    <row spans="1:4" r="5">
      <c s="4" r="A5" t="s">
        <v>146</v>
      </c>
      <c s="5" r="B5" t="n">
        <v>10000</v>
      </c>
      <c s="5" r="C5" t="n">
        <v>0</v>
      </c>
      <c s="5" r="D5" t="n">
        <v>1000</v>
      </c>
    </row>
    <row spans="1:4" r="6">
      <c s="4" r="A6" t="s">
        <v>147</v>
      </c>
      <c s="5" r="B6" t="n">
        <v>100</v>
      </c>
      <c s="5" r="C6" t="n">
        <v>200</v>
      </c>
      <c s="5" r="D6" t="n">
        <v>200</v>
      </c>
    </row>
    <row spans="1:4" r="7">
      <c s="4" r="A7" t="s">
        <v>148</v>
      </c>
      <c s="5" r="D7" t="n">
        <v>1593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spans="1:15" r="1">
      <c s="1" r="A1" t="s">
        <v>926</v>
      </c>
      <c s="2" r="C1" t="s">
        <v>550</v>
      </c>
      <c s="2" r="L1" t="s">
        <v>1</v>
      </c>
    </row>
    <row spans="1:15" r="2">
      <c s="2" r="C2" t="s">
        <v>2</v>
      </c>
      <c s="2" r="D2" t="s">
        <v>32</v>
      </c>
      <c s="2" r="E2" t="s">
        <v>551</v>
      </c>
      <c s="2" r="F2" t="s">
        <v>552</v>
      </c>
      <c s="2" r="G2" t="s">
        <v>553</v>
      </c>
      <c s="2" r="H2" t="s">
        <v>29</v>
      </c>
      <c s="2" r="I2" t="s">
        <v>554</v>
      </c>
      <c s="2" r="J2" t="s">
        <v>555</v>
      </c>
      <c s="2" r="K2" t="s">
        <v>556</v>
      </c>
      <c s="2" r="L2" t="s">
        <v>2</v>
      </c>
      <c s="2" r="N2" t="s">
        <v>29</v>
      </c>
      <c s="2" r="O2" t="s">
        <v>30</v>
      </c>
    </row>
    <row spans="1:15" r="3">
      <c s="3" r="A3" t="s">
        <v>927</v>
      </c>
      <c r="C3" t="n"/>
    </row>
    <row spans="1:15" r="4">
      <c s="4" r="A4" t="s">
        <v>645</v>
      </c>
      <c r="C4" t="n"/>
      <c s="7" r="L4" t="n">
        <v>-192.3</v>
      </c>
      <c s="7" r="N4" t="n">
        <v>-134.3</v>
      </c>
      <c s="6" r="O4" t="n">
        <v>-126</v>
      </c>
    </row>
    <row spans="1:15" r="5">
      <c s="4" r="A5" t="s">
        <v>44</v>
      </c>
      <c s="7" r="C5" t="n">
        <v>126.5</v>
      </c>
      <c s="7" r="E5" t="n">
        <v>147.1</v>
      </c>
      <c s="7" r="F5" t="n">
        <v>-54.6</v>
      </c>
      <c s="7" r="G5" t="n">
        <v>-43.7</v>
      </c>
      <c s="7" r="H5" t="n">
        <v>33.9</v>
      </c>
      <c s="7" r="I5" t="n">
        <v>89.09999999999999</v>
      </c>
      <c s="7" r="J5" t="n">
        <v>1.8</v>
      </c>
      <c s="7" r="K5" t="n">
        <v>49.8</v>
      </c>
      <c s="8" r="L5" t="n">
        <v>175.3</v>
      </c>
      <c s="4" r="M5" t="s">
        <v>557</v>
      </c>
      <c s="8" r="N5" t="n">
        <v>174.6</v>
      </c>
      <c s="5" r="O5" t="n">
        <v>274</v>
      </c>
    </row>
    <row spans="1:15" r="6">
      <c s="4" r="A6" t="s">
        <v>928</v>
      </c>
      <c r="C6" t="n"/>
      <c s="8" r="L6" t="n">
        <v>21.1</v>
      </c>
      <c s="8" r="N6" t="n">
        <v>8.6</v>
      </c>
      <c s="8" r="O6" t="n">
        <v>-36.7</v>
      </c>
    </row>
    <row spans="1:15" r="7">
      <c s="4" r="A7" t="s">
        <v>48</v>
      </c>
      <c s="7" r="C7" t="n">
        <v>105.3</v>
      </c>
      <c s="7" r="E7" t="n">
        <v>133.8</v>
      </c>
      <c s="7" r="F7" t="n">
        <v>-32.8</v>
      </c>
      <c s="7" r="G7" t="n">
        <v>503.2</v>
      </c>
      <c s="7" r="H7" t="n">
        <v>86.5</v>
      </c>
      <c s="7" r="I7" t="n">
        <v>109.7</v>
      </c>
      <c s="7" r="J7" t="n">
        <v>19.8</v>
      </c>
      <c s="7" r="K7" t="n">
        <v>70.2</v>
      </c>
      <c s="8" r="L7" t="n">
        <v>709.5</v>
      </c>
      <c s="4" r="M7" t="s">
        <v>557</v>
      </c>
      <c s="8" r="N7" t="n">
        <v>286.2</v>
      </c>
      <c s="7" r="O7" t="n">
        <v>411.9</v>
      </c>
    </row>
    <row spans="1:15" r="8">
      <c s="4" r="A8" t="s">
        <v>384</v>
      </c>
      <c r="C8" t="n"/>
    </row>
    <row spans="1:15" r="9">
      <c s="3" r="A9" t="s">
        <v>927</v>
      </c>
      <c r="C9" t="n"/>
    </row>
    <row spans="1:15" r="10">
      <c s="4" r="A10" t="s">
        <v>48</v>
      </c>
      <c r="C10" t="n"/>
      <c s="8" r="L10" t="n">
        <v>-4.1</v>
      </c>
      <c s="5" r="N10" t="n">
        <v>-6</v>
      </c>
    </row>
    <row spans="1:15" r="11">
      <c s="4" r="A11" t="s">
        <v>929</v>
      </c>
      <c r="C11" t="n"/>
    </row>
    <row spans="1:15" r="12">
      <c s="3" r="A12" t="s">
        <v>927</v>
      </c>
      <c r="C12" t="n"/>
    </row>
    <row spans="1:15" r="13">
      <c s="4" r="A13" t="s">
        <v>44</v>
      </c>
      <c r="C13" t="n"/>
      <c s="8" r="L13" t="n">
        <v>-46.7</v>
      </c>
      <c s="8" r="N13" t="n">
        <v>-9.699999999999999</v>
      </c>
    </row>
    <row spans="1:15" r="14">
      <c s="4" r="A14" t="s">
        <v>928</v>
      </c>
      <c r="C14" t="n"/>
      <c s="8" r="L14" t="n">
        <v>17.5</v>
      </c>
      <c s="8" r="N14" t="n">
        <v>3.4</v>
      </c>
    </row>
    <row spans="1:15" r="15">
      <c s="4" r="A15" t="s">
        <v>48</v>
      </c>
      <c r="C15" t="n"/>
      <c s="8" r="L15" t="n">
        <v>-29.2</v>
      </c>
      <c s="8" r="N15" t="n">
        <v>-6.3</v>
      </c>
    </row>
    <row spans="1:15" r="16">
      <c s="4" r="A16" t="s">
        <v>930</v>
      </c>
      <c r="C16" t="n"/>
    </row>
    <row spans="1:15" r="17">
      <c s="3" r="A17" t="s">
        <v>927</v>
      </c>
      <c r="C17" t="n"/>
    </row>
    <row spans="1:15" r="18">
      <c s="4" r="A18" t="s">
        <v>931</v>
      </c>
      <c s="4" r="B18" t="s">
        <v>586</v>
      </c>
      <c r="C18" t="n"/>
      <c s="8" r="L18" t="n">
        <v>-2.6</v>
      </c>
      <c s="5" r="N18" t="n">
        <v>-9</v>
      </c>
    </row>
    <row spans="1:15" r="19">
      <c s="4" r="A19" t="s">
        <v>932</v>
      </c>
      <c r="C19" t="n"/>
    </row>
    <row spans="1:15" r="20">
      <c s="3" r="A20" t="s">
        <v>927</v>
      </c>
      <c r="C20" t="n"/>
    </row>
    <row spans="1:15" r="21">
      <c s="4" r="A21" t="s">
        <v>931</v>
      </c>
      <c s="4" r="B21" t="s">
        <v>586</v>
      </c>
      <c r="C21" t="n"/>
      <c s="5" r="L21" t="n">
        <v>0</v>
      </c>
      <c s="8" r="N21" t="n">
        <v>-0.1</v>
      </c>
    </row>
    <row spans="1:15" r="22">
      <c s="4" r="A22" t="s">
        <v>933</v>
      </c>
      <c r="C22" t="n"/>
    </row>
    <row spans="1:15" r="23">
      <c s="3" r="A23" t="s">
        <v>927</v>
      </c>
      <c r="C23" t="n"/>
    </row>
    <row spans="1:15" r="24">
      <c s="4" r="A24" t="s">
        <v>931</v>
      </c>
      <c s="4" r="B24" t="s">
        <v>586</v>
      </c>
      <c r="C24" t="n"/>
      <c s="8" r="L24" t="n">
        <v>-6.1</v>
      </c>
      <c s="8" r="N24" t="n">
        <v>0.5</v>
      </c>
    </row>
    <row spans="1:15" r="25">
      <c s="4" r="A25" t="s">
        <v>934</v>
      </c>
      <c r="C25" t="n"/>
    </row>
    <row spans="1:15" r="26">
      <c s="3" r="A26" t="s">
        <v>927</v>
      </c>
      <c r="C26" t="n"/>
    </row>
    <row spans="1:15" r="27">
      <c s="4" r="A27" t="s">
        <v>44</v>
      </c>
      <c r="C27" t="n"/>
      <c s="8" r="L27" t="n">
        <v>-6.9</v>
      </c>
      <c s="5" r="N27" t="n">
        <v>-10</v>
      </c>
    </row>
    <row spans="1:15" r="28">
      <c s="4" r="A28" t="s">
        <v>928</v>
      </c>
      <c r="C28" t="n"/>
      <c s="8" r="L28" t="n">
        <v>2.8</v>
      </c>
      <c s="5" r="N28" t="n">
        <v>4</v>
      </c>
    </row>
    <row spans="1:15" r="29">
      <c s="4" r="A29" t="s">
        <v>935</v>
      </c>
      <c r="C29" t="n"/>
    </row>
    <row spans="1:15" r="30">
      <c s="3" r="A30" t="s">
        <v>927</v>
      </c>
      <c r="C30" t="n"/>
    </row>
    <row spans="1:15" r="31">
      <c s="4" r="A31" t="s">
        <v>37</v>
      </c>
      <c s="4" r="B31" t="s">
        <v>815</v>
      </c>
      <c r="C31" t="n"/>
      <c s="5" r="L31" t="n">
        <v>0</v>
      </c>
      <c s="8" r="N31" t="n">
        <v>0.4</v>
      </c>
    </row>
    <row spans="1:15" r="32">
      <c s="4" r="A32" t="s">
        <v>936</v>
      </c>
      <c r="C32" t="n"/>
    </row>
    <row spans="1:15" r="33">
      <c s="3" r="A33" t="s">
        <v>927</v>
      </c>
      <c r="C33" t="n"/>
    </row>
    <row spans="1:15" r="34">
      <c s="4" r="A34" t="s">
        <v>38</v>
      </c>
      <c s="4" r="B34" t="s">
        <v>849</v>
      </c>
      <c r="C34" t="n"/>
      <c s="5" r="L34" t="n">
        <v>-1</v>
      </c>
      <c s="8" r="N34" t="n">
        <v>-0.8</v>
      </c>
    </row>
    <row spans="1:15" r="35">
      <c s="4" r="A35" t="s">
        <v>937</v>
      </c>
      <c r="C35" t="n"/>
    </row>
    <row spans="1:15" r="36">
      <c s="3" r="A36" t="s">
        <v>927</v>
      </c>
      <c r="C36" t="n"/>
    </row>
    <row spans="1:15" r="37">
      <c s="4" r="A37" t="s">
        <v>645</v>
      </c>
      <c r="C37" t="n"/>
      <c s="8" r="L37" t="n">
        <v>-45.7</v>
      </c>
      <c s="8" r="N37" t="n">
        <v>-10.3</v>
      </c>
    </row>
    <row spans="1:15" r="38">
      <c s="4" r="A38" t="s">
        <v>938</v>
      </c>
      <c r="C38" t="n"/>
    </row>
    <row spans="1:15" r="39">
      <c s="3" r="A39" t="s">
        <v>927</v>
      </c>
      <c r="C39" t="n"/>
    </row>
    <row spans="1:15" r="40">
      <c s="4" r="A40" t="s">
        <v>38</v>
      </c>
      <c s="4" r="B40" t="s">
        <v>849</v>
      </c>
      <c r="C40" t="n"/>
      <c s="5" r="L40" t="n">
        <v>0</v>
      </c>
      <c s="5" r="N40" t="n">
        <v>1</v>
      </c>
    </row>
    <row spans="1:15" r="41">
      <c s="4" r="A41" t="s">
        <v>939</v>
      </c>
      <c r="C41" t="n"/>
    </row>
    <row spans="1:15" r="42">
      <c s="3" r="A42" t="s">
        <v>927</v>
      </c>
      <c r="C42" t="n"/>
    </row>
    <row spans="1:15" r="43">
      <c s="4" r="A43" t="s">
        <v>940</v>
      </c>
      <c r="C43" t="n"/>
      <c s="8" r="L43" t="n">
        <v>-8.699999999999999</v>
      </c>
      <c s="8" r="N43" t="n">
        <v>-8.6</v>
      </c>
    </row>
    <row spans="1:15" r="44">
      <c s="4" r="A44" t="s">
        <v>941</v>
      </c>
      <c r="C44" t="n"/>
    </row>
    <row spans="1:15" r="45">
      <c s="3" r="A45" t="s">
        <v>927</v>
      </c>
      <c r="C45" t="n"/>
    </row>
    <row spans="1:15" r="46">
      <c s="4" r="A46" t="s">
        <v>940</v>
      </c>
      <c s="4" r="B46" t="s">
        <v>942</v>
      </c>
      <c r="C46" t="n"/>
      <c s="7" r="L46" t="n">
        <v>1.8</v>
      </c>
      <c s="7" r="N46" t="n">
        <v>-1.4</v>
      </c>
    </row>
    <row spans="1:15" r="47">
      <c r="A47" t="n"/>
    </row>
    <row spans="1:15" r="48">
      <c s="4" r="A48" t="s">
        <v>32</v>
      </c>
      <c s="4" r="B48" t="s">
        <v>562</v>
      </c>
    </row>
    <row spans="1:15" r="49">
      <c s="4" r="A49" t="s">
        <v>557</v>
      </c>
      <c s="4" r="B49" t="s">
        <v>61</v>
      </c>
    </row>
    <row spans="1:15" r="50">
      <c s="4" r="A50" t="s">
        <v>586</v>
      </c>
      <c s="4" r="B50" t="s">
        <v>943</v>
      </c>
    </row>
    <row spans="1:15" r="51">
      <c s="4" r="A51" t="s">
        <v>815</v>
      </c>
      <c s="4" r="B51" t="s">
        <v>944</v>
      </c>
    </row>
    <row spans="1:15" r="52">
      <c s="4" r="A52" t="s">
        <v>849</v>
      </c>
      <c s="4" r="B52" t="s">
        <v>945</v>
      </c>
    </row>
    <row spans="1:15" r="53">
      <c s="4" r="A53" t="s">
        <v>942</v>
      </c>
      <c s="4" r="B53" t="s">
        <v>946</v>
      </c>
    </row>
  </sheetData>
  <mergeCells count="55">
    <mergeCell ref="A1:B2"/>
    <mergeCell ref="C1:K1"/>
    <mergeCell ref="L1:O1"/>
    <mergeCell ref="L2:M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N47"/>
    <mergeCell ref="B48:N48"/>
    <mergeCell ref="B49:N49"/>
    <mergeCell ref="B50:N50"/>
    <mergeCell ref="B51:N51"/>
    <mergeCell ref="B52:N52"/>
    <mergeCell ref="B53:N5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947</v>
      </c>
      <c s="2" r="B1" t="s">
        <v>1</v>
      </c>
    </row>
    <row spans="1:4" r="2">
      <c s="2" r="B2" t="s">
        <v>2</v>
      </c>
      <c s="2" r="C2" t="s">
        <v>29</v>
      </c>
      <c s="2" r="D2" t="s">
        <v>30</v>
      </c>
    </row>
    <row spans="1:4" r="3">
      <c s="3" r="A3" t="s">
        <v>948</v>
      </c>
    </row>
    <row spans="1:4" r="4">
      <c s="4" r="A4" t="s">
        <v>949</v>
      </c>
      <c s="6" r="B4" t="n">
        <v>194900000</v>
      </c>
      <c s="6" r="C4" t="n">
        <v>185400000</v>
      </c>
      <c s="6" r="D4" t="n">
        <v>161600000</v>
      </c>
    </row>
    <row spans="1:4" r="5">
      <c s="4" r="A5" t="s">
        <v>950</v>
      </c>
      <c s="5" r="B5" t="n">
        <v>6200000</v>
      </c>
      <c s="5" r="C5" t="n">
        <v>36200000</v>
      </c>
      <c s="5" r="D5" t="n">
        <v>34600000</v>
      </c>
    </row>
    <row spans="1:4" r="6">
      <c s="4" r="A6" t="s">
        <v>951</v>
      </c>
      <c s="5" r="B6" t="n">
        <v>5800000</v>
      </c>
      <c s="5" r="C6" t="n">
        <v>33000000</v>
      </c>
      <c s="5" r="D6" t="n">
        <v>31800000</v>
      </c>
    </row>
    <row spans="1:4" r="7">
      <c s="4" r="A7" t="s">
        <v>952</v>
      </c>
    </row>
    <row spans="1:4" r="8">
      <c s="3" r="A8" t="s">
        <v>948</v>
      </c>
    </row>
    <row spans="1:4" r="9">
      <c s="4" r="A9" t="s">
        <v>949</v>
      </c>
      <c s="5" r="B9" t="n">
        <v>167000000</v>
      </c>
      <c s="5" r="C9" t="n">
        <v>146400000</v>
      </c>
      <c s="5" r="D9" t="n">
        <v>125800000</v>
      </c>
    </row>
    <row spans="1:4" r="10">
      <c s="4" r="A10" t="s">
        <v>953</v>
      </c>
    </row>
    <row spans="1:4" r="11">
      <c s="3" r="A11" t="s">
        <v>948</v>
      </c>
    </row>
    <row spans="1:4" r="12">
      <c s="4" r="A12" t="s">
        <v>949</v>
      </c>
      <c s="5" r="B12" t="n">
        <v>16700000</v>
      </c>
      <c s="5" r="C12" t="n">
        <v>26900000</v>
      </c>
      <c s="5" r="D12" t="n">
        <v>24200000</v>
      </c>
    </row>
    <row spans="1:4" r="13">
      <c s="4" r="A13" t="s">
        <v>954</v>
      </c>
    </row>
    <row spans="1:4" r="14">
      <c s="3" r="A14" t="s">
        <v>948</v>
      </c>
    </row>
    <row spans="1:4" r="15">
      <c s="4" r="A15" t="s">
        <v>949</v>
      </c>
      <c s="5" r="B15" t="n">
        <v>7700000</v>
      </c>
      <c s="5" r="C15" t="n">
        <v>6600000</v>
      </c>
      <c s="5" r="D15" t="n">
        <v>6000000</v>
      </c>
    </row>
    <row spans="1:4" r="16">
      <c s="4" r="A16" t="s">
        <v>653</v>
      </c>
    </row>
    <row spans="1:4" r="17">
      <c s="3" r="A17" t="s">
        <v>948</v>
      </c>
    </row>
    <row spans="1:4" r="18">
      <c s="4" r="A18" t="s">
        <v>949</v>
      </c>
      <c s="6" r="B18" t="n">
        <v>3500000</v>
      </c>
      <c s="6" r="C18" t="n">
        <v>5500000</v>
      </c>
      <c s="6" r="D18" t="n">
        <v>56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1"/>
  </cols>
  <sheetData>
    <row spans="1:2" r="1">
      <c s="1" r="A1" t="s">
        <v>955</v>
      </c>
      <c s="2" r="B1" t="s">
        <v>124</v>
      </c>
    </row>
    <row spans="1:2" r="2">
      <c s="3" r="A2" t="s">
        <v>234</v>
      </c>
    </row>
    <row spans="1:2" r="3">
      <c s="4" r="A3" t="s">
        <v>956</v>
      </c>
      <c s="7" r="B3" t="n">
        <v>5.7</v>
      </c>
    </row>
    <row spans="1:2" r="4">
      <c s="4" r="A4" t="s">
        <v>957</v>
      </c>
      <c s="8" r="B4" t="n">
        <v>5.9</v>
      </c>
    </row>
    <row spans="1:2" r="5">
      <c s="4" r="A5" t="s">
        <v>958</v>
      </c>
      <c s="5" r="B5" t="n">
        <v>6</v>
      </c>
    </row>
    <row spans="1:2" r="6">
      <c s="4" r="A6" t="s">
        <v>959</v>
      </c>
      <c s="8" r="B6" t="n">
        <v>6.1</v>
      </c>
    </row>
    <row spans="1:2" r="7">
      <c s="4" r="A7" t="s">
        <v>960</v>
      </c>
      <c s="8" r="B7" t="n">
        <v>6.1</v>
      </c>
    </row>
    <row spans="1:2" r="8">
      <c s="4" r="A8" t="s">
        <v>961</v>
      </c>
      <c s="5" r="B8" t="n">
        <v>55</v>
      </c>
    </row>
    <row spans="1:2" r="9">
      <c s="4" r="A9" t="s">
        <v>962</v>
      </c>
      <c s="8" r="B9" t="n">
        <v>84.8</v>
      </c>
    </row>
    <row spans="1:2" r="10">
      <c s="4" r="A10" t="s">
        <v>963</v>
      </c>
      <c s="8" r="B10" t="n">
        <v>-30.3</v>
      </c>
    </row>
    <row spans="1:2" r="11">
      <c s="4" r="A11" t="s">
        <v>964</v>
      </c>
      <c s="8" r="B11" t="n">
        <v>54.5</v>
      </c>
    </row>
    <row spans="1:2" r="12">
      <c s="4" r="A12" t="s">
        <v>965</v>
      </c>
      <c s="8" r="B12" t="n">
        <v>-2.4</v>
      </c>
    </row>
    <row spans="1:2" r="13">
      <c s="4" r="A13" t="s">
        <v>966</v>
      </c>
      <c s="8" r="B13" t="n">
        <v>52.1</v>
      </c>
    </row>
    <row spans="1:2" r="14">
      <c s="4" r="A14" t="s">
        <v>967</v>
      </c>
      <c s="8" r="B14" t="n">
        <v>6.6</v>
      </c>
    </row>
    <row spans="1:2" r="15">
      <c s="4" r="A15" t="s">
        <v>968</v>
      </c>
      <c s="8" r="B15" t="n">
        <v>6.8</v>
      </c>
    </row>
    <row spans="1:2" r="16">
      <c s="4" r="A16" t="s">
        <v>969</v>
      </c>
      <c s="8" r="B16" t="n">
        <v>6.9</v>
      </c>
    </row>
    <row spans="1:2" r="17">
      <c s="4" r="A17" t="s">
        <v>970</v>
      </c>
      <c s="5" r="B17" t="n">
        <v>7</v>
      </c>
    </row>
    <row spans="1:2" r="18">
      <c s="4" r="A18" t="s">
        <v>971</v>
      </c>
      <c s="8" r="B18" t="n">
        <v>7.2</v>
      </c>
    </row>
    <row spans="1:2" r="19">
      <c s="4" r="A19" t="s">
        <v>972</v>
      </c>
      <c s="8" r="B19" t="n">
        <v>117.7</v>
      </c>
    </row>
    <row spans="1:2" r="20">
      <c s="4" r="A20" t="s">
        <v>973</v>
      </c>
      <c s="8" r="B20" t="n">
        <v>152.2</v>
      </c>
    </row>
    <row spans="1:2" r="21">
      <c s="4" r="A21" t="s">
        <v>974</v>
      </c>
      <c s="8" r="B21" t="n">
        <v>-76.90000000000001</v>
      </c>
    </row>
    <row spans="1:2" r="22">
      <c s="4" r="A22" t="s">
        <v>975</v>
      </c>
      <c s="8" r="B22" t="n">
        <v>75.3</v>
      </c>
    </row>
    <row spans="1:2" r="23">
      <c s="4" r="A23" t="s">
        <v>976</v>
      </c>
      <c s="8" r="B23" t="n">
        <v>-1.2</v>
      </c>
    </row>
    <row spans="1:2" r="24">
      <c s="4" r="A24" t="s">
        <v>977</v>
      </c>
      <c s="8" r="B24" t="n">
        <v>74.09999999999999</v>
      </c>
    </row>
    <row spans="1:2" r="25">
      <c s="4" r="A25" t="s">
        <v>978</v>
      </c>
      <c s="8" r="B25" t="n">
        <v>189.8</v>
      </c>
    </row>
    <row spans="1:2" r="26">
      <c s="4" r="A26" t="s">
        <v>979</v>
      </c>
      <c s="8" r="B26" t="n">
        <v>180.1</v>
      </c>
    </row>
    <row spans="1:2" r="27">
      <c s="4" r="A27" t="s">
        <v>980</v>
      </c>
      <c s="8" r="B27" t="n">
        <v>165.6</v>
      </c>
    </row>
    <row spans="1:2" r="28">
      <c s="4" r="A28" t="s">
        <v>981</v>
      </c>
      <c s="8" r="B28" t="n">
        <v>147.2</v>
      </c>
    </row>
    <row spans="1:2" r="29">
      <c s="4" r="A29" t="s">
        <v>982</v>
      </c>
      <c s="8" r="B29" t="n">
        <v>128.7</v>
      </c>
    </row>
    <row spans="1:2" r="30">
      <c s="4" r="A30" t="s">
        <v>983</v>
      </c>
      <c s="8" r="B30" t="n">
        <v>360.9</v>
      </c>
    </row>
    <row spans="1:2" r="31">
      <c s="4" r="A31" t="s">
        <v>984</v>
      </c>
      <c s="7" r="B31" t="n">
        <v>1172.3</v>
      </c>
    </row>
    <row spans="1:2" r="32">
      <c s="4" r="A32" t="s">
        <v>985</v>
      </c>
      <c s="4" r="B32" t="s">
        <v>98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s="1" r="A1" t="s">
        <v>987</v>
      </c>
      <c s="2" r="C1" t="s">
        <v>1</v>
      </c>
    </row>
    <row spans="1:5" r="2">
      <c s="2" r="C2" t="s">
        <v>2</v>
      </c>
      <c s="2" r="D2" t="s">
        <v>29</v>
      </c>
      <c s="2" r="E2" t="s">
        <v>30</v>
      </c>
    </row>
    <row spans="1:5" r="3">
      <c s="3" r="A3" t="s">
        <v>683</v>
      </c>
    </row>
    <row spans="1:5" r="4">
      <c s="4" r="A4" t="s">
        <v>684</v>
      </c>
      <c s="4" r="B4" t="s">
        <v>32</v>
      </c>
      <c s="7" r="C4" t="n">
        <v>186.2</v>
      </c>
      <c s="6" r="D4" t="n">
        <v>134</v>
      </c>
      <c s="7" r="E4" t="n">
        <v>126.2</v>
      </c>
    </row>
    <row spans="1:5" r="5">
      <c s="4" r="A5" t="s">
        <v>988</v>
      </c>
      <c s="5" r="C5" t="n">
        <v>8</v>
      </c>
      <c s="8" r="D5" t="n">
        <v>3.5</v>
      </c>
      <c s="8" r="E5" t="n">
        <v>3.6</v>
      </c>
    </row>
    <row spans="1:5" r="6">
      <c s="4" r="A6" t="s">
        <v>989</v>
      </c>
      <c s="8" r="C6" t="n">
        <v>-1.3</v>
      </c>
      <c s="8" r="D6" t="n">
        <v>-2.6</v>
      </c>
      <c s="8" r="E6" t="n">
        <v>-2.9</v>
      </c>
    </row>
    <row spans="1:5" r="7">
      <c s="4" r="A7" t="s">
        <v>990</v>
      </c>
      <c s="8" r="C7" t="n">
        <v>-0.6</v>
      </c>
      <c s="8" r="D7" t="n">
        <v>-0.6</v>
      </c>
      <c s="8" r="E7" t="n">
        <v>-0.9</v>
      </c>
    </row>
    <row spans="1:5" r="8">
      <c s="4" r="A8" t="s">
        <v>43</v>
      </c>
      <c s="8" r="C8" t="n">
        <v>192.3</v>
      </c>
      <c s="7" r="D8" t="n">
        <v>134.3</v>
      </c>
      <c s="6" r="E8" t="n">
        <v>126</v>
      </c>
    </row>
    <row spans="1:5" r="9">
      <c s="4" r="A9" t="s">
        <v>719</v>
      </c>
    </row>
    <row spans="1:5" r="10">
      <c s="3" r="A10" t="s">
        <v>683</v>
      </c>
    </row>
    <row spans="1:5" r="11">
      <c s="4" r="A11" t="s">
        <v>684</v>
      </c>
      <c s="4" r="B11" t="s">
        <v>32</v>
      </c>
      <c s="7" r="C11" t="n">
        <v>91.3</v>
      </c>
    </row>
    <row spans="1:5" r="12">
      <c r="A12" t="n"/>
    </row>
    <row spans="1:5" r="13">
      <c s="4" r="A13" t="s">
        <v>32</v>
      </c>
      <c s="4" r="B13" t="s">
        <v>733</v>
      </c>
    </row>
  </sheetData>
  <mergeCells count="4">
    <mergeCell ref="A1:B2"/>
    <mergeCell ref="C1:E1"/>
    <mergeCell ref="A12:D12"/>
    <mergeCell ref="B13:D1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91</v>
      </c>
      <c s="2" r="C1" t="s">
        <v>1</v>
      </c>
    </row>
    <row spans="1:5" r="2">
      <c s="2" r="C2" t="s">
        <v>2</v>
      </c>
      <c s="2" r="D2" t="s">
        <v>29</v>
      </c>
      <c s="2" r="E2" t="s">
        <v>30</v>
      </c>
    </row>
    <row spans="1:5" r="3">
      <c s="3" r="A3" t="s">
        <v>683</v>
      </c>
    </row>
    <row spans="1:5" r="4">
      <c s="4" r="A4" t="s">
        <v>992</v>
      </c>
      <c s="4" r="B4" t="s">
        <v>32</v>
      </c>
      <c s="7" r="C4" t="n">
        <v>142.8</v>
      </c>
      <c s="7" r="D4" t="n">
        <v>117.5</v>
      </c>
      <c s="7" r="E4" t="n">
        <v>112.6</v>
      </c>
    </row>
    <row spans="1:5" r="5">
      <c s="4" r="A5" t="s">
        <v>719</v>
      </c>
    </row>
    <row spans="1:5" r="6">
      <c s="3" r="A6" t="s">
        <v>683</v>
      </c>
    </row>
    <row spans="1:5" r="7">
      <c s="4" r="A7" t="s">
        <v>992</v>
      </c>
      <c s="4" r="B7" t="s">
        <v>32</v>
      </c>
      <c s="6" r="C7" t="n">
        <v>44</v>
      </c>
    </row>
    <row spans="1:5" r="8">
      <c r="A8" t="n"/>
    </row>
    <row spans="1:5" r="9">
      <c s="4" r="A9" t="s">
        <v>32</v>
      </c>
      <c s="4" r="B9" t="s">
        <v>993</v>
      </c>
    </row>
  </sheetData>
  <mergeCells count="4">
    <mergeCell ref="A1:B2"/>
    <mergeCell ref="C1:E1"/>
    <mergeCell ref="A8:D8"/>
    <mergeCell ref="B9:D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94</v>
      </c>
      <c s="2" r="B1" t="s">
        <v>550</v>
      </c>
      <c s="2" r="C1" t="s">
        <v>1</v>
      </c>
    </row>
    <row spans="1:5" r="2">
      <c s="2" r="B2" t="s">
        <v>2</v>
      </c>
      <c s="2" r="C2" t="s">
        <v>2</v>
      </c>
      <c s="2" r="D2" t="s">
        <v>29</v>
      </c>
      <c s="2" r="E2" t="s">
        <v>30</v>
      </c>
    </row>
    <row spans="1:5" r="3">
      <c s="3" r="A3" t="s">
        <v>995</v>
      </c>
    </row>
    <row spans="1:5" r="4">
      <c s="4" r="A4" t="s">
        <v>81</v>
      </c>
      <c s="7" r="B4" t="n">
        <v>18.9</v>
      </c>
      <c s="7" r="C4" t="n">
        <v>18.9</v>
      </c>
      <c s="7" r="D4" t="n">
        <v>10.9</v>
      </c>
    </row>
    <row spans="1:5" r="5">
      <c s="4" r="A5" t="s">
        <v>996</v>
      </c>
      <c s="8" r="B5" t="n">
        <v>13.7</v>
      </c>
      <c s="8" r="C5" t="n">
        <v>13.7</v>
      </c>
      <c s="8" r="D5" t="n">
        <v>38.1</v>
      </c>
    </row>
    <row spans="1:5" r="6">
      <c s="4" r="A6" t="s">
        <v>928</v>
      </c>
      <c s="8" r="C6" t="n">
        <v>21.1</v>
      </c>
      <c s="8" r="D6" t="n">
        <v>8.6</v>
      </c>
      <c s="7" r="E6" t="n">
        <v>-36.7</v>
      </c>
    </row>
    <row spans="1:5" r="7">
      <c s="4" r="A7" t="s">
        <v>997</v>
      </c>
      <c s="8" r="B7" t="n">
        <v>0.7</v>
      </c>
      <c s="8" r="C7" t="n">
        <v>0.7</v>
      </c>
    </row>
    <row spans="1:5" r="8">
      <c s="4" r="A8" t="s">
        <v>998</v>
      </c>
      <c s="8" r="B8" t="n">
        <v>0.7</v>
      </c>
      <c s="8" r="C8" t="n">
        <v>0.7</v>
      </c>
    </row>
    <row spans="1:5" r="9">
      <c s="4" r="A9" t="s">
        <v>999</v>
      </c>
      <c s="8" r="C9" t="n">
        <v>37.2</v>
      </c>
    </row>
    <row spans="1:5" r="10">
      <c s="4" r="A10" t="s">
        <v>1000</v>
      </c>
    </row>
    <row spans="1:5" r="11">
      <c s="3" r="A11" t="s">
        <v>995</v>
      </c>
    </row>
    <row spans="1:5" r="12">
      <c s="4" r="A12" t="s">
        <v>81</v>
      </c>
      <c s="8" r="B12" t="n">
        <v>18.9</v>
      </c>
      <c s="8" r="C12" t="n">
        <v>18.9</v>
      </c>
    </row>
    <row spans="1:5" r="13">
      <c s="4" r="A13" t="s">
        <v>1001</v>
      </c>
    </row>
    <row spans="1:5" r="14">
      <c s="3" r="A14" t="s">
        <v>995</v>
      </c>
    </row>
    <row spans="1:5" r="15">
      <c s="4" r="A15" t="s">
        <v>81</v>
      </c>
      <c s="8" r="B15" t="n">
        <v>12.6</v>
      </c>
      <c s="8" r="C15" t="n">
        <v>12.6</v>
      </c>
    </row>
    <row spans="1:5" r="16">
      <c s="4" r="A16" t="s">
        <v>928</v>
      </c>
      <c s="7" r="C16" t="n">
        <v>21.1</v>
      </c>
      <c s="7" r="D16" t="n">
        <v>8.6</v>
      </c>
      <c s="7" r="E16" t="n">
        <v>-36.7</v>
      </c>
    </row>
    <row spans="1:5" r="17">
      <c s="4" r="A17" t="s">
        <v>1002</v>
      </c>
    </row>
    <row spans="1:5" r="18">
      <c s="3" r="A18" t="s">
        <v>995</v>
      </c>
    </row>
    <row spans="1:5" r="19">
      <c s="4" r="A19" t="s">
        <v>928</v>
      </c>
      <c s="8" r="B19" t="n">
        <v>9.9</v>
      </c>
    </row>
    <row spans="1:5" r="20">
      <c s="4" r="A20" t="s">
        <v>999</v>
      </c>
      <c s="7" r="B20" t="n">
        <v>29.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3</v>
      </c>
      <c s="2" r="B1" t="s">
        <v>1</v>
      </c>
    </row>
    <row spans="1:4" r="2">
      <c s="2" r="B2" t="s">
        <v>2</v>
      </c>
      <c s="2" r="C2" t="s">
        <v>29</v>
      </c>
      <c s="2" r="D2" t="s">
        <v>30</v>
      </c>
    </row>
    <row spans="1:4" r="3">
      <c s="3" r="A3" t="s">
        <v>240</v>
      </c>
    </row>
    <row spans="1:4" r="4">
      <c s="4" r="A4" t="s">
        <v>46</v>
      </c>
      <c s="7" r="B4" t="n">
        <v>-21.1</v>
      </c>
      <c s="7" r="C4" t="n">
        <v>-8.6</v>
      </c>
      <c s="7" r="D4" t="n">
        <v>36.7</v>
      </c>
    </row>
    <row spans="1:4" r="5">
      <c s="4" r="A5" t="s">
        <v>558</v>
      </c>
      <c s="8" r="B5" t="n">
        <v>344.8</v>
      </c>
      <c s="8" r="C5" t="n">
        <v>32.3</v>
      </c>
      <c s="8" r="D5" t="n">
        <v>72.7</v>
      </c>
    </row>
    <row spans="1:4" r="6">
      <c s="4" r="A6" t="s">
        <v>1004</v>
      </c>
      <c s="7" r="B6" t="n">
        <v>323.7</v>
      </c>
      <c s="7" r="C6" t="n">
        <v>23.7</v>
      </c>
      <c s="7" r="D6" t="n">
        <v>10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spans="1:14" r="1">
      <c s="1" r="A1" t="s">
        <v>1005</v>
      </c>
      <c s="2" r="B1" t="s">
        <v>550</v>
      </c>
      <c s="2" r="K1" t="s">
        <v>1</v>
      </c>
    </row>
    <row spans="1:14" r="2">
      <c s="2" r="B2" t="s">
        <v>2</v>
      </c>
      <c s="2" r="C2" t="s">
        <v>32</v>
      </c>
      <c s="2" r="D2" t="s">
        <v>551</v>
      </c>
      <c s="2" r="E2" t="s">
        <v>552</v>
      </c>
      <c s="2" r="F2" t="s">
        <v>553</v>
      </c>
      <c s="2" r="G2" t="s">
        <v>29</v>
      </c>
      <c s="2" r="H2" t="s">
        <v>554</v>
      </c>
      <c s="2" r="I2" t="s">
        <v>555</v>
      </c>
      <c s="2" r="J2" t="s">
        <v>556</v>
      </c>
      <c s="2" r="K2" t="s">
        <v>2</v>
      </c>
      <c s="2" r="M2" t="s">
        <v>29</v>
      </c>
      <c s="2" r="N2" t="s">
        <v>30</v>
      </c>
    </row>
    <row spans="1:14" r="3">
      <c s="3" r="A3" t="s">
        <v>1006</v>
      </c>
      <c r="B3" t="n"/>
    </row>
    <row spans="1:14" r="4">
      <c s="4" r="A4" t="s">
        <v>1007</v>
      </c>
      <c r="B4" t="n"/>
      <c s="7" r="K4" t="n">
        <v>172.5</v>
      </c>
      <c s="7" r="M4" t="n">
        <v>189.2</v>
      </c>
      <c s="6" r="N4" t="n">
        <v>278</v>
      </c>
    </row>
    <row spans="1:14" r="5">
      <c s="4" r="A5" t="s">
        <v>1008</v>
      </c>
      <c r="B5" t="n"/>
      <c s="8" r="K5" t="n">
        <v>2.8</v>
      </c>
      <c s="8" r="M5" t="n">
        <v>-14.6</v>
      </c>
      <c s="5" r="N5" t="n">
        <v>-4</v>
      </c>
    </row>
    <row spans="1:14" r="6">
      <c s="4" r="A6" t="s">
        <v>44</v>
      </c>
      <c s="7" r="B6" t="n">
        <v>126.5</v>
      </c>
      <c s="7" r="D6" t="n">
        <v>147.1</v>
      </c>
      <c s="7" r="E6" t="n">
        <v>-54.6</v>
      </c>
      <c s="7" r="F6" t="n">
        <v>-43.7</v>
      </c>
      <c s="7" r="G6" t="n">
        <v>33.9</v>
      </c>
      <c s="7" r="H6" t="n">
        <v>89.09999999999999</v>
      </c>
      <c s="7" r="I6" t="n">
        <v>1.8</v>
      </c>
      <c s="7" r="J6" t="n">
        <v>49.8</v>
      </c>
      <c s="8" r="K6" t="n">
        <v>175.3</v>
      </c>
      <c s="4" r="L6" t="s">
        <v>557</v>
      </c>
      <c s="8" r="M6" t="n">
        <v>174.6</v>
      </c>
      <c s="5" r="N6" t="n">
        <v>274</v>
      </c>
    </row>
    <row spans="1:14" r="7">
      <c s="3" r="A7" t="s">
        <v>1009</v>
      </c>
      <c r="B7" t="n"/>
    </row>
    <row spans="1:14" r="8">
      <c s="4" r="A8" t="s">
        <v>1010</v>
      </c>
      <c r="B8" t="n"/>
      <c s="8" r="K8" t="n">
        <v>-12.7</v>
      </c>
      <c s="8" r="M8" t="n">
        <v>39.5</v>
      </c>
      <c s="8" r="N8" t="n">
        <v>26.1</v>
      </c>
    </row>
    <row spans="1:14" r="9">
      <c s="4" r="A9" t="s">
        <v>1011</v>
      </c>
      <c r="B9" t="n"/>
      <c s="8" r="K9" t="n">
        <v>-15.4</v>
      </c>
      <c s="8" r="M9" t="n">
        <v>5.4</v>
      </c>
      <c s="8" r="N9" t="n">
        <v>7.9</v>
      </c>
    </row>
    <row spans="1:14" r="10">
      <c s="4" r="A10" t="s">
        <v>1012</v>
      </c>
      <c r="B10" t="n"/>
      <c s="8" r="K10" t="n">
        <v>6.9</v>
      </c>
      <c s="5" r="M10" t="n">
        <v>3</v>
      </c>
      <c s="8" r="N10" t="n">
        <v>3.5</v>
      </c>
    </row>
    <row spans="1:14" r="11">
      <c s="4" r="A11" t="s">
        <v>1013</v>
      </c>
      <c r="B11" t="n"/>
      <c s="8" r="K11" t="n">
        <v>-21.2</v>
      </c>
      <c s="8" r="M11" t="n">
        <v>47.9</v>
      </c>
      <c s="8" r="N11" t="n">
        <v>37.5</v>
      </c>
    </row>
    <row spans="1:14" r="12">
      <c s="3" r="A12" t="s">
        <v>1014</v>
      </c>
      <c r="B12" t="n"/>
    </row>
    <row spans="1:14" r="13">
      <c s="4" r="A13" t="s">
        <v>1015</v>
      </c>
      <c r="B13" t="n"/>
      <c s="5" r="K13" t="n">
        <v>42</v>
      </c>
      <c s="8" r="M13" t="n">
        <v>-44.9</v>
      </c>
      <c s="8" r="N13" t="n">
        <v>-0.4</v>
      </c>
    </row>
    <row spans="1:14" r="14">
      <c s="4" r="A14" t="s">
        <v>45</v>
      </c>
      <c r="B14" t="n"/>
      <c s="8" r="K14" t="n">
        <v>-21.1</v>
      </c>
      <c s="8" r="M14" t="n">
        <v>-8.6</v>
      </c>
      <c s="8" r="N14" t="n">
        <v>36.7</v>
      </c>
    </row>
    <row spans="1:14" r="15">
      <c s="4" r="A15" t="s">
        <v>1016</v>
      </c>
      <c r="B15" t="n"/>
    </row>
    <row spans="1:14" r="16">
      <c s="3" r="A16" t="s">
        <v>1014</v>
      </c>
      <c r="B16" t="n"/>
    </row>
    <row spans="1:14" r="17">
      <c s="4" r="A17" t="s">
        <v>1017</v>
      </c>
      <c r="B17" t="n"/>
      <c s="5" r="K17" t="n">
        <v>0</v>
      </c>
      <c s="8" r="M17" t="n">
        <v>-43.7</v>
      </c>
      <c s="8" r="N17" t="n">
        <v>6.9</v>
      </c>
    </row>
    <row spans="1:14" r="18">
      <c s="4" r="A18" t="s">
        <v>1018</v>
      </c>
      <c r="B18" t="n"/>
      <c s="8" r="K18" t="n">
        <v>0.1</v>
      </c>
      <c s="8" r="M18" t="n">
        <v>-12.8</v>
      </c>
      <c s="8" r="N18" t="n">
        <v>-7.7</v>
      </c>
    </row>
    <row spans="1:14" r="19">
      <c s="4" r="A19" t="s">
        <v>1015</v>
      </c>
      <c r="B19" t="n"/>
      <c s="8" r="K19" t="n">
        <v>0.1</v>
      </c>
      <c s="8" r="M19" t="n">
        <v>-56.5</v>
      </c>
      <c s="8" r="N19" t="n">
        <v>-0.8</v>
      </c>
    </row>
    <row spans="1:14" r="20">
      <c s="4" r="A20" t="s">
        <v>45</v>
      </c>
      <c r="B20" t="n"/>
      <c s="7" r="K20" t="n">
        <v>-21.1</v>
      </c>
      <c s="7" r="M20" t="n">
        <v>-8.6</v>
      </c>
      <c s="7" r="N20" t="n">
        <v>36.7</v>
      </c>
    </row>
    <row spans="1:14" r="21">
      <c r="A21" t="n"/>
    </row>
    <row spans="1:14" r="22">
      <c s="4" r="A22" t="s">
        <v>32</v>
      </c>
      <c s="4" r="B22" t="s">
        <v>562</v>
      </c>
    </row>
    <row spans="1:14" r="23">
      <c s="4" r="A23" t="s">
        <v>557</v>
      </c>
      <c s="4" r="B23" t="s">
        <v>61</v>
      </c>
    </row>
  </sheetData>
  <mergeCells count="25">
    <mergeCell ref="A1:A2"/>
    <mergeCell ref="B1:J1"/>
    <mergeCell ref="K1:N1"/>
    <mergeCell ref="K2:L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N21"/>
    <mergeCell ref="B22:N22"/>
    <mergeCell ref="B23:N2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s="1" r="A1" t="s">
        <v>1019</v>
      </c>
      <c s="2" r="C1" t="s">
        <v>1</v>
      </c>
    </row>
    <row spans="1:5" r="2">
      <c s="2" r="C2" t="s">
        <v>2</v>
      </c>
      <c s="2" r="D2" t="s">
        <v>29</v>
      </c>
      <c s="2" r="E2" t="s">
        <v>30</v>
      </c>
    </row>
    <row spans="1:5" r="3">
      <c s="3" r="A3" t="s">
        <v>240</v>
      </c>
    </row>
    <row spans="1:5" r="4">
      <c s="4" r="A4" t="s">
        <v>1020</v>
      </c>
      <c s="4" r="B4" t="s">
        <v>32</v>
      </c>
      <c s="7" r="C4" t="n">
        <v>290.7</v>
      </c>
      <c s="6" r="D4" t="n">
        <v>90</v>
      </c>
      <c s="7" r="E4" t="n">
        <v>98.5</v>
      </c>
    </row>
    <row spans="1:5" r="5">
      <c r="A5" t="n"/>
    </row>
    <row spans="1:5" r="6">
      <c s="4" r="A6" t="s">
        <v>32</v>
      </c>
      <c s="4" r="B6" t="s">
        <v>1021</v>
      </c>
    </row>
  </sheetData>
  <mergeCells count="4">
    <mergeCell ref="A1:B2"/>
    <mergeCell ref="C1:E1"/>
    <mergeCell ref="A5:D5"/>
    <mergeCell ref="B6:D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022</v>
      </c>
      <c s="2" r="B1" t="s">
        <v>1</v>
      </c>
    </row>
    <row spans="1:4" r="2">
      <c s="2" r="B2" t="s">
        <v>2</v>
      </c>
      <c s="2" r="C2" t="s">
        <v>29</v>
      </c>
      <c s="2" r="D2" t="s">
        <v>30</v>
      </c>
    </row>
    <row spans="1:4" r="3">
      <c s="3" r="A3" t="s">
        <v>240</v>
      </c>
    </row>
    <row spans="1:4" r="4">
      <c s="4" r="A4" t="s">
        <v>1023</v>
      </c>
      <c s="4" r="B4" t="s">
        <v>1024</v>
      </c>
      <c s="4" r="C4" t="s">
        <v>1024</v>
      </c>
      <c s="4" r="D4" t="s">
        <v>1024</v>
      </c>
    </row>
    <row spans="1:4" r="5">
      <c s="4" r="A5" t="s">
        <v>1025</v>
      </c>
      <c s="4" r="B5" t="s">
        <v>1026</v>
      </c>
      <c s="4" r="C5" t="s">
        <v>1027</v>
      </c>
      <c s="4" r="D5" t="s">
        <v>1028</v>
      </c>
    </row>
    <row spans="1:4" r="6">
      <c s="4" r="A6" t="s">
        <v>1029</v>
      </c>
      <c s="4" r="B6" t="s">
        <v>1030</v>
      </c>
      <c s="4" r="C6" t="s">
        <v>1031</v>
      </c>
      <c s="4" r="D6" t="s">
        <v>1032</v>
      </c>
    </row>
    <row spans="1:4" r="7">
      <c s="4" r="A7" t="s">
        <v>162</v>
      </c>
      <c s="4" r="B7" t="s">
        <v>1033</v>
      </c>
      <c s="4" r="C7" t="s">
        <v>1034</v>
      </c>
      <c s="4" r="D7" t="s">
        <v>1035</v>
      </c>
    </row>
    <row spans="1:4" r="8">
      <c s="4" r="A8" t="s">
        <v>1036</v>
      </c>
      <c s="4" r="B8" t="s">
        <v>1037</v>
      </c>
      <c s="4" r="C8" t="s">
        <v>1038</v>
      </c>
      <c s="4" r="D8" t="s">
        <v>103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s Of Earn</vt:lpstr>
      <vt:lpstr>Consolidated Statements Of Ear3</vt:lpstr>
      <vt:lpstr>Consolidated Statements of Comp</vt:lpstr>
      <vt:lpstr>Consolidated Statements of Com5</vt:lpstr>
      <vt:lpstr>Consolidated Balance Sheets</vt:lpstr>
      <vt:lpstr>Consolidated Balance Sheets (Pa</vt:lpstr>
      <vt:lpstr>Consolidated Statements Of Chan</vt:lpstr>
      <vt:lpstr>Consolidated Statements Of Cha9</vt:lpstr>
      <vt:lpstr>Consolidated Statements Of Cash</vt:lpstr>
      <vt:lpstr>Summary Of Significant Accounti</vt:lpstr>
      <vt:lpstr>Discontinued Operations</vt:lpstr>
      <vt:lpstr>Receivables, Net</vt:lpstr>
      <vt:lpstr>Impairments and Disposal of Ass</vt:lpstr>
      <vt:lpstr>Land, Buildings And Equipment, </vt:lpstr>
      <vt:lpstr>Segment Information</vt:lpstr>
      <vt:lpstr>Workforce Reduction</vt:lpstr>
      <vt:lpstr>Other Current Liabilities</vt:lpstr>
      <vt:lpstr>Debt</vt:lpstr>
      <vt:lpstr>Derivative Instruments And Hedg</vt:lpstr>
      <vt:lpstr>Fair Value Measurements</vt:lpstr>
      <vt:lpstr>Financial Instruments</vt:lpstr>
      <vt:lpstr>Stockholders' Equity</vt:lpstr>
      <vt:lpstr>Leases</vt:lpstr>
      <vt:lpstr>Interest, Net</vt:lpstr>
      <vt:lpstr>Income Taxes</vt:lpstr>
      <vt:lpstr>Retirement Plans</vt:lpstr>
      <vt:lpstr>Stock-Based Compensation</vt:lpstr>
      <vt:lpstr>Commitments And Contingencies</vt:lpstr>
      <vt:lpstr>Subsequent Event</vt:lpstr>
      <vt:lpstr>Quarterly Data</vt:lpstr>
      <vt:lpstr>Summary Of Significant Accoun32</vt:lpstr>
      <vt:lpstr>Summary Of Significant Accoun33</vt:lpstr>
      <vt:lpstr>Discontinued Operations (Tables</vt:lpstr>
      <vt:lpstr>Receivables, Net (Tables)</vt:lpstr>
      <vt:lpstr>Land, Buildings And Equipment36</vt:lpstr>
      <vt:lpstr>Segment Information (Tables)</vt:lpstr>
      <vt:lpstr>Workforce Reduction (Tables)</vt:lpstr>
      <vt:lpstr>Other Current Liabilities (Tabl</vt:lpstr>
      <vt:lpstr>Debt (Tables)</vt:lpstr>
      <vt:lpstr>Derivative Instruments And He41</vt:lpstr>
      <vt:lpstr>Fair Value Measurements (Tables</vt:lpstr>
      <vt:lpstr>Financial Instruments (Tables)</vt:lpstr>
      <vt:lpstr>Stockholders' Equity (Tables)</vt:lpstr>
      <vt:lpstr>Leases (Tables)</vt:lpstr>
      <vt:lpstr>Interest, Net (Tables)</vt:lpstr>
      <vt:lpstr>Income Taxes (Tables)</vt:lpstr>
      <vt:lpstr>Retirement Plans (Tables)</vt:lpstr>
      <vt:lpstr>Stock-Based Compensation (Table</vt:lpstr>
      <vt:lpstr>Quarterly Data (Tables)</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Discontinued Operations (Narrat</vt:lpstr>
      <vt:lpstr>Discontinued Operations (Income</vt:lpstr>
      <vt:lpstr>Discontinued Operations (Balanc</vt:lpstr>
      <vt:lpstr>Receivables, Net (Receivable Fr</vt:lpstr>
      <vt:lpstr>Impairments and Disposal of A66</vt:lpstr>
      <vt:lpstr>Land, Buildings And Equipment67</vt:lpstr>
      <vt:lpstr>Land, Buildings And Equipment68</vt:lpstr>
      <vt:lpstr>Segment Information (Details)</vt:lpstr>
      <vt:lpstr>Segment Information -Reconcilia</vt:lpstr>
      <vt:lpstr>Workforce Reduction (Details)</vt:lpstr>
      <vt:lpstr>Other Current Liabilities (Comp</vt:lpstr>
      <vt:lpstr>Debt (Narrative) (Details)</vt:lpstr>
      <vt:lpstr>Debt (Components Of Long-Term D</vt:lpstr>
      <vt:lpstr>Debt (Aggregate Maturities Of L</vt:lpstr>
      <vt:lpstr>Debt (Short-term Debt) (Details</vt:lpstr>
      <vt:lpstr>Derivative Instruments And He77</vt:lpstr>
      <vt:lpstr>Derivative Instruments And He78</vt:lpstr>
      <vt:lpstr>Derivative Instruments And He79</vt:lpstr>
      <vt:lpstr>Derivative Instruments And He80</vt:lpstr>
      <vt:lpstr>Derivative Instruments And He81</vt:lpstr>
      <vt:lpstr>Fair Value Measurements (Fair V</vt:lpstr>
      <vt:lpstr>Fair Value Measurements (Carryi</vt:lpstr>
      <vt:lpstr>Financial Instruments (Availabl</vt:lpstr>
      <vt:lpstr>Financial Instruments (Schedule</vt:lpstr>
      <vt:lpstr>Stockholders' Equity (Narrative</vt:lpstr>
      <vt:lpstr>Stockholders' Equity (Share Rep</vt:lpstr>
      <vt:lpstr>Stockholders' Equity (Total Sha</vt:lpstr>
      <vt:lpstr>Stockholders' Equity (Accumulat</vt:lpstr>
      <vt:lpstr>Stockholders' Equity (Schedule </vt:lpstr>
      <vt:lpstr>Leases (Analysis Of Rent Expens</vt:lpstr>
      <vt:lpstr>Leases (Annual Future Lease Com</vt:lpstr>
      <vt:lpstr>Interest, Net (Components Of In</vt:lpstr>
      <vt:lpstr>Interest, Net (Computation Of C</vt:lpstr>
      <vt:lpstr>Income Taxes (Narrative) (Detai</vt:lpstr>
      <vt:lpstr>Income Taxes (Allocation Of Tot</vt:lpstr>
      <vt:lpstr>Income Taxes (Components Of Ear</vt:lpstr>
      <vt:lpstr>Income Taxes (Income Taxes Paid</vt:lpstr>
      <vt:lpstr>Income Taxes (Effective Income </vt:lpstr>
      <vt:lpstr>Income Taxes (Reconciliation Of</vt:lpstr>
      <vt:lpstr>Income Taxes (Interest Expense </vt:lpstr>
      <vt:lpstr>Income Taxes (Tax Effects On De</vt:lpstr>
      <vt:lpstr>Retirement Plans (Defined Benef</vt:lpstr>
      <vt:lpstr>Retirement Plans (Postemploymen</vt:lpstr>
      <vt:lpstr>Retirement Plans (Funding Of De</vt:lpstr>
      <vt:lpstr>Retirement Plans (Changes In Be</vt:lpstr>
      <vt:lpstr>Retirement Plans (Change In Pla</vt:lpstr>
      <vt:lpstr>Retirement Plans (Reconciliatio</vt:lpstr>
      <vt:lpstr>Retirement Plans (Funded Status</vt:lpstr>
      <vt:lpstr>Retirement Plans (Accumulated B</vt:lpstr>
      <vt:lpstr>Retirement Plans (Weighted-Aver</vt:lpstr>
      <vt:lpstr>Retirement Plans (Components Of</vt:lpstr>
      <vt:lpstr>Retirement Plans (Fair Values O</vt:lpstr>
      <vt:lpstr>Retirement Plans (Expected Bene</vt:lpstr>
      <vt:lpstr>Stock-Based Compensation (Narra</vt:lpstr>
      <vt:lpstr>Stock-Based Compensation (Recog</vt:lpstr>
      <vt:lpstr>Stock-Based Compensation (Summa</vt:lpstr>
      <vt:lpstr>Stock-Based Compensation (Stock</vt:lpstr>
      <vt:lpstr>Stock-Based Compensation (Su119</vt:lpstr>
      <vt:lpstr>Stock-Based Compensation (Restr</vt:lpstr>
      <vt:lpstr>Stock-Based Compensation (Su121</vt:lpstr>
      <vt:lpstr>Stock-Based Compensation (Darde</vt:lpstr>
      <vt:lpstr>Stock-Based Compensation (Su123</vt:lpstr>
      <vt:lpstr>Stock-Based Compensation (Perfo</vt:lpstr>
      <vt:lpstr>Commitments And Contingencies (</vt:lpstr>
      <vt:lpstr>Subsequent Event (Details)</vt:lpstr>
      <vt:lpstr>Quarterly Data (Schedule Of U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7:19:57Z</dcterms:created>
  <dcterms:modified xmlns:dcterms="http://purl.org/dc/terms/" xmlns:xsi="http://www.w3.org/2001/XMLSchema-instance" xsi:type="dcterms:W3CDTF">2015-07-24T17:19:57Z</dcterms:modified>
  <dc:title xmlns:dc="http://purl.org/dc/elements/1.1/">Untitled</dc:title>
  <dc:description xmlns:dc="http://purl.org/dc/elements/1.1/"/>
  <dc:subject xmlns:dc="http://purl.org/dc/elements/1.1/"/>
  <cp:keywords/>
  <cp:category/>
</cp:coreProperties>
</file>